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sheetId="12" state="visible" r:id="rId12"/>
    <sheet xmlns:r="http://schemas.openxmlformats.org/officeDocument/2006/relationships" name="Acquisitions" sheetId="13" state="visible" r:id="rId13"/>
    <sheet xmlns:r="http://schemas.openxmlformats.org/officeDocument/2006/relationships" name="Divestitures" sheetId="14" state="visible" r:id="rId14"/>
    <sheet xmlns:r="http://schemas.openxmlformats.org/officeDocument/2006/relationships" name="Accounts Receivable" sheetId="15" state="visible" r:id="rId15"/>
    <sheet xmlns:r="http://schemas.openxmlformats.org/officeDocument/2006/relationships" name="Investment Securities" sheetId="16" state="visible" r:id="rId16"/>
    <sheet xmlns:r="http://schemas.openxmlformats.org/officeDocument/2006/relationships" name="Property, Equipment and Capital" sheetId="17" state="visible" r:id="rId17"/>
    <sheet xmlns:r="http://schemas.openxmlformats.org/officeDocument/2006/relationships" name="Goodwill and Other Intangible A" sheetId="18" state="visible" r:id="rId18"/>
    <sheet xmlns:r="http://schemas.openxmlformats.org/officeDocument/2006/relationships" name="Accounts Payable" sheetId="19" state="visible" r:id="rId19"/>
    <sheet xmlns:r="http://schemas.openxmlformats.org/officeDocument/2006/relationships" name="Deposits, Borrowed Federal Fund" sheetId="20" state="visible" r:id="rId20"/>
    <sheet xmlns:r="http://schemas.openxmlformats.org/officeDocument/2006/relationships" name="Derivative Instruments" sheetId="21" state="visible" r:id="rId21"/>
    <sheet xmlns:r="http://schemas.openxmlformats.org/officeDocument/2006/relationships" name="Off-Balance Sheet Arrangements" sheetId="22" state="visible" r:id="rId22"/>
    <sheet xmlns:r="http://schemas.openxmlformats.org/officeDocument/2006/relationships" name="Income Taxes" sheetId="23" state="visible" r:id="rId23"/>
    <sheet xmlns:r="http://schemas.openxmlformats.org/officeDocument/2006/relationships" name="Financing and Other Debt" sheetId="24" state="visible" r:id="rId24"/>
    <sheet xmlns:r="http://schemas.openxmlformats.org/officeDocument/2006/relationships" name="Tax Receivable Agreement" sheetId="25" state="visible" r:id="rId25"/>
    <sheet xmlns:r="http://schemas.openxmlformats.org/officeDocument/2006/relationships" name="Employee Benefit Plans" sheetId="26" state="visible" r:id="rId26"/>
    <sheet xmlns:r="http://schemas.openxmlformats.org/officeDocument/2006/relationships" name="Fair Value" sheetId="27" state="visible" r:id="rId27"/>
    <sheet xmlns:r="http://schemas.openxmlformats.org/officeDocument/2006/relationships" name="Commitments and Contingencies" sheetId="28" state="visible" r:id="rId28"/>
    <sheet xmlns:r="http://schemas.openxmlformats.org/officeDocument/2006/relationships" name="Dividend Restrictions" sheetId="29" state="visible" r:id="rId29"/>
    <sheet xmlns:r="http://schemas.openxmlformats.org/officeDocument/2006/relationships" name="Stock-Based Compensation" sheetId="30" state="visible" r:id="rId30"/>
    <sheet xmlns:r="http://schemas.openxmlformats.org/officeDocument/2006/relationships" name="Impairment and Restructuring Ac" sheetId="31" state="visible" r:id="rId31"/>
    <sheet xmlns:r="http://schemas.openxmlformats.org/officeDocument/2006/relationships" name="Segment Information" sheetId="32" state="visible" r:id="rId32"/>
    <sheet xmlns:r="http://schemas.openxmlformats.org/officeDocument/2006/relationships" name="Supplementary Regulatory Capita" sheetId="33" state="visible" r:id="rId33"/>
    <sheet xmlns:r="http://schemas.openxmlformats.org/officeDocument/2006/relationships" name="Subsequent Events" sheetId="34" state="visible" r:id="rId34"/>
    <sheet xmlns:r="http://schemas.openxmlformats.org/officeDocument/2006/relationships" name="Quarterly Financial Results (Un"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cent Accounting Pronounceme_2" sheetId="38" state="visible" r:id="rId38"/>
    <sheet xmlns:r="http://schemas.openxmlformats.org/officeDocument/2006/relationships" name="Revenue (Tables)" sheetId="39" state="visible" r:id="rId39"/>
    <sheet xmlns:r="http://schemas.openxmlformats.org/officeDocument/2006/relationships" name="Acquisitions (Tables)" sheetId="40" state="visible" r:id="rId40"/>
    <sheet xmlns:r="http://schemas.openxmlformats.org/officeDocument/2006/relationships" name="Accounts Receivable (Tables)" sheetId="41" state="visible" r:id="rId41"/>
    <sheet xmlns:r="http://schemas.openxmlformats.org/officeDocument/2006/relationships" name="Investment Securities (Tables)" sheetId="42" state="visible" r:id="rId42"/>
    <sheet xmlns:r="http://schemas.openxmlformats.org/officeDocument/2006/relationships" name="Property, Equipment and Capit_2" sheetId="43" state="visible" r:id="rId43"/>
    <sheet xmlns:r="http://schemas.openxmlformats.org/officeDocument/2006/relationships" name="Goodwill and Other Intangible_2" sheetId="44" state="visible" r:id="rId44"/>
    <sheet xmlns:r="http://schemas.openxmlformats.org/officeDocument/2006/relationships" name="Accounts Payable (Tables)" sheetId="45" state="visible" r:id="rId45"/>
    <sheet xmlns:r="http://schemas.openxmlformats.org/officeDocument/2006/relationships" name="Deposits, Borrowed Federal Fu_2" sheetId="46" state="visible" r:id="rId46"/>
    <sheet xmlns:r="http://schemas.openxmlformats.org/officeDocument/2006/relationships" name="Derivative Instruments (Tables)" sheetId="47" state="visible" r:id="rId47"/>
    <sheet xmlns:r="http://schemas.openxmlformats.org/officeDocument/2006/relationships" name="Income Taxes (Tables)" sheetId="48" state="visible" r:id="rId48"/>
    <sheet xmlns:r="http://schemas.openxmlformats.org/officeDocument/2006/relationships" name="Financing and Other Debt (Table" sheetId="49" state="visible" r:id="rId49"/>
    <sheet xmlns:r="http://schemas.openxmlformats.org/officeDocument/2006/relationships" name="Fair Value (Tables)" sheetId="50" state="visible" r:id="rId50"/>
    <sheet xmlns:r="http://schemas.openxmlformats.org/officeDocument/2006/relationships" name="Commitments and Contingencies (" sheetId="51" state="visible" r:id="rId51"/>
    <sheet xmlns:r="http://schemas.openxmlformats.org/officeDocument/2006/relationships" name="Stock-Based Compensation (Table" sheetId="52" state="visible" r:id="rId52"/>
    <sheet xmlns:r="http://schemas.openxmlformats.org/officeDocument/2006/relationships" name="Impairment and Restructuring _2" sheetId="53" state="visible" r:id="rId53"/>
    <sheet xmlns:r="http://schemas.openxmlformats.org/officeDocument/2006/relationships" name="Segment Information (Tables)" sheetId="54" state="visible" r:id="rId54"/>
    <sheet xmlns:r="http://schemas.openxmlformats.org/officeDocument/2006/relationships" name="Supplementary Regulatory Capi_2" sheetId="55" state="visible" r:id="rId55"/>
    <sheet xmlns:r="http://schemas.openxmlformats.org/officeDocument/2006/relationships" name="Quarterly Financial Results (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Summary of Significant Accoun_6"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Recent Accounting Pronounceme_3" sheetId="62" state="visible" r:id="rId62"/>
    <sheet xmlns:r="http://schemas.openxmlformats.org/officeDocument/2006/relationships" name="Revenue - Impact of Revenue Ado" sheetId="63" state="visible" r:id="rId63"/>
    <sheet xmlns:r="http://schemas.openxmlformats.org/officeDocument/2006/relationships" name="Revenue - Narrative (Details)" sheetId="64" state="visible" r:id="rId64"/>
    <sheet xmlns:r="http://schemas.openxmlformats.org/officeDocument/2006/relationships" name="Revenue - Summary of Disaggrega" sheetId="65" state="visible" r:id="rId65"/>
    <sheet xmlns:r="http://schemas.openxmlformats.org/officeDocument/2006/relationships" name="Revenue - Contract Assets and L" sheetId="66" state="visible" r:id="rId66"/>
    <sheet xmlns:r="http://schemas.openxmlformats.org/officeDocument/2006/relationships" name="Revenue - Remaining Performance" sheetId="67" state="visible" r:id="rId67"/>
    <sheet xmlns:r="http://schemas.openxmlformats.org/officeDocument/2006/relationships" name="Acquisitions - Additional Infor" sheetId="68" state="visible" r:id="rId68"/>
    <sheet xmlns:r="http://schemas.openxmlformats.org/officeDocument/2006/relationships" name="Acquisitions - Summary of AOC A" sheetId="69" state="visible" r:id="rId69"/>
    <sheet xmlns:r="http://schemas.openxmlformats.org/officeDocument/2006/relationships" name="Acquisitions - Summary of EFS A" sheetId="70" state="visible" r:id="rId70"/>
    <sheet xmlns:r="http://schemas.openxmlformats.org/officeDocument/2006/relationships" name="Divestitures (Details)" sheetId="71" state="visible" r:id="rId71"/>
    <sheet xmlns:r="http://schemas.openxmlformats.org/officeDocument/2006/relationships" name="Accounts Receivable - Additiona" sheetId="72" state="visible" r:id="rId72"/>
    <sheet xmlns:r="http://schemas.openxmlformats.org/officeDocument/2006/relationships" name="Accounts Receivable - Changes i" sheetId="73" state="visible" r:id="rId73"/>
    <sheet xmlns:r="http://schemas.openxmlformats.org/officeDocument/2006/relationships" name="Investment Securities - Availab" sheetId="74" state="visible" r:id="rId74"/>
    <sheet xmlns:r="http://schemas.openxmlformats.org/officeDocument/2006/relationships" name="Investment Securities - Additio" sheetId="75" state="visible" r:id="rId75"/>
    <sheet xmlns:r="http://schemas.openxmlformats.org/officeDocument/2006/relationships" name="Investment Securities - Maturit" sheetId="76" state="visible" r:id="rId76"/>
    <sheet xmlns:r="http://schemas.openxmlformats.org/officeDocument/2006/relationships" name="Property, Equipment and Capit_3" sheetId="77" state="visible" r:id="rId77"/>
    <sheet xmlns:r="http://schemas.openxmlformats.org/officeDocument/2006/relationships" name="Property, Equipment and Capit_4" sheetId="78" state="visible" r:id="rId78"/>
    <sheet xmlns:r="http://schemas.openxmlformats.org/officeDocument/2006/relationships" name="Goodwill and Other Intangible_3" sheetId="79" state="visible" r:id="rId79"/>
    <sheet xmlns:r="http://schemas.openxmlformats.org/officeDocument/2006/relationships" name="Goodwill and Other Intangible_4" sheetId="80" state="visible" r:id="rId80"/>
    <sheet xmlns:r="http://schemas.openxmlformats.org/officeDocument/2006/relationships" name="Goodwill and Other Intangible_5" sheetId="81" state="visible" r:id="rId81"/>
    <sheet xmlns:r="http://schemas.openxmlformats.org/officeDocument/2006/relationships" name="Accounts Payable (Details)" sheetId="82" state="visible" r:id="rId82"/>
    <sheet xmlns:r="http://schemas.openxmlformats.org/officeDocument/2006/relationships" name="Deposits, Borrowed Federal Fu_3" sheetId="83" state="visible" r:id="rId83"/>
    <sheet xmlns:r="http://schemas.openxmlformats.org/officeDocument/2006/relationships" name="Deposits, Borrowed Federal Fu_4" sheetId="84" state="visible" r:id="rId84"/>
    <sheet xmlns:r="http://schemas.openxmlformats.org/officeDocument/2006/relationships" name="Deposits, Borrowed Federal Fu_5" sheetId="85" state="visible" r:id="rId85"/>
    <sheet xmlns:r="http://schemas.openxmlformats.org/officeDocument/2006/relationships" name="Derivative Instruments - Additi" sheetId="86" state="visible" r:id="rId86"/>
    <sheet xmlns:r="http://schemas.openxmlformats.org/officeDocument/2006/relationships" name="Derivative Instruments - Schedu" sheetId="87" state="visible" r:id="rId87"/>
    <sheet xmlns:r="http://schemas.openxmlformats.org/officeDocument/2006/relationships" name="Derivative Instruments - Locati" sheetId="88" state="visible" r:id="rId88"/>
    <sheet xmlns:r="http://schemas.openxmlformats.org/officeDocument/2006/relationships" name="Derivative Instruments - Summar" sheetId="89" state="visible" r:id="rId89"/>
    <sheet xmlns:r="http://schemas.openxmlformats.org/officeDocument/2006/relationships" name="Off-Balance Sheet Arrangements " sheetId="90" state="visible" r:id="rId90"/>
    <sheet xmlns:r="http://schemas.openxmlformats.org/officeDocument/2006/relationships" name="Income Taxes - Components Of In" sheetId="91" state="visible" r:id="rId91"/>
    <sheet xmlns:r="http://schemas.openxmlformats.org/officeDocument/2006/relationships" name="Income Taxes - Components Of _2" sheetId="92" state="visible" r:id="rId92"/>
    <sheet xmlns:r="http://schemas.openxmlformats.org/officeDocument/2006/relationships" name="Income Taxes - Additional Infor" sheetId="93" state="visible" r:id="rId93"/>
    <sheet xmlns:r="http://schemas.openxmlformats.org/officeDocument/2006/relationships" name="Income Taxes - Reconciliation O" sheetId="94" state="visible" r:id="rId94"/>
    <sheet xmlns:r="http://schemas.openxmlformats.org/officeDocument/2006/relationships" name="Income Taxes - Deferred Tax Ass" sheetId="95" state="visible" r:id="rId95"/>
    <sheet xmlns:r="http://schemas.openxmlformats.org/officeDocument/2006/relationships" name="Income Taxes - Net Deferred Tax" sheetId="96" state="visible" r:id="rId96"/>
    <sheet xmlns:r="http://schemas.openxmlformats.org/officeDocument/2006/relationships" name="Income Taxes - Reconciliation_2" sheetId="97" state="visible" r:id="rId97"/>
    <sheet xmlns:r="http://schemas.openxmlformats.org/officeDocument/2006/relationships" name="Financing and Other Debt - Summ" sheetId="98" state="visible" r:id="rId98"/>
    <sheet xmlns:r="http://schemas.openxmlformats.org/officeDocument/2006/relationships" name="Financing and Other Debt - Addi" sheetId="99" state="visible" r:id="rId99"/>
    <sheet xmlns:r="http://schemas.openxmlformats.org/officeDocument/2006/relationships" name="Financing and Other Debt - Su_2" sheetId="100" state="visible" r:id="rId100"/>
    <sheet xmlns:r="http://schemas.openxmlformats.org/officeDocument/2006/relationships" name="Tax Receivable Agreement (Detai" sheetId="101" state="visible" r:id="rId101"/>
    <sheet xmlns:r="http://schemas.openxmlformats.org/officeDocument/2006/relationships" name="Employee Benefit Plans - Additi" sheetId="102" state="visible" r:id="rId102"/>
    <sheet xmlns:r="http://schemas.openxmlformats.org/officeDocument/2006/relationships" name="Fair Value - Assets and Liabili" sheetId="103" state="visible" r:id="rId103"/>
    <sheet xmlns:r="http://schemas.openxmlformats.org/officeDocument/2006/relationships" name="Fair Value - Additional Informa" sheetId="104" state="visible" r:id="rId104"/>
    <sheet xmlns:r="http://schemas.openxmlformats.org/officeDocument/2006/relationships" name="Commitments and Contingencies -" sheetId="105" state="visible" r:id="rId105"/>
    <sheet xmlns:r="http://schemas.openxmlformats.org/officeDocument/2006/relationships" name="Commitments and Contingencies_2" sheetId="106" state="visible" r:id="rId106"/>
    <sheet xmlns:r="http://schemas.openxmlformats.org/officeDocument/2006/relationships" name="Dividend Restrictions (Details)" sheetId="107" state="visible" r:id="rId107"/>
    <sheet xmlns:r="http://schemas.openxmlformats.org/officeDocument/2006/relationships" name="Stock-Based Compensation - Addi" sheetId="108" state="visible" r:id="rId108"/>
    <sheet xmlns:r="http://schemas.openxmlformats.org/officeDocument/2006/relationships" name="Stock-Based Compensation - Sche" sheetId="109" state="visible" r:id="rId109"/>
    <sheet xmlns:r="http://schemas.openxmlformats.org/officeDocument/2006/relationships" name="Stock-Based Compensation - Sc_2" sheetId="110" state="visible" r:id="rId110"/>
    <sheet xmlns:r="http://schemas.openxmlformats.org/officeDocument/2006/relationships" name="Stock-Based Compensation - Sc_3" sheetId="111" state="visible" r:id="rId111"/>
    <sheet xmlns:r="http://schemas.openxmlformats.org/officeDocument/2006/relationships" name="Stock-Based Compensation - Sc_4" sheetId="112" state="visible" r:id="rId112"/>
    <sheet xmlns:r="http://schemas.openxmlformats.org/officeDocument/2006/relationships" name="Impairment and Restructuring _3" sheetId="113" state="visible" r:id="rId113"/>
    <sheet xmlns:r="http://schemas.openxmlformats.org/officeDocument/2006/relationships" name="Impairment and Restructuring _4" sheetId="114" state="visible" r:id="rId114"/>
    <sheet xmlns:r="http://schemas.openxmlformats.org/officeDocument/2006/relationships" name="Segment Information - Additiona" sheetId="115" state="visible" r:id="rId115"/>
    <sheet xmlns:r="http://schemas.openxmlformats.org/officeDocument/2006/relationships" name="Segment Information - Reportabl" sheetId="116" state="visible" r:id="rId116"/>
    <sheet xmlns:r="http://schemas.openxmlformats.org/officeDocument/2006/relationships" name="Segment Information - Reconcili" sheetId="117" state="visible" r:id="rId117"/>
    <sheet xmlns:r="http://schemas.openxmlformats.org/officeDocument/2006/relationships" name="Segment Information - Schedule " sheetId="118" state="visible" r:id="rId118"/>
    <sheet xmlns:r="http://schemas.openxmlformats.org/officeDocument/2006/relationships" name="Supplementary Regulatory Capi_3" sheetId="119" state="visible" r:id="rId119"/>
    <sheet xmlns:r="http://schemas.openxmlformats.org/officeDocument/2006/relationships" name="Subsequent Events (Details)" sheetId="120" state="visible" r:id="rId120"/>
    <sheet xmlns:r="http://schemas.openxmlformats.org/officeDocument/2006/relationships" name="Quarterly Financial Results (_3" sheetId="121" state="visible" r:id="rId121"/>
    <sheet xmlns:r="http://schemas.openxmlformats.org/officeDocument/2006/relationships" name="Uncategorized Items - wex-20181" sheetId="122" state="visible" r:id="rId122"/>
  </sheets>
  <definedNames/>
  <calcPr calcId="124519" fullCalcOnLoad="1"/>
</workbook>
</file>

<file path=xl/sharedStrings.xml><?xml version="1.0" encoding="utf-8"?>
<sst xmlns="http://schemas.openxmlformats.org/spreadsheetml/2006/main" uniqueCount="1295">
  <si>
    <t>Document and Entity Information - USD ($)</t>
  </si>
  <si>
    <t>12 Months Ended</t>
  </si>
  <si>
    <t>Dec. 31, 2018</t>
  </si>
  <si>
    <t>Mar. 12, 2019</t>
  </si>
  <si>
    <t>Jun. 30, 2018</t>
  </si>
  <si>
    <t>Document And Entity Information [Abstract]</t>
  </si>
  <si>
    <t>Entity Registrant Name</t>
  </si>
  <si>
    <t>WEX Inc.</t>
  </si>
  <si>
    <t>Trading Symbol</t>
  </si>
  <si>
    <t>WEX</t>
  </si>
  <si>
    <t>Entity Central Index Key</t>
  </si>
  <si>
    <t>0001309108</t>
  </si>
  <si>
    <t>Current Fiscal Year End Date</t>
  </si>
  <si>
    <t>--12-31</t>
  </si>
  <si>
    <t>Entity Filer Category</t>
  </si>
  <si>
    <t>Large Accelerated Filer</t>
  </si>
  <si>
    <t>Document Type</t>
  </si>
  <si>
    <t>10-K</t>
  </si>
  <si>
    <t>Document Period End Date</t>
  </si>
  <si>
    <t>Dec. 31,
		2018</t>
  </si>
  <si>
    <t>Document Fiscal Year Focus</t>
  </si>
  <si>
    <t>2018</t>
  </si>
  <si>
    <t>Document Fiscal Period Focus (Q1,Q2,Q3,FY)</t>
  </si>
  <si>
    <t>FY</t>
  </si>
  <si>
    <t>Amendment Flag</t>
  </si>
  <si>
    <t>false</t>
  </si>
  <si>
    <t>Entity Small Business</t>
  </si>
  <si>
    <t>Entity Emerging Growth Company</t>
  </si>
  <si>
    <t>Entity Shell Company</t>
  </si>
  <si>
    <t>Entity Common Stock, Shares Outstanding</t>
  </si>
  <si>
    <t>Entity Well-known Seasoned Issuer</t>
  </si>
  <si>
    <t>Yes</t>
  </si>
  <si>
    <t>Entity Voluntary Filers</t>
  </si>
  <si>
    <t>No</t>
  </si>
  <si>
    <t>Entity Current Reporting Status</t>
  </si>
  <si>
    <t>Entity Public Float</t>
  </si>
  <si>
    <t>CONSOLIDATED STATEMENTS OF INCOME - USD ($) shares in Thousands, $ in Thousands</t>
  </si>
  <si>
    <t>3 Months Ended</t>
  </si>
  <si>
    <t>Sep. 30, 2018</t>
  </si>
  <si>
    <t>Mar. 31, 2018</t>
  </si>
  <si>
    <t>Dec. 31, 2017</t>
  </si>
  <si>
    <t>Sep. 30, 2017</t>
  </si>
  <si>
    <t>Jun. 30, 2017</t>
  </si>
  <si>
    <t>Mar. 31, 2017</t>
  </si>
  <si>
    <t>Dec. 31, 2016</t>
  </si>
  <si>
    <t>Revenues</t>
  </si>
  <si>
    <t>Payment processing revenue</t>
  </si>
  <si>
    <t>Account servicing revenue</t>
  </si>
  <si>
    <t>Finance fee revenue</t>
  </si>
  <si>
    <t>Other revenue</t>
  </si>
  <si>
    <t>Total revenues</t>
  </si>
  <si>
    <t>Cost of services</t>
  </si>
  <si>
    <t>Processing costs</t>
  </si>
  <si>
    <t>Service fees</t>
  </si>
  <si>
    <t>Provision for credit losses</t>
  </si>
  <si>
    <t>Operating interest</t>
  </si>
  <si>
    <t>Depreciation and amortization</t>
  </si>
  <si>
    <t>Total cost of services</t>
  </si>
  <si>
    <t>General and administrative</t>
  </si>
  <si>
    <t>Sales and marketing</t>
  </si>
  <si>
    <t>Impairment charges and asset write-offs</t>
  </si>
  <si>
    <t>Gain on divestiture</t>
  </si>
  <si>
    <t>Operating income</t>
  </si>
  <si>
    <t>Financing interest expense</t>
  </si>
  <si>
    <t>Net foreign currency (loss) gain</t>
  </si>
  <si>
    <t>Net realized and unrealized gains on fuel price derivatives</t>
  </si>
  <si>
    <t>Non-cash adjustments related to tax receivable agreement</t>
  </si>
  <si>
    <t>Net unrealized gain on financial instruments</t>
  </si>
  <si>
    <t>Income before income taxes</t>
  </si>
  <si>
    <t>Income taxes</t>
  </si>
  <si>
    <t>Net income</t>
  </si>
  <si>
    <t>Less: Net income (loss) from non-controlling interest</t>
  </si>
  <si>
    <t>Net income attributable to shareholders</t>
  </si>
  <si>
    <t>Net income attributable to WEX Inc. per share:</t>
  </si>
  <si>
    <t>Basic (in dollars per share)</t>
  </si>
  <si>
    <t>Diluted (in dollars per share)</t>
  </si>
  <si>
    <t>Weighted average common shares outstanding:</t>
  </si>
  <si>
    <t>Basic (in shares)</t>
  </si>
  <si>
    <t>Diluted (in shares)</t>
  </si>
  <si>
    <t>Payment Processing Revenue</t>
  </si>
  <si>
    <t>CONSOLIDATED STATEMENTS OF COMPREHENSIVE INCOME (LOSS) - USD ($) $ in Thousands</t>
  </si>
  <si>
    <t>Statement of Comprehensive Income [Abstract]</t>
  </si>
  <si>
    <t>Changes in investment securities, net of tax benefit of $3 in 2017 and $144 in 2016</t>
  </si>
  <si>
    <t>Foreign currency translation</t>
  </si>
  <si>
    <t>Comprehensive income (loss)</t>
  </si>
  <si>
    <t>Less: Comprehensive income (loss) attributable to non-controlling interest</t>
  </si>
  <si>
    <t>Comprehensive income (loss) attributable to WEX Inc.</t>
  </si>
  <si>
    <t>CONSOLIDATED STATEMENTS OF COMPREHENSIVE INCOME (LOSS) (Parenthetical) - USD ($) $ in Thousands</t>
  </si>
  <si>
    <t>Changes in available-for-sale securities, tax benefit</t>
  </si>
  <si>
    <t>CONSOLIDATED BALANCE SHEETS - USD ($) $ in Thousands</t>
  </si>
  <si>
    <t>Assets</t>
  </si>
  <si>
    <t>Cash and cash equivalents</t>
  </si>
  <si>
    <t>Restricted cash</t>
  </si>
  <si>
    <t>Accounts receivable (net of allowances of $46,948 in 2018 and $33,387 in 2017)</t>
  </si>
  <si>
    <t>Securitized accounts receivable, restricted</t>
  </si>
  <si>
    <t>Prepaid expenses and other current assets</t>
  </si>
  <si>
    <t>Total current assets</t>
  </si>
  <si>
    <t>Property, equipment and capitalized software (net of accumulated depreciation of $307,750 in 2018 and $264,928 in 2017)</t>
  </si>
  <si>
    <t>Goodwill</t>
  </si>
  <si>
    <t>Other intangible assets (net of accumulated amortization of $509,055 in 2018 and $392,827 in 2017)</t>
  </si>
  <si>
    <t>Investment securities</t>
  </si>
  <si>
    <t>Deferred income taxes, net</t>
  </si>
  <si>
    <t>Other assets</t>
  </si>
  <si>
    <t>Total assets</t>
  </si>
  <si>
    <t>Liabilities and Stockholders’ Equity</t>
  </si>
  <si>
    <t>Accounts payable</t>
  </si>
  <si>
    <t>Accrued expenses</t>
  </si>
  <si>
    <t>Short-term deposits</t>
  </si>
  <si>
    <t>Short-term debt, net</t>
  </si>
  <si>
    <t>Other current liabilities</t>
  </si>
  <si>
    <t>Total current liabilities</t>
  </si>
  <si>
    <t>Long-term debt, net</t>
  </si>
  <si>
    <t>Long-term deposits</t>
  </si>
  <si>
    <t>Other liabilities</t>
  </si>
  <si>
    <t>Total liabilities</t>
  </si>
  <si>
    <t>Commitments and contingencies</t>
  </si>
  <si>
    <t xml:space="preserve"> </t>
  </si>
  <si>
    <t>Stockholders’ Equity</t>
  </si>
  <si>
    <t>Common stock $0.01 par value; 175,000 shares authorized; 47,557 issued in 2018 and 47,352 in 2017; 43,129 shares outstanding in 2018 and 43,022 in 2017</t>
  </si>
  <si>
    <t>Additional paid-in capital</t>
  </si>
  <si>
    <t>Retained earnings</t>
  </si>
  <si>
    <t>Accumulated other comprehensive loss</t>
  </si>
  <si>
    <t>Treasury stock at cost; 4,428 shares in 2018 and 2017</t>
  </si>
  <si>
    <t>Total WEX Inc. stockholders’ equity</t>
  </si>
  <si>
    <t>Non-controlling interest</t>
  </si>
  <si>
    <t>Total stockholders’ equity</t>
  </si>
  <si>
    <t>Total liabilities and stockholders’ equity</t>
  </si>
  <si>
    <t>CONSOLIDATED BALANCE SHEETS (Parenthetical) - USD ($) $ in Thousands</t>
  </si>
  <si>
    <t>Statement of Financial Position [Abstract]</t>
  </si>
  <si>
    <t>Accounts receivable, reserve for credit losses</t>
  </si>
  <si>
    <t>Accumulated depreciation</t>
  </si>
  <si>
    <t>Accumulated amortization</t>
  </si>
  <si>
    <t>Common stock, par value (in dollars per share)</t>
  </si>
  <si>
    <t>Common stock, shares authorized (in shares)</t>
  </si>
  <si>
    <t>Common stock, shares issued (in shares)</t>
  </si>
  <si>
    <t>Common stock, shares outstanding (in shares)</t>
  </si>
  <si>
    <t>Treasury stock, shares (in shares)</t>
  </si>
  <si>
    <t>CONSOLIDATED STATEMENTS OF STOCKHOLDERS' EQUITY - USD ($) shares in Thousands, $ in Thousands</t>
  </si>
  <si>
    <t>Total</t>
  </si>
  <si>
    <t>Common Stock Issued</t>
  </si>
  <si>
    <t>Additional Paid-in Capital</t>
  </si>
  <si>
    <t>Accumulated Other Comprehensive Loss</t>
  </si>
  <si>
    <t>Treasury Stock</t>
  </si>
  <si>
    <t>Retained Earnings</t>
  </si>
  <si>
    <t>Non-Controlling Interest</t>
  </si>
  <si>
    <t>Beginning Balances (in shares) at Dec. 31, 2015</t>
  </si>
  <si>
    <t>Beginning balance at Dec. 31, 2015</t>
  </si>
  <si>
    <t>Increase (Decrease) in Stockholders' Equity [Roll Forward]</t>
  </si>
  <si>
    <t>Stock issued (in shares)</t>
  </si>
  <si>
    <t>Stock issued</t>
  </si>
  <si>
    <t>Share repurchases for tax withholdings</t>
  </si>
  <si>
    <t>Stock-based compensation expense</t>
  </si>
  <si>
    <t>Tax deficiency from stock options and restricted stock units</t>
  </si>
  <si>
    <t>Stock issued for July 1, 2016 purchase of EFS (in shares)</t>
  </si>
  <si>
    <t>Stock issued for July 1, 2016 purchase of EFS</t>
  </si>
  <si>
    <t>Changes in investment securities, net of tax benefit</t>
  </si>
  <si>
    <t>Net income (loss)</t>
  </si>
  <si>
    <t>Ending Balance (in shares) at Dec. 31, 2016</t>
  </si>
  <si>
    <t>Ending balance at Dec. 31, 2016</t>
  </si>
  <si>
    <t>Cumulative effect adjustment</t>
  </si>
  <si>
    <t>[1]</t>
  </si>
  <si>
    <t>Beginning balance, adjusted</t>
  </si>
  <si>
    <t>Other</t>
  </si>
  <si>
    <t>Stock-based compensation expense (in shares)</t>
  </si>
  <si>
    <t>Ending Balance (in shares) at Dec. 31, 2017</t>
  </si>
  <si>
    <t>Ending balance at Dec. 31, 2017</t>
  </si>
  <si>
    <t>[2]</t>
  </si>
  <si>
    <t>Ending Balance (in shares) at Dec. 31, 2018</t>
  </si>
  <si>
    <t>Ending balance at Dec. 31, 2018</t>
  </si>
  <si>
    <t>Includes the impact of modified retrospective transition as part of the Company’s adoption of ASU 2016–09 to recognize previously disallowed excess tax benefits that increased a net operating loss.</t>
  </si>
  <si>
    <t>Includes the impact of the Company’s modified retrospective adoption as part of Topic 606.</t>
  </si>
  <si>
    <t>CONSOLIDATED STATEMENTS OF STOCKHOLDERS' EQUITY (Parenthetical) - USD ($) $ in Thousands</t>
  </si>
  <si>
    <t>Statement of Stockholders' Equity [Abstract]</t>
  </si>
  <si>
    <t>Changes in available-for-sale securities, tax effect</t>
  </si>
  <si>
    <t>CONSOLIDATED STATEMENTS OF CASH FLOWS - USD ($) $ in Thousands</t>
  </si>
  <si>
    <t>Cash flows from operating activities</t>
  </si>
  <si>
    <t>Adjustments to reconcile net income to net cash provided by operating activities:</t>
  </si>
  <si>
    <t>Net unrealized loss (gain)</t>
  </si>
  <si>
    <t>Stock-based compensation</t>
  </si>
  <si>
    <t>Ticking fees expensed</t>
  </si>
  <si>
    <t>Debt restructuring and debt issuance cost amortization</t>
  </si>
  <si>
    <t>Provision for deferred taxes</t>
  </si>
  <si>
    <t>Changes in operating assets and liabilities, net of effects of acquisitions:</t>
  </si>
  <si>
    <t>Accounts receivable and securitized accounts receivable</t>
  </si>
  <si>
    <t>Prepaid expenses and other current and other long-term assets</t>
  </si>
  <si>
    <t>Other current and other long-term liabilities</t>
  </si>
  <si>
    <t>Net cash provided by (used for) operating activities</t>
  </si>
  <si>
    <t>Cash flows from investing activities</t>
  </si>
  <si>
    <t>Purchases of property, equipment and capitalized software</t>
  </si>
  <si>
    <t>Purchase of equity investment</t>
  </si>
  <si>
    <t>Purchases of investment securities</t>
  </si>
  <si>
    <t>Maturities of investment securities</t>
  </si>
  <si>
    <t>Acquisitions and investment, net of cash</t>
  </si>
  <si>
    <t>Proceeds from divestiture</t>
  </si>
  <si>
    <t>Net cash used for investing activities</t>
  </si>
  <si>
    <t>Cash flows from financing activities</t>
  </si>
  <si>
    <t>Excess tax benefits from equity instrument share-based payment arrangements</t>
  </si>
  <si>
    <t>Repurchase of share-based awards to satisfy tax withholdings</t>
  </si>
  <si>
    <t>Proceeds from stock option exercises</t>
  </si>
  <si>
    <t>Net change in deposits</t>
  </si>
  <si>
    <t>Net activity on other debt</t>
  </si>
  <si>
    <t>Borrowings on revolving credit facility</t>
  </si>
  <si>
    <t>Repayments on revolving credit facility</t>
  </si>
  <si>
    <t>Borrowings on term loans</t>
  </si>
  <si>
    <t>Repayments on term loans</t>
  </si>
  <si>
    <t>Debt issuance costs</t>
  </si>
  <si>
    <t>Net change in securitized debt</t>
  </si>
  <si>
    <t>Ticking fees paid</t>
  </si>
  <si>
    <t>Net cash (used for) provided by financing activities</t>
  </si>
  <si>
    <t>Effect of exchange rates on cash, cash equivalents and restricted cash</t>
  </si>
  <si>
    <t>Net change in cash, cash equivalents and restricted cash</t>
  </si>
  <si>
    <t>Cash, cash equivalents and restricted cash, beginning of year</t>
  </si>
  <si>
    <t>Cash, cash equivalents and restricted cash, end of year</t>
  </si>
  <si>
    <t>Supplemental cash flow information</t>
  </si>
  <si>
    <t>Interest paid</t>
  </si>
  <si>
    <t>Income taxes paid</t>
  </si>
  <si>
    <t>Supplemental disclosure of non-cash investing and financing activities</t>
  </si>
  <si>
    <t>Capital expenditures incurred but not paid</t>
  </si>
  <si>
    <t>Issuance of common stock in a business combination</t>
  </si>
  <si>
    <t>Cash, cash equivalents and restricted cash</t>
  </si>
  <si>
    <t>Summary of Significant Accounting Policies</t>
  </si>
  <si>
    <t>Accounting Policies [Abstract]</t>
  </si>
  <si>
    <t>1. Summary of Significant Accounting Policies 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thei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Basis of Presentation The accompanying consolidated financial statements for the years ended December 31, 2018 , 2017 and 2016 , include the accounts of the Company and its wholly and majority-owned subsidiaries. All intercompany accounts and transactions have been eliminated in consolidation.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 Revision of Prior Period Financial Statements for Correction of Immaterial Errors During the Company’s 2018 year-end close process, management identified immaterial errors in the financial statements of our Brazilian subsidiary that were consolidated into certain of our previously filed financial statements. These errors, which began to be made before 2015, are primarily related to accounts receivable and accounts payable in Brazil in our Fleet Solutions segment. Our financial statements have been revised to correct these errors. Additionally, because we are revising our financial statements to correct these errors, we determined to also revise the financial statements to correct other immaterial errors impacting prior years that were not previously recorded. Collectively, hereinafter these revisions to correct are referred to as the “Revised” financial statements and “Revision”. Management believes that the effects of this Revision are not material to our previously issued consolidated financial statements. The effects of the Revision on our consolidated statements of income were as follows: Year Ended December 31, 2017 (In thousands, except per share data) As Previously Reported Brazil Adjustments Other Immaterial Adjustments As Revised Total revenues $ 1,250,548 $ (3,325 ) $ 1,354 $ 1,248,577 Processing costs $ 279,497 $ (1,441 ) $ — $ 278,056 Provision for credit losses $ 61,148 $ 3,070 $ — $ 64,218 General and administrative $ 182,092 $ — $ 2,247 $ 184,339 Net foreign currency gain $ 29,919 $ — $ 1,568 $ 31,487 Income taxes $ 19,525 $ (2,023 ) $ (2,052 ) $ 15,450 Net income $ 159,170 $ (2,931 ) $ 2,727 $ 158,966 Net income attributable to shareholders $ 160,266 $ (2,931 ) $ 2,727 $ 160,062 Net income attributable to WEX Inc. per share Basic $ 3.73 $ (0.07 ) $ 0.06 $ 3.72 Diluted $ 3.72 $ (0.07 ) $ 0.06 $ 3.71 Year Ended December 31, 2016 (In thousands, except per share data) As Previously Reported Brazil Adjustments Other Immaterial Adjustments As Revised Total revenues $ 1,018,460 $ — $ (5,972 ) $ 1,012,488 Processing costs $ 240,196 $ 30,521 $ — $ 270,717 Provision for credit losses $ 33,348 $ 110 $ — $ 33,458 Net foreign currency loss $ (7,665 ) $ — $ (1,568 ) $ (9,233 ) Income taxes $ 29,625 $ — $ (1,033 ) $ 28,592 Net income $ 57,476 $ (30,631 ) $ (6,507 ) $ 20,338 Net income attributable to shareholders $ 60,637 $ (30,631 ) $ (6,507 ) $ 23,499 Net income attributable to WEX Inc. per share Basic $ 1.49 $ (0.75 ) $ (0.16 ) $ 0.58 Diluted $ 1.48 $ (0.75 ) $ (0.16 ) $ 0.57 The effects of the Revision on our consolidated balance sheets were as follows: December 31, 2017 (In thousands) As Previously Reported Brazil Adjustments Other Immaterial Adjustments As Revised Assets Cash and cash equivalents $ 508,072 $ — $ (4,553 ) $ 503,519 Accounts receivable, net of allowances $ 2,517,980 $ (56,393 ) $ (5,680 ) $ 2,455,907 Prepaid expenses and other current assets $ 69,413 $ — $ 8,119 $ 77,532 Deferred income taxes, net $ 7,752 $ 848 $ (879 ) $ 7,721 Other assets $ 253,088 $ — $ 4,553 $ 257,641 Liabilities Accounts payable $ 811,362 $ 29,570 $ 2,248 $ 843,180 Other current liabilities $ 24,795 $ (1,629 ) $ 9,957 $ 33,123 Deferred income taxes, net $ 119,283 $ 455 $ (3,490 ) $ 116,248 Other liabilities $ 32,683 $ — $ (638 ) $ 32,045 Stockholders' equity Retained earnings $ 1,404,683 $ (85,506 ) $ (6,517 ) $ 1,312,660 Accumulated other comprehensive loss $ (90,795 ) $ 1,565 $ — $ (89,230 ) The effects of the Revision on our consolidated statements of cash flows were as follows: Year Ended December 31, 2017 (In thousands) As Previously Reported Brazil Adjustments Other Immaterial Adjustments As Revised Net cash provided by operating activities $ 129,403 — 6,024 $ 135,427 Net cash used for investing activities $ (163,501 ) — (4,553 ) $ (168,054 ) Effect of exchange rates on cash, cash equivalents and restricted cash $ (11,691 ) — (6,024 ) $ (17,715 ) Cash, cash equivalents and restricted cash, end of year $ 526,938 — (4,553 ) $ 522,385 Year Ended December 31, 2016 (In thousands) As Previously Reported Brazil Adjustments Other Immaterial Adjustments As Revised Net cash used for operating activities $ (146,656 ) $ 1,831 $ 3,639 $ (141,186 ) Effect of exchange rates on cash, cash equivalents and restricted cash $ 6,430 $ — $ (3,639 ) $ 2,791 Cash, cash equivalents and restricted cash, beginning of year $ 297,926 $ (1,831 ) $ — $ 296,095 The following table presents the effects of the Revision on our retained earnings and accumulated other comprehensive loss as of January 1, 2016: January 1, 2016 (In thousands) As Previously Reported Brazil Adjustments Other Immaterial Adjustments As Revised Retained earnings $ 1,183,634 $ (51,943 ) $ (2,738 ) $ 1,128,953 Accumulated other comprehensive loss $ (103,451 ) $ 9,518 $ — $ (93,933 ) The following table presents the increase (decrease) of the effects of the Revision on Note 26 - Quarterly Financial Results (Unaudited): (Unaudited) Three Months Ended (In thousands, except per share data) March 31 June 30 September 30 December 31 2018 Total revenues $ (801 ) $ (78 ) $ 3,927 $ (43 ) Operating income $ 5,497 $ (2,487 ) $ 1,876 $ 574 Net income attributable to shareholders $ 3,337 $ (874 ) $ (678 ) $ 3,972 Earnings per share: Basic $ 0.08 $ (0.02 ) $ (0.02 ) $ 0.09 Diluted $ 0.08 $ (0.02 ) $ (0.01 ) $ 0.09 2017 Total revenues $ 1,096 $ (16 ) $ (3,325 ) $ 274 Operating income $ (4,051 ) $ 4,866 $ (12,904 ) $ 6,242 Net income attributable to shareholders $ (2,522 ) $ 2,680 $ (7,739 ) $ 7,377 Earnings per share: Basic $ (0.06 ) $ 0.06 $ (0.18 ) $ 0.17 Diluted $ (0.06 ) $ 0.06 $ (0.18 ) $ 0.17 Other Reclassification Changes to Prior Year Financial Statement Presentation Effective January 1, 2018, the Company modified the presentation of the balance sheets and statements of income and changed how it allocates certain costs to its segments. These changes enhance the information reported to the users of our financial statements. Prior period amounts have been recast to conform with this presentation. The Company now classifies assets and liabilities as current and non-current within our consolidated balance sheets according to the normal twelve month operating cycle of our business. As a result of this change, total assets and total liabilities have increased by $3.7 million compared to what was reported within our Annual Report on Form 10–K for the year ended December 31, 2017 due to a gross-up of interest rate swap arrangements to reflect their corresponding short and long-term portions. See Note 18 , Fair Value , for more information on the fair value of our interest rate swap arrangements. Additionally, the Company has modified the presentation of certain line items in the consolidated statements of income. Under the modified presentation, costs of services are segregated from other operating expenses. Operating expenses have been reclassified into functional categories in order to provide additional detail into the underlying drivers of changes in operating expenses and align presentation with industry practice. The revised presentation did not result in a change to previously reported revenues, operating income, income before income taxes or net income. Effective with the change in financial statement presentation noted above, the Company now reports expenses in the categories noted below. No changes have been made to non-operating expenses. Cost of Services • Processing costs - The Company’s processing costs consist of expenses related to processing transactions, servicing customers and merchants and cost of goods sold related to hardware and other product sales. • Service fees - The Company incurs costs from third-party networks utilized to deliver payment solutions. Additionally, other third-parties are utilized in performing services directly related to generating revenue. With the adoption of Topic 606, effective January 1, 2018 fees paid to third-party networks are no longer recorded as service fees and are now prospectively presented as a reduction of revenues. • Provision for credit losses - Changes in the reserve for credit loss are the result of changes in management’s estimate of the losses in the Company’s outstanding portfolio of receivables, including losses from fraud. • Operating interest - The Company incurs interest expense on the operating debt obtained to provide liquidity for its short-term receivables. • Depreciation and amortization - The Company has identified those tangible and intangible assets directly associated with providing a service that generates revenue and records the depreciation and amortization associated with those assets under this category. Such assets include processing platforms and related infrastructure, acquired developed technology intangible assets and other similar asset types. Other Operating Expenses • General and administrative - General and administrative includes compensation and related expenses for executive, finance and accounting, other information technology, human resources, legal and other corporate functions. Also included are corporate facilities expenses, certain third-party professional service fees and other corporate expenses. • Sales and marketing - The Company’s sales and marketing expenses relate primarily to compensation, benefits, sales commissions and related expenses for sales, marketing and other related activities. With the adoption of Topic 606, effective January 1, 2018 certain payments to partners are now prospectively classified as sales and marketing expenses . • Depreciation and amortization - The depreciation and amortization associated with tangible and intangible assets that are not considered to be directly associated with providing a service that generates revenue are recorded as other operating expenses. Such assets include corporate facilities and information technology assets and acquired intangible assets other than those included in cost of services. Use of Estimates and Assumptions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 Cash and Cash Equivalents Highly liquid investments with remaining maturities at the time of purchase of three months or less (that are readily convertible to cash) are considered to be cash equivalents and are stated at cost, which approximates fair value. Cash and cash equivalents include amounts held in Eurodollar time deposits and money market funds, which are unsecured short-term investments entered into with financial institutions. Restricted Cash Restricted cash represents funds collected from individuals or employers on behalf of our customers that are to be remitted to third parties or funds required to be maintained on hand under certain vendor agreements. This restricted cash, which is not available to fund the Company’s operations, totaled $13.5 million and $18.9 million as of December 31, 2018 and 2017 , respectively. We maintain an offsetting liability against restricted cash collected and remitted on behalf of our customers. Accounts Receivable, Net of Allowances Accounts receivable, net of allowances consist of amounts billed and due from third parties. We often extend short-term credit to cardholders and pay the merchant for the purchase price, less the fees we retain and record as revenue. We subsequently collect the total purchase price from the cardholder. The amounts due are stated at their net realizable value. The receivables portfolio consists of a large group of homogeneous smaller balances across a wide range of industries, which are collectively evaluated for impairment. The allowance for credit losses reflects management’s estimate of uncollectable balances resulting from credit and fraud losses and is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The balance also includes a reserve for waived finance fees, which is used to maintain customer goodwill and recorded against the late fee revenue recognized. Investment Securities As a result of adopting ASU 2016 – 01, effective January 1, 2018, changes in the fair value of investment securities are included in net unrealized gain on financial instruments within our consolidated statements of income. Prior to adoption, unrealized gains and losses, net of tax, were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investment securities are included in other revenue. Investment securities held by the Company were purchased and are held by WEX Bank primarily in order to meet the requirements of the Community Reinvestment Act. 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 Property and Equipment Property and equipment are stated at cost, net of accumulated depreciation. Replacements, renewals and improvements are capitalized and costs for repair and maintenance are expensed as incurred. Depreciation is primarily computed using the straight-line method over the estimated useful lives shown below. Below are the estimated useful lives for assets in service during 2018 : Estimated Useful Lives Furniture, fixtures and equipment 3 to 5 years Internal-use computer software 1.5 to 7 years Computer software 3 years Leasehold improvements are depreciated using the straight-line method over the lesser of the remaining lease term or the useful life of the asset. Capitalized Software The Company develops software that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Software development costs are amortized using the straight-line method over the estimated useful life of the software. Below are the amounts of internal-use software capitalized and amortized: Year ended December 31, (in thousands) 2018 2017 2016 Amounts capitalized for internal-use computer software (including work-in-process) $ 46,382 $ 50,682 $ 55,379 Amounts expensed for amortization of internal-use computer software $ 38,632 $ 32,582 $ 27,581 Acquisitions For acquisitions that meet the definition of a business combination, the Company applies the acquisition method of accounting where assets acquired and liabilities assumed are recorded at fair value at the date of each acquisition. Acquiree results of operations are included in consolidated results of the Company from the date of the respective acquisition.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typically determined using a discounted cash flow valuation method, though the Company utilizes alternative valuation methods when deemed appropriate. Significant acquisition valuation assumptions typically include estimated asset useful lives, timing and amount of future cash flows, applicable discount rates and customer attrition rates. 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Effective October 1, 2018, the Company adopted ASU 2017 – 04, which simplified the subsequent measurement of goodwill, eliminating Step 2 from the goodwill impairment test (See Note 2 , Recent Accounting Pronouncements , for further information regarding ASU 2017 – 04). Following adoption, the Company performs its annual goodwill impairment tests by comparing the fair value of a reporting unit with its carrying amount and, if necessary, recognizes an impairment charge for the amount by which the carrying amount exceeds the reporting unit’s fair value. The loss recognized cannot exceed the total amount of goodwill allocated to that reporting unit. The Company’s annual goodwill impairment test performed as of October 1, 2018 identified a $3.2 million impairment related to our Brazil fleet reporting unit. No other impairment charges were identified. See Note 9 , Goodwill and Other Intangible Assets , for further information. The Company’s annual goodwill and intangible asset impairment tests performed as of October 1, 2017 and 2016 did not identify any impairment. Our European fleet and Brazil benefits reporting units had negative carrying values as of October 1, 2018. Our 2018 annual goodwill impairment test indicated an excess of estimated fair value greater than the carrying values of these reporting units of approximately $180 million and $250 million , respectively. As of December 31, 2018, goodwill assigned to these reporting units totaled approximately $35.8 million and $14.3 million , respectively. Such amounts are included in our Fleet Solutions and Health and Employee Benefit Solutions segments, respectively.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 Impairment and Disposals of Assets Long-lived assets are tested for impairment whenever facts or circumstances, such as a reduction in operating cash flow or a significant adverse change in the manner the asset is being used, indicate the carrying amount of the asset may not be recoverable. The Company compares the estimated undiscounted future cash flows associated with these assets or operations to their carrying value to determine if a write-down to fair value is required. See Note 22 , Impairment and Restructuring Activities , for further discussion on impairments and asset write-offs. Fair Value of Financial Instruments The Company holds mortgage-backed securities, fixed-income securities, money market funds, derivatives (see Note 12 ,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Revenue Recognition The Company adopted ASU 2014–09 (“Topic 606”) on January 1, 2018, utilizing the modified retrospective method. Under the modified retrospective method, prior period comparable financial information continues to be presented under the guidance of ASC 605, Revenue Recognition. See Note 2 , Recent Accounting Pronouncements , for further information regarding the adoption impact. Topic 606 does not apply to rights or obligations associated with financial instruments, which continue to be within the scope of Topic 310, Receivables. In addition, gains on the sale of WEX Latin America receivables are included in other revenue and are within the scope of ASC 860, Transfers and Servicing . The vast majority of the Company’s Topic 606 revenue is derived from stand-ready obligations to provide payment processing, transaction processing and SaaS services and support.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Prior to adoption of Topic 606, the Company recognized revenues when persuasive evidence of an arrangement existed, the products and services had been provided to the client, the sales price was fixed or determinable and collectability was reasonably assured. Subsequent to adoption of Topic 606, revenue is recognized based on the value of services transferred to date using a time elapsed output method. The change in accounting guidance did not result in a change in the pattern or timing of our revenue recognition. Point-in-time revenue recognized during the year ended December 31, 2018 was not material. See Note 3 , Revenue , for further information regarding accounting policies applied before and after the Company's adoption of Topic 606 as well as for a description of the major components of revenue. The Company generally records revenue net of consideration retained based upon its conclusion that the Company is the agent in its principal versus agent relationships. Prior to the adoption of Topic 606, this conclusion wa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Under Topic 606, the Company evaluated the nature of its promise to the customer and determined that it does not control a promised good or service before transferring that good or service to the customer, but rather arranges for another entity to provide the goods or services. The Company enters into contracts with certain large customers or partners that provide for fee rebates tied to performance milestones. Rebates and incentives are calculated based on estimated performance and the terms of the related business agreements. Prior to the adoption of Topic 606, certain amounts paid to partners in our Fleet Solutions and Travel and Corporate Solutions segments were recorded as a reduction in revenue in the same period that revenue was earned or performance occurs. Subsequent to the adoption of Topic 606, these amounts are now reflected within sales and marketing expense on our consolidated statements of income. See Note 2 , Recent Accounting Pronouncements , for further information regarding the adoption impact. 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estricted Stock Units (“RSUs”), including Performance Based Restricted Stock Units (“PBRSUs”), is determined and fixed on the grant date based on the closing price of the Company’s stock price.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Advertising Costs Advertising and marketing costs are expensed in the period incurred. During the years ended December 31, 2018 , 2017 and 2016 , advertising expense was $16.3 million , $17.1 million and $14.9 million , respectively.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Accounting guidance prescribes a recognition threshold and measurement attribute for the finan</t>
  </si>
  <si>
    <t>Recent Accounting Pronouncements</t>
  </si>
  <si>
    <t>Accounting Changes and Error Corrections [Abstract]</t>
  </si>
  <si>
    <t xml:space="preserve">2. Recent Accounting Pronouncements The following table provides a brief description of recent accounting pronouncements that could have a material effect on our financial statements: Standard Description Date/Method of Adoption Effect on financial statements or other significant matters Adopted During the Year Ended December 31, 2018 ASU 2014–09 This standard supersedes most existing revenue recognition guidance under GAAP. This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ASU 2014–09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consolidated statements of income. The adoption did not have a material impact on our results of operations, balance sheet or cash flows.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consolidated statements of cash flows. A reconciliation of cash, cash equivalents and restricted cash as reported within our consolidated balance sheets is included within our consolidated statements of cash flows. ASU 2017 – 04 This standard simplifies the subsequent measurement of goodwill, eliminating Step 2 from the goodwill impairment test, in which entities were to measure the goodwill impairment loss by comparing the implied fair value of a reporting unit’s goodwill with the carrying amount. Following adoption, entities should perform annual and interim goodwill impairment tests by comparing the fair value of a reporting unit with its carrying amount and if necessary, recognize an impairment charge for the amount by which the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inally, the standard also eliminated the requirements for any reporting unit with a zero or negative carrying amount to perform a qualitative assessment and, if it fails that qualitative test, to perform Step 2 of the goodwill impairment test. The Company early adopted ASU 2017–04 effective October 1, 2018. The early adoption of this standard impacted the process used to calculate a goodwill impairment recognized during the fourth quarter of 2018. See Note 9, Goodwill and Other Intangible Assets, for more information.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Not Yet Adopted as of December 31, 2018 ASU 2016–02 This standard requires lessees to recognize leases on-balance sheet and disclose key information about leasing arrangements. The Company plans to adopt ASU 2016–02 effective January 1, 2019 using the modified retrospective method provided under ASU 2018–11 Leases (Topic 842): Targeted Improvements. The new standard provides a number of optional practical expedients in transition. We expect to elect the ‘package of practical expedients’, which permits us not to reassess under the new standard our prior conclusions about lease identification and lease classification. We do not expect to elect the use-of hindsight or the practical expedient pertaining to land easements; the latter not being applicable to us. While we continue to assess all of the effects of adoption, we currently believe the most significant effects relate to the recognition of new right-of-use (“ROU”) assets and lease liabilities on our balance sheet for our real estate operating leases and providing significant new disclosures about our leasing activities. We do not expect a significant change in our leasing activities between now and adoption. We currently expect to recognize operating lease liabilities on the March 31, 2019 unaudited condensed consolidated balance sheet ranging from $73 million to $83 million, based on the present value of the remaining minimum rental payments under current leasing standards for existing operating leases. We expect to recognize corresponding ROU assets on the March 31, 2019 unaudited condensed consolidated balance sheet ranging from $64 million to $74 million.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including for existing short-term leases of those assets in transition. We also currently expect to elect the practical expedient to not separate lease and non-lease components for our real estate leases.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ASU 2018–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The standard is effective January 1, 2020. The Company does not believe that this standard will have a material impact on our results of operations, cash flows or consolidated financial position. </t>
  </si>
  <si>
    <t>Revenue</t>
  </si>
  <si>
    <t>Revenue from Contract with Customer [Abstract]</t>
  </si>
  <si>
    <t>3. Revenue The Company adopted Topic 606 on January 1, 2018, utilizing the modified retrospective method. See Note 2, Recent Accounting Pronouncements, for further information regarding the adoption impact. Under the modified retrospective method, prior period comparable financial information continues to be presented under the guidance of ASC 605, Revenue Recognition. See Note 1, Summary of Significant Accounting Policies, for our revenue recognition accounting policies applied prior to our adoption of Topic 606. The impact of adopting Topic 606 for the year ended December 31, 2018 was as follows: Year Ended December 31, 2018 (In thousands) Prior to Adoption Impact of Topic 606 As Reported Revenues Payment processing revenue $ 685,250 $ 38,741 $ 723,991 Account servicing revenue 308,096 — 308,096 Finance fee revenue 208,627 — 208,627 Other revenue 248,217 3,708 251,925 Total revenues 1,450,190 42,449 1,492,639 Cost of services Processing costs 309,450 — 309,450 Service fees 72,146 (18,491 ) 53,655 Provision for credit losses 66,482 — 66,482 Operating interest 38,407 — 38,407 Depreciation and amortization 79,935 — 79,935 Total cost of services 566,420 (18,491 ) 547,929 General and administrative 209,319 — 209,319 Sales and marketing 168,504 60,730 229,234 Depreciation and amortization 119,870 — 119,870 Impairment charges 5,649 — 5,649 Operating income 380,428 210 380,638 Financing interest expense (105,023 ) — (105,023 ) Net foreign currency loss (38,800 ) — (38,800 ) Non-cash adjustments related to tax receivable agreement (775 ) — (775 ) Net unrealized gain on financial instruments 2,579 — 2,579 Income before income taxes 238,409 210 238,619 Income taxes 68,781 62 68,843 Net income 169,628 148 169,776 Less: Net income from non-controlling interest 1,481 — 1,481 Net income attributable to shareholders $ 168,147 $ 148 $ 168,295 Topic 606 does not apply to rights or obligations associated with financial instruments, including the Company’s finance fee and interest income from banking relationships and cardholders, certain other fees associated with cardholder arrangements and commissions paid related to such agreements, which continue to be within the scope of Topic 310. In addition, gains on sale of WEX Latin America receivables are included in other revenue and are within the scope of ASC 860, Transfers and Servicing . Non-Topic 606 revenue accounts for approximately 33 percent of total revenue for the year ended December 31, 2018. The vast majority of the Company’s Topic 606 revenue is derived from stand-ready obligations to provide payment processing, transaction processing and SaaS services and support. Revenue is recognized based on the value of services transferred to date using a time elapsed output method. For payment processing and transaction processing, services are considered to be transferred when a transaction is captured and the Company has validated that the transaction has no errors. We disaggregate our revenue from contracts with customers by service-type for each of our segments, as we believe it best depicts how the nature, amount, timing and uncertainty of our revenue and cash flows are affected by economic factors. The following table disaggregates our consolidated revenue for the year ended December 31, 2018 : Year Ended December 31, 2018 (In thousands) Fleet Solutions Travel and Corporate Solutions Health and Employee Benefit Solutions Total Topic 606 revenues Payment processing revenue $ 464,980 $ 203,289 $ 55,722 $ 723,991 Account servicing revenue 30,385 37,262 108,172 175,819 Other revenue 66,379 4,906 25,668 96,953 Total Topic 606 revenues $ 561,744 $ 245,457 $ 189,562 $ 996,763 Non-Topic 606 revenues Account servicing revenue $ 132,277 $ — $ — $ 132,277 Finance fee revenue 190,528 1,391 16,708 208,627 Other revenue 90,591 56,496 7,885 154,972 Total non-Topic 606 revenues $ 413,396 $ 57,887 $ 24,593 $ 495,876 Total revenues $ 975,140 $ 303,344 $ 214,155 $ 1,492,639 Payment Processing Revenue Payment processing revenue consists primarily of interchange income. Interchange income is a fee paid by a merchant bank (“merchant”) to the card-issuing bank (generally the Company) in exchange for the Company facilitating and processing transactions with cardholders. Interchange fees are set by the card network. WEX processes transactions through both closed-loop and open-loop networks. • Our Fleet Solutions segment interchange income primarily relates to revenue earned on transactions processed through the Company’s proprietary closed-loop fuel networks. In closed-loop fuel network arrangements, written contracts are entered into between the Company and merchants, which determine the interchange fee charged on transactions. The Company extends short-term credit to the fleet cardholder and pays the merchant the purchase price for the cardholder’s transaction, less the interchange fees the Company retains. The Company collects the total purchase price from the fleet cardholder. In Europe, interchange income is specifically derived from the difference between the negotiated price of fuel from the supplier and the agreed upon price paid by fleet cardholders. • Interchange income in our Travel and Corporate Solutions and Health and Employee Benefit Solutions segments relates to revenue earned on transactions processed through open-loop networks. In open-loop network arrangements, there are several intermediaries involved between the merchant and the cardholder and written contracts between all parties involved in the process do not exist. Rather, the transaction is governed by the rates determined by the payment network at the point-of-sale. This framework dictates the interchange rate, the risk of loss, dispute procedures and timing of payment. For these transactions, there is an implied contract between the Company and the merchant. In our Travel and Corporate Solutions segment, the Company remits payment to the card network for the purchase price of the cardholder transaction, less the interchange fees the Company earns. The Company collects the total purchase price from the cardholder. In our Health and Employee Benefit Solutions segment, funding of transactions and collections from cardholders is performed by third-party sponsor banks, who remit a portion of the interchange fee to us. The Company has determined that the merchant is the customer as it relates to interchange income regardless of the type of network through which transactions are processed. The Company’s primary performance obligation to merchants is a stand-ready commitment to provide payment and transaction processing services as the merchant requires, which is satisfied over time in daily increments. Since the timing and quantity of transactions to be processed by us is not determinable, the total consideration is determined to be variable consideration. The variable consideration for our payment and transaction processing service is usage-based and therefore specifically relates to our efforts to satisfy our obligation. The variability is satisfied each day the service is provided to the customer. We directly ascribe variable fees to the distinct day of service to which it relates, and we consider the services performed each day in order to ascribe the appropriate amount of total fees to that day. Therefore, we measure interchange income on a daily basis based on the services that are performed on that day. In determining the amount of consideration received related to payment and transaction processing services provided, the Company assessed other intermediaries involved in the processing of transactions, including merchant acquirers, card networks, sponsor banks and third-party payment processors, and assessed whether the Company controls such services performed by other intermediaries according to principal-agent guidance in Topic 606. Based on this assessment, the Company determined that WEX does not control the services performed by merchant acquirers, card networks and sponsor banks as each of these parties is the primary obligor for their portion of payment and transaction processing services performed. Therefore, interchange income is recognized net of any fees owed to these intermediaries. The Company determined that services performed by third-party payment processors are controlled by WEX as the Company is responsible for directing how the third-party payment processor authorizes and processes transactions on the Company’s behalf. Therefore, such fees paid to third-party payment processors are recorded as service fees within cost of services. Additionally, the Company enters into contracts with certain large customers or strategic cardholders that provide for fee rebates tied to performance milestones. The Company considered whether such fee rebates constitute consideration payable to a customer or other parties that purchase services from the customer per Topic 606. If so, such fee rebates, which are considered variable consideration, are recorded as a reduction in payment processing revenue in the same period that related interchange income is recognized. For the year December 31, 2018 , such variable consideration totaled approximately $858.9 million . Fee rebates made to certain other partners were determined to be costs to obtain a contract, and are recorded as sales and marketing expenses. Account Servicing Revenue In our Fleet Solutions segment, account servicing revenue is primarily comprised of monthly fees charged to cardholders based on the number of vehicles serviced. These fees are primarily in return for providing monthly vehicle data reports and are recognized on a monthly basis as the service is provided. Additionally, account servicing revenue includes other fees recognized as revenue when assessed to the cardholder as part of the lending relationship. This revenue is outside the scope of Topic 606. The Company also recognizes account servicing revenue related to reporting services on telematics hardware placements and permit sales to our OTR fleet customer base, both of which are within the scope of Topic 606. In our Travel and Corporate Solutions segment, account servicing reflects revenues earned from our AOC acquisition, primarily consisting of licensing fees for use of our accounts receivable and accounts payable SaaS platforms. In our Health and Employee Benefit Solutions segment, we also recognize account servicing fees for the per-participant per-month fee charged per consumer on our SaaS healthcare technology platform. Customers including health plans, third-party administrators, financial institutions and payroll companies typically enter into three to five year contracts, which contain significant termination penalties. Our Travel and Corporate Solutions and Health and Employee Benefit Solutions segments provide SaaS services and support, which are stand-ready commitments and are satisfied over time in a series of daily increments. Revenue is recognized based on an output method using days elapsed to measure progress as the Company transfers control evenly over each monthly subscription period. Finance Fee Revenue The Company earns revenue on overdue accounts, which is recognized as revenue at the time the fees are assessed. The finance fee is calculated using the greater of a minimum charge or a stated late fee rate multiplied by the outstanding balance that is subject to a late fee charge. On occasion, these fees are waived to maintain customer goodwill. The established reserve for such waived amounts is estimated and offset against the late fee revenue recognized. These waived fees amounted to approximately $19.1 million , $16.9 million and $10.9 million in 2018 , 2017 and 2016 , respectively. Finance fee revenue includes amounts earned by the Company’s factoring business, which purchases accounts receivable from third-parties at a discount. Through June 2018, the Company also recognized finance fee revenue earned on the Company’s foreign salary advance product. During the third quarter of 2018, the Company revised the WEX Latin America securitized debt agreement, which now meets the derecognition criteria for the sale of salary advance product receivables. As a result, gains on the sale of these receivables are now recognized within “Other Revenue” below. See Note 13 , Off-Balance Sheet Arrangements , for further information on our WEX Latin America securitization. Other Revenue Other revenue includes transaction processing revenue, professional services, including software development projects and other services sold subsequent to the core offerings, and the sales of telematics hardware, all of which is within scope of Topic 606. Revenue is recognized when control of the services or hardware is transferred to our customers, in an amount that reflects the consideration that we expect to receive in exchange for those services. In addition, international settlement fees and certain other cardholder fees (e.g. replacement card fees) and gains on sale of WEX Latin America receivables are included in other revenue. This revenue is outside the scope of Topic 606 and is recognized upon completion of the related service or the sale date of the receivables. Contract Balances The Company’s contract assets consist of upfront payments made to customers under long-term contracts and are recorded upon payment or when due. These payments reduce revenue recognition in future periods, as the resulting asset is amortized against revenue as the Company performs its obligations under these arrangements. The Company’s contract liabilities consist of customer payments received before the Company has satisfied the associated performance obligations and upfront payments due to the customer. The following table provides information about these contract assets and liabilities from contracts with customers. Our contract assets and liabilities are reported in a net position on a contract-by-contract basis at the end of each reporting period. (In thousands) Contract balance Location on the consolidated balance sheets December 31, 2018 January 1, 2018 Receivables 1 Accounts receivable, net $ 32,949 $ 30,386 Contract assets Prepaid expenses and other current assets $ 3,819 $ 7,053 Contract assets Other assets $ 19,232 $ 49,068 Contract liabilities Other current liabilities $ 7,612 $ 26,592 1 The majority of the Company’s receivables, excluded from the table above, are either due from cardholders, who have not been deemed our customer as it relates to interchange income, or from revenues earned outside of the scope of Topic 606. Impairment losses recognized on our receivables and contract assets were immaterial for the year ended December 31, 2018 . In the year ended December 31, 2018 , we recognized revenue of $10.5 million related to contract liabilities. As result of a contract amendment executed during 2018, amounts previously paid were returned to the Company and remaining liabilities were waived, resulting in a $32.0 million reduction in contract assets and a $16.0 million reduction in contract liabilities. Remaining Performance Obligations The Company’s unsatisfied, or partially unsatisfied performance obligations as of December 31, 2018 represent the remaining minimum monthly fees on a portion of contracts across the lines of business and contractually obligated professional services yet to be provided by the Company. It is not indicative of the Company’s future revenue, as it relates to an insignificant portion of the Company’s operations. As allowed by Topic 606, the Company has elected to exclude from this disclosure the value of unsatisfied performance obligations for contracts with an original expected duration of one year or less. The following table includes revenue expected to be recognized in the future related to remaining performance obligations at the end of the reporting period. (In thousands) 2019 2020 2021 2022 2023 Thereafter Total Minimum monthly fees 1 $ 61,969 $ 38,319 $ 20,738 $ 11,003 $ 2,511 $ 118 $ 134,658 Professional services 2 13,348 675 — — — — 14,023 Total remaining performance obligations $ 75,317 $ 38,994 $ 20,738 $ 11,003 $ 2,511 $ 118 $ 148,68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t>
  </si>
  <si>
    <t>Business Combinations [Abstract]</t>
  </si>
  <si>
    <t>4. Acquisitions In 2018, we incurred and expensed $2.5 million related to acquisitions in process as of December 31, 2018, while costs related to acquisitions completed were insignificant. The Company incurred and expensed costs directly related to completed acquisitions of $1.0 million and $19.2 million in 2017 and 2016 , respectively, which are included within general and administrative in the consolidated statements of income. Asset Acquisition In December 2016, the Company entered into a contract with Chevron to issue and operate branded commercial fleet cards commencing in 2018. During October 2018, the Company entered into a definitive asset purchase agreement to acquire Chevron’s existing trade accounts receivable and customer portfolio from a third-party for $223.4 million , of which a portion will be paid during 2019. During 2018, the consideration paid consisted of $162.8 million to acquire the customer portfolio, with $38.9 million paid into escrow for the carrying value of a portion of the accounts receivable at the date of purchase. We accounted for this transaction under the asset acquisition method of accounting. As of December 31, 2018, the deposits for the customer portfolio and accounts receivable are recorded in other assets and prepaid expenses and other current assets on the consolidated balance sheet, respectively. When the Company obtains control of the customer portfolio and the customer accounts are converted onto the Company’s payment processing platform, the amounts will be reclassified to other intangible assets and accounts receivable, respectively. Concurrently with entering into the asset purchase agreement, we modified a number of contract terms, including extending the term of Chevron’s agreement, which is the period that we will use to amortize the other intangible asset on a straight line basis. Transaction costs related to the acquisition were insignificant and expensed as incurred. Business Acquisitions Noventis During October 2018, the Company entered into a definitive agreement to acquire Noventis, a long-time customer and electronic payments network focused on optimizing payment delivery for bills and invoices to commercial entities, for approximately $310 million . In January 2019, this acquisition was completed and primarily funded with cash on hand and through borrowings under the 2016 Credit Agreement, as amended during January 2019. See Note 25 , Subsequent Events , for further information on the amendment. This acquisition is expected to expand our reach as a corporate payments supplier and provide more channels to billing aggregators and financial institutions. This acquisition will be accounted for as a business combination, with assets acquired and liabilities assumed assigned to our Travel and Corporate Solutions segment. The Company closed this transaction on January 24, 2019 and, as such, the accounting for this acquisition was incomplete at the time the consolidated financial statements were issued. The Company has performed a preliminary valuation analysis, which is based on estimates and assumptions that are subject to change significantly within the measurement period. We currently expect to recognize intangible assets equal to approximately half of the purchase price, comprised of customer relationship and developed technology assets. Additionally, we expect to record a similar amount of goodwill as part of this business combination, which is not expected to be deductible for income tax purposes. AOC Effective O ctober 18, 2017 , the Company acquired certain assets and assumed certain liabilities of AOC, an industry leader in commercial payments technology. The acquisition of AOC, a longstanding technology provider for our virtual card product, will broaden our capabilities, increase our pool of employees with payments platform expertise and allow us to evolve with the needs of our customers and partners through the use of AOC’s payments processing technology platforms. The Company purchased AOC for $129.8 million , which was funded with cash on hand and through borrowings under the 2016 Credit Agreement. The Company recorded adjustments to the assets acquired and liabilities assumed throughout the measurement period, which ended on September 30, 2018. The Company obtained information to assist in determining the fair values of certain assets acquired and liabilities assumed, resulting primarily in the recording of other intangible assets and goodwill.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goodwill and intangible assets recorded from this business combination were assigned to our Travel and Corporate Solutions segment. The goodwill recognized in this business combination will be deductible for income tax purposes. The Company assigned $21.6 million of the purchase price to an acquired processing platform that had not reached technological feasibility as of the date of acquisition. During the third quarter of 2018, the Company placed this asset into service. The following is a summary of the allocation of the purchase price to the assets and liabilities acquired: (In thousands) As Reported Measurement Period Adjustments As Reported, Final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772 ) (1,457 ) Recorded goodwill $ 67,706 $ (19,809 ) $ 47,897 (a) Weighted average life – 9.0 years . (b) Weighted average life – 3.4 years . (c) Weighted average life – 4.3 years . (a) (b) (c) The weighted average life of these amortized intangible assets is 5.5 years . Since the acquisition date, the operations of AOC contributed net revenues of approximately $6.7 million and net loss before taxes of approximately $0.6 million during the year ended December 31, 2017. No pro forma information has been included in these financial statements as the operations of AOC for the period that they were not part of the Company are not material to the Company’s revenues, net income and earnings per share. EFS On July 1, 2016, the Company acquired all of the outstanding membership interests of EFS, a provider of customized payment solutions for fleet and corporate customers with a focus on the large and mid-sized over-the-road fleets. The acquisition enabled the Company to expand its customer footprint and to utilize EFS’ technology to better serve the needs of all fleet customers. In consideration for the acquisition of EFS, the Company issued 4,012 shares of its common stock valued at approximately $355.0 million based on the July 1, 2016 closing price of the Company’s common stock on the NYSE. This represented approximately 9.4 percent of the Company’s outstanding common stock after giving effect to the issuance of the new shares in connection with this acquisition. The cash consideration for the transaction totaled approximately $1.2 billion , and was funded with amounts received under the 2016 Credit Agreement described further in Note 15 , Financing and Other Debt . The value of the total cash and stock consideration paid for the acquisition of EFS was approximately $1.4 billion , net of approximately $93.0 million in cash acquired. The Company obtained information to determine the fair values of certain assets acquired and liabilities assumed throughout the one year measurement period and recorded adjustments to the assets acquired and liabilities assumed, resulting in the recording of other intangible assets and goodwill as described below. Goodwill is calculated as the consideration in excess of net assets recognized and represents the future economic benefits arising from other assets acquired that could not be individually identified and separately recognized, including synergies derived from the acquisition. The Company finalized the EFS purchase accounting in the second quarter of 2017. The tax structure of EFS consisted of limited liability companies and corporations. The Company’s tax election allowed a step-up in tax basis related to its 49.5 percent direct ownership in the parent limited liability company. The remaining 50.5 percent ownership in the parent limited liability company is held by another limited liability company, taxed as a corporation, that is part of the EFS structure and will therefore receive carry over tax basis. The Company determined that approximately $557.0 million of the goodwill recognized in this business combination will be deductible for income tax purposes. 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 billion in goodwill and other intangible assets recorded from this business combination were allocated to our Fleet Solutions segment, the remaining $337.3 million was allocated to our Travel and Corporate Solutions segment. (b) Weighted average life – 8.1 years . (c) Weighted average life – 2.0 years . (d) Weighted average life – 7.7 years . (b) (c) (d) The weighted average life of these amortized intangible assets is 7.9 years . The pro forma financial information presented below includes the effects of the EFS acquisition as if it had been consummated on January 1, 2015. These pro forma results were calculated after applying the Company’s accounting policies and adjusting results to reflect the intangible amortization and interest expense associated with the 2016 Credit Agreement used to fund the acquisition and resulting income tax effects assuming they were applied and incurred since January 1, 2015. The pro forma results of operations do not include any cost savings or other synergies that may have resulted from the acquisition or any estimated integration costs incurred by the Company. Accordingly, the following pro forma information is not necessarily indicative of either the future results of operations or results that would have been achieved if the acquisition had taken place at the beginning of 2015. Subsequent to the July 1, 2016 acquisition date, the operations of EFS contributed revenues of approximately $83.3 million and net income before taxes of approximately $5.8 million to the Company’s 2016 consolidated statement of income. The following represents unaudited pro forma operational results as if the acquisition had occurred as of January 1, 2015: Year Ended December 31, 2016 Total revenues $ 1,083,908 Net income attributable to shareholders $ 5,683 Pro forma net income attributable to shareholders per common share: Basic $ 0.13 Diluted $ 0.13</t>
  </si>
  <si>
    <t>Divestitures</t>
  </si>
  <si>
    <t>Discontinued Operations and Disposal Groups [Abstract]</t>
  </si>
  <si>
    <t>5. Divestitures During the year ended December 31, 2017, the Company sold $8.9 million in net assets of its Telapoint business for proceeds of $29.9 million . The sale resulted in a pre-tax book gain of $21.0 million . Costs incurred related to this divestiture were immaterial. Prior to the sale, the Telapoint business was assigned to our North American Fleet reporting unit, which is included within our Fleet Solutions reportable segment. The divestiture was not material to the Company’s annual revenue, net income or earnings per share. The Company does not view this divestiture as a strategic shift in its operations.</t>
  </si>
  <si>
    <t>Accounts Receivable</t>
  </si>
  <si>
    <t>Receivables [Abstract]</t>
  </si>
  <si>
    <t>6. Accounts Receivable 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These accounts are also subject to late fees and balances that are not paid in full are subject to interest charges based on the revolving balance. The Company had approximately $18.9 million and $12.2 million in receivables with revolving credit balances as of December 31, 2018 and 2017 , respectively. Concentration of Credit Risk The receivables portfolio consists of a large group of homogeneous smaller balances across a wide range of industries, which are collectively evaluated for impairment. No one customer receivable balance represented 10 percent or more of the outstanding receivables balance as of December 31, 2018 or 2017. The following table presents the outstanding balance of trade accounts receivable that are less than 30 and 60 days past due, in each case as a percentage of total trade accounts receivable: December 31, Delinquency Status 2018 2017 29 days or less past due 95 % 95 % 59 days or less past due 98 % 97 % Reserves for Accounts Receivable Receivables are generally written off when they are 150 days past due or upon declaration of bankruptcy of the customer. The reserve for credit losses is primarily calculated by an analytic model that also takes into account other factors, such as the actual charge-offs for the preceding reporting periods, expected charge-offs and recoveries for the subsequent reporting periods, a review of past due accounts receivable balances, changes in payment patterns, known fraudulent activity in the portfolio, as well as leading economic and market indicators. The following table presents changes in the accounts receivable allowances: Year ended December 31, (In thousands) 2018 2017 2016 Balance, beginning of year $ 33,387 $ 21,564 $ 14,672 Provision for credit losses 1 66,482 64,218 33,458 Charges to other accounts 2 19,067 16,869 10,166 Charge-offs (78,323 ) (77,229 ) (43,309 ) Recoveries of amounts previously charged-off 6,854 7,526 6,201 Currency translation (519 ) 439 376 Balance, end of year $ 46,948 $ 33,387 $ 21,564 1 During 2017, the majority of the increase relates to higher incidences of magnetic stripe card skimming fraud.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Investment Securities</t>
  </si>
  <si>
    <t>Investments, Debt and Equity Securities [Abstract]</t>
  </si>
  <si>
    <t>7. Investment Securities The Company’s investment securities as of December 31, 2018 and 2017 , are presented below: (In thousands) Cost Gross Unrealized Gains Gross Unrealized Losses Fair Value (a) 2018 Mortgage-backed securities $ 255 $ 5 $ — $ 260 Asset-backed securities 281 — 2 279 Municipal bonds 411 — 7 404 Fixed-income mutual fund (b)(c) 24,656 — 1,193 23,463 Total investment securities $ 25,603 $ 5 $ 1,202 $ 24,406 2017 Mortgage-backed securities $ 325 $ 4 $ 24 $ 305 Asset-backed securities 350 — 5 345 Municipal bonds 539 1 6 534 Fixed-income mutual fund (b)(c) 22,888 — 714 22,174 Total investment securities $ 24,102 $ 5 $ 749 $ 23,358 (a) The Company’s techniques used to measure the fair value of its investments are discussed in Note 18 , Fair Value . (b) Not deemed available for current operations and have been classified as other assets (c) Excludes $6.4 million and $6.8 million in equity securities designated as trading as of December 31, 2018 and 2017 , respectively, included in prepaid expenses and other current assets and other assets on the consolidated balance sheets. See Note 17 , Employee Benefit Plans , for additional information. 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he amount of investment securities that have been in a continuous unrealized loss position for more than twelve months is insignificant. The Company’s management has determined that these gross unrealized losses at December 31, 2018 and 2017 are temporary in nature. The Company had maturities of investment securities of $0.3 million , $0.6 million and $0.5 million for the years ended December 31, 2018 , 2017 and 2016 , respectively. The contractual maturity dates of the Company’s investment securities are as follows: December 31, 2018 2017 (In thousands) Cost Fair Value Cost Fair Value Due after 5 years through year 10 $ 311 $ 309 $ 390 $ 385 Due after 10 years 381 374 499 494 Mortgage-backed securities with original maturities of 30 years 255 260 325 305 Equity securities with no maturity dates 24,656 23,463 22,888 22,174 Total $ 25,603 $ 24,406 $ 24,102 $ 23,358</t>
  </si>
  <si>
    <t>Property, Equipment and Capitalized Software, Net</t>
  </si>
  <si>
    <t>Property, Plant and Equipment [Abstract]</t>
  </si>
  <si>
    <t>8. Property, Equipment and Capitalized Software, Net Property, equipment and capitalized software, net consist of the following: December 31, (In thousands) 2018 2017 Furniture, fixtures and equipment $ 78,167 $ 69,695 Computer software 355,209 308,362 Leasehold improvements 25,516 23,248 Capital leases — 759 Construction in progress 36,726 26,772 Total 495,618 428,836 Less: accumulated depreciation and amortization (307,750 ) (264,928 ) Total property, equipment and capitalized software, net $ 187,868 $ 163,908 Depreciation expense was $61.6 million , $49.9 million and $43.8 million in 2018 , 2017 and 2016 , respectively. During the year ended December 31, 2018 and 2017 , the Company impaired approximately $2.4 million and $28.0 million of software under development, respectively. See Note 22 , Impairment and Restructuring Activities , for further information. The Company did not incur significant impairment charges during 2016 . As of December 31, 2018, we began separately presenting construction in progress, which includes software under development and other assets not yet placed into service, and conformed the amounts as of December 31, 2017.</t>
  </si>
  <si>
    <t>Goodwill and Other Intangible Assets</t>
  </si>
  <si>
    <t>Goodwill and Intangible Assets Disclosure [Abstract]</t>
  </si>
  <si>
    <t>9. Goodwill and Other Intangible Assets Goodwill The changes in goodwill during the period January 1 to December 31, 2018 were as follows: (In thousands) Fleet Solutions Segment Travel and Corporate Solutions Segment Health and Employee Benefit Solutions Segment Total Gross goodwill, January 1, 2018 $ 1,269,718 $ 265,041 $ 353,508 $ 1,888,267 Acquisition adjustments for AOC — (19,809 ) — (19,809 ) Foreign currency translation (18,217 ) (600 ) (3,315 ) (22,132 ) Gross goodwill, December 31, 2018 $ 1,251,501 $ 244,632 $ 350,193 $ 1,846,326 Accumulated impairment, January 1, 2018 $ (927 ) $ (11,208 ) $ — $ (12,135 ) Brazil fleet impairment 1 (3,225 ) — — (3,225 ) Foreign currency translation (53 ) 1,216 — 1,163 Accumulated impairment, December 31, 2018 $ (4,205 ) $ (9,992 ) $ — $ (14,197 ) Net goodwill, January 1, 2018 $ 1,268,791 $ 253,833 $ 353,508 $ 1,876,132 Net goodwill, December 31, 2018 $ 1,247,296 $ 234,640 $ 350,193 $ 1,832,129 1 During our annual goodwill assessment completed in the fourth quarter of 2018, we assessed the impact of a customer loss significant to our Brazil fleet reporting unit. The fair value of this reporting unit was derived using a combination of present value of estimated cash flows and prices from comparable businesses. The calculated fair value was then compared to the reporting unit ’ s carrying value, which resulted in the Company recording a $3.2 million goodwill impairment charge. There is no remaining net goodwill associated with this reporting unit. The changes in goodwill during the period January 1 to December 31, 2017 were as follows: (In thousands) Fleet Solutions Segment Travel and Corporate Solutions Segment Health and Employee Benefit Solutions Total Gross goodwill, January 1, 2017 $ 1,293,138 $ 202,771 $ 353,722 $ 1,849,631 Acquisition adjustments for EFS (37,296 ) (6,176 ) — (43,472 ) Acquisition of AOC — 67,706 — 67,706 Divestiture of Telapoint (4,469 ) — — (4,469 ) Foreign currency translation 18,345 740 (214 ) 18,871 Gross goodwill, December 31, 2017 $ 1,269,718 $ 265,041 $ 353,508 $ 1,888,267 Accumulated impairment, January 1, 2017 $ (855 ) $ (10,335 ) $ — $ (11,190 ) Foreign currency translation (72 ) (873 ) — (945 ) Accumulated impairment, December 31, 2017 $ (927 ) $ (11,208 ) $ — $ (12,135 ) Net goodwill, January 1, 2017 $ 1,292,283 $ 192,436 $ 353,722 $ 1,838,441 Net goodwill, December 31, 2017 $ 1,268,791 $ 253,833 $ 353,508 $ 1,876,132 Other Intangible Assets Other intangible assets consist of the following: December 31, 2018 December 31, 2017 (in thousands) Gross Carrying Amount Accumulated Amortization Net Carrying Amount Gross Carrying Amount Accumulated Amortization Net Carrying Amount Definite-lived intangible assets Acquired software and developed technology $ 216,325 $ (113,694 ) $ 102,631 $ 203,861 $ (96,197 ) $ 107,664 Customer relationships 1,243,589 (360,593 ) 882,996 1,257,232 (269,216 ) 988,016 Licensing agreements 32,962 (18,303 ) 14,659 34,546 (15,029 ) 19,517 Patent 2,332 (2,044 ) 288 2,581 (2,076 ) 505 Trade name 43,907 (14,421 ) 29,486 44,079 (10,309 ) 33,770 $ 1,539,115 $ (509,055 ) $ 1,030,060 $ 1,542,299 $ (392,827 ) $ 1,149,472 Indefinite-lived intangible assets Trademarks, trade names and brand names 4,134 4,575 Total $ 1,034,194 $ 1,154,047 During the years ended December 31, 2018 , 2017 and 2016 , amortization expense was $138.2 million , $153.8 million and $97.8 million , respectively. The following table presents the estimated amortization expense related to the definite-lived intangible assets listed above for each of the next five fiscal years: (in thousands) 2019 $ 123,656 2020 $ 113,304 2021 $ 100,319 2022 $ 89,585 2023 $ 80,041</t>
  </si>
  <si>
    <t>Accounts Payable</t>
  </si>
  <si>
    <t>Payables and Accruals [Abstract]</t>
  </si>
  <si>
    <t>10. Accounts Payable Accounts payable consists of: December 31, (In thousands) 2018 2017 Merchant payables $ 690,651 $ 752,371 Other payables 124,091 90,809 Accounts payable $ 814,742 $ 843,180</t>
  </si>
  <si>
    <t>Deposits, Borrowed Federal Funds and Other Debt</t>
  </si>
  <si>
    <t>Banking and Thrift [Abstract]</t>
  </si>
  <si>
    <t>11. Deposits, Borrowed Federal Funds and Other Debt Deposits WEX Bank has issued certificates of deposit with maturities ranging from six months to five years and with interest rates ranging from 1.30 percent to 3.52 percent as of December 31, 2018 . As of December 31, 2017, certificates of deposits had maturities ranging from three months to three years , with interest rates ranging from 1.00 percent to 2.15 percent . WEX Bank may issue additional brokered deposits, subject to FDIC rules governing minimum financial ratios, which include risk-based asset and capital requirements. As of December 31, 2018 , all brokered deposits were in denominations of $250 thousand or less, corresponding to FDIC deposit insurance limits. The Company requires deposits from certain customers as collateral for credit that has been extended. These deposits are generally non-interest bearing. Interest-bearing money market deposits are issued at variable rates based on LIBOR or the Federal Funds rate. Money market deposits may be withdrawn by the holder at any time, although notification may be required and the monthly number of transactions is limited. Interest-bearing brokered money market deposits, customer deposits and certificates of deposits with maturities within 1 year are classified as short-term deposits on our consolidated balance sheets. WEX Bank is required to maintain reserves against a percentage of certain customer deposits by keeping balances with the Federal Reserve Bank. The required reserve based on the outstanding customer deposits was $11.1 million and $8.4 million at December 31, 2018 and 2017, respectively. The following table presents the composition of deposits: December 31, (in thousands) 2018 2017 Interest-bearing brokered money market deposits $ 283,790 $ 285,899 Customer deposits 138,072 70,211 Certificates of deposits with maturities within 1 year (a) 505,582 630,879 Short-term deposits 927,444 986,989 Certificates of deposit with maturities greater than 1 year and less than 5 years (a) 345,231 306,865 Total Deposits $ 1,272,675 $ 1,293,854 Weighted average cost of funds on certificates of deposit outstanding 2.36 % 1.51 % Weighted average cost of interest-bearing brokered money market deposits 2.49 % 1.49 % (a) Certificates of deposit are classified as short-term or long-term within our consolidated balance sheets based on maturity date. Sources of Funds Borrowed Federal Funds WEX Bank borrows from uncommitted federal funds lines to supplement the financing of its accounts receivable. There were no outstanding borrowings as of both December 31, 2018 and 2017 . As of December 31, 2018 and 2017, the Company’s federal funds available lines of credit were $309.0 million and $275.0 million , respectively. ICS Purchases At December 31, 2017, WEX Bank participated in the ICS service offered by Promontory Interfinancial Network, which allows WEX Bank to purchase brokered money market demand accounts and demand accounts in an amount not to exceed $125.0 million as part of a one-way buy program. There was no outstanding balance for ICS purchases as of December 31, 2017. At December 31, 2018 no amounts were available under this arrangement. Subsequently, the funding capacity of $125.0 million was reinstated. The following table presents the average interest rates for deposits and interest-bearing money market deposits: Year ended December 31, (in thousands) 2018 2017 2016 Average interest rate: Deposits 1.91 % 1.22 % 0.94 % Interest-bearing money market deposits 2.03 % 1.12 % 0.50 %</t>
  </si>
  <si>
    <t>Derivative Instruments</t>
  </si>
  <si>
    <t>Derivative Instruments and Hedging Activities Disclosure [Abstract]</t>
  </si>
  <si>
    <t>12. Derivative Instruments The Company is exposed to certain market risks relating to its ongoing business operations. From time to time, the Company enters into derivative instrument arrangements to manage various risks including interest rate risk, foreign exchange risk, and commodity price risk. Interest Rate Swap Agreements During 2016 and 2017, we entered into five interest rate swap contracts, one of which matured on December 31, 2018. As of December 31, 2018, these agreements are intended to fix the future interest payments associated with $1.0 billion of our variable rate borrowings at interest rates between 1.108% to 2.212% . At December 31, 2018, we had variable-rate borrowings of $1.7 billion under the 2016 Credit Agreement. After December 31, 2018, the Company entered into three additional interest rate swap contracts as discussed in Note 25, Subsequent Events. The notional amounts, fixed interest rates and maturities of the interest rate swap agreements are as follows: Tranche A Tranche B Tranche C Tranche D Tranche E Notional amount at inception (in thousands) $300,000 $200,000 $400,000 $150,000 $250,000 Amortization N/A N/A 5% annually N/A N/A Maturity date 12/30/2022 12/30/2022 12/31/2020 12/31/2020 12/31/2018 Fixed interest rate 2.204% 2.212% 1.108% 1.125% 0.896% The following table presents information on the location and amounts of derivative instruments gains and losses: (In thousands) Year ended December 31, Derivatives Not Designated as Hedging Instruments Location of Gain (Loss) Recognized in Income Statement 2018 2017 2016 Interest rate swap agreements – unrealized portion Net unrealized gain on financial instruments $ 3,772 $ 1,314 $ 12,908 Interest rate swap agreements – realized portion Financing interest expense $ (6,160 ) $ (214 ) $ — Commodity contracts Net realized and unrealized gains on fuel price derivatives $ — $ — $ 711 See Note 18 , Fair Value , for more information regarding the valuation of the Company’s interest rate swaps. Fuel Derivatives Program The Company previously utilized fuel price derivative instruments, which were designed to reduce the volatility of the Company’s cash flows associated with its fuel price-related earnings exposure in North America. After the first quarter of 2016, the Company was no longer hedged for changes in fuel prices. Management will continue to monitor the fuel price market and evaluate its alternatives as it relates to this hedging program. The following table summarizes the changes in fair value of the fuel price derivatives which have been recorded on the consolidated statements of income: (In thousands) Year ended December 31, 2016 Realized gains $ 5,718 Change in unrealized fuel price derivatives (5,007 ) Net realized and unrealized gains on fuel price derivatives $ 711</t>
  </si>
  <si>
    <t>Off-Balance Sheet Arrangements</t>
  </si>
  <si>
    <t>13. Off-Balance Sheet Arrangements WEX Europe Services Accounts Receivable Factoring During the first quarter of 2017, WEX Europe Services entered into a factoring arrangement with an unrelated third-party financial institution (the “Purchasing Bank”). Under this arrangement, the Purchasing Bank establishes a credit limit for each customer account. The factored receivables are without recourse to the extent that the customer balances are maintained at or below the established credit limit. For customer receivable balances in excess of the Purchasing Bank’s credit limit, the Company maintains the risk of default. Additionally, there are no indications of the Company’s continuing involvement in the factored receivables. The Company obtained a true-sale opinion from an independent attorney, which states that the factoring agreement provides legal isolation upon a WEX Europe Services bankruptcy or receivership under local law and creates a sale of receivables for amounts transferred both below and above the established credit limits. As such, transfers under this arrangement are treated as sales and are accounted for as reductions in trade receivables because the agreements transfer effective control of the receivables to the Purchasing Bank. The Company records the proceeds as cash provided by operating activities. The Company sold approximately $713.8 million and $574.4 million of receivables under this arrangement during the year ended December 31, 2018 and 2017, respectively. Proceeds received are recorded net of applicable expenses, interest and commissions. The loss on factoring was $4.7 million and $3.7 million for the year ended December 31, 2018 and 2017, respectively, and was recorded within cost of services in the consolidated statements of income. As of December 31, 2018 and December 31, 2017, the Company had associated factoring receivables of approximately $37.1 million and $61.8 million , respectively, of which approximately $0.2 million and $3.7 million , respectively, were in excess of the established credit limit. Charge-backs on balances in excess of the credit limit during the year ended December 31, 2018 and 2017 were insignificant. WEX Bank Accounts Receivable Factoring In August 2018, WEX Bank entered into a receivables purchase agreement with an unrelated third-party financial institution to sell certain of our trade receivables under non-recourse transactions. WEX Bank continues to service the receivables post-transfer with no participating interest. The Company obtained a true-sale opinion from an independent attorney, which states that the factoring agreement provides legal isolation upon WEX Bank bankruptcy or receivership under local law. As such, transfers under this arrangement are treated as a sale and are accounted for as a reduction in trade receivables because the agreements transfer effective control of the receivables to the buyer. The Company sold approximately $3.2 billion of receivables under this arrangement during year ended December 31, 2018 . Proceeds from the sale, which are reported net of a negotiated discount rate, are recorded in operating activities within the Company’s consolidated statement of cash flows. The loss on factoring was $1.0 million for the year ended December 31, 2018, and was recorded within cost of services in the consolidated statements of income. WEX Latin America Securitization of Receivables During the second quarter of 2017, WEX Latin America entered into a securitized debt agreement to transfer certain unsecured receivables associated with our salary payment card product to an investment fund managed by an unrelated third-party financial institution. WEX Latin America holds a non-controlling equity interest in the investment fund. During the year ended December 31, 2018, the Company’s equity contributions to the investment fund totaled $2.8 million . As of December 31, 2017 and through June 30, 2018, this securitization arrangement did not meet the derecognition conditions due to continuing involvement with the transferred assets and accordingly WEX Latin America reported the transferred receivables and securitized debt on our consolidated balance sheets. The Company had $30.1 million and $19.0 million of securitized debt under this facility as of June 30, 2018 and December 31, 2017, respectively. During the six months ended June 30, 2018, the Company recognized approximately $4.4 million of operating interest expense under this financing arrangement. During the third quarter of 2018, the securitization agreements were amended, resulting in the Company giving up effective control of the transferred receivables to the buyer. Additionally, the Company received a true-sale opinion from an independent attorney stating that the amended agreements provide legal isolation upon WEX Latin America bankruptcy or receivership under local law. As such, transfers under this arrangement are treated as a sale and are accounted for as a reduction in trade receivables. As the securitization is now accounted for as an off-balance sheet arrangement, the Company derecognized $31.4 million of transferred receivables and $30.1 million of securitized debt during the third quarter of 2018, with an immaterial impact to the consolidated statement of income for the year ended December 31, 2018. During the year ended December 31, 2018 , the Company sold $39.8 million of receivables and recognized a $6.9 million gain on sale, consisting of the difference between the sales price and the carrying value of the receivables, which is recorded within other revenue in our consolidated statement of income. Cash proceeds from the transfer of these receivables is reflected as an operating activity within our consolidated statement of cash flows.</t>
  </si>
  <si>
    <t>Income Taxes</t>
  </si>
  <si>
    <t>Income Tax Disclosure [Abstract]</t>
  </si>
  <si>
    <t>14. Income Taxes Income before income taxes consisted of the following: Year ended December 31, (In thousands) 2018 2017 2016 United States $ 194,770 $ 147,240 $ 32,622 Foreign 43,849 27,176 16,308 Total $ 238,619 $ 174,416 $ 48,930 Income taxes from continuing operations consisted of the following for the years ended December 31: (In thousands) United States State Foreign Total 2018 Current $ 16,027 $ 3,566 $ 17,916 $ 37,509 Deferred $ 29,520 $ 8,016 $ (6,202 ) $ 31,334 Income taxes $ 68,843 2017 Current $ 2,254 $ 3,687 $ 13,743 $ 19,684 Deferred $ (11,748 ) $ 10,842 $ (3,328 ) $ (4,234 ) Income taxes $ 15,450 2016 Current $ (1,232 ) $ 3,033 $ 7,292 $ 9,093 Deferred $ 21,565 $ (5,106 ) $ 3,040 $ 19,499 Income taxes $ 28,592 2017 Tax Act On December 22, 2017, the 2017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 estimated the provision for income taxes in accordance with the 2017 Tax Act and guidance available as of the date of the December 31, 2017 filing and as a result recorded a provisional amount of one-time income tax benefit of $60.6 million in the fourth quarter of 2017, the period in which the legislation was enacted. During the third quarter of 2018, the Company recorded an adjustment to the one-time income tax benefit attributable to the Company updating its estimate of foreign undistributed earnings, which was materially offset by an adjustment to certain deferred tax attributes as a result of further clarification provided by the IRS relative to IRC 162(m). As of December 31, 2018 the Company completed its analysis and all amounts were considered final. The 2017 Tax Act also changed the taxation of foreign earnings, and companies generally will not be subject to United States federal income taxes upon the receipt of dividends from foreign subsidiaries and will not be permitted foreign tax credits related to such dividends. However, the 2017 Tax Act created a new requirement to tax certain foreign earnings relating to GILTI. Based on the FASB guidance, the Company can elect an accounting policy choice of either treating taxes due on future U.S. inclusions in taxable income related to GILTI as a current period expense when incurred or factoring such amounts into the Company’s measurement of its deferred taxes. The Company elected to treat GILTI inclusions as a period cost in 2018 and this resulted in an increase in tax expense of $1.8 million for the year ended December 31, 2018. Undistributed earnings of certain foreign subsidiaries of the Company amounted to $64.9 million and $58.7 million at December 31, 2018 and 2017, respectively. These earnings are considered to be indefinitely reinvested. Upon distribution of these earnings in the form of dividends or otherwise, the Company would be subject to withholding taxes payable, where applicable, to foreign countries, but would have no further federal income tax liability. The reconciliation between the income tax computed by applying the U.S. federal statutory rate and the reported effective tax rate on income from continuing operations is as follows: Year ended December 31, (In thousands except for tax rates) 2018 2017 2016 Federal statutory rate 21.0 % 35.0 % 35.0 % State income taxes (net of federal income tax benefit) 2.2 2.0 1.9 Foreign income tax rate differential 1.1 (0.7 ) (6.5 ) Revaluation of deferred tax assets for foreign and state tax rate changes, net (1.3 ) 0.4 (1.6 ) Research and development credit (0.2 ) — (0.9 ) Tax reserves 2.0 0.3 (7.6 ) Withholding taxes 0.2 0.2 0.5 2017 Tax Act (0.2 ) (34.8 ) — Change in valuation allowance 4.5 4.6 4.0 Nondeductible expenses 1.4 0.5 27.8 Incremental tax benefit from share-based compensation awards (1.7 ) (0.9 ) — GILTI 0.8 — — Other (0.9 ) 2.3 5.8 Effective tax rate 28.9 % 8.9 % 58.4 % Our effective tax rate was 28.9 percent for 2018 as compared to 8.9 percent for 2017 . The lower tax rate in 2017 was primarily due to the reduction of our net deferred tax liabilities resulting from the change in federal corporate income tax rate to 21 percent from 35 percent effective January 1, 2018 as part of the 2017 Tax Act. Our effective tax rate was 8.9 percent for 2017 as compared to 58.4 percent for 2016. The decrease in our tax rate was primarily due to the reduction of our net deferred tax liabilities resulting from the change in federal corporate income tax rate to 21 percent from 35 percent effective January 1, 2018 as part of the 2017 Tax Act and a decrease in non-deductible expense in 2017, partly offset by the increase in valuation allowance. The 2016 tax rate reflected non-deductible expenses related to the losses incurred by our Brazilian subsidiary, as these losses were not deductible for tax purposes. The tax effects of temporary differences in the recognition of income and expense for tax and financial reporting purposes that give rise to significant portions of the deferred tax assets and the deferred tax liabilities are presented below: December 31, (In thousands) 2018 2017 Deferred assets related to: Reserve for credit losses $ 10,357 $ 6,957 Tax credit carryforwards 986 1,283 Stock-based compensation, net 10,937 9,858 Net operating loss carry forwards 48,235 53,721 Accruals 13,142 7,355 Total $ 83,657 $ 79,174 Deferred tax liabilities related to: Other liabilities $ 1,961 $ 2,248 Deferred financing costs 3,078 7,219 Property, equipment and capitalized software 28,227 22,315 Intangibles 166,347 140,570 Total $ 199,613 $ 172,352 Valuation allowance 26,086 15,349 Deferred income taxes, net $ (142,042 ) $ (108,527 ) Net deferred tax (liabilities) assets by jurisdiction are as follows: December 31, (In thousands) 2018 2017 United States $ (151,125 ) $ (113,107 ) Australia (516 ) (1,000 ) Europe 5,873 7,448 New Zealand 116 188 Brazil 3,202 (1,020 ) Canada 408 (1,036 ) Deferred income taxes, net $ (142,042 ) $ (108,527 ) The Company had approximately $503.3 million of post apportionment state, $53.8 million of federal and $58.7 million of foreign net operating loss carryforwards at December 31, 2018 and approximately $294.3 million of post apportionment state, $114.8 million of federal and $73.2 million of foreign net operating loss carryforwards at December 31, 2017 . The U.S. losses expire at various times through 2038 . Foreign losses in Brazil and the UK have indefinite carryforward periods. At December 31, 2018, the Company maintained valuation allowances for the following items: (i) acquired and certain net operating losses in the UK (ii) Evolution1’s equity investment in its minority-owned subsidiaries, (iii) state tax credits, and net deferred tax assets for certain states and (iv) certain net operating losses and estimated non-deductible expenses. In each case, the Company has determined it is not likely that the benefits will be utilized. No other valuation allowances were established for any other deferred tax assets as the Company believes it is more likely than not that its deferred tax assets will be utilized within the carryforward periods. During 2018 and 2017 , the Company recorded tax expense of $10.7 million and $9.7 million , respectively, for net increases to the valuation allowance. The substantial majority of the 2018 and 2017 increase in valuation allowance was related to the state net operating losses for our parent company’s separate state filings. At December 31, 2018 , the Company had $8.8 million of unrecognized tax benefits, net of federal income tax benefit, of which $8.4 million , if fully recognized, would decrease our effective tax rate. It is reasonably possible that the Company’s unrecognized tax benefits could be reduced by as much as $4.5 million within the next twelve months as a result of settlements of certain examinations or expiration of statutes of limitations. The Company recognizes interest and penalties related to unrecognized tax benefits in income tax expense. The total amounts of interest and penalties were not material for the years ended December 31, 2018, 2017 and 2016, and as of December 31, 2018 and 2017, the Company had no material amounts accrued for interest and penalties related to unrecognized tax benefits. A reconciliation of the beginning and ending amount of gross unrecognized tax benefits excluding interest and penalties is as follows: Year ended December 31, (In thousands) 2018 2017 2016 Beginning balance $ 5,898 $ 5,458 $ 4,897 Increases related to prior year tax positions 4,831 1,332 4,960 Increases related to current year tax positions — 363 377 Decreases related to prior year tax positions — — (431 ) Settlements (1,733 ) (1,255 ) — Lapse of statute — — (4,345 ) Ending balance $ 8,996 $ 5,898 $ 5,458 The Company’s primary tax jurisdictions are the United States, Australia and the United Kingdom. The Company or one of its subsidiaries files income tax returns in the United States federal jurisdiction and various state and foreign jurisdictions, where required. In the normal course of business, the Company is no longer subject to income tax examination after the Internal Revenue Service statute of limitations of three years. For US state tax returns, we are no longer subject to tax examination for years prior to 2012. The Internal Revenue Service is currently in the process of examining the Company’s US federal income tax returns for 2010 through 2016. The Company is currently appealing adjustments proposed by the Internal Revenue Service in connection with the 2010-2012 audits. The Company is also subject to an ongoing examination in New Zealand by Inland Revenue for calendar tax years 2013 through 2016 but no adjustments have been proposed, and the Company believes its position does not warrant a reserve.</t>
  </si>
  <si>
    <t>Financing and Other Debt</t>
  </si>
  <si>
    <t>Debt Disclosure [Abstract]</t>
  </si>
  <si>
    <t>15. Financing and Other Debt The following table summarizes the Company’s total outstanding debt: Year ended December 31, (In thousands) 2018 2017 Revolving line-of-credit facility under 2016 Credit Agreement (a) $ — $ 136,535 Term loans under 2016 Credit Agreement (a) 1,745,084 1,602,875 Notes outstanding (a) 400,000 400,000 Securitized debt 106,872 126,901 Participation debt 114,849 184,990 WEX Latin America debt 16,242 9,747 Total gross debt $ 2,383,047 $ 2,461,048 Current portion of gross debt $ 223,241 $ 404,233 Less: Unamortized debt issuance costs (6,724 ) (7,015 ) Short-term debt, net $ 216,517 $ 397,218 Long-term gross debt $ 2,159,806 $ 2,056,815 Less: Unamortized debt issuance costs (25,883 ) (29,063 ) Long-term debt, net $ 2,133,923 $ 2,027,752 Supplemental information under 2016 Credit Agreement: Letters of credit (b) $ 53,514 $ 27,500 Remaining borrowing capacity on revolving credit facility (c) $ 666,486 $ 405,965 (a) See Note 18 , Fair Value , for more information regarding the Company’s 2016 Credit Agreement and Notes. (b) Collateral for lease agreements, virtual card and fuel payment processing activity at the Company’s foreign subsidiaries. (c) Contingent on maintaining compliance with the financial covenants as defined in the Company’s 2016 Credit Agreement. 2016 Credit Agreement On July 1, 2016, the Company entered into the 2016 Credit Agreement and repaid in full all outstanding amounts under the 2014 Credit Agreement and terminated all commitments to extend further credit under the 2014 Credit Agreement . The 2016 Credit Agreement provides for secured tranche A and tranche B term loans and a secured revolving credit facility. On January 17, 2018, the Company amended certain terms of the 2016 Credit Agreement, including, increasing the outstanding amounts on the tranche B term loan by $153.0 million , reducing applicable interest rate margin for the tranche B term loan and amending certain aspects of the debt covenants. On August 24, 2018, the Company amended certain terms of the 2016 Credit Agreement, including, increasing the amount available under the revolving credit facility by $150.0 million and provided for an additional tranche A term loan in the amount of $25.0 million , reducing the applicable interest rate margin at current levels for the Company’s revolving credit and term A loans, extending the maturity date for the revolving credit facility and tranche A term loan to July 1, 2023, subject to earlier maturity as described in the amendment, and amending certain aspects of the debt covenants. After giving effect to these amendments, the 2016 Credit Agreement provides for a secured tranche A term loan in the original principal amount of $480.0 million , a secured tranche B term loan in the original principal amount of $1,335.0 million and a $720.0 million secured revolving credit facility, with a $250.0 million sublimit for letters of credit and $20.0 million sublimit for swingline loans. Under the 2016 Credit Agreement, the Company has granted a security interest in certain assets of the Company, subject to exceptions including the assets of WEX Bank. Amounts due under the 2016 Credit Agreement mature in July 2023, subject to certain adjustments as more fully described below. Prior to maturity, amounts borrowed under the credit facility will be reduced by mandatory quarterly payments of $5.4 million and $3.4 million for tranche A and tranche B term loan facilities, respectively. The Amounts outstanding under the 2016 Credit Agreement bear interest at variable rates, at the Company’s option, plus an applicable margin determined based on the Company’s consolidated leverage ratio. As of December 31, 2018 and 2017 , amounts outstanding under the 2016 Credit Agreement bore a weighted average effective interest rate of 4.7 percent and 4.2 percent , respectively. The Company maintains interest rate swap agreements to manage the interest rate risk associated with its outstanding variable-interest rate borrowings under the 2016 Credit Agreement. See Note 12 , Derivative Instruments , for further discussion. In addition, the Company has agreed to pay a quarterly commitment fee at a rate per annum ranging from 0.30% to 0.50% of the daily unused portion of the 2016 Credit Agreement ( 0.40% at December 31, 2018 ) determined based on the consolidated leverage ratio. The 2016 Credit Agreement requires the Company to prepay outstanding term loans, subject to certain exceptions: • solely with respect to the tranche B term loan facility, currently with 50% (subject to reduction to 25% and 0% based upon the Company’s consolidated leverage ratio) of the Company’s annual Excess Cash Flow (as defined in the 2016 Credit Agreement); • with 100% of the net cash proceeds of certain asset sales where the proceeds exceed certain thresholds, and certain casualty and condemnation events, subject to reinvestment rights and certain other exceptions; and • with 100% of the net cash proceeds of any incurrence or issuance of certain debt, other than debt permitted under the 2016 Credit Agreement. The Company may voluntarily prepay outstanding loans from time to time, subject to certain conditions, without premium or penalty other than customary “breakage” costs. The Company is required to make scheduled quarterly payments each equal to 1.25% in the case of the tranche A term loan facility, and 0.25% in the case of the tranche B term loan facility, of the principal amount of the respective term loans funded with the balance due at maturity. The 2016 Credit Agreement, as amended, contains customary representations and warranties, as well as affirmative and negative covenants. The 2016 Credit Agreement also requires, solely for the benefit of the lenders under the tranche A term loan facility and the revolving credit facility, that the Company maintain at the end of each fiscal quarter the following financial ratios: • a consolidated EBITDA to consolidated interest charge coverage ratio of no less than 3.00 to 1.00 ; and • a consolidated funded indebtedness (excluding (i) up to an agreed amount of consolidated funded indebtedness under permitted securitization transactions and (ii) the non-recourse portion of any permitted factoring transaction) to consolidated EBITDA ratio of, no more than 4.50 to 1.00 , at December 31, 2019, which ratio shall step down to 4.25 to 1.00 at December 31, 2020 and 4.0 to 1.0 at December 31, 2021 and thereafter. Debt Covenants The 2016 Credit Agreement and the Indenture contain covenants that limit the Company and its subsidiaries’ ability and the ability of its restricted subsidiaries and, in certain limited circumstances, WEX Bank and the Company’s other regulated subsidiaries, to (i) incur additional debt, (ii) pay dividends or make other distributions on, redeem or repurchase capital stock, or make investments or other restricted payments, (iii) enter into transactions with affiliates, (iv) dispose of assets or issue stock of restricted subsidiaries or regulated subsidiaries, (v) create liens on assets, or (vi) effect a consolidation or merger or sell all, or substantially all, of the Company’s assets. These covenants are subject to important exceptions and qualifications. At any time that the Notes are rated investment grade, which is not currently the case, and subject to certain conditions, certain covenants will be suspended with respect to the Notes. WEX Bank and the Company’s other regulated subsidiaries will not be subject to some of the restrictive covenants in the Indenture that place limitations on the Company and its restricted subsidiaries’ actions, and where WEX Bank and the Company’s regulated subsidiaries are subject to covenants, there are significant exceptions and limitations on the application of those covenants to WEX Bank and the Company’s regulated subsidiaries. Notes Outstanding On January 30, 2013, the Company completed a $400.0 million offering in an aggregate principal amount of 4.750 percent senior notes at an issue price of 100.0 percent of the principal amount, plus accrued interest, from January 30, 2013. The Notes were issued pursuant to the Indenture. The Notes are guaranteed on a senior secured basis by each of the Company’s restricted subsidiaries and each of the Company’s regulated subsidiaries that guaranteed the Company’s 2013 Credit Agreement. WEX Bank, is not a guarantor and is not subject to many of the restrictive covenants in the indenture governing the Notes. The Notes and guarantees described above are general senior secured obligations ranking equally with the Company’s existing and future senior debt, senior in right of payment to all of the Company’s subordinated debt, and effectively equal in lien priority to the Company’s 2016 Credit Agreement. In addition, the Notes and the guarantees are structurally subordinated to all liabilities of the Company’s subsidiaries that are not guarantors, including WEX Bank. The Company may redeem the Notes at any time, in whole or in part, at the following redemption prices (expressed as a percentage of principal amount of the Notes) if redeemed during the twelve month period beginning on February 1 of the following years: (i) 101.583 percent in 2019, (ii) 100.792 percent in 2020, and (iii) 100.0 percent in 2021 and thereafter; plus, in each case, accrued and unpaid interest, if any, up to the date of redemption. Upon the occurrence of a change of control of the Company (as described in the Indenture), the Company must offer to repurchase the Notes at 101 percent of the principal amount of the Notes, plus accrued and unpaid interest, if any, up to the date of repurchase. The Notes will mature on February 1, 2023, and interest will accrue at the rate of 4.750 percent per annum. Interest is payable semiannually in arrears on February 1 and August 1 of each year. Debt Issuance Costs The Company accounted for the January 2018 repricing as both a debt extinguishment and debt modification. As part of this repricing, the Company recorded a loss on extinguishment of debt of $1.1 million related to the write-off of unamortized debt issuance costs. The Company incurred general and administrative expenses of $3.8 million related to third-party costs associated with the January 2018 and August 2018 repricings. The loss on extinguishment and third-party costs are reflected as financing interest expense and general and administrative expenses, respectively, within our consolidated statements of income. In addition, the Company incurred and capitalized $5.8 million of new debt issuance costs related to the January 2018 and August 2018 repricings. Debt issuance costs are being amortized into interest expense over the 2016 Credit Agreement’s term using the effective interest method for the tranche A and B term loans and the revolver. In January 2016, the Company began to incur ticking fees for the debt financing commitment in anticipation of the then pending acquisition of EFS. Total ticking fees expensed to financing interest were $30.0 million for the year ended December 31, 2016. In conjunction with the continued negotiation of the Company’s 2016 Credit Agreement, the amount of ticking fees paid at the time of closing was reduced by $7.9 million to $22.2 million . The excess ticking fees were reflected as a reduction of the debt issuance costs related to the 2016 Credit Agreement and are amortized over the 2016 Credit Agreement’s term using the effective interest method for the tranche A and B term loans and the revolver. Australian Securitization Facility The Company maintains a securitized debt agreement with the Bank of Tokyo-Mitsubishi UFJ, Ltd., which expires April 2019. Under the terms of the agreement, each month, on a revolving basis, the Company sells certain of its Australian receivables to the Company’s Australian Securitization Subsidiary. The Australian Securitization Subsidiary, in turn, uses the receivables as collateral to issue asset-backed commercial paper (“securitized debt”) for approximately 85 percent of the securitized receivables. The amount collected on the securitized receivables is restricted to pay the securitized debt and is not available for general corporate purposes. The Company pays a variable interest rate on the outstanding balance of the securitized debt, based on the Australian Bank Bill Rate plus an applicable margin. The interest rate was 2.89 percent and 2.53 percent as of December 31, 2018 and 2017 , respectively. The Company had securitized debt under this facility of approximately $87.0 million and $90.0 million as of December 31, 2018 and 2017 , respectively. European Securitization Facility On April 7, 2016, the Company entered into a five year securitized debt agreement with the Bank of Tokyo-Mitsubishi UFJ, Ltd. Under the terms of the agreement, the Company sells certain of its receivables from selected European countries to its European Securitization Subsidiary. The European Securitization Subsidiary, in turn, uses the receivables as collateral to issue securitized debt. The amount collected on the securitized receivables is restricted to pay the securitized debt and is not available for general corporate purposes. The amounts of receivables to be securitized under this agreement is determined by management on a monthly basis. The interest rate was 0.98 percent and 1.11 percent as of December 31, 2018 and 2017 , respectively. The Company had securitized debt under this facility of approximately $18.0 million and $17.9 million as of December 31, 2018 and 2017 , respectively. Participation Debt Historically, WEX Bank maintained three separate participation agreements with third-party banks to fund customer balances that exceeded WEX Bank’s lending limit to an individual customer. In June 2018, WEX Bank entered into a fourth participation agreement with a third-party bank to fund an additional customer’s balance. Associated unsecured borrowings carry a variable interest rate of 1 month to 3 month LIBOR plus a margin of 225 basis points . The Company had funding capacity of $180.0 million at December 31, 2018 under these agreements, which terminate on June 30, 2019, August 31, 2019 and on demand. Amounts outstanding under the participation agreements were $64.8 million and $50.0 million and recorded in short-term debt, net and long-term debt, net, respectively, as of December 31, 2018 . Amounts outstanding under the participation agreements were $135.0 million and $50.0 million and recorded in short-term debt, net and long-term debt, net, respectively, as of December 31, 2017. The average interest rate on outstanding participation debt was 4.30 percent , 3.46 percent and 2.94 percent for the year ended December 31, 2018, 2017 and 2016, respectively. WEX Latin America Debt WEX Latin America had debt of approximately $16.2 million and $9.7 million as of December 31, 2018 and 2017 , respectively. This is comprised of credit facilities and loan arrangements related to our accounts receivable. These borrowings are recorded in short-term debt, net on the Company’s consolidated balance sheet. As of December 31, 2018 and 2017 , the interest rate was 23.59% and 24.10% , respectively. Other As of December 31, 2018 , WEX Bank pledged approximately $343.1 million of fleet receivables held by WEX Bank to the Federal Reserve Bank as collateral for potential borrowings, through the Federal Reserve Bank Discount Window. Amounts that can be borrowed are based on the amount of collateral pledged to the Federal Reserve Bank and were $307.4 million as of December 31, 2018 . WEX Bank had no borrowings on this line of credit through the Federal Reserve Bank Discount Window as of December 31, 2018 . The average interest rate on borrowed federal funds was 2.15 percent , 1.24 percent and 0.69 percent for the year ended December 31, 2018, 2017 and 2016, respectively. Debt Commitments The table below summarizes the Company’s annual principal payments on its total debt for each of the next five years: 2019 $ 223,241 2020 $ 85,278 2021 $ 35,278 2022 $ 35,278 2023 $ 2,003,972</t>
  </si>
  <si>
    <t>Tax Receivable Agreement</t>
  </si>
  <si>
    <t>16. Tax Receivable Agreement As a consequence of the Company’s separation from its former parent company in 2005, the tax basis of the Company’s net tangible and intangible assets increased (the “Tax Basis Increase”). The Tax Basis Increase reduced the amount of tax that the Company would pay in the future to the extent the Company generated taxable income in sufficient amounts. The Company was contractually obligated, pursuant to its 2005 Tax Receivable Agreement with the Company’s former parent company (Cendant Corporation), to remit 85 percent of any such cash savings. Pursuant to the Separation and Distribution Agreement dated as of July 27, 2006, by and among Cendant Corporation (now known as Avis Budget Group, Inc. or “Avis”), Realogy Corporation (“Realogy”), Wyndham Worldwide Corporation (“Wyndham”) and Travelport Inc., Realogy acquired from Cendant the right to receive 62.5 percent of the payments by WEX Inc. to Cendant and Wyndham acquired from Cendant the right to receive 37.5 percent of the payments by WEX Inc. to Cendant under the 2005 Tax Receivable Agreement. On June 26, 2009, the Company entered into a Tax Receivable Prepayment Agreement with Realogy, pursuant to which the Company paid Realogy $51.0 million, net of bank fees and legal expenses, as prepayment in full to settle the remaining obligations to Realogy under the 2005 Tax Receivable Agreement. In connection with the Tax Receivable Prepayment Agreement with Realogy, the Company entered into a Ratification Agreement on June 26, 2009 (the “Ratification Agreement”) with Avis, Realogy and Wyndham which amended the 2005 Tax Receivable Agreement to require the Company to pay 31.875 percent of the future tax savings related to the Tax Basis Increase to Wyndham. The estimated amount of future payments owed to Wyndham is reflected as accrued expenses and other liabilities on the consolidated balance sheets for a total liability of $13.6 million and $20.3 million at December 31, 2018 and 2017 respectively. The estimate is dependent upon future statutory tax rates and the Company’s ability to generate sufficient taxable income adequate to cover the tax depreciation, amortization and interest expense associated with the Tax Basis Increase. Estimated blended tax rates are impacted by a number of factors including tax law changes, statutory tax rate changes, state apportionment and state filing combinations. The Company regularly reviews its estimated blended tax rates and projections of future taxable earnings to determine whether changes in the estimated liability are required. Any changes to the estimated future payments due to changes in estimated blended tax rates are recorded in the consolidated statements of income as non-cash adjustments related to tax receivable agreement. There has been a reassessment of the projected blended tax rates for each period presented. For the year ended December 31, 2018 , the net future benefits increased, which increased the associated liability to Wyndham, resulting in a charge to non-operating expense of $0.8 million . In addition, the liability decreased due to payments of $7.5 million made during the year ended December 31, 2018. For the year ended December 31, 2017, the net future benefits decreased, primarily as a result of the decline in Federal statutory tax rate as part of the 2017 Tax Act, which decreased the associated liability to Wyndham, resulting in an off-set of $15.3 million to non-operating expense. In addition, the liability decreased due to payments of $11.8 million made during the year ended December 31, 2017. For the year ended December 31, 2016, the net future benefits increased, which increased the associated liability to Wyndham, resulting in a charge to non-operating expense of $ 0.6 million .</t>
  </si>
  <si>
    <t>Employee Benefit Plans</t>
  </si>
  <si>
    <t>Retirement Benefits [Abstract]</t>
  </si>
  <si>
    <t>17. Employee Benefit Plans The Company sponsors a 401(k) retirement and savings plan for U.S. employees. Eligible employees may participate in the plan immediately. The Company’s employees who are at least 18 years of age and have completed one year of service are eligible for Company matching contributions in the plan. The Company matches 100 percent of each employee’s contributions up to a maximum of 6 percent of each employee’s eligible compensation. All contributions vest immediately. WEX has the right to discontinue the plan at any time. Contributions to the plan are voluntary. The Company contributed $8.0 million , $6.7 million and $5.3 million in matching funds to the plan for the years ended December 31, 2018 , 2017 and 2016 , respectively. During 2016, the Company acquired EFS, which as of the date of the acquisition had its own employee savings plan (the “EFS Plan”). On February 1, 2017, the WEX plan received net assets available for benefits totaling $15.2 million in a transfer from the EFS Plan. On January 1, 2017, EFS employees became eligible to participate in the existing WEX plan. The Company also sponsors defined contribution plans for certain employees designated by the Company. Participants may elect to defer receipt of designated percentages or amounts of their compensation. The Company maintains a grantor’s trust to hold the assets under the Company’s defined contribution plans. The obligations related to the defined contribution plans totaled $6.4 million and $6.8 million at December 31, 2018 and 2017 , respectively, and are included in other current liabilities and other liabilities on the consolidated balance sheets. The assets held in trust are recorded at fair value with any changes recorded currently to earnings. The aggregate market value of the securities within the trust was $6.4 million and $6.8 million at December 31, 2018 and 2017 , respectively, and are included in prepaid expenses and other current assets and other assets on the consolidated balance sheets. The Company has defined benefit pension plans in Germany and Norway. The total net unfunded status for the Company’s foreign defined benefit pension plans was $5.4 million and $0.3 million as of December 31, 2018 and 2017 , respectively. These obligations are recorded in other current liabilities and other liabilities in the consolidated balance sheets. The Company measures these plan obligations on an annual basis. The change in fair value to the defined benefit pension plans is recorded through the consolidated statements of income. The expense under each of these defined benefit pension plans for 2018 , 2017 and 2016 was not material to the consolidated financial statements.</t>
  </si>
  <si>
    <t>Fair Value</t>
  </si>
  <si>
    <t>Fair Value Disclosures [Abstract]</t>
  </si>
  <si>
    <t>18. Fair Value Assets and Liabilities Measured at Fair Value on a Recurring Basis The following table presents the Company’s financial instruments measured at fair value and the related hierarchy levels: December 31, (In thousands) Fair Value Hierarchy 2018 2017 Financial Assets: Money market funds (a) 1 $ 71,228 $ — Investment securities Municipal bonds 2 $ 404 $ 534 Asset-backed securities 2 279 345 Mortgage-backed securities 2 260 305 Fixed-income mutual fund 1 23,463 22,174 Total Investment securities $ 24,406 $ 23,358 Executive deferred compensation plan trust (b) 1 $ 6,398 $ 6,798 Interest rate swaps (c) 2 $ 17,994 $ 19,595 Liabilities: Interest rate swaps (d) 2 $ — $ 5,373 (a) The fair value is recorded in cash and cash equivalents. (b) The fair value is recorded in prepaid expenses and other current assets and other assets based on the timing of payments obligations. (c) The fair value is recorded in prepaid expenses and other current assets or other assets depending on the timing of expected discounted cash flows. (d) The fair value is recorded in other current liabilities based on the timing of expected discounted cash flows. We did not have any transfers between Level 1 and Level 2 of the fair value hierarchy during either of the years ended December 31, 2018 and 2017 . See Note 1 , Summary of Significant Accounting Policies , for a description of the levels of the fair value hierarchy. Money Market Funds A portion of the Company’s cash and cash equivalents are invested in a money market fund that primarily consists of short-term government securities, which are classified as Level 1 in the fair value hierarchy because they are valued using quoted market prices in an active market.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 Executive Deferred Compensation Plan Trust The investments held in the executive deferred compensation plan trust are classified as Level 1 in the fair value hierarchy because the fair value is determined using quoted prices for identical instruments in active markets. Interest Rate Swaps The Company determines the fair value of its interest rate swaps based on the discounted cash flows of the difference between the projected fixed payments on the swaps and the implied floating payments using the current LIBOR curve, which are Level 2 inputs of the fair value hierarchy. Assets and Liabilities Measured at Fair Value on a Nonrecurring Basis Notes Outstanding The Notes outstanding had a fair value of $392.0 million and $410.0 million as of December 31, 2018 and December 31, 2017 , respectively. The fair value of the notes is based on market rates for the issuance of our debt and is classified as Level 2 in the fair value hierarchy. 2016 Credit Agreement The Company determines the fair value of the amount outstanding under its 2016 Credit Agreement based on the market rates for the issuance of the Company’s debt which are Level 2 inputs in the fair value hierarchy. As of both December 31, 2018 and 2017 , the carrying value of the 2016 Credit Agreement approximated its fair value. Other Assets and Liabilities Our financial instruments, other than those presented above, include cash and cash equivalents, accounts receivable, accounts payable, accrued expenses and other liabilities. The carrying values of such assets and liabilities approximate their respective fair values due to their short-term nature. The carrying values of certificates of deposit, interest-bearing brokered money market deposits, securitized debt, participation debt and borrowed federal funds approximate their respective fair values, as the interest rates on these financial instruments are variable market-based rates. All other financial instruments are reflected at fair value on the consolidated balance sheets.</t>
  </si>
  <si>
    <t>Commitments and Contingencies</t>
  </si>
  <si>
    <t>Commitments and Contingencies Disclosure [Abstract]</t>
  </si>
  <si>
    <t>19. Commitments and Contingencies Litigation The Company is subject to legal proceedings and claims in the ordinary course of business. As of the date of this filing, the current estimate of a reasonably possible loss contingency from all legal proceedings is not material to the Company’s consolidated financial position, results of operations, cash flows or liquidity. Operating Leases The Company leases office space and equipment under non-cancelable operating lease agreements that expire at various dates through 2034. In addition, the Company rents office equipment under agreements that may be canceled at any time. Rental expense related to office space, equipment and vehicles amounted to $15.7 million , $15.5 million and $15.1 million for the years ended December 31, 2018 , 2017 and 2016 , respectively. Future minimum lease payments under non-cancelable operating leases are as follows: 2019 $ 14,794 2020 16,020 2021 15,186 2022 14,103 2023 11,706 Thereafter 65,628 Total minimum lease payments $ 137,437 Extension of Credit to Customers We have entered into commitments to extend credit in the ordinary course of business. We had approximately $7.0 billion of unused commitments to extend credit at December 31, 2018 , as part of established customer agreements. These amounts may increase or decrease during 2019 as we increase or decrease credit to customers, subject to appropriate credit reviews, as part of our lending product agreements. Many of these commitments are not expected to be utilized. We can adjust most of our customers’ credit lines at our discretion at any time. Therefore, we do not believe total unused credit available to customers and customers of strategic relationships represents future cash requirements. Minimum Volume Purchase Commitments One of the Company’s subsidiaries is required to purchase a minimum amount of fuel from suppliers on an annual basis through 2024. Should the Company fail to meet these minimum volume commitments, a penalty will be assessed as defined under the contracts. Starting in 2020, annual volume commitments reset based on prior year volume purchased. If the Company does not purchase fuel under these commitments after December 31, 2018 , it would incur total penalties through 2019 totaling $170.5 million . During the years ended December 31, 2018 and 2017 , the Company incurred $1.6 million and $1.2 million , respectively, in shortfall penalties under these contracts. The Company considers the associated risk of loss to be remote based on current operations.</t>
  </si>
  <si>
    <t>Dividend Restrictions</t>
  </si>
  <si>
    <t>Disclosure of Restrictions on Dividends, Loans and Advances Disclosure [Abstract]</t>
  </si>
  <si>
    <t>20. Dividend Restrictions The Company has certain restrictions on the dividends it may pay, including those under the 2016 Credit Agreement. The 2016 Credit Agreement does allow us to make certain restricted payments (including dividends) if we are able to demonstrate pro forma compliance, after execution of a restricted payment, with a ratio of consolidated funded indebtedness to consolidated EBITDA of no more than 2.50 :1.00 for the most recent period of four fiscal quarters. Additionally, if the Company’s interest coverage ratio is less than 3.00 to 1.00 and the Company’s leverage ratio does not exceed 5.00 through September 30, 2019, 4.50 through September 30, 2020, 4.25 through September 30, 2021 and 4.00 from December 31, 2021 and thereafter, after execution of a restricted payment, the Company may pay $50 million per annum for restricted payments, including dividends, of which 100% of unused amounts may be carried over into subsequent years. The Company has not declared any dividends on its common stock since it commenced trading on the NYSE on February 16, 2005. Dividends paid by WEX Bank have provided a substantial part of the Company’s operating funds and for the foreseeable future it is anticipated that dividends paid by WEX Bank will continue to be a source of operating funds to the Company. Capital adequacy requirements serve to limit the amount of dividends that may be paid by WEX Bank. WEX Bank is chartered under the laws of the State of Utah and the FDIC insures its deposits. Under Utah law, WEX Bank may only pay a dividend out of net profits after it has (i) provided for all expenses, losses, interest and taxes accrued or due from WEX Bank and (ii) transferred to a surplus fund 10 percent of its net profits before dividends for the period covered by the dividend, until the surplus reaches 100 percent of its capital stock. For purposes of these Utah dividend limitations, WEX Bank’s capital stock is $5.3 million and its capital surplus exceeds 100 percent of capital stock. Under FDIC regulations, WEX Bank may not pay any dividend if, following the payment of the dividend, WEX Bank would be “undercapitalized,” as defined under the Federal Deposit Insurance Act and applicable regulations. The FDIC also has the authority to prohibit WEX Bank from engaging in business practices that the FDIC considers to be unsafe or unsound, which, depending on the financial condition of WEX Bank, could include the payment of dividends. WEX Bank complied with the aforementioned dividend restrictions for each of the years ended December 31, 2018 , 2017 and 2016 .</t>
  </si>
  <si>
    <t>Stock-Based Compensation</t>
  </si>
  <si>
    <t>Disclosure of Compensation Related Costs, Share-based Payments [Abstract]</t>
  </si>
  <si>
    <t>21. Stock-Based Compensation In 2010, the Company adopted the WEX Inc. 2010 Equity Incentive Plan (the “Plan”), which replaced the Company’s 2005 Equity and Incentive Plan. In May 2015, the Company adopted the 2015 Section 162(m) Performance Incentive Plan (collectively with the Plan, the “Plans”). The Plans, which are stockholder-approved, permit the grant of stock options, stock appreciation rights, restricted stock, restricted stock units and other stock-based or cash-based awards to non-employee directors, officers, employees, advisors or consultants. The Plans permit the Company to grant a total number of shares which is the sum of; (i) 3,800 shares of common stock; plus (ii) such additional number of shares of common stock (up to 1,596 ) that were reserved for issuance under the Company’s Amended and Restated 2005 Equity and Incentive Plan (the “Prior Plan”) that remained available for grant under the Prior Plan at the time the 2010 Plan was adopted. There were 1.1 million units of common stock available for grant for future equity compensation awards under the Plan at December 31, 2018 . As of December 31, 2018 , the Company had four stock-based compensation award types, which are described below. The compensation cost that has been charged against income for these programs totals $33.9 million , $30.5 million and $19.7 million for 2018 , 2017 and 2016 , respectively. The associated tax benefit related to these costs was $8.0 million , $7.3 million and $7.2 million , for 2018 , 2017 and 2016 , respectively. Restricted Stock Units The Company periodically grants RSUs, a right to receive a specific number of shares of the Company’s common stock at a specified date, to non-employee directors and certain employees. RSUs granted to non-employee directors vest 12 months from the date of grant, or upon termination of board service if the director elects to defer receipt. RSUs issued to certain employees generally vest evenly over up to three years and provide for accelerated vesting if there is a change of control (as defined in the Plan). The fair value of each RSU award is based on the closing market price of the Company’s stock on the day of grant as reported by the NYSE. The following is a summary of RSU activity during the year ended December 31, 2018 : Restricted Stock Units (In thousands except per share data) Units Weighted-Average Grant-Date Fair Value Unvested at January 1, 2018 173 $ 98.31 Granted 101 165.88 Vested, including 29 shares withheld for tax (a) (94 ) 98.07 Forfeited (13 ) 110.81 Unvested at December 31, 2018 167 $ 138.58 (a) The Company withholds shares of common stock to pay the minimum required statutory taxes due upon RSU vesting. Cash is then remitted by the Company to the appropriate taxing authority. As of December 31, 2018 , there was $15.6 million of total unrecognized compensation cost related to RSUs. That cost is expected to be recognized over a weighted-average period of 1.8 years . The total grant-date fair value of RSUs granted was $16.8 million , $11.7 million and $18.8 million during 2018 , 2017 and 2016 , respectively. The total fair value of RSUs that vested during 2018 , 2017 and 2016 was $9.2 million , $7.3 million and $3.6 million , respectively. Performance-Based Restricted Stock Units The Company periodically grants PBRSUs to employees. A PBRSU is a right to receive stock based on the achievement of both performance goals and continued employment during the vesting period. In a PBRSU, the number of shares earned varies based upon meeting certain performance goals. PBRSU awards generally have performance goals spanning one to three years, depending on the nature of the performance goal. The fair value of each PBRSU award is based on the closing market price of the Company’s stock on the grant date as reported by the NYSE. The following is a summary of PBRSU activity during the year ended December 31, 2018 : Performance-Based Restricted Stock Units (In thousands except per share data) Shares Weighted-Average Unvested at January 1, 2018 314 $ 93.18 Granted 115 158.77 Forfeited (45 ) 96.47 Vested, including 48 shares withheld for tax (a) (140 ) 85.58 Performance adjustment (b) 175 88.99 Unvested at December 31, 2018 419 $ 113.58 (a) The Company withholds shares of common stock to pay the minimum required statutory taxes due upon PBRSU vesting. Cash is then remitted by the Company to the appropriate taxing authority. (b) Reflects adjustments to the number of shares of PBRSUs expected to vest based on the change in performance attainment during the year ended December 31, 2018. As of December 31, 2018 , there was $31.9 million of unrecognized compensation cost related to the PBRSUs that is expected to be recognized over a weighted-average period of 1.8 years. The total grant-date fair value of PBRSUs granted during 2018 , 2017 and 2016 was $18.3 million , $15.0 million and $15.9 million , respectively. The total fair value of PBRSUs that vested during 2018 , 2017 and 2016 was $12.0 million , $15.9 million and $4.9 million , respectively. Stock Options Market Performance-Based Stock Options In May 2017, the Company granted market performance-based stock options with a contractual term of ten years to certain members of senior management. The options contain a market condition that begins operating on the third anniversary of the grant date, requiring the closing price of the Company’s stock to meet or exceed certain price thresholds for twenty consecutive trading days (“Stock Price Hurdle”) in order for shares to vest. In addition, award recipients must be continually employed from the grant date until such date that the Stock Price Hurdle is satisfied in order for shares to vest. To the extent both the service condition and the Stock Price Hurdles are not met by the end of a defined measurement period, these options will be canceled. The grant date fair value of these options was estimated on the date of the grant using a Monte-Carlo simulation model used to simulate a distribution of future stock price paths based on historical volatility levels. The table below summarizes the assumptions used to calculate the fair value: Exercise price $ 99.69 Expected stock price volatility 31.14 % Risk-free interest rate 2.18 % Weighted average fair value of performance options granted $ 28.69 The Company expenses these options on a graded basis over the derived service period of approximately three years regardless of whether the market condition is satisfied. Upon satisfaction of a Stock Price Hurdle, any unrecognized compensation expense for that specific tranche will be accelerated. Service-Based Stock Options Stock options granted to certain officers and employees under the Plan generally become exercisable over three years (with approximately 33 percent of the total grant vesting each year on the anniversary of the grant date) and expire 10 years from the date of grant. Based on the Company’s lack of historical option exercise experience and granting of stock options with “plain vanilla” characteristics, the Company uses the simplified method to estimate the expected term of its employee stock options. The fair value of each option award is estimated on the grant date using the following assumptions and a Black-Scholes-Merton option-pricing model. The expected term assumption as it relates to the valuation of the options represents the period of time that options granted are expected to be outstanding. The Company estimates expected stock price volatility based on historical volatility of the Company’s common stock over a period matching the expected term of the options granted. The option-pricing model also includes a risk-free interest rate for the period matching the expected term of the option and is based on the U.S. Treasury yield curve in effect at the time of the grant. We have never paid nor do we expect to pay any cash dividends on our common stock; therefore, we assume that no dividends will be paid over the expected terms of option awards. The table below summarizes the assumptions used to calculate the fair value by year of grant: 2018 2017 2016 Weighted average expected term (in years) 6.0 6.0 6.0 Weighted average exercise price $ 158.23 $ 104.95 $ 77.20 Expected stock price volatility 27.35 % 30.67 % 31.93 % Risk-free interest rate 2.69 % 2.13 % 1.62 % Weighted average fair value $ 51.27 $ 35.58 $ 26.14 The following is a summary of all stock option activity during the year ended December 31, 2018 : Stock Options (In thousands, except per share data) Shares Weighted-Average Exercise Price Weighted-Average Remaining Contractual Term (in years) Aggregate Intrinsic Value Outstanding at January 1, 2018 834 $ 97.70 Granted 101 158.23 Exercised (25 ) 91.85 Forfeited or expired (19 ) 103.55 Outstanding at December 31, 2018 891 $ 104.62 8.23 $ 33,362 Exercisable on December 31, 2018 132 $ 91.76 7.24 $ 6,379 Vested and expected to vest at December 31, 2018 754 $ 106.60 8.40 $ 26,947 As of December 31, 2018 , there was $13.0 million of total unrecognized compensation cost related to options. That cost is expected to be recognized over a weighted-average period of 1.5 years. The total intrinsic value of options exercised during the years ended December 31, 2018 , 2017 and 2016 was $1.9 million , $0.6 million and $1.7 million , respectively. The total grant-date fair value of options granted during 2018 , 2017 and 2016 was $5.2 million , $20.5 million , and $3.3 million , respectively. Deferred Stock Units Non-employee directors may elect to defer their cash fees and RSUs in the form of deferred stock units (“DSUs”). The Company previously granted fully vested DSUs to non-employee directors. These awards are distributed as common stock 200 days immediately following the date upon which such director’s service as a member of the Company’s Board of Directors terminates for any reason. There were approximately 74 and 94 DSUs outstanding as of December 31, 2018 and 2017 respectively. Unvested DSUs as of December 31, 2018 and 2017 were not material.</t>
  </si>
  <si>
    <t>Impairment and Restructuring Activities</t>
  </si>
  <si>
    <t>Restructuring and Related Activities [Abstract]</t>
  </si>
  <si>
    <t>22. Impairment and Restructuring Activities Impairment Charges and Asset Write-Offs As part of our annual goodwill assessment completed in the fourth quarter of 2018, we recorded a non-cash goodwill impairment charge of $3.2 million related to our Brazil fleet reporting unit. See Note 9 , Goodwill and Other Intangible Assets , of our consolidated financial statements for more information. We also impaired $2.4 million of computer software which was determined to provide no future benefit in 2018. Following the acquisition of AOC in the fourth quarter of 2017, the Company reevaluated software currently under development for payment processing within our Travel and Corporate Solutions segment. From this, we determined the developed technology obtained in the AOC acquisition more closely aligns with our technological strategy. As a result, $22.0 million of software under development was determined to have no future benefit and therefore impaired during the year ended December 31, 2017. We also impaired $6.0 million of computer software within the Fleet Solutions segment in 2017 as a result of our ongoing platform consolidation strategy, designed to ensure we continue to deliver superior technology to our customers. During the year ended December 31, 2017, the Company executed a vendor contract amendment based on a strategic decision to in-source certain previously outsourced technology functions. As a result of this action, the Company determined that $16.2 million of prepaid services had no future benefit and were therefore written off within the Fleet Solutions and Travel and Corporate Solutions segments during the same period. The Company did not recognize any impairment expense on assets during the year ended December 31, 2016. Restructuring In the first quarter of 2015, the Company commenced a restructuring initiative (the “2015 Restructuring Initiative”) as a result of its global review of operations. The review of operations identified certain initiatives to further streamline the business, improve the Company’s efficiency and globalize the Company’s operations, all with an objective to improve scale and increase profitability going forward. The Company continued its efforts to improve its overall operational efficiency and began a second restructuring initiative (the “2016 Restructuring Initiative”) during the second quarter of 2016. In connection with the EFS acquisition, the Company initiated a third restructuring program in the third quarter of 2016 (the “Acquisition Integration Restructuring Initiative”). The majority of the balances under these initiatives are expected to be paid through 2019. The restructuring expenses related to these initiatives primarily consist of employee costs and office closure costs directly associated with the respective programs. The Company has determined the amount of expenses related to these initiatives is probable and reasonably estimable. As such, the Company has recorded the impact on the consolidated statements of income and in accrued expenses and other current liabilities on the consolidated balance sheets. Restructuring charges incurred to date under these initiatives were $24.8 million as of December 31, 2018. Based on current plans, which are subject to change, the amount of additional restructuring costs that the Company expects to incur under these initiatives is immaterial. The following tables present the Company’s restructuring activities by initiative: 2015 Restructuring Initiative Year Ended December 31, (In thousands) 2018 2017 Balance, beginning of year $ 2,680 $ 5,231 Restructuring (reversals) charges 1 (79 ) 2,565 Cash paid (1,734 ) (4,020 ) Other 2 (511 ) (1,158 ) Foreign currency translation (27 ) 62 Balance, end of year $ 329 $ 2,680 1 Primarily consists of employee costs in 2017. 2 In 2017, the liability was transferred to the 2016 Restructuring Initiative. 2016 Restructuring Initiative Year Ended December 31, (In thousands) 2018 2017 Balance, beginning of year $ 738 $ 3,662 Restructuring (reversals) charges 111 (1,305 ) Cash paid (592 ) (3,479 ) Other 1 — 1,158 Foreign currency translation (7 ) 702 Balance, end of year $ 250 $ 738 1 In 2017, the liability was transferred from the 2015 Restructuring Initiative. Acquisition Integration Restructuring Initiative Year Ended December 31, (In thousands) 2018 2017 Balance, beginning of year $ 5,093 $ 1,764 Restructuring charges 1 240 5,879 Cash paid (5,355 ) (2,650 ) Other 22 107 Foreign currency translation — (7 ) Balance, end of year $ — $ 5,093 1 Primarily consists of office closure costs in 2017. Total Restructuring Initiatives Year Ended December 31, (In thousands) 2018 2017 Balance, beginning of year $ 8,511 $ 10,657 Restructuring charges 272 7,139 Cash paid (7,681 ) (10,149 ) Other (489 ) 107 Foreign currency translation (34 ) 757 Balance, end of year $ 579 $ 8,511</t>
  </si>
  <si>
    <t>Segment Information</t>
  </si>
  <si>
    <t>Segment Reporting [Abstract]</t>
  </si>
  <si>
    <t>23. Segment Information The Company determines its operating segments and reports segment information in accordance with how the Company’s chief operating decision maker (“CODM”) allocates resources and assesses performance. 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he following tables disaggregate our consolidated revenue: Year Ended December 31, 2018 (in thousands) Fleet Solutions Travel and Corporate Solutions Health and Employee Benefit Solutions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Year Ended December 31, 2017 (In thousands) Fleet Solutions Travel and Corporate Solutions Health and Employee Benefit Solutions Total Payment processing revenue $ 360,158 $ 158,660 $ 50,348 $ 569,166 Account servicing revenue 165,083 7,531 103,956 276,570 Finance fee revenue 159,336 760 28,696 188,792 Other revenue 138,533 57,096 18,420 214,049 Total revenues $ 823,110 $ 224,047 $ 201,420 $ 1,248,577 Interest income $ 3,681 $ 717 $ 27,507 $ 31,905 Year Ended December 31, 2016 (In thousands) Fleet Solutions Travel and Corporate Solutions Health and Employee Benefit Solutions Total Payment processing revenue $ 297,900 $ 175,762 $ 46,957 $ 520,619 Account servicing revenue 127,105 1,247 82,660 211,012 Finance fee revenue 124,725 643 7,600 132,968 Other revenue 92,331 37,595 17,963 147,889 Total revenues $ 642,061 $ 215,247 $ 155,180 $ 1,012,488 Interest income $ 3,053 $ 498 $ 13,581 $ 17,132 No one customer accounted for more than 10 percent of the total consolidated revenue in 2018, 2017 or 2016. Effective January 1, 2018, the Company modified the presentation of the statements of income and changed how it allocates certain costs to its segments. These changes enhance the information reported to the users of our quarterly and annual filings. The primary change is how the Company allocates information technology and corporate-related costs to its segments. Certain information technology and corporate-related costs that support multiple segments, which were previously included entirely within the Fleet Solutions segment, are now allocated to the segment that they support. Certain residual unallocated corporate costs represent the portion of expenses relating to general corporate functions including acquisition expenses, certain finance, legal, information technology, human resources, administrative and executive expenses and other expenses. These expenses are recorded in unallocated corporate expenses, as these items are centrally and directly controlled and are not included in internal measures of segment operating performance. Prior period amounts have been recast to conform with this presentation. See Note 1 , Summary of Significant Accounting Policies , for further information regarding the modified presentation of the consolidated statements of income. The CODM evaluates the financial performance of each segment using segment adjusted operating income, which excludes: (i) acquisition and divestiture related items (including acquisition-related intangible amortization); (ii) stock-based compensation; (iii) restructuring and other costs; (iv) gains on divestitures; (v) debt restructuring costs; (vi) impairment charges and asset write-offs and (vii) unallocated corporate expenses. For the year ended December 31, 2016, segment adjusted operating income also excluded a vendor settlement. Additionally, we do not allocate foreign currency gains and losses, financing interest expense, unrealized and realized gains and losses on derivative instruments, income taxes and net gains or losses from non-controlling interest to our operating segments. The following table reconciles segment adjusted operating income to income before income taxes: Year ended December 31, (In thousands) 2018 2017 2016 Segment adjusted operating income Fleet Solutions $ 459,646 $ 369,872 $ 254,225 Travel and Corporate Solutions 135,379 96,660 80,699 Health and Employee Benefit Solutions 44,931 46,846 37,745 Total segment adjusted operating income $ 639,956 $ 513,378 $ 372,669 Reconciliation: Total segment adjusted operating income $ 639,956 $ 513,378 $ 372,669 Less: Unallocated corporate expenses 58,095 53,753 46,199 Acquisition-related intangible amortization 138,186 153,810 97,829 Other acquisition and divestiture related items 4,143 5,000 20,879 Debt restructuring 4,425 2,563 — Stock-based compensation 35,103 30,487 19,742 Restructuring and other costs 13,717 11,129 13,995 Impairment charges and asset write-offs 5,649 44,171 — Gain on divestiture — (20,958 ) — Vendor settlement — — 15,500 Operating income $ 380,638 $ 233,423 $ 158,525 Financing interest expense (105,023 ) (107,067 ) (113,418 ) Net foreign currency (loss) gain (38,800 ) 31,487 (9,233 ) Net realized and unrealized gains on fuel price derivatives — — 711 Non-cash adjustments related to tax receivable agreement (775 ) 15,259 (563 ) Net unrealized gains on financial instruments 2,579 1,314 12,908 Income before income taxes $ 238,619 $ 174,416 $ 48,930 Assets are not allocated to the segments for internal reporting purposes. Geographic Data Revenue by principal geographic area, based on the country in which the sale originated, was as follows: Year ended December 31, (In thousands) 2018 2017 2016 United States $ 1,287,405 $ 1,037,322 $ 839,917 Australia 60,518 62,030 53,068 Other international 1 144,716 149,225 119,503 Total revenues $ 1,492,639 $ 1,248,577 $ 1,012,488 1 No single country, other than the United States and Australia, made up more than 5 percent of total revenues for any of the years presented. Net property, equipment and capitalized software is subject to geographic risks because it is generally difficult to move and relatively illiquid. Net property, equipment and capitalized software by principal geographic area was as follows: Year ended December 31, (In thousands) 2018 2017 2016 United States $ 176,111 $ 148,490 $ 146,165 International 1 11,757 15,418 21,113 Net property, equipment and capitalized software $ 187,868 $ 163,908 $ 167,278 1 No single country, other than the United States, made up more than 5 percent of total net property, equipment and capitalized software for any of the years presented.</t>
  </si>
  <si>
    <t>Supplementary Regulatory Capital Disclosure</t>
  </si>
  <si>
    <t>24. Supplementary Regulatory Capital Disclosure The Company’s subsidiary, WEX Bank is subject to various regulatory capital requirements administered by the FDIC and the Utah Department of Financial Institutions. Under capital adequacy guidelines and the regulatory framework for prompt corrective action, WEX Bank must meet specific capital guidelines that involve quantitative measures of WEX Bank’s assets, liabilities, and certain off-balance-sheet items. WEX Bank’s capital amounts and classification are also subject to qualitative judgments by the regulators about components, risk weightings, and other factors. Failure to meet minimum capital requirements can initiate certain mandatory and possible additional discretionary actions by regulators that, if undertaken, could limit our business activities and have a material effect on our business, results of operations and financial condition. Quantitative measures established by regulation to ensure capital adequacy require WEX Bank to maintain minimum amounts and ratios as defined in the regulations. As of December 31, 2018 , the most recent FDIC exam report categorized WEX Bank as “well capitalized” under the regulatory framework for prompt corrective action. There are no conditions or events subsequent to that examination report that management believes have changed WEX Bank’s capital rating. The following table presents WEX Bank’s actual and regulatory minimum capital amounts and ratios: Actual Amount Ratio Minimum for Capital Adequacy Purposes Amount Ratio Minimum to Be Well Capitalized Under Prompt Corrective Action Provisions Amount Ratio December 31, 2018 Total Capital to risk-weighted assets $ 323,178 12.82 % $ 201,749 8.00 % $ 252,186 10.00 % Tier 1 Capital to average assets $ 305,734 10.88 % $ 112,401 4.00 % $ 140,501 5.00 % Common equity to risk-weighted assets $ 305,734 12.12 % $ 113,484 4.50 % $ 163,921 6.50 % Tier 1 Capital to risk-weighted assets $ 305,734 12.12 % $ 151,312 6.00 % $ 201,749 8.00 % December 31, 2017 Total Capital to risk-weighted assets $ 316,129 13.38 % $ 188,991 8.00 % $ 236,239 10.00 % Tier 1 Capital to average assets $ 304,555 12.50 % $ 97,452 4.00 % $ 121,815 5.00 % Common equity to risk-weighted assets $ 304,555 12.89 % $ 106,308 4.50 % $ 153,555 6.50 % Tier 1 Capital to risk-weighted assets $ 304,555 12.89 % $ 141,743 6.00 % $ 188,991 8.00 %</t>
  </si>
  <si>
    <t>Subsequent Events</t>
  </si>
  <si>
    <t>Subsequent Events [Abstract]</t>
  </si>
  <si>
    <t>25. Subsequent Events Business Acquisitions On January 16, 2019, the Company entered into an agreement to acquire Discovery Benefits, Inc., an employee benefits administrator, for total cash consideration of approximately $425 million , including $50 million which will be deferred until January of 2020. State Bankshares, Inc., the seller of Discovery Benefits, also retained a 4.9% equity interest in the entity resulting from the combination of WEX Health and Discovery Benefits. This acquisition will provide our partners and customers with a more comprehensive suite of products and services and opens go-to-market channels to include consulting firms and brokers. The Company closed this transaction on March 5, 2019. On February 14, 2019, the Company acquired Pavestone Capital LLC, a recourse factoring company that provides working capital to businesses for a purchase price of $30 million , subject to net working capital adjustments. This acquisition is expected to complement our existing Fleet factoring business. 2016 Credit Agreement Amendment On January 18, 2019, the Company amended its 2016 Credit Agreement. The amendment provides an additional tranche A term loan in the principal amount of $300.0 million , which the Company borrowed at execution to fund a portion of the consideration payable upon the closing of the Noventis acquisition. In addition, the amendment provides delayed draw commitments for an incremental $300.0 million in delayed draw commitments. On March 5, 2019, the Company fully drew down this commitment, consisting of $250.0 million in tranche A term loans and an incremental $50.0 million of revolving credit in order to fund the acquisition of Discovery Benefits, Inc. The Company paid certain customary fees in connection with the amendment. Interest Rate Swap Agreements On March 12, 2019, the Company entered into three interest rate swap contracts. Collectively, these derivative contracts are intended to fix the future interest payments associated with $450.0 million of our variable rate borrowings at interest rates between 2.413% and 2.425% .</t>
  </si>
  <si>
    <t>Quarterly Financial Results (Unaudited)</t>
  </si>
  <si>
    <t>Quarterly Financial Information Disclosure [Abstract]</t>
  </si>
  <si>
    <t>26. Quarterly Financial Results (Unaudited) Summarized quarterly results for the years ended December 31, 2018 and 2017 , which have been changed to reflect the Revision as described in Note 1, Summary of Significant Accounting Policies, are as follows: Three months ended (In thousands, except per share data) March 31 June 30 September 30 December 31 2018 Total revenues $ 354,028 $ 370,798 $ 386,617 $ 381,196 Operating income $ 83,859 $ 100,424 $ 102,564 $ 93,791 Net income attributable to shareholders $ 51,970 $ 38,424 $ 56,644 $ 21,257 Earnings per share: Basic $ 1.21 $ 0.89 $ 1.31 $ 0.49 Diluted $ 1.20 $ 0.88 $ 1.30 $ 0.49 2017 Total revenues $ 292,453 $ 303,868 $ 320,677 $ 331,579 Operating income $ 56,701 $ 52,447 $ 50,819 $ 73,456 Net income attributable to shareholders (a) $ 26,879 $ 19,770 $ 26,232 $ 87,181 Earnings per share: (a) Basic $ 0.63 $ 0.46 $ 0.61 $ 2.03 Diluted $ 0.62 $ 0.46 $ 0.61 $ 2.02 (a) The three months ended December 31, 2017 includes a tax benefit of $60.6 million as a result of the 2017 Tax Act. Basic and diluted net income per share are computed independently for each quarter presented. Therefore, the sum of quarterly basic and diluted net income per share information may not equal annual basic and diluted net income per share.</t>
  </si>
  <si>
    <t>Summary of Significant Accounting Policies (Policies)</t>
  </si>
  <si>
    <t>Business Description</t>
  </si>
  <si>
    <t xml:space="preserve">Business Description WEX Inc. (“Company”, “we” or “our”) is a provider of corporate card payment solutions. The Company provides products and services that meet the needs of businesses in various geographic regions including North and South America, Asia Pacific and Europe. The Company’s Fleet Solutions, Travel and Corporate Solutions, and Health and Employee Benefit Solutions segments provide their customers with security and control for complex payments across a wide spectrum of business sectors. The Company markets its products and services directly, as well as through strategic relationships which include major oil companies, fuel retailers, vehicle maintenance providers, online travel agencies and health partners. </t>
  </si>
  <si>
    <t>Basis of Presentation</t>
  </si>
  <si>
    <t>Basis of Presentation The accompanying consolidated financial statements for the years ended December 31, 2018 , 2017 and 2016 , include the accounts of the Company and its wholly and majority-owned subsidiaries. All intercompany accounts and transactions have been eliminated in consolidation. The Company rounds amounts in the consolidated financial statements to thousands within tables and millions within text (unless otherwise specified), and calculates all percentages and per-share data from underlying whole-dollar amounts. Thus, certain amounts may not foot, crossfoot, or recalculate based on reported numbers due to rounding.</t>
  </si>
  <si>
    <t>Use of Estimates and Assumptions</t>
  </si>
  <si>
    <t>Use of Estimates and Assumptions The Company prepares its consolidated financial statements in conformity with GAAP and with the Rules and Regulations of the SEC, specifically Regulation S – X and the instructions to Form 10 – K. These principles require management to make estimates and assumptions that affect the reported amounts of assets and liabilities and the disclosures of contingent assets and liabilities as of the date of the financial statements and the reported amounts of revenue and expenses during the period. Actual results could differ from those estimates and those differences may be material.</t>
  </si>
  <si>
    <t>Cash and Cash Equivalents</t>
  </si>
  <si>
    <t>Cash and Cash Equivalents Highly liquid investments with remaining maturities at the time of purchase of three months or less (that are readily convertible to cash) are considered to be cash equivalents and are stated at cost, which approximates fair value. Cash and cash equivalents include amounts held in Eurodollar time deposits and money market funds, which are unsecured short-term investments entered into with financial institutions.</t>
  </si>
  <si>
    <t>Restricted Cash</t>
  </si>
  <si>
    <t>Restricted Cash Restricted cash represents funds collected from individuals or employers on behalf of our customers that are to be remitted to third parties or funds required to be maintained on hand under certain vendor agreements. This restricted cash, which is not available to fund the Company’s operations, totaled $13.5 million and $18.9 million as of December 31, 2018 and 2017 , respectively. We maintain an offsetting liability against restricted cash collected and remitted on behalf of our customers.</t>
  </si>
  <si>
    <t>Accounts Receivable, Net of Allowances</t>
  </si>
  <si>
    <t>Accounts Receivable, Net of Allowances Accounts receivable, net of allowances consist of amounts billed and due from third parties. We often extend short-term credit to cardholders and pay the merchant for the purchase price, less the fees we retain and record as revenue. We subsequently collect the total purchase price from the cardholder. The amounts due are stated at their net realizable value. The receivables portfolio consists of a large group of homogeneous smaller balances across a wide range of industries, which are collectively evaluated for impairment. The allowance for credit losses reflects management’s estimate of uncollectable balances resulting from credit and fraud losses and is based on the determination of the amount of expected credit losses inherent in the accounts receivable as of the reporting date. Management reviews delinquency reports, historical collection rates, changes in customer payment patterns, economic trends, geography and other information in order to make judgments as to probable credit losses. Management also uses historical charge-off experience to determine the amount of losses inherent in accounts receivable at the reporting date. Assumptions regarding probable credit losses are reviewed periodically and may be impacted by actual performance of accounts receivable and changes in any of the factors discussed above. The balance also includes a reserve for waived finance fees, which is used to maintain customer goodwill and recorded against the late fee revenue recognized.</t>
  </si>
  <si>
    <t>Investment Securities As a result of adopting ASU 2016 – 01, effective January 1, 2018, changes in the fair value of investment securities are included in net unrealized gain on financial instruments within our consolidated statements of income. Prior to adoption, unrealized gains and losses, net of tax, were reported on the consolidated balance sheets in accumulated other comprehensive loss. Realized gains and losses and declines in fair value determined to be other-than-temporary are included in non-operating expenses. The cost basis of securities is based on the specific identification method. Interest and dividends earned on investment securities are included in other revenue. Investment securities held by the Company were purchased and are held by WEX Bank primarily in order to meet the requirements of the Community Reinvestment Act.</t>
  </si>
  <si>
    <t>Derivatives</t>
  </si>
  <si>
    <t>Derivatives From time to time, the Company utilizes derivative instruments as part of its overall strategy to manage its exposure to fluctuations in fuel prices and to reduce the impact of interest and foreign currency exchange rate volatility. The Company’s derivative instruments are recorded at fair value on the consolidated balance sheets . The Company’s derivative instruments have not been designated as hedges; therefore, both realized and unrealized gains and losses are recognized in earnings. For the purposes of cash flow presentation, realized and unrealized gains or losses are included within cash flows from operating activities.</t>
  </si>
  <si>
    <t>Property and Equipment</t>
  </si>
  <si>
    <t>Property and Equipment Property and equipment are stated at cost, net of accumulated depreciation. Replacements, renewals and improvements are capitalized and costs for repair and maintenance are expensed as incurred. Depreciation is primarily computed using the straight-line method over the estimated useful lives shown below. Below are the estimated useful lives for assets in service during 2018 : Estimated Useful Lives Furniture, fixtures and equipment 3 to 5 years Internal-use computer software 1.5 to 7 years Computer software 3 years Leasehold improvements are depreciated using the straight-line method over the lesser of the remaining lease term or the useful life of the asset.</t>
  </si>
  <si>
    <t>Capitalized Software</t>
  </si>
  <si>
    <t>The Company develops software that is used to provide processing and information management services to customers. A significant portion of the Company’s capital expenditures is devoted to the development of such internal-use computer software. Costs incurred during the preliminary project stage are expensed as incurred. Software development costs are capitalized during the application development stage. Capitalization begins when the preliminary project stage is complete, as well as when management authorizes and commits to the funding of the project. Capitalization of costs ceases when the software is ready for its intended use. Costs related to maintenance of internal-use software are expensed as incurred. Software development costs are amortized using the straight-line method over the estimated useful life of the software.</t>
  </si>
  <si>
    <t>Acquisitions For acquisitions that meet the definition of a business combination, the Company applies the acquisition method of accounting where assets acquired and liabilities assumed are recorded at fair value at the date of each acquisition. Acquiree results of operations are included in consolidated results of the Company from the date of the respective acquisition. Any excess of the purchase price paid by the Company over the amounts recognized for assets acquired and liabilities assumed is recorded as goodwill. The Company continues to evaluate acquisitions for a period not to exceed one year after the applicable acquisition date of each transaction to determine whether any additional adjustments are needed to the allocation of the purchase price paid for the assets acquired and liabilities assumed. All other acquisitions are accounted for as asset acquisitions and the purchase price is allocated to the net assets acquired with no recognition of goodwill. Following the acquisition date, the purchase price is not subsequently adjusted. The fair value of assets acquired and liabilities assumed is typically determined using a discounted cash flow valuation method, though the Company utilizes alternative valuation methods when deemed appropriate. Significant acquisition valuation assumptions typically include estimated asset useful lives, timing and amount of future cash flows, applicable discount rates and customer attrition rates.</t>
  </si>
  <si>
    <t>Goodwill and Other Intangible Assets The Company classifies intangible assets in the following three categories: (1) intangible assets with definite lives subject to amortization, (2) intangible assets with indefinite lives not subject to amortization and (3) goodwill. The Company tests intangible assets with definite lives for impairment if conditions exist that indicate the carrying value may not be recoverable. Such conditions may include a reduction in operating cash flow or a dramatic change in the manner in which the asset is intended to be used. The Company records an impairment charge when the carrying value of the definite-lived intangible asset is not recoverable from the undiscounted cash flows generated from the use of the asset. Intangible assets with indefinite lives and goodwill are not amortized. The Company tests these intangible assets and goodwill for impairment at least annually or more frequently if facts or circumstances indicate that such intangible assets or goodwill might be impaired. All goodwill and intangible assets are assigned to reporting units, which are one level below the Company’s operating segments. The Company performs impairment tests at the reporting unit level. Such impairment tests include comparing the fair value of the respective reporting unit with its carrying value, including goodwill. The Company uses both discounted cash flow analyses and comparable company pricing multiples to determine the fair value of our reporting units. Such analyses are corroborated using market analytics. Certain assumptions are used in determining the fair value, including assumptions about future cash flows and terminal values. When appropriate, the Company considers the assumptions that it believes hypothetical marketplace participants would use in estimating future cash flows. In addition, an appropriate discount rate is used, based on the Company’s cost of capital or reporting unit-specific economic factors. When the fair value is less than the carrying value of the intangible assets or the reporting unit, the Company records an impairment charge to reduce the carrying value of the assets to the reporting unit’s implied fair value. Effective October 1, 2018, the Company adopted ASU 2017 – 04, which simplified the subsequent measurement of goodwill, eliminating Step 2 from the goodwill impairment test (See Note 2 , Recent Accounting Pronouncements , for further information regarding ASU 2017 – 04). Following adoption, the Company performs its annual goodwill impairment tests by comparing the fair value of a reporting unit with its carrying amount and, if necessary, recognizes an impairment charge for the amount by which the carrying amount exceeds the reporting unit’s fair value. The loss recognized cannot exceed the total amount of goodwill allocated to that reporting unit. The Company’s annual goodwill impairment test performed as of October 1, 2018 identified a $3.2 million impairment related to our Brazil fleet reporting unit. No other impairment charges were identified. See Note 9 , Goodwill and Other Intangible Assets , for further information. The Company’s annual goodwill and intangible asset impairment tests performed as of October 1, 2017 and 2016 did not identify any impairment. Our European fleet and Brazil benefits reporting units had negative carrying values as of October 1, 2018. Our 2018 annual goodwill impairment test indicated an excess of estimated fair value greater than the carrying values of these reporting units of approximately $180 million and $250 million , respectively. As of December 31, 2018, goodwill assigned to these reporting units totaled approximately $35.8 million and $14.3 million , respectively. Such amounts are included in our Fleet Solutions and Health and Employee Benefit Solutions segments, respectively. Intangible assets that are deemed to have definite lives are amortized over their useful lives, which is the period of time that the asset is expected to contribute directly or indirectly to future cash flows. The Company determines the useful lives of its identifiable intangible assets after considering the specific facts and circumstances related to each intangible asset. The factors that management considers when determining useful lives include the contractual term of agreements, the history of the asset, the Company’s long-term strategy for the use of the asset, any laws or other local regulations which could impact the useful life of the asset and other economic factors, including competition and specific market conditions. An evaluation of the remaining useful lives of the definite-lived intangible assets is performed periodically to determine if any change is warranted.</t>
  </si>
  <si>
    <t>Impairment and Disposals of Assets</t>
  </si>
  <si>
    <t>Impairment and Disposals of Assets Long-lived assets are tested for impairment whenever facts or circumstances, such as a reduction in operating cash flow or a significant adverse change in the manner the asset is being used, indicate the carrying amount of the asset may not be recoverable. The Company compares the estimated undiscounted future cash flows associated with these assets or operations to their carrying value to determine if a write-down to fair value is required. See Note 22 , Impairment and Restructuring Activities , for further discussion on impairments and asset write-offs.</t>
  </si>
  <si>
    <t>Fair Value of Financial Instruments</t>
  </si>
  <si>
    <t>air Value of Financial Instruments The Company holds mortgage-backed securities, fixed-income securities, money market funds, derivatives (see Note 12 , Derivative Instruments ) and certain other financial instruments that are carried at fair value. The Company determines fair value based upon quoted prices when available or through the use of alternative approaches, such as model pricing, when market quotes are not readily accessible or available. Various factors are considered in determining the fair value of the Company’s obligations, including: closing exchange or over-the-counter market price quotations; time value and volatility factors underlying options and derivatives; price activity for equivalent instruments; and the Company’s own-credit standing. These valuation techniques may be based upon observable and unobservable inputs.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Instruments whose significant value drivers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judgment and considers factors specific to the asset or liability. Investment Securities When available, the Company uses quoted market prices to determine the fair value of investment securities; such inputs are classified as Level 1 of the fair-value hierarchy. These securities primarily consist of an open-ended mutual fund which is invested in fixed-income securities and is held in order to satisfy the regulatory requirements of WEX Bank. For mortgage-backed and asset-backed debt securities and municipal bonds, the Company generally uses quoted prices for recent trading activity of assets with similar characteristics to the debt security or bond being valued. The securities and bonds priced using such methods are generally valued using Level 2 inputs.</t>
  </si>
  <si>
    <t>Revenue Recognition</t>
  </si>
  <si>
    <t xml:space="preserve">Revenue Recognition The Company adopted ASU 2014–09 (“Topic 606”) on January 1, 2018, utilizing the modified retrospective method. Under the modified retrospective method, prior period comparable financial information continues to be presented under the guidance of ASC 605, Revenue Recognition. See Note 2 , Recent Accounting Pronouncements , for further information regarding the adoption impact. Topic 606 does not apply to rights or obligations associated with financial instruments, which continue to be within the scope of Topic 310, Receivables. In addition, gains on the sale of WEX Latin America receivables are included in other revenue and are within the scope of ASC 860, Transfers and Servicing . The vast majority of the Company’s Topic 606 revenue is derived from stand-ready obligations to provide payment processing, transaction processing and SaaS services and support. The transaction-based fees are generally calculated based on measures such as (i) percentage of dollar value of volume processed; (ii) number of transactions processed; or (iii) some combination thereof. The Company has entered into agreements with major oil companies, fuel retailers, vehicle maintenance providers, online travel agencies and health partners which provide products and/or services to the Company’s customers. These agreements specify that a transaction is deemed to be captured when the Company has validated that the transaction has no errors and has accepted and posted the data to the Company’s records. Prior to adoption of Topic 606, the Company recognized revenues when persuasive evidence of an arrangement existed, the products and services had been provided to the client, the sales price was fixed or determinable and collectability was reasonably assured. Subsequent to adoption of Topic 606, revenue is recognized based on the value of services transferred to date using a time elapsed output method. The change in accounting guidance did not result in a change in the pattern or timing of our revenue recognition. Point-in-time revenue recognized during the year ended December 31, 2018 was not material. See Note 3 , Revenue , for further information regarding accounting policies applied before and after the Company's adoption of Topic 606 as well as for a description of the major components of revenue. The Company generally records revenue net of consideration retained based upon its conclusion that the Company is the agent in its principal versus agent relationships. Prior to the adoption of Topic 606, this conclusion was based on the following criteria: (i) the Company is not the primary obligor in the arrangement; (ii) the Company has no inventory risk; (iii) the Company does not have reasonable latitude with respect to establishing the price for the product; (iv) the Company does not make any changes to the product or have any involvement in the product specifications; and, (v) the amount the Company earns for its services is fixed, within a limited range. Under Topic 606, the Company evaluated the nature of its promise to the customer and determined that it does not control a promised good or service before transferring that good or service to the customer, but rather arranges for another entity to provide the goods or services. The Company enters into contracts with certain large customers or partners that provide for fee rebates tied to performance milestones. Rebates and incentives are calculated based on estimated performance and the terms of the related business agreements. Prior to the adoption of Topic 606, certain amounts paid to partners in our Fleet Solutions and Travel and Corporate Solutions segments were recorded as a reduction in revenue in the same period that revenue was earned or performance occurs. Subsequent to the adoption of Topic 606, these amounts are now reflected within sales and marketing expense on our consolidated statements of income. See Note 2 , Recent Accounting Pronouncements , for further information regarding the adoption impact. </t>
  </si>
  <si>
    <t xml:space="preserve">Stock-Based Compensation The Company recognizes the fair value of all stock-based payments to employees in its financial statements. The Company estimates the fair value of service-based stock option awards and market performance-based stock option awards on the grant date using a Black-Scholes-Merton valuation model and a Monte Carlo simulation model, respectively. The fair value of Restricted Stock Units (“RSUs”), including Performance Based Restricted Stock Units (“PBRSUs”), is determined and fixed on the grant date based on the closing price of the Company’s stock price. Stock-based compensation expense is net of estimated forfeitures and is recorded over each award’s requisite service period. The Company uses the straight-line methodology for recognizing the expense associated with service-based stock options and RSU grants and a graded-vesting methodology for the expense recognition of market performance-based stock options and PBRSUs. </t>
  </si>
  <si>
    <t>Advertising Costs</t>
  </si>
  <si>
    <t>Advertising Costs Advertising and marketing costs are expensed in the period incurre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The ultimate realization of deferred tax assets is dependent upon the generation of future taxable income during the periods in which the associated temporary differences became deductible. A valuation allowance is established for those jurisdictions in which deferred tax assets realization is deemed less than more likely than not. Accounting guidance prescribes a recognition threshold and measurement attribute for the financial statement recognition and measurement of a tax position taken or expected to be taken in a tax return. This accounting guidance also provides guidance on derecognition, classification, interest and penalties, accounting in the interim periods, disclosure, and transition. Penalties and interest related to uncertain tax positions are recognized as a component of income tax expense. To the extent penalties and interest are not assessed with respect to uncertain tax positions, amounts accrued are reduced and reflected as a reduction of the overall income tax provision.</t>
  </si>
  <si>
    <t>Earnings per Share</t>
  </si>
  <si>
    <t xml:space="preserve">Earnings per Share Basic earnings per share is computed by dividing net income attributable to shareholders by the weighted average number of shares of common stock and vested deferred stock units (“DSUs”) outstanding during the year. The computation of diluted earnings per share is similar to the computation of basic earnings per share, except that the denominator is increased for the assumed exercise of dilutive options and assumed issuance of unveste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t>
  </si>
  <si>
    <t>Foreign Currency Movement</t>
  </si>
  <si>
    <t>Foreign Currency Movement The financial statements of the Company’s foreign subsidiaries, where the local currency is the functional currency, are Gains and losses on foreign currency transactions as well as the remeasurement of the Company’s cash, receivable and payable balances that are denominated in foreign currencies, are recorded directly in net foreign currency gain (loss) in the consolidated statements of income. However, gains or losses resulting from intercompany transactions where repayment is not anticipated for the foreseeable future are not recognized in the consolidated statements of income. In these situations, the gains or losses are deferred and included as a component of accumulated other comprehensive loss. In addition, gains and losses associated with the Company’s foreign currency exchange derivatives are recorded in net foreign currency gain (loss) in the consolidated statements of income.</t>
  </si>
  <si>
    <t>Accumulated Other Comprehensive Loss ( “ AOCL ” ) For the year ended December 31, 2018, AOCL consists entirely of unrealized gains and losses on foreign currency translation adjustments pertaining to the net investment in foreign operations. For the years ended December 31, 2017 and 2016, AOCL also included less than $1 million related to unrealized gains and losses on investment securities. Realized gains or losses on investment securities are classified as non-operating in the consolidated statements of income. Amounts are recognized net of tax to the extent applicable.</t>
  </si>
  <si>
    <t xml:space="preserve">Standard Description Date/Method of Adoption Effect on financial statements or other significant matters Adopted During the Year Ended December 31, 2018 ASU 2014–09 This standard supersedes most existing revenue recognition guidance under GAAP. This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ASU 2014–09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consolidated statements of income. The adoption did not have a material impact on our results of operations, balance sheet or cash flows.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consolidated statements of cash flows. A reconciliation of cash, cash equivalents and restricted cash as reported within our consolidated balance sheets is included within our consolidated statements of cash flows. ASU 2017 – 04 This standard simplifies the subsequent measurement of goodwill, eliminating Step 2 from the goodwill impairment test, in which entities were to measure the goodwill impairment loss by comparing the implied fair value of a reporting unit’s goodwill with the carrying amount. Following adoption, entities should perform annual and interim goodwill impairment tests by comparing the fair value of a reporting unit with its carrying amount and if necessary, recognize an impairment charge for the amount by which the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inally, the standard also eliminated the requirements for any reporting unit with a zero or negative carrying amount to perform a qualitative assessment and, if it fails that qualitative test, to perform Step 2 of the goodwill impairment test. The Company early adopted ASU 2017–04 effective October 1, 2018. The early adoption of this standard impacted the process used to calculate a goodwill impairment recognized during the fourth quarter of 2018. See Note 9, Goodwill and Other Intangible Assets, for more information.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Not Yet Adopted as of December 31, 2018 ASU 2016–02 This standard requires lessees to recognize leases on-balance sheet and disclose key information about leasing arrangements. The Company plans to adopt ASU 2016–02 effective January 1, 2019 using the modified retrospective method provided under ASU 2018–11 Leases (Topic 842): Targeted Improvements. The new standard provides a number of optional practical expedients in transition. We expect to elect the ‘package of practical expedients’, which permits us not to reassess under the new standard our prior conclusions about lease identification and lease classification. We do not expect to elect the use-of hindsight or the practical expedient pertaining to land easements; the latter not being applicable to us. While we continue to assess all of the effects of adoption, we currently believe the most significant effects relate to the recognition of new right-of-use (“ROU”) assets and lease liabilities on our balance sheet for our real estate operating leases and providing significant new disclosures about our leasing activities. We do not expect a significant change in our leasing activities between now and adoption. We currently expect to recognize operating lease liabilities on the March 31, 2019 unaudited condensed consolidated balance sheet ranging from $73 million to $83 million, based on the present value of the remaining minimum rental payments under current leasing standards for existing operating leases. We expect to recognize corresponding ROU assets on the March 31, 2019 unaudited condensed consolidated balance sheet ranging from $64 million to $74 million.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including for existing short-term leases of those assets in transition. We also currently expect to elect the practical expedient to not separate lease and non-lease components for our real estate leases.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ASU 2018–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The standard is effective January 1, 2020. The Company does not believe that this standard will have a material impact on our results of operations, cash flows or consolidated financial position. </t>
  </si>
  <si>
    <t>In general, the Company’s trade receivables provide for payment terms of 30 days or less. Receivables not paid within the terms of the agreement are generally subject to late fees based upon the outstanding receivable balance. The Company extends revolving credit to certain small fleets. These accounts are also subject to late fees and balances that are not paid in full are subject to interest charges based on the revolving balance.</t>
  </si>
  <si>
    <t>Investments</t>
  </si>
  <si>
    <t xml:space="preserve">The Company reviews its investments to identify and evaluate indications of possible impairment. Factors considered in determining whether a loss is temporary include the length of time and extent to which the fair value has been less than the cost basis, the financial condition and near-term prospects of the investee, and the Company’s intent and ability to hold the investment for a period of time sufficient to allow for any anticipated recovery in market value. Substantially all of the Company’s fixed income securities are rated investment grade or better. </t>
  </si>
  <si>
    <t>Derivatives Activity</t>
  </si>
  <si>
    <t xml:space="preserve">The Company is exposed to certain market risks relating to its ongoing business operations. From time to time, the Company enters into derivative instrument arrangements to manage various risks including interest rate risk, foreign exchange risk, and commodity price risk. </t>
  </si>
  <si>
    <t xml:space="preserve">The Company’s CODM is its Chief Executive Officer. The operating segments are aggregated into the three reportable segments described below. • Fleet Solutions provides customers with payment and transaction processing services specifically designed for the needs of commercial and government fleets. This segment also provides information management services to these fleet customers. • Travel and Corporate Solutions focuses on the complex payment environment of business-to-business payments, providing customers with payment processing solutions for their corporate payment and transaction monitoring needs. • Health and Employee Benefit Solutions provides healthcare payment products and SaaS consumer directed platforms, as well as payroll related benefits to customers. </t>
  </si>
  <si>
    <t>Summary of Significant Accounting Policies (Tables)</t>
  </si>
  <si>
    <t>Schedules of Immaterial Error Corrections</t>
  </si>
  <si>
    <t>The effects of the Revision on our consolidated statements of income were as follows: Year Ended December 31, 2017 (In thousands, except per share data) As Previously Reported Brazil Adjustments Other Immaterial Adjustments As Revised Total revenues $ 1,250,548 $ (3,325 ) $ 1,354 $ 1,248,577 Processing costs $ 279,497 $ (1,441 ) $ — $ 278,056 Provision for credit losses $ 61,148 $ 3,070 $ — $ 64,218 General and administrative $ 182,092 $ — $ 2,247 $ 184,339 Net foreign currency gain $ 29,919 $ — $ 1,568 $ 31,487 Income taxes $ 19,525 $ (2,023 ) $ (2,052 ) $ 15,450 Net income $ 159,170 $ (2,931 ) $ 2,727 $ 158,966 Net income attributable to shareholders $ 160,266 $ (2,931 ) $ 2,727 $ 160,062 Net income attributable to WEX Inc. per share Basic $ 3.73 $ (0.07 ) $ 0.06 $ 3.72 Diluted $ 3.72 $ (0.07 ) $ 0.06 $ 3.71 Year Ended December 31, 2016 (In thousands, except per share data) As Previously Reported Brazil Adjustments Other Immaterial Adjustments As Revised Total revenues $ 1,018,460 $ — $ (5,972 ) $ 1,012,488 Processing costs $ 240,196 $ 30,521 $ — $ 270,717 Provision for credit losses $ 33,348 $ 110 $ — $ 33,458 Net foreign currency loss $ (7,665 ) $ — $ (1,568 ) $ (9,233 ) Income taxes $ 29,625 $ — $ (1,033 ) $ 28,592 Net income $ 57,476 $ (30,631 ) $ (6,507 ) $ 20,338 Net income attributable to shareholders $ 60,637 $ (30,631 ) $ (6,507 ) $ 23,499 Net income attributable to WEX Inc. per share Basic $ 1.49 $ (0.75 ) $ (0.16 ) $ 0.58 Diluted $ 1.48 $ (0.75 ) $ (0.16 ) $ 0.57 The effects of the Revision on our consolidated balance sheets were as follows: December 31, 2017 (In thousands) As Previously Reported Brazil Adjustments Other Immaterial Adjustments As Revised Assets Cash and cash equivalents $ 508,072 $ — $ (4,553 ) $ 503,519 Accounts receivable, net of allowances $ 2,517,980 $ (56,393 ) $ (5,680 ) $ 2,455,907 Prepaid expenses and other current assets $ 69,413 $ — $ 8,119 $ 77,532 Deferred income taxes, net $ 7,752 $ 848 $ (879 ) $ 7,721 Other assets $ 253,088 $ — $ 4,553 $ 257,641 Liabilities Accounts payable $ 811,362 $ 29,570 $ 2,248 $ 843,180 Other current liabilities $ 24,795 $ (1,629 ) $ 9,957 $ 33,123 Deferred income taxes, net $ 119,283 $ 455 $ (3,490 ) $ 116,248 Other liabilities $ 32,683 $ — $ (638 ) $ 32,045 Stockholders' equity Retained earnings $ 1,404,683 $ (85,506 ) $ (6,517 ) $ 1,312,660 Accumulated other comprehensive loss $ (90,795 ) $ 1,565 $ — $ (89,230 ) The effects of the Revision on our consolidated statements of cash flows were as follows: Year Ended December 31, 2017 (In thousands) As Previously Reported Brazil Adjustments Other Immaterial Adjustments As Revised Net cash provided by operating activities $ 129,403 — 6,024 $ 135,427 Net cash used for investing activities $ (163,501 ) — (4,553 ) $ (168,054 ) Effect of exchange rates on cash, cash equivalents and restricted cash $ (11,691 ) — (6,024 ) $ (17,715 ) Cash, cash equivalents and restricted cash, end of year $ 526,938 — (4,553 ) $ 522,385 Year Ended December 31, 2016 (In thousands) As Previously Reported Brazil Adjustments Other Immaterial Adjustments As Revised Net cash used for operating activities $ (146,656 ) $ 1,831 $ 3,639 $ (141,186 ) Effect of exchange rates on cash, cash equivalents and restricted cash $ 6,430 $ — $ (3,639 ) $ 2,791 Cash, cash equivalents and restricted cash, beginning of year $ 297,926 $ (1,831 ) $ — $ 296,095 The following table presents the effects of the Revision on our retained earnings and accumulated other comprehensive loss as of January 1, 2016: January 1, 2016 (In thousands) As Previously Reported Brazil Adjustments Other Immaterial Adjustments As Revised Retained earnings $ 1,183,634 $ (51,943 ) $ (2,738 ) $ 1,128,953 Accumulated other comprehensive loss $ (103,451 ) $ 9,518 $ — $ (93,933 ) The following table presents the increase (decrease) of the effects of the Revision on Note 26 - Quarterly Financial Results (Unaudited): (Unaudited) Three Months Ended (In thousands, except per share data) March 31 June 30 September 30 December 31 2018 Total revenues $ (801 ) $ (78 ) $ 3,927 $ (43 ) Operating income $ 5,497 $ (2,487 ) $ 1,876 $ 574 Net income attributable to shareholders $ 3,337 $ (874 ) $ (678 ) $ 3,972 Earnings per share: Basic $ 0.08 $ (0.02 ) $ (0.02 ) $ 0.09 Diluted $ 0.08 $ (0.02 ) $ (0.01 ) $ 0.09 2017 Total revenues $ 1,096 $ (16 ) $ (3,325 ) $ 274 Operating income $ (4,051 ) $ 4,866 $ (12,904 ) $ 6,242 Net income attributable to shareholders $ (2,522 ) $ 2,680 $ (7,739 ) $ 7,377 Earnings per share: Basic $ (0.06 ) $ 0.06 $ (0.18 ) $ 0.17 Diluted $ (0.06 ) $ 0.06 $ (0.18 ) $ 0.17</t>
  </si>
  <si>
    <t>Estimated Useful Lives</t>
  </si>
  <si>
    <t>Below are the estimated useful lives for assets in service during 2018 : Estimated Useful Lives Furniture, fixtures and equipment 3 to 5 years Internal-use computer software 1.5 to 7 years Computer software 3 years Leasehold improvements are depreciated using the straight-line method over the lesser of the remaining lease term or the useful life of the asset.</t>
  </si>
  <si>
    <t>Schedule of Internal-Use Software</t>
  </si>
  <si>
    <t>Below are the amounts of internal-use software capitalized and amortized: Year ended December 31, (in thousands) 2018 2017 2016 Amounts capitalized for internal-use computer software (including work-in-process) $ 46,382 $ 50,682 $ 55,379 Amounts expensed for amortization of internal-use computer software $ 38,632 $ 32,582 $ 27,581</t>
  </si>
  <si>
    <t>Schedule of Net Earnings Attributable to Shareholders and Reconciliation of Basic and Diluted Shares</t>
  </si>
  <si>
    <t>The following table summarizes net income attributable to shareholders and reconciles basic and diluted shares outstanding used in the earnings per share computations: Year ended December 31, (In thousands) 2018 2017 2016 Net income attributable to shareholders $ 168,295 $ 160,062 $ 23,499 Weighted average common shares outstanding – Basic 43,156 42,977 40,809 Dilutive impact of share-based compensation awards 418 128 105 Weighted average common shares outstanding – Diluted 43,574 43,105 40,914</t>
  </si>
  <si>
    <t>Recent Accounting Pronouncements (Tables)</t>
  </si>
  <si>
    <t>Schedule of New Accounting Pronouncements and Changes in Accounting Principles</t>
  </si>
  <si>
    <t>The following table provides a brief description of recent accounting pronouncements that could have a material effect on our financial statements: Standard Description Date/Method of Adoption Effect on financial statements or other significant matters Adopted During the Year Ended December 31, 2018 ASU 2014–09 This standard supersedes most existing revenue recognition guidance under GAAP. This revenue recognition standard requires entities to recognize revenue for the transfer of promised goods or services to customers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Company adopted ASU 2014–09 on January 1, 2018 using the modified retrospective approach to those contracts that were not completed as of January 1, 2018. Adoption resulted in a cumulative adjustment to retained earnings as of the effective date, without restatement of prior period amounts. The Company’s revenue from discount and interchange, transaction processing and certain fees is within the scope of Topic 606. FASB and its Transition Resource Group have issued clarifications on various aspects of ASU 2014–09. There were three primary impacts to the Company resulting from the adoption of Topic 606, which are described below. As of January 1, 2018, we recorded $0.6 million cumulative-effect adjustment, net of the associated tax effect, related to the deferral of capitalizable costs to obtain a contract within our Health and Employee Benefit Solutions segment. These commissions are amortized to sales and marketing expense over a useful life that considers the contract term, our commission policy, renewal experience and the transfer of services to which the asset relates. ASU 2016–01 This standard requires equity investments, except those accounted for under the equity method of accounting, or those that result in consolidation of the investee, to be measured at fair value with changes in fair value recognized in net income. The Company adopted ASU 2016–01 effective Changes in the fair value of investment securities are now reflected as non-operating income within our consolidated statements of income. The adoption did not have a material impact on our results of operations, balance sheet or cash flows. ASU 2016–18 This standard clarifies the classification and presentation of restricted cash in the statement of cash flows. Upon adoption, the statement of cash flows must explain the change during the period in the total of cash and cash equivalents and amounts described as restricted cash or cash equivalents. The Company retrospectively adopted ASU 2016–18 effective January 1, 2018. This retrospective adoption resulted in including restricted cash in cash, cash equivalents and restricted cash when reconciling the beginning of year and end of year amounts presented on the consolidated statements of cash flows. A reconciliation of cash, cash equivalents and restricted cash as reported within our consolidated balance sheets is included within our consolidated statements of cash flows. ASU 2017 – 04 This standard simplifies the subsequent measurement of goodwill, eliminating Step 2 from the goodwill impairment test, in which entities were to measure the goodwill impairment loss by comparing the implied fair value of a reporting unit’s goodwill with the carrying amount. Following adoption, entities should perform annual and interim goodwill impairment tests by comparing the fair value of a reporting unit with its carrying amount and if necessary, recognize an impairment charge for the amount by which the carrying amount exceeds the reporting unit’s fair value.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Finally, the standard also eliminated the requirements for any reporting unit with a zero or negative carrying amount to perform a qualitative assessment and, if it fails that qualitative test, to perform Step 2 of the goodwill impairment test. The Company early adopted ASU 2017–04 effective October 1, 2018. The early adoption of this standard impacted the process used to calculate a goodwill impairment recognized during the fourth quarter of 2018. See Note 9, Goodwill and Other Intangible Assets, for more information. ASU 2017–07 This standard changes the presentation of net benefit pension costs by requiring the disaggregation of certain of its components. Under the guidance, companies are required to present the service cost component in the same income statement line item(s) as other employee compensation costs arising from services rendered during the period. The other components of net benefit cost will be presented in the income statement separately from the service cost component and outside the subtotal of operating income, if one is presented. Additionally, only the service cost component will be eligible for capitalization under the new guidance. The Company adopted ASU 2017–07 effective January 1, 2018. The adoption did not have a material impact on our results of operations, cash flows or consolidated financial position. Not Yet Adopted as of December 31, 2018 ASU 2016–02 This standard requires lessees to recognize leases on-balance sheet and disclose key information about leasing arrangements. The Company plans to adopt ASU 2016–02 effective January 1, 2019 using the modified retrospective method provided under ASU 2018–11 Leases (Topic 842): Targeted Improvements. The new standard provides a number of optional practical expedients in transition. We expect to elect the ‘package of practical expedients’, which permits us not to reassess under the new standard our prior conclusions about lease identification and lease classification. We do not expect to elect the use-of hindsight or the practical expedient pertaining to land easements; the latter not being applicable to us. While we continue to assess all of the effects of adoption, we currently believe the most significant effects relate to the recognition of new right-of-use (“ROU”) assets and lease liabilities on our balance sheet for our real estate operating leases and providing significant new disclosures about our leasing activities. We do not expect a significant change in our leasing activities between now and adoption. We currently expect to recognize operating lease liabilities on the March 31, 2019 unaudited condensed consolidated balance sheet ranging from $73 million to $83 million, based on the present value of the remaining minimum rental payments under current leasing standards for existing operating leases. We expect to recognize corresponding ROU assets on the March 31, 2019 unaudited condensed consolidated balance sheet ranging from $64 million to $74 million.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including for existing short-term leases of those assets in transition. We also currently expect to elect the practical expedient to not separate lease and non-lease components for our real estate leases. ASU 2016 – 13 This standard requires financial assets measured at amortized cost basis to be presented at the net amount expected to be collected. The measurement of expected credit losses will be based on historical experience, current conditions, and reasonable and supportable forecasts that impact the collectability of the reported amount. The standard is effective for annual reporting periods beginning after December 15, 2019, including interim periods within those fiscal years. The Company is evaluating the impact the standard will have on the consolidated financial statements and related disclosures. ASU 2018–15 This standard clarifies the accounting for capitalizing implementation costs in a cloud computing arrangement that is a service contract. The standard provides that implementation costs be treated using the same criteria used for internal-use software development costs, with amortization expense being recorded in the same income statement expense line as the hosted service costs and over the expected term of the hosting arrangement. The standard is effective January 1, 2020. The Company does not believe that this standard will have a material impact on our results of operations, cash flows or consolidated financial position. The impact of adopting Topic 606 for the year ended December 31, 2018 was as follows: Year Ended December 31, 2018 (In thousands) Prior to Adoption Impact of Topic 606 As Reported Revenues Payment processing revenue $ 685,250 $ 38,741 $ 723,991 Account servicing revenue 308,096 — 308,096 Finance fee revenue 208,627 — 208,627 Other revenue 248,217 3,708 251,925 Total revenues 1,450,190 42,449 1,492,639 Cost of services Processing costs 309,450 — 309,450 Service fees 72,146 (18,491 ) 53,655 Provision for credit losses 66,482 — 66,482 Operating interest 38,407 — 38,407 Depreciation and amortization 79,935 — 79,935 Total cost of services 566,420 (18,491 ) 547,929 General and administrative 209,319 — 209,319 Sales and marketing 168,504 60,730 229,234 Depreciation and amortization 119,870 — 119,870 Impairment charges 5,649 — 5,649 Operating income 380,428 210 380,638 Financing interest expense (105,023 ) — (105,023 ) Net foreign currency loss (38,800 ) — (38,800 ) Non-cash adjustments related to tax receivable agreement (775 ) — (775 ) Net unrealized gain on financial instruments 2,579 — 2,579 Income before income taxes 238,409 210 238,619 Income taxes 68,781 62 68,843 Net income 169,628 148 169,776 Less: Net income from non-controlling interest 1,481 — 1,481 Net income attributable to shareholders $ 168,147 $ 148 $ 168,295</t>
  </si>
  <si>
    <t>Revenue (Tables)</t>
  </si>
  <si>
    <t>Contract with Customer, Asset and Liability</t>
  </si>
  <si>
    <t>The following table provides information about these contract assets and liabilities from contracts with customers. Our contract assets and liabilities are reported in a net position on a contract-by-contract basis at the end of each reporting period. (In thousands) Contract balance Location on the consolidated balance sheets December 31, 2018 January 1, 2018 Receivables 1 Accounts receivable, net $ 32,949 $ 30,386 Contract assets Prepaid expenses and other current assets $ 3,819 $ 7,053 Contract assets Other assets $ 19,232 $ 49,068 Contract liabilities Other current liabilities $ 7,612 $ 26,592</t>
  </si>
  <si>
    <t>Revenue, Remaining Performance Obligation, Expected Timing of Satisfaction</t>
  </si>
  <si>
    <t>The following table includes revenue expected to be recognized in the future related to remaining performance obligations at the end of the reporting period. (In thousands) 2019 2020 2021 2022 2023 Thereafter Total Minimum monthly fees 1 $ 61,969 $ 38,319 $ 20,738 $ 11,003 $ 2,511 $ 118 $ 134,658 Professional services 2 13,348 675 — — — — 14,023 Total remaining performance obligations $ 75,317 $ 38,994 $ 20,738 $ 11,003 $ 2,511 $ 118 $ 148,681 1 The transaction price allocated to the remaining performance obligations represents the minimum monthly fees on certain service contracts, which contain substantive termination penalties that require the counterparty to pay the Company for the aggregate remaining minimum monthly fees upon an early termination for convenience. 2 Includes software development projects and other services sold subsequent to the core offerings, to which the customer is contractually obligated.</t>
  </si>
  <si>
    <t>Acquisitions (Tables)</t>
  </si>
  <si>
    <t>Schedule of Business Acquisitions, by Acquisition</t>
  </si>
  <si>
    <t>The following represents the components and final allocation of the purchase price: As Reported December 31, 2016 Measurement Period Adjustments As Reported, Final Total consideration, net of cash acquired $ 1,444,235 $ — $ 1,444,235 Less: Accounts receivable 162,684 — 162,684 Property and equipment 2,387 1 2,388 Customer relationships (a)(b) 842,700 (1,300 ) 841,400 Developed technologies (a)(c) 32,120 — 32,120 Trademarks and trade names (a)(d) 13,700 — 13,700 Deferred income tax assets 34,992 6,352 41,344 Other assets — 739 739 Accounts payable (153,777 ) 248 (153,529 ) Accrued expenses (128,267 ) 9,361 (118,906 ) Deferred income tax liabilities (91,194 ) 28,071 (63,123 ) Recorded goodwill (a) $ 728,890 $ (43,472 ) $ 685,418 (a) $1.2 billion in goodwill and other intangible assets recorded from this business combination were allocated to our Fleet Solutions segment, the remaining $337.3 million was allocated to our Travel and Corporate Solutions segment. (b) Weighted average life – 8.1 years . (c) Weighted average life – 2.0 years . (d) Weighted average life – 7.7 years . (b) (c) (d) The weighted average life of these amortized intangible assets is 7.9 years . The following is a summary of the allocation of the purchase price to the assets and liabilities acquired: (In thousands) As Reported Measurement Period Adjustments As Reported, Final Total consideration $ 129,828 $ — $ 129,828 Less: Cash 15,546 — 15,546 Accounts receivable 4,171 100 4,271 Property and equipment 2,530 (1,329 ) 1,201 Customer relationships (a) 15,000 200 15,200 Developed technologies (b) 24,100 — 24,100 Trademarks and trade names (c) 1,460 10 1,470 In-process research and development — 21,600 21,600 Other liabilities (685 ) (772 ) (1,457 ) Recorded goodwill $ 67,706 $ (19,809 ) $ 47,897 (a) Weighted average life – 9.0 years . (b) Weighted average life – 3.4 years . (c) Weighted average life – 4.3 years . (a) (b) (c) The weighted average life of these amortized intangible assets is 5.5 years .</t>
  </si>
  <si>
    <t>Business Acquisition, Pro Forma Information</t>
  </si>
  <si>
    <t>The following represents unaudited pro forma operational results as if the acquisition had occurred as of January 1, 2015: Year Ended December 31, 2016 Total revenues $ 1,083,908 Net income attributable to shareholders $ 5,683 Pro forma net income attributable to shareholders per common share: Basic $ 0.13 Diluted $ 0.13</t>
  </si>
  <si>
    <t>Accounts Receivable (Tables)</t>
  </si>
  <si>
    <t>Schedule of Concentration of Credit Risk</t>
  </si>
  <si>
    <t>The following table presents the outstanding balance of trade accounts receivable that are less than 30 and 60 days past due, in each case as a percentage of total trade accounts receivable: December 31, Delinquency Status 2018 2017 29 days or less past due 95 % 95 % 59 days or less past due 98 % 97 %</t>
  </si>
  <si>
    <t>Changes in Reserves for Credit Losses Related to Accounts Receivable</t>
  </si>
  <si>
    <t>The following table presents changes in the accounts receivable allowances: Year ended December 31, (In thousands) 2018 2017 2016 Balance, beginning of year $ 33,387 $ 21,564 $ 14,672 Provision for credit losses 1 66,482 64,218 33,458 Charges to other accounts 2 19,067 16,869 10,166 Charge-offs (78,323 ) (77,229 ) (43,309 ) Recoveries of amounts previously charged-off 6,854 7,526 6,201 Currency translation (519 ) 439 376 Balance, end of year $ 46,948 $ 33,387 $ 21,564 1 During 2017, the majority of the increase relates to higher incidences of magnetic stripe card skimming fraud. 2 The Company earns revenue by assessing monthly finance fees on accounts with overdue balances. These fees are recognized as revenue at the time the fees are assessed. The finance fee is calculated using the greater of a minimum charge or a stated late fee rate multiplied by the outstanding balance that is subject to a late fee charge. On occasion, these fees are waived to maintain relationship goodwill. Charges to other accounts represents the offset against the late fee revenue recognized when the Company establishes a reserve for such waived amounts.</t>
  </si>
  <si>
    <t>Investment Securities (Tables)</t>
  </si>
  <si>
    <t>Available-For-Sale Securities</t>
  </si>
  <si>
    <t>The Company’s investment securities as of December 31, 2018 and 2017 , are presented below: (In thousands) Cost Gross Unrealized Gains Gross Unrealized Losses Fair Value (a) 2018 Mortgage-backed securities $ 255 $ 5 $ — $ 260 Asset-backed securities 281 — 2 279 Municipal bonds 411 — 7 404 Fixed-income mutual fund (b)(c) 24,656 — 1,193 23,463 Total investment securities $ 25,603 $ 5 $ 1,202 $ 24,406 2017 Mortgage-backed securities $ 325 $ 4 $ 24 $ 305 Asset-backed securities 350 — 5 345 Municipal bonds 539 1 6 534 Fixed-income mutual fund (b)(c) 22,888 — 714 22,174 Total investment securities $ 24,102 $ 5 $ 749 $ 23,358 (a) The Company’s techniques used to measure the fair value of its investments are discussed in Note 18 , Fair Value . (b) Not deemed available for current operations and have been classified as other assets (c) Excludes $6.4 million and $6.8 million in equity securities designated as trading as of December 31, 2018 and 2017 , respectively, included in prepaid expenses and other current assets and other assets on the consolidated balance sheets. See Note 17 , Employee Benefit Plans , for additional information.</t>
  </si>
  <si>
    <t>Maturity Dates Of Available-For-Sale Securities</t>
  </si>
  <si>
    <t>The contractual maturity dates of the Company’s investment securities are as follows: December 31, 2018 2017 (In thousands) Cost Fair Value Cost Fair Value Due after 5 years through year 10 $ 311 $ 309 $ 390 $ 385 Due after 10 years 381 374 499 494 Mortgage-backed securities with original maturities of 30 years 255 260 325 305 Equity securities with no maturity dates 24,656 23,463 22,888 22,174 Total $ 25,603 $ 24,406 $ 24,102 $ 23,358</t>
  </si>
  <si>
    <t>Property, Equipment and Capitalized Software, Net (Tables)</t>
  </si>
  <si>
    <t>Schedule Of Property, Equipment And Capitalized Software, Net</t>
  </si>
  <si>
    <t>Property, equipment and capitalized software, net consist of the following: December 31, (In thousands) 2018 2017 Furniture, fixtures and equipment $ 78,167 $ 69,695 Computer software 355,209 308,362 Leasehold improvements 25,516 23,248 Capital leases — 759 Construction in progress 36,726 26,772 Total 495,618 428,836 Less: accumulated depreciation and amortization (307,750 ) (264,928 ) Total property, equipment and capitalized software, net $ 187,868 $ 163,908</t>
  </si>
  <si>
    <t>Goodwill and Other Intangible Assets (Tables)</t>
  </si>
  <si>
    <t>Changes in Goodwill</t>
  </si>
  <si>
    <t>The changes in goodwill during the period January 1 to December 31, 2018 were as follows: (In thousands) Fleet Solutions Segment Travel and Corporate Solutions Segment Health and Employee Benefit Solutions Segment Total Gross goodwill, January 1, 2018 $ 1,269,718 $ 265,041 $ 353,508 $ 1,888,267 Acquisition adjustments for AOC — (19,809 ) — (19,809 ) Foreign currency translation (18,217 ) (600 ) (3,315 ) (22,132 ) Gross goodwill, December 31, 2018 $ 1,251,501 $ 244,632 $ 350,193 $ 1,846,326 Accumulated impairment, January 1, 2018 $ (927 ) $ (11,208 ) $ — $ (12,135 ) Brazil fleet impairment 1 (3,225 ) — — (3,225 ) Foreign currency translation (53 ) 1,216 — 1,163 Accumulated impairment, December 31, 2018 $ (4,205 ) $ (9,992 ) $ — $ (14,197 ) Net goodwill, January 1, 2018 $ 1,268,791 $ 253,833 $ 353,508 $ 1,876,132 Net goodwill, December 31, 2018 $ 1,247,296 $ 234,640 $ 350,193 $ 1,832,129 1 During our annual goodwill assessment completed in the fourth quarter of 2018, we assessed the impact of a customer loss significant to our Brazil fleet reporting unit. The fair value of this reporting unit was derived using a combination of present value of estimated cash flows and prices from comparable businesses. The calculated fair value was then compared to the reporting unit ’ s carrying value, which resulted in the Company recording a $3.2 million goodwill impairment charge. There is no remaining net goodwill associated with this reporting unit. The changes in goodwill during the period January 1 to December 31, 2017 were as follows: (In thousands) Fleet Solutions Segment Travel and Corporate Solutions Segment Health and Employee Benefit Solutions Total Gross goodwill, January 1, 2017 $ 1,293,138 $ 202,771 $ 353,722 $ 1,849,631 Acquisition adjustments for EFS (37,296 ) (6,176 ) — (43,472 ) Acquisition of AOC — 67,706 — 67,706 Divestiture of Telapoint (4,469 ) — — (4,469 ) Foreign currency translation 18,345 740 (214 ) 18,871 Gross goodwill, December 31, 2017 $ 1,269,718 $ 265,041 $ 353,508 $ 1,888,267 Accumulated impairment, January 1, 2017 $ (855 ) $ (10,335 ) $ — $ (11,190 ) Foreign currency translation (72 ) (873 ) — (945 ) Accumulated impairment, December 31, 2017 $ (927 ) $ (11,208 ) $ — $ (12,135 ) Net goodwill, January 1, 2017 $ 1,292,283 $ 192,436 $ 353,722 $ 1,838,441 Net goodwill, December 31, 2017 $ 1,268,791 $ 253,833 $ 353,508 $ 1,876,132</t>
  </si>
  <si>
    <t>Other Intangible Assets</t>
  </si>
  <si>
    <t>Other intangible assets consist of the following: December 31, 2018 December 31, 2017 (in thousands) Gross Carrying Amount Accumulated Amortization Net Carrying Amount Gross Carrying Amount Accumulated Amortization Net Carrying Amount Definite-lived intangible assets Acquired software and developed technology $ 216,325 $ (113,694 ) $ 102,631 $ 203,861 $ (96,197 ) $ 107,664 Customer relationships 1,243,589 (360,593 ) 882,996 1,257,232 (269,216 ) 988,016 Licensing agreements 32,962 (18,303 ) 14,659 34,546 (15,029 ) 19,517 Patent 2,332 (2,044 ) 288 2,581 (2,076 ) 505 Trade name 43,907 (14,421 ) 29,486 44,079 (10,309 ) 33,770 $ 1,539,115 $ (509,055 ) $ 1,030,060 $ 1,542,299 $ (392,827 ) $ 1,149,472 Indefinite-lived intangible assets Trademarks, trade names and brand names 4,134 4,575 Total $ 1,034,194 $ 1,154,047</t>
  </si>
  <si>
    <t>Schedule of Finite-Lived Intangible Assets, Future Amortization Expense</t>
  </si>
  <si>
    <t>The following table presents the estimated amortization expense related to the definite-lived intangible assets listed above for each of the next five fiscal years: (in thousands) 2019 $ 123,656 2020 $ 113,304 2021 $ 100,319 2022 $ 89,585 2023 $ 80,041</t>
  </si>
  <si>
    <t>Accounts Payable (Tables)</t>
  </si>
  <si>
    <t>Schedule Of Accounts Payable</t>
  </si>
  <si>
    <t>Accounts payable consists of: December 31, (In thousands) 2018 2017 Merchant payables $ 690,651 $ 752,371 Other payables 124,091 90,809 Accounts payable $ 814,742 $ 843,180</t>
  </si>
  <si>
    <t>Deposits, Borrowed Federal Funds and Other Debt (Tables)</t>
  </si>
  <si>
    <t>Schedule of Deposits</t>
  </si>
  <si>
    <t xml:space="preserve">The following table presents the composition of deposits: December 31, (in thousands) 2018 2017 Interest-bearing brokered money market deposits $ 283,790 $ 285,899 Customer deposits 138,072 70,211 Certificates of deposits with maturities within 1 year (a) 505,582 630,879 Short-term deposits 927,444 986,989 Certificates of deposit with maturities greater than 1 year and less than 5 years (a) 345,231 306,865 Total Deposits $ 1,272,675 $ 1,293,854 Weighted average cost of funds on certificates of deposit outstanding 2.36 % 1.51 % Weighted average cost of interest-bearing brokered money market deposits 2.49 % 1.49 % (a) Certificates of deposit are classified as short-term or long-term within our consolidated balance sheets based on maturity date. </t>
  </si>
  <si>
    <t>Schedule of Average Interest Rates</t>
  </si>
  <si>
    <t>The following table presents the average interest rates for deposits and interest-bearing money market deposits: Year ended December 31, (in thousands) 2018 2017 2016 Average interest rate: Deposits 1.91 % 1.22 % 0.94 % Interest-bearing money market deposits 2.03 % 1.12 % 0.50 %</t>
  </si>
  <si>
    <t>Derivative Instruments (Tables)</t>
  </si>
  <si>
    <t>Schedule of Notional Amounts of Outstanding Derivative Positions</t>
  </si>
  <si>
    <t>The notional amounts, fixed interest rates and maturities of the interest rate swap agreements are as follows: Tranche A Tranche B Tranche C Tranche D Tranche E Notional amount at inception (in thousands) $300,000 $200,000 $400,000 $150,000 $250,000 Amortization N/A N/A 5% annually N/A N/A Maturity date 12/30/2022 12/30/2022 12/31/2020 12/31/2020 12/31/2018 Fixed interest rate 2.204% 2.212% 1.108% 1.125% 0.896%</t>
  </si>
  <si>
    <t>Location and Amounts of Derivative Gains and Losses</t>
  </si>
  <si>
    <t>The following table presents information on the location and amounts of derivative instruments gains and losses: (In thousands) Year ended December 31, Derivatives Not Designated as Hedging Instruments Location of Gain (Loss) Recognized in Income Statement 2018 2017 2016 Interest rate swap agreements – unrealized portion Net unrealized gain on financial instruments $ 3,772 $ 1,314 $ 12,908 Interest rate swap agreements – realized portion Financing interest expense $ (6,160 ) $ (214 ) $ — Commodity contracts Net realized and unrealized gains on fuel price derivatives $ — $ — $ 711</t>
  </si>
  <si>
    <t>Changes in Fair Value of Fuel Price Derivatives</t>
  </si>
  <si>
    <t>The following table summarizes the changes in fair value of the fuel price derivatives which have been recorded on the consolidated statements of income: (In thousands) Year ended December 31, 2016 Realized gains $ 5,718 Change in unrealized fuel price derivatives (5,007 ) Net realized and unrealized gains on fuel price derivatives $ 711</t>
  </si>
  <si>
    <t>Income Taxes (Tables)</t>
  </si>
  <si>
    <t>Components Of Income Before Income Taxes</t>
  </si>
  <si>
    <t xml:space="preserve">Income before income taxes consisted of the following: Year ended December 31, (In thousands) 2018 2017 2016 United States $ 194,770 $ 147,240 $ 32,622 Foreign 43,849 27,176 16,308 Total $ 238,619 $ 174,416 $ 48,930 </t>
  </si>
  <si>
    <t>Components Of Income Tax Expense (Benefit)</t>
  </si>
  <si>
    <t>Income taxes from continuing operations consisted of the following for the years ended December 31: (In thousands) United States State Foreign Total 2018 Current $ 16,027 $ 3,566 $ 17,916 $ 37,509 Deferred $ 29,520 $ 8,016 $ (6,202 ) $ 31,334 Income taxes $ 68,843 2017 Current $ 2,254 $ 3,687 $ 13,743 $ 19,684 Deferred $ (11,748 ) $ 10,842 $ (3,328 ) $ (4,234 ) Income taxes $ 15,450 2016 Current $ (1,232 ) $ 3,033 $ 7,292 $ 9,093 Deferred $ 21,565 $ (5,106 ) $ 3,040 $ 19,499 Income taxes $ 28,592</t>
  </si>
  <si>
    <t>Reconciliation Of Provision Of Income Taxes</t>
  </si>
  <si>
    <t>The reconciliation between the income tax computed by applying the U.S. federal statutory rate and the reported effective tax rate on income from continuing operations is as follows: Year ended December 31, (In thousands except for tax rates) 2018 2017 2016 Federal statutory rate 21.0 % 35.0 % 35.0 % State income taxes (net of federal income tax benefit) 2.2 2.0 1.9 Foreign income tax rate differential 1.1 (0.7 ) (6.5 ) Revaluation of deferred tax assets for foreign and state tax rate changes, net (1.3 ) 0.4 (1.6 ) Research and development credit (0.2 ) — (0.9 ) Tax reserves 2.0 0.3 (7.6 ) Withholding taxes 0.2 0.2 0.5 2017 Tax Act (0.2 ) (34.8 ) — Change in valuation allowance 4.5 4.6 4.0 Nondeductible expenses 1.4 0.5 27.8 Incremental tax benefit from share-based compensation awards (1.7 ) (0.9 ) — GILTI 0.8 — — Other (0.9 ) 2.3 5.8 Effective tax rate 28.9 % 8.9 % 58.4 %</t>
  </si>
  <si>
    <t>Deferred Tax Assets And Liabilities</t>
  </si>
  <si>
    <t>The tax effects of temporary differences in the recognition of income and expense for tax and financial reporting purposes that give rise to significant portions of the deferred tax assets and the deferred tax liabilities are presented below: December 31, (In thousands) 2018 2017 Deferred assets related to: Reserve for credit losses $ 10,357 $ 6,957 Tax credit carryforwards 986 1,283 Stock-based compensation, net 10,937 9,858 Net operating loss carry forwards 48,235 53,721 Accruals 13,142 7,355 Total $ 83,657 $ 79,174 Deferred tax liabilities related to: Other liabilities $ 1,961 $ 2,248 Deferred financing costs 3,078 7,219 Property, equipment and capitalized software 28,227 22,315 Intangibles 166,347 140,570 Total $ 199,613 $ 172,352 Valuation allowance 26,086 15,349 Deferred income taxes, net $ (142,042 ) $ (108,527 )</t>
  </si>
  <si>
    <t>Net Deferred Tax Assets By Jurisdiction</t>
  </si>
  <si>
    <t>Net deferred tax (liabilities) assets by jurisdiction are as follows: December 31, (In thousands) 2018 2017 United States $ (151,125 ) $ (113,107 ) Australia (516 ) (1,000 ) Europe 5,873 7,448 New Zealand 116 188 Brazil 3,202 (1,020 ) Canada 408 (1,036 ) Deferred income taxes, net $ (142,042 ) $ (108,527 )</t>
  </si>
  <si>
    <t>Reconciliation Of Unrecognized Tax Benefits</t>
  </si>
  <si>
    <t>A reconciliation of the beginning and ending amount of gross unrecognized tax benefits excluding interest and penalties is as follows: Year ended December 31, (In thousands) 2018 2017 2016 Beginning balance $ 5,898 $ 5,458 $ 4,897 Increases related to prior year tax positions 4,831 1,332 4,960 Increases related to current year tax positions — 363 377 Decreases related to prior year tax positions — — (431 ) Settlements (1,733 ) (1,255 ) — Lapse of statute — — (4,345 ) Ending balance $ 8,996 $ 5,898 $ 5,458</t>
  </si>
  <si>
    <t>Financing and Other Debt (Tables)</t>
  </si>
  <si>
    <t>Schedule of Outstanding Borrowings</t>
  </si>
  <si>
    <t>The following table summarizes the Company’s total outstanding debt: Year ended December 31, (In thousands) 2018 2017 Revolving line-of-credit facility under 2016 Credit Agreement (a) $ — $ 136,535 Term loans under 2016 Credit Agreement (a) 1,745,084 1,602,875 Notes outstanding (a) 400,000 400,000 Securitized debt 106,872 126,901 Participation debt 114,849 184,990 WEX Latin America debt 16,242 9,747 Total gross debt $ 2,383,047 $ 2,461,048 Current portion of gross debt $ 223,241 $ 404,233 Less: Unamortized debt issuance costs (6,724 ) (7,015 ) Short-term debt, net $ 216,517 $ 397,218 Long-term gross debt $ 2,159,806 $ 2,056,815 Less: Unamortized debt issuance costs (25,883 ) (29,063 ) Long-term debt, net $ 2,133,923 $ 2,027,752 Supplemental information under 2016 Credit Agreement: Letters of credit (b) $ 53,514 $ 27,500 Remaining borrowing capacity on revolving credit facility (c) $ 666,486 $ 405,965 (a) See Note 18 , Fair Value , for more information regarding the Company’s 2016 Credit Agreement and Notes. (b) Collateral for lease agreements, virtual card and fuel payment processing activity at the Company’s foreign subsidiaries. (c) Contingent on maintaining compliance with the financial covenants as defined in the Company’s 2016 Credit Agreement</t>
  </si>
  <si>
    <t>Summary of Annual Principal Payments</t>
  </si>
  <si>
    <t>The table below summarizes the Company’s annual principal payments on its total debt for each of the next five years: 2019 $ 223,241 2020 $ 85,278 2021 $ 35,278 2022 $ 35,278 2023 $ 2,003,972</t>
  </si>
  <si>
    <t>Fair Value (Tables)</t>
  </si>
  <si>
    <t>Assets And Liabilities Measured At Fair Value</t>
  </si>
  <si>
    <t>The following table presents the Company’s financial instruments measured at fair value and the related hierarchy levels: December 31, (In thousands) Fair Value Hierarchy 2018 2017 Financial Assets: Money market funds (a) 1 $ 71,228 $ — Investment securities Municipal bonds 2 $ 404 $ 534 Asset-backed securities 2 279 345 Mortgage-backed securities 2 260 305 Fixed-income mutual fund 1 23,463 22,174 Total Investment securities $ 24,406 $ 23,358 Executive deferred compensation plan trust (b) 1 $ 6,398 $ 6,798 Interest rate swaps (c) 2 $ 17,994 $ 19,595 Liabilities: Interest rate swaps (d) 2 $ — $ 5,373 (a) The fair value is recorded in cash and cash equivalents. (b) The fair value is recorded in prepaid expenses and other current assets and other assets based on the timing of payments obligations. (c) The fair value is recorded in prepaid expenses and other current assets or other assets depending on the timing of expected discounted cash flows. (d) The fair value is recorded in other current liabilities based on the timing of expected discounted cash flows.</t>
  </si>
  <si>
    <t>Commitments and Contingencies (Tables)</t>
  </si>
  <si>
    <t>Schedule of Future Minimum Lease Payments</t>
  </si>
  <si>
    <t>Future minimum lease payments under non-cancelable operating leases are as follows: 2019 $ 14,794 2020 16,020 2021 15,186 2022 14,103 2023 11,706 Thereafter 65,628 Total minimum lease payments $ 137,437</t>
  </si>
  <si>
    <t>Stock-Based Compensation (Tables)</t>
  </si>
  <si>
    <t>Schedule Of Restricted Stock Units</t>
  </si>
  <si>
    <t>The following is a summary of RSU activity during the year ended December 31, 2018 : Restricted Stock Units (In thousands except per share data) Units Weighted-Average Grant-Date Fair Value Unvested at January 1, 2018 173 $ 98.31 Granted 101 165.88 Vested, including 29 shares withheld for tax (a) (94 ) 98.07 Forfeited (13 ) 110.81 Unvested at December 31, 2018 167 $ 138.58 (a) The Company withholds shares of common stock to pay the minimum required statutory taxes due upon RSU vesting. Cash is then remitted by the Company to the appropriate taxing authority.</t>
  </si>
  <si>
    <t>Schedule Of Performance Based Restricted Stock Units</t>
  </si>
  <si>
    <t>The following is a summary of PBRSU activity during the year ended December 31, 2018 : Performance-Based Restricted Stock Units (In thousands except per share data) Shares Weighted-Average Unvested at January 1, 2018 314 $ 93.18 Granted 115 158.77 Forfeited (45 ) 96.47 Vested, including 48 shares withheld for tax (a) (140 ) 85.58 Performance adjustment (b) 175 88.99 Unvested at December 31, 2018 419 $ 113.58 (a) The Company withholds shares of common stock to pay the minimum required statutory taxes due upon PBRSU vesting. Cash is then remitted by the Company to the appropriate taxing authority.</t>
  </si>
  <si>
    <t>Schedule Of Assumptions Used</t>
  </si>
  <si>
    <t>The table below summarizes the assumptions used to calculate the fair value by year of grant: 2018 2017 2016 Weighted average expected term (in years) 6.0 6.0 6.0 Weighted average exercise price $ 158.23 $ 104.95 $ 77.20 Expected stock price volatility 27.35 % 30.67 % 31.93 % Risk-free interest rate 2.69 % 2.13 % 1.62 % Weighted average fair value $ 51.27 $ 35.58 $ 26.14 The table below summarizes the assumptions used to calculate the fair value: Exercise price $ 99.69 Expected stock price volatility 31.14 % Risk-free interest rate 2.18 % Weighted average fair value of performance options granted $ 28.69</t>
  </si>
  <si>
    <t>Schedule Of Stock Option Activity</t>
  </si>
  <si>
    <t>The following is a summary of all stock option activity during the year ended December 31, 2018 : Stock Options (In thousands, except per share data) Shares Weighted-Average Exercise Price Weighted-Average Remaining Contractual Term (in years) Aggregate Intrinsic Value Outstanding at January 1, 2018 834 $ 97.70 Granted 101 158.23 Exercised (25 ) 91.85 Forfeited or expired (19 ) 103.55 Outstanding at December 31, 2018 891 $ 104.62 8.23 $ 33,362 Exercisable on December 31, 2018 132 $ 91.76 7.24 $ 6,379 Vested and expected to vest at December 31, 2018 754 $ 106.60 8.40 $ 26,947</t>
  </si>
  <si>
    <t>Impairment and Restructuring Activities (Tables)</t>
  </si>
  <si>
    <t>Restructuring and Related Costs</t>
  </si>
  <si>
    <t>The following tables present the Company’s restructuring activities by initiative: 2015 Restructuring Initiative Year Ended December 31, (In thousands) 2018 2017 Balance, beginning of year $ 2,680 $ 5,231 Restructuring (reversals) charges 1 (79 ) 2,565 Cash paid (1,734 ) (4,020 ) Other 2 (511 ) (1,158 ) Foreign currency translation (27 ) 62 Balance, end of year $ 329 $ 2,680 1 Primarily consists of employee costs in 2017. 2 In 2017, the liability was transferred to the 2016 Restructuring Initiative. 2016 Restructuring Initiative Year Ended December 31, (In thousands) 2018 2017 Balance, beginning of year $ 738 $ 3,662 Restructuring (reversals) charges 111 (1,305 ) Cash paid (592 ) (3,479 ) Other 1 — 1,158 Foreign currency translation (7 ) 702 Balance, end of year $ 250 $ 738 1 In 2017, the liability was transferred from the 2015 Restructuring Initiative. Acquisition Integration Restructuring Initiative Year Ended December 31, (In thousands) 2018 2017 Balance, beginning of year $ 5,093 $ 1,764 Restructuring charges 1 240 5,879 Cash paid (5,355 ) (2,650 ) Other 22 107 Foreign currency translation — (7 ) Balance, end of year $ — $ 5,093 1 Primarily consists of office closure costs in 2017. Total Restructuring Initiatives Year Ended December 31, (In thousands) 2018 2017 Balance, beginning of year $ 8,511 $ 10,657 Restructuring charges 272 7,139 Cash paid (7,681 ) (10,149 ) Other (489 ) 107 Foreign currency translation (34 ) 757 Balance, end of year $ 579 $ 8,511</t>
  </si>
  <si>
    <t>Segment Information (Tables)</t>
  </si>
  <si>
    <t>Reportable Segment Results</t>
  </si>
  <si>
    <t>The following tables disaggregate our consolidated revenue: Year Ended December 31, 2018 (in thousands) Fleet Solutions Travel and Corporate Solutions Health and Employee Benefit Solutions Total Payment processing revenue $ 464,980 $ 203,289 $ 55,722 $ 723,991 Account servicing revenue 162,662 37,262 108,172 308,096 Finance fee revenue 190,528 1,391 16,708 208,627 Other revenue 156,970 61,402 33,553 251,925 Total revenues $ 975,140 $ 303,344 $ 214,155 $ 1,492,639 Interest income $ 3,503 $ 958 $ 11,706 $ 16,167 Year Ended December 31, 2017 (In thousands) Fleet Solutions Travel and Corporate Solutions Health and Employee Benefit Solutions Total Payment processing revenue $ 360,158 $ 158,660 $ 50,348 $ 569,166 Account servicing revenue 165,083 7,531 103,956 276,570 Finance fee revenue 159,336 760 28,696 188,792 Other revenue 138,533 57,096 18,420 214,049 Total revenues $ 823,110 $ 224,047 $ 201,420 $ 1,248,577 Interest income $ 3,681 $ 717 $ 27,507 $ 31,905 Year Ended December 31, 2016 (In thousands) Fleet Solutions Travel and Corporate Solutions Health and Employee Benefit Solutions Total Payment processing revenue $ 297,900 $ 175,762 $ 46,957 $ 520,619 Account servicing revenue 127,105 1,247 82,660 211,012 Finance fee revenue 124,725 643 7,600 132,968 Other revenue 92,331 37,595 17,963 147,889 Total revenues $ 642,061 $ 215,247 $ 155,180 $ 1,012,488 Interest income $ 3,053 $ 498 $ 13,581 $ 17,132</t>
  </si>
  <si>
    <t>Reconciliation Of Adjusted Net Income To Net Income</t>
  </si>
  <si>
    <t>The following table reconciles segment adjusted operating income to income before income taxes: Year ended December 31, (In thousands) 2018 2017 2016 Segment adjusted operating income Fleet Solutions $ 459,646 $ 369,872 $ 254,225 Travel and Corporate Solutions 135,379 96,660 80,699 Health and Employee Benefit Solutions 44,931 46,846 37,745 Total segment adjusted operating income $ 639,956 $ 513,378 $ 372,669 Reconciliation: Total segment adjusted operating income $ 639,956 $ 513,378 $ 372,669 Less: Unallocated corporate expenses 58,095 53,753 46,199 Acquisition-related intangible amortization 138,186 153,810 97,829 Other acquisition and divestiture related items 4,143 5,000 20,879 Debt restructuring 4,425 2,563 — Stock-based compensation 35,103 30,487 19,742 Restructuring and other costs 13,717 11,129 13,995 Impairment charges and asset write-offs 5,649 44,171 — Gain on divestiture — (20,958 ) — Vendor settlement — — 15,500 Operating income $ 380,638 $ 233,423 $ 158,525 Financing interest expense (105,023 ) (107,067 ) (113,418 ) Net foreign currency (loss) gain (38,800 ) 31,487 (9,233 ) Net realized and unrealized gains on fuel price derivatives — — 711 Non-cash adjustments related to tax receivable agreement (775 ) 15,259 (563 ) Net unrealized gains on financial instruments 2,579 1,314 12,908 Income before income taxes $ 238,619 $ 174,416 $ 48,930</t>
  </si>
  <si>
    <t>Schedule Of Revenue By Geographic Data</t>
  </si>
  <si>
    <t>Net property, equipment and capitalized software by principal geographic area was as follows: Year ended December 31, (In thousands) 2018 2017 2016 United States $ 176,111 $ 148,490 $ 146,165 International 1 11,757 15,418 21,113 Net property, equipment and capitalized software $ 187,868 $ 163,908 $ 167,278 1 No single country, other than the United States, made up more than 5 percent of total net property, equipment and capitalized software for any of the years presented. Revenue by principal geographic area, based on the country in which the sale originated, was as follows: Year ended December 31, (In thousands) 2018 2017 2016 United States $ 1,287,405 $ 1,037,322 $ 839,917 Australia 60,518 62,030 53,068 Other international 1 144,716 149,225 119,503 Total revenues $ 1,492,639 $ 1,248,577 $ 1,012,488 1 No single country, other than the United States and Australia, made up more than 5 percent of total revenues for any of the years presented.</t>
  </si>
  <si>
    <t>Supplementary Regulatory Capital Disclosure (Tables)</t>
  </si>
  <si>
    <t>Schedule of Compliance with Regulatory Capital Requirements under Banking Regulations</t>
  </si>
  <si>
    <t>The following table presents WEX Bank’s actual and regulatory minimum capital amounts and ratios: Actual Amount Ratio Minimum for Capital Adequacy Purposes Amount Ratio Minimum to Be Well Capitalized Under Prompt Corrective Action Provisions Amount Ratio December 31, 2018 Total Capital to risk-weighted assets $ 323,178 12.82 % $ 201,749 8.00 % $ 252,186 10.00 % Tier 1 Capital to average assets $ 305,734 10.88 % $ 112,401 4.00 % $ 140,501 5.00 % Common equity to risk-weighted assets $ 305,734 12.12 % $ 113,484 4.50 % $ 163,921 6.50 % Tier 1 Capital to risk-weighted assets $ 305,734 12.12 % $ 151,312 6.00 % $ 201,749 8.00 % December 31, 2017 Total Capital to risk-weighted assets $ 316,129 13.38 % $ 188,991 8.00 % $ 236,239 10.00 % Tier 1 Capital to average assets $ 304,555 12.50 % $ 97,452 4.00 % $ 121,815 5.00 % Common equity to risk-weighted assets $ 304,555 12.89 % $ 106,308 4.50 % $ 153,555 6.50 % Tier 1 Capital to risk-weighted assets $ 304,555 12.89 % $ 141,743 6.00 % $ 188,991 8.00 %</t>
  </si>
  <si>
    <t>Quarterly Financial Results (Unaudited) (Tables)</t>
  </si>
  <si>
    <t>Summary Of Quarterly Financial Results</t>
  </si>
  <si>
    <t xml:space="preserve">Summarized quarterly results for the years ended December 31, 2018 and 2017 , which have been changed to reflect the Revision as described in Note 1, Summary of Significant Accounting Policies, are as follows: Three months ended (In thousands, except per share data) March 31 June 30 September 30 December 31 2018 Total revenues $ 354,028 $ 370,798 $ 386,617 $ 381,196 Operating income $ 83,859 $ 100,424 $ 102,564 $ 93,791 Net income attributable to shareholders $ 51,970 $ 38,424 $ 56,644 $ 21,257 Earnings per share: Basic $ 1.21 $ 0.89 $ 1.31 $ 0.49 Diluted $ 1.20 $ 0.88 $ 1.30 $ 0.49 2017 Total revenues $ 292,453 $ 303,868 $ 320,677 $ 331,579 Operating income $ 56,701 $ 52,447 $ 50,819 $ 73,456 Net income attributable to shareholders (a) $ 26,879 $ 19,770 $ 26,232 $ 87,181 Earnings per share: (a) Basic $ 0.63 $ 0.46 $ 0.61 $ 2.03 Diluted $ 0.62 $ 0.46 $ 0.61 $ 2.02 (a) The three months ended December 31, 2017 includes a tax benefit of $60.6 million as a result of the 2017 Tax Act. </t>
  </si>
  <si>
    <t>Summary of Significant Accounting Policies - Schedules of Immaterial Error Corrections (Details) - USD ($) $ / shares in Units, $ in Thousands</t>
  </si>
  <si>
    <t>Jan. 01, 2016</t>
  </si>
  <si>
    <t>Dec. 31, 2015</t>
  </si>
  <si>
    <t>Income Statement [Abstract]</t>
  </si>
  <si>
    <t>Accounts receivable, net of allowances</t>
  </si>
  <si>
    <t>Statement of Cash Flows [Abstract]</t>
  </si>
  <si>
    <t>Net cash used for operating activities</t>
  </si>
  <si>
    <t>Previously Reported</t>
  </si>
  <si>
    <t>Previously Reported | Payment Processing Revenue</t>
  </si>
  <si>
    <t>Restatement Adjustment</t>
  </si>
  <si>
    <t>Brazil Adjustments | Restatement Adjustment</t>
  </si>
  <si>
    <t>Brazil Adjustments | Restatement Adjustment | Payment Processing Revenue</t>
  </si>
  <si>
    <t>Other Immaterial Adjustments | Restatement Adjustment</t>
  </si>
  <si>
    <t>Other Immaterial Adjustments | Restatement Adjustment | Payment Processing Revenue</t>
  </si>
  <si>
    <t>Summary of Significant Accounting Policies - Additional Information (Details) - USD ($) $ in Thousands</t>
  </si>
  <si>
    <t>Jan. 01, 2018</t>
  </si>
  <si>
    <t>New Accounting Pronouncements or Change in Accounting Principle [Line Items]</t>
  </si>
  <si>
    <t>Goodwill impairment</t>
  </si>
  <si>
    <t>Advertising expense</t>
  </si>
  <si>
    <t>Unrealized gains (losses) on investment securities (less than)</t>
  </si>
  <si>
    <t>European Fleet</t>
  </si>
  <si>
    <t>Brazil Fleet</t>
  </si>
  <si>
    <t>Fleet solutions</t>
  </si>
  <si>
    <t>Fleet solutions | European Fleet</t>
  </si>
  <si>
    <t>Fleet solutions | Brazil Fleet</t>
  </si>
  <si>
    <t>Health and Employee Benefit Solutions</t>
  </si>
  <si>
    <t>Health and Employee Benefit Solutions | Brazil Fleet</t>
  </si>
  <si>
    <t>Summary of Significant Accounting Policies - Estimated Useful Lives (Details)</t>
  </si>
  <si>
    <t>Furniture, fixtures and equipment | Minimum</t>
  </si>
  <si>
    <t>Property, Plant and Equipment [Line Items]</t>
  </si>
  <si>
    <t>Property and equipment useful lives</t>
  </si>
  <si>
    <t>3 years</t>
  </si>
  <si>
    <t>Furniture, fixtures and equipment | Maximum</t>
  </si>
  <si>
    <t>5 years</t>
  </si>
  <si>
    <t>Internal-use computer software | Minimum</t>
  </si>
  <si>
    <t>1 year 6 months</t>
  </si>
  <si>
    <t>Internal-use computer software | Maximum</t>
  </si>
  <si>
    <t>7 years</t>
  </si>
  <si>
    <t>Computer software | Maximum</t>
  </si>
  <si>
    <t>Summary of Significant Accounting Policies - Summary of Capitalized Software (Details) - USD ($) $ in Thousands</t>
  </si>
  <si>
    <t>Amounts capitalized for internal-use computer software (including work-in-process)</t>
  </si>
  <si>
    <t>Amounts expensed for amortization of internal-use computer software</t>
  </si>
  <si>
    <t>Summary of Significant Accounting Policies - Weighted Average Common Shares Outstanding Used to Calculate Earnings Per Share (Details) - USD ($) shares in Thousands, $ in Thousands</t>
  </si>
  <si>
    <t>Weighted average common shares outstanding – Basic (in shares)</t>
  </si>
  <si>
    <t>Dilutive impact of share based compensation awards (in shares)</t>
  </si>
  <si>
    <t>Weighted average common shares outstanding – Diluted (in shares)</t>
  </si>
  <si>
    <t>Recent Accounting Pronouncements (Details) $ in Thousands</t>
  </si>
  <si>
    <t>Sep. 30, 2018USD ($)</t>
  </si>
  <si>
    <t>Jun. 30, 2018USD ($)</t>
  </si>
  <si>
    <t>Mar. 31, 2018USD ($)</t>
  </si>
  <si>
    <t>Dec. 31, 2017USD ($)</t>
  </si>
  <si>
    <t>Sep. 30, 2017USD ($)</t>
  </si>
  <si>
    <t>Jun. 30, 2017USD ($)</t>
  </si>
  <si>
    <t>Mar. 31, 2017USD ($)</t>
  </si>
  <si>
    <t>Dec. 31, 2018USD ($)segment</t>
  </si>
  <si>
    <t>Dec. 31, 2016USD ($)</t>
  </si>
  <si>
    <t>Mar. 31, 2019USD ($)</t>
  </si>
  <si>
    <t>Number of segments | segment</t>
  </si>
  <si>
    <t>Impact of Topic 606 | Accounting Standards Update 2014-09</t>
  </si>
  <si>
    <t>Fleet Solutions And Travel And Corporate Solutions | Impact of Topic 606 | Accounting Standards Update 2014-09</t>
  </si>
  <si>
    <t>Operating expenses</t>
  </si>
  <si>
    <t>Travel and Corporate Solutions</t>
  </si>
  <si>
    <t>Travel and Corporate Solutions | Impact of Topic 606 | Accounting Standards Update 2014-09</t>
  </si>
  <si>
    <t>Health and Employee Benefit Solutions | Impact of Topic 606 | Accounting Standards Update 2014-09</t>
  </si>
  <si>
    <t>Scenario, Forecast | Minimum | Accounting Standards Update 2016-02</t>
  </si>
  <si>
    <t>Operating lease liabilities</t>
  </si>
  <si>
    <t>Right-of-use asset</t>
  </si>
  <si>
    <t>Scenario, Forecast | Maximum | Accounting Standards Update 2016-02</t>
  </si>
  <si>
    <t>Revenue - Impact of Revenue Adoption (Details) - USD ($) $ in Thousands</t>
  </si>
  <si>
    <t>Revenue, Initial Application Period Cumulative Effect Transition [Line Items]</t>
  </si>
  <si>
    <t>Net foreign currency loss</t>
  </si>
  <si>
    <t>Prior to Adoption</t>
  </si>
  <si>
    <t>Payment Processing Revenue | Prior to Adoption</t>
  </si>
  <si>
    <t>Payment Processing Revenue | Impact of Topic 606 | Accounting Standards Update 2014-09</t>
  </si>
  <si>
    <t>Revenue - Narrative (Details) - USD ($) $ in Millions</t>
  </si>
  <si>
    <t>Non-topic 606 revenue, percent</t>
  </si>
  <si>
    <t>33.00%</t>
  </si>
  <si>
    <t>Variable consideration</t>
  </si>
  <si>
    <t>Waived fees</t>
  </si>
  <si>
    <t>Revenue recognized related to contract liabilities</t>
  </si>
  <si>
    <t>Reduction in contract assets</t>
  </si>
  <si>
    <t>Reduction in contract liabilities</t>
  </si>
  <si>
    <t>Revenue - Summary of Disaggregation of Revenue (Details) - USD ($) $ in Thousands</t>
  </si>
  <si>
    <t>Topic 606 revenues</t>
  </si>
  <si>
    <t>Non-Topic 606 revenues</t>
  </si>
  <si>
    <t>Travel and corporate solutions</t>
  </si>
  <si>
    <t>Payment Processing Revenue | Fleet solutions</t>
  </si>
  <si>
    <t>Payment Processing Revenue | Travel and corporate solutions</t>
  </si>
  <si>
    <t>Payment Processing Revenue | Health and Employee Benefit Solutions</t>
  </si>
  <si>
    <t>Account Servicing Revenue</t>
  </si>
  <si>
    <t>Account Servicing Revenue | Travel and corporate solutions</t>
  </si>
  <si>
    <t>Account Servicing Revenue | Health and Employee Benefit Solutions</t>
  </si>
  <si>
    <t>Finance Fee Revenue</t>
  </si>
  <si>
    <t>Finance Fee Revenue | Fleet solutions</t>
  </si>
  <si>
    <t>Finance Fee Revenue | Travel and corporate solutions</t>
  </si>
  <si>
    <t>Finance Fee Revenue | Health and Employee Benefit Solutions</t>
  </si>
  <si>
    <t>Other Revenue</t>
  </si>
  <si>
    <t>Total non-Topic 606 revenues</t>
  </si>
  <si>
    <t>Total non-Topic 606 revenues | Fleet solutions</t>
  </si>
  <si>
    <t>Total non-Topic 606 revenues | Travel and corporate solutions</t>
  </si>
  <si>
    <t>Total non-Topic 606 revenues | Health and Employee Benefit Solutions</t>
  </si>
  <si>
    <t>Revenue - Contract Assets and Liabilities From Contracts with Customers (Details) - USD ($) $ in Thousands</t>
  </si>
  <si>
    <t>Contract assets</t>
  </si>
  <si>
    <t>Accounts receivable</t>
  </si>
  <si>
    <t>Revenue - Remaining Performance Obligation (Details) $ in Thousands</t>
  </si>
  <si>
    <t>Dec. 31, 2018USD ($)</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Minimum monthly fees | Revenue, Remaining Performance Obligation, Expected Timing of Satisfaction, Start Date [Axis]: 2019-01-01</t>
  </si>
  <si>
    <t>Minimum monthly fees | Revenue, Remaining Performance Obligation, Expected Timing of Satisfaction, Start Date [Axis]: 2020-01-01</t>
  </si>
  <si>
    <t>Minimum monthly fees | Revenue, Remaining Performance Obligation, Expected Timing of Satisfaction, Start Date [Axis]: 2021-01-01</t>
  </si>
  <si>
    <t>Minimum monthly fees | Revenue, Remaining Performance Obligation, Expected Timing of Satisfaction, Start Date [Axis]: 2022-01-01</t>
  </si>
  <si>
    <t>Minimum monthly fees | Revenue, Remaining Performance Obligation, Expected Timing of Satisfaction, Start Date [Axis]: 2023-01-01</t>
  </si>
  <si>
    <t>Minimum monthly fees | Revenue, Remaining Performance Obligation, Expected Timing of Satisfaction, Start Date [Axis]: 2024-01-01</t>
  </si>
  <si>
    <t>Minimum monthly fees | Revenue, Remaining Performance Obligation, Expected Timing of Satisfaction, Start Date [Axis]: (nil)</t>
  </si>
  <si>
    <t>Professional services | Revenue, Remaining Performance Obligation, Expected Timing of Satisfaction, Start Date [Axis]: 2019-01-01</t>
  </si>
  <si>
    <t>Professional services | Revenue, Remaining Performance Obligation, Expected Timing of Satisfaction, Start Date [Axis]: 2020-01-01</t>
  </si>
  <si>
    <t>Professional services | Revenue, Remaining Performance Obligation, Expected Timing of Satisfaction, Start Date [Axis]: 2021-01-01</t>
  </si>
  <si>
    <t>Professional services | Revenue, Remaining Performance Obligation, Expected Timing of Satisfaction, Start Date [Axis]: 2022-01-01</t>
  </si>
  <si>
    <t>Professional services | Revenue, Remaining Performance Obligation, Expected Timing of Satisfaction, Start Date [Axis]: 2023-01-01</t>
  </si>
  <si>
    <t>Professional services | Revenue, Remaining Performance Obligation, Expected Timing of Satisfaction, Start Date [Axis]: 2024-01-01</t>
  </si>
  <si>
    <t>Professional services | Revenue, Remaining Performance Obligation, Expected Timing of Satisfaction, Start Date [Axis]: (nil)</t>
  </si>
  <si>
    <t>Acquisitions - Additional Information (Details) - USD ($) $ in Millions</t>
  </si>
  <si>
    <t>1 Months Ended</t>
  </si>
  <si>
    <t>Oct. 31, 2018</t>
  </si>
  <si>
    <t>Business Acquisition [Line Items]</t>
  </si>
  <si>
    <t>Expenses related to acquisitions</t>
  </si>
  <si>
    <t>Asset acquisition, payments to acquire trade accounts receivable</t>
  </si>
  <si>
    <t>Asset acquisition, payments to acquire trade accounts receivable, premium in excess of fair value</t>
  </si>
  <si>
    <t>Asset acquisition, payment to escrow</t>
  </si>
  <si>
    <t>Noventis</t>
  </si>
  <si>
    <t>Consideration transferred</t>
  </si>
  <si>
    <t>Acquisitions - Summary of AOC Acquisition (Details) - USD ($) $ in Thousands</t>
  </si>
  <si>
    <t>2 Months Ended</t>
  </si>
  <si>
    <t>9 Months Ended</t>
  </si>
  <si>
    <t>Oct. 18, 2017</t>
  </si>
  <si>
    <t>Less:</t>
  </si>
  <si>
    <t>Recorded goodwill</t>
  </si>
  <si>
    <t>AOC Acquisition</t>
  </si>
  <si>
    <t>Total consideration</t>
  </si>
  <si>
    <t>Cash</t>
  </si>
  <si>
    <t>Property and equipment</t>
  </si>
  <si>
    <t>Business Combination, Provisional Information, Initial Accounting Incomplete, Adjustments [Abstract]</t>
  </si>
  <si>
    <t>Weighted average life</t>
  </si>
  <si>
    <t>5 years 6 months</t>
  </si>
  <si>
    <t>Net loss before taxes</t>
  </si>
  <si>
    <t>Customer relationships | AOC Acquisition</t>
  </si>
  <si>
    <t>Intangible assets</t>
  </si>
  <si>
    <t>9 years</t>
  </si>
  <si>
    <t>Developed technologies | AOC Acquisition</t>
  </si>
  <si>
    <t>3 years 5 months</t>
  </si>
  <si>
    <t>Trademarks and Trade names | AOC Acquisition</t>
  </si>
  <si>
    <t>4 years 4 months</t>
  </si>
  <si>
    <t>In Process Research and Development | AOC Acquisition</t>
  </si>
  <si>
    <t>Acquired processing platform</t>
  </si>
  <si>
    <t>Acquisitions - Summary of EFS Acquisition (Details) - USD ($) $ / shares in Units, $ in Thousands</t>
  </si>
  <si>
    <t>Jul. 01, 2016</t>
  </si>
  <si>
    <t>Consideration transferred, shares, amount</t>
  </si>
  <si>
    <t>Electronic Funds Source LLC</t>
  </si>
  <si>
    <t>Consideration transferred, shares (in shares)</t>
  </si>
  <si>
    <t>Percent of ownership interest acquired</t>
  </si>
  <si>
    <t>9.40%</t>
  </si>
  <si>
    <t>Payments to acquire businesses</t>
  </si>
  <si>
    <t>Direct ownership held by other corporation</t>
  </si>
  <si>
    <t>50.50%</t>
  </si>
  <si>
    <t>Goodwill, expected tax deductible amount</t>
  </si>
  <si>
    <t>Business Combination, Recognized Identifiable Assets Acquired, Goodwill, and Liabilities Assumed, Net [Abstract]</t>
  </si>
  <si>
    <t>Deferred income tax assets</t>
  </si>
  <si>
    <t>Deferred income tax liabilities</t>
  </si>
  <si>
    <t>7 years 10 months 24 days</t>
  </si>
  <si>
    <t>Unaudited pro forma operational results</t>
  </si>
  <si>
    <t>Net earnings attributable to shareholders</t>
  </si>
  <si>
    <t>Pro forma net income attributable to WEX Inc. per common share:</t>
  </si>
  <si>
    <t>Electronic Funds Source LLC | Fleet solutions</t>
  </si>
  <si>
    <t>Electronic Funds Source LLC | Travel and Corporate Solutions</t>
  </si>
  <si>
    <t>Electronic Funds Source LLC | Customer relationships</t>
  </si>
  <si>
    <t>8 years 1 month 6 days</t>
  </si>
  <si>
    <t>Electronic Funds Source LLC | Developed technologies</t>
  </si>
  <si>
    <t>2 years</t>
  </si>
  <si>
    <t>Electronic Funds Source LLC | Trademarks and Trade names</t>
  </si>
  <si>
    <t>7 years 8 months 12 days</t>
  </si>
  <si>
    <t>Direct ownership in the limited liability company</t>
  </si>
  <si>
    <t>49.50%</t>
  </si>
  <si>
    <t>Divestitures (Details) - Disposal Group, Disposed of by Sale, Not Discontinued Operations - Telapoint $ in Millions</t>
  </si>
  <si>
    <t>Income Statement, Balance Sheet and Additional Disclosures by Disposal Groups, Including Discontinued Operations [Line Items]</t>
  </si>
  <si>
    <t>Net assets disposed of</t>
  </si>
  <si>
    <t>Consideration received</t>
  </si>
  <si>
    <t>Pre-tax book gain on disposal</t>
  </si>
  <si>
    <t>Accounts Receivable - Additional Information (Details) - USD ($) $ in Millions</t>
  </si>
  <si>
    <t>Accounts, Notes, Loans and Financing Receivable [Line Items]</t>
  </si>
  <si>
    <t>Trade receivable payments terms (in days)</t>
  </si>
  <si>
    <t>30 days</t>
  </si>
  <si>
    <t>Threshold period past due for write-off of trade accounts receivable (in days)</t>
  </si>
  <si>
    <t>150 days</t>
  </si>
  <si>
    <t>Revolving line-of-credit facility under 2016 Credit Agreement</t>
  </si>
  <si>
    <t>Receivables with revolving credit balances</t>
  </si>
  <si>
    <t>29 days or less past due | Accounts receivable | Credit Concentration Risk</t>
  </si>
  <si>
    <t>Percentage of outstanding receivables</t>
  </si>
  <si>
    <t>95.00%</t>
  </si>
  <si>
    <t>59 days or less past due | Accounts receivable | Credit Concentration Risk</t>
  </si>
  <si>
    <t>98.00%</t>
  </si>
  <si>
    <t>97.00%</t>
  </si>
  <si>
    <t>Accounts Receivable - Changes in Reserves for Credit Losses Related to Accounts Receivable (Details) - USD ($) $ in Thousands</t>
  </si>
  <si>
    <t>Allowance for Doubtful Accounts Receivable [Rollforward]</t>
  </si>
  <si>
    <t>Balance, beginning of year</t>
  </si>
  <si>
    <t>Charges to other accounts</t>
  </si>
  <si>
    <t>Charge-offs</t>
  </si>
  <si>
    <t>Recoveries of amounts previously charged-off</t>
  </si>
  <si>
    <t>Currency translation</t>
  </si>
  <si>
    <t>Balance, end of year</t>
  </si>
  <si>
    <t>Investment Securities - Available-For-Sale Securities (Details) - USD ($) $ in Thousands</t>
  </si>
  <si>
    <t>Debt Securities, Available-for-sale [Line Items]</t>
  </si>
  <si>
    <t>Gross Unrealized Gains</t>
  </si>
  <si>
    <t>Gross Unrealized Losses</t>
  </si>
  <si>
    <t>Trading securities</t>
  </si>
  <si>
    <t>Mortgage-backed securities</t>
  </si>
  <si>
    <t>Asset-backed securities</t>
  </si>
  <si>
    <t>Municipal bonds</t>
  </si>
  <si>
    <t>Fixed-income mutual fund</t>
  </si>
  <si>
    <t>Investment Securities - Additional Information (Details) - USD ($) $ in Thousands</t>
  </si>
  <si>
    <t>Investment Securities - Maturity Dates Of Available-For-Sale Securities (Details) - USD ($) $ in Thousands</t>
  </si>
  <si>
    <t>Cost</t>
  </si>
  <si>
    <t>Due after 5 years through year 10</t>
  </si>
  <si>
    <t>Due after 10 years</t>
  </si>
  <si>
    <t>Mortgage-backed securities with original maturities of 30 years</t>
  </si>
  <si>
    <t>Equity securities with no maturity dates</t>
  </si>
  <si>
    <t>Property, Equipment and Capitalized Software, Net - Schedule Of Property, Equipment And Capitalized Software, Net (Details) - USD ($) $ in Thousands</t>
  </si>
  <si>
    <t>Property, equipment and capitalized software, gross</t>
  </si>
  <si>
    <t>Less: accumulated depreciation and amortization</t>
  </si>
  <si>
    <t>Total property, equipment and capitalized software, net</t>
  </si>
  <si>
    <t>Furniture, fixtures and equipment</t>
  </si>
  <si>
    <t>Computer software</t>
  </si>
  <si>
    <t>Leasehold improvements</t>
  </si>
  <si>
    <t>Capital leases</t>
  </si>
  <si>
    <t>Construction in progress</t>
  </si>
  <si>
    <t>Property, Equipment and Capitalized Software, Net - Additional Information (Details) - USD ($)</t>
  </si>
  <si>
    <t>Depreciation expense</t>
  </si>
  <si>
    <t>Impairment charges</t>
  </si>
  <si>
    <t>Goodwill and Other Intangible Assets - Schedule of Changes In Goodwill (Details) - USD ($) $ in Thousands</t>
  </si>
  <si>
    <t>6 Months Ended</t>
  </si>
  <si>
    <t>Goodwill [Roll Forward]</t>
  </si>
  <si>
    <t>Gross goodwill, beginning of period</t>
  </si>
  <si>
    <t>Divestiture of Telapoint</t>
  </si>
  <si>
    <t>Gross goodwill, end of period</t>
  </si>
  <si>
    <t>Accumulated impairment, beginning of period</t>
  </si>
  <si>
    <t>Accumulated impairment, end of period</t>
  </si>
  <si>
    <t>Net goodwill, beginning of period</t>
  </si>
  <si>
    <t>Net goodwill, end of period</t>
  </si>
  <si>
    <t>Acquisition adjustments</t>
  </si>
  <si>
    <t>Acquisition</t>
  </si>
  <si>
    <t>AOC Acquisition | Fleet solutions</t>
  </si>
  <si>
    <t>AOC Acquisition | Travel and Corporate Solutions</t>
  </si>
  <si>
    <t>AOC Acquisition | Health and Employee Benefit Solutions</t>
  </si>
  <si>
    <t>Electronic Funds Source LLC | Health and Employee Benefit Solutions</t>
  </si>
  <si>
    <t>Brazil Fleet | Fleet solutions</t>
  </si>
  <si>
    <t>Brazil Fleet | Health and Employee Benefit Solutions</t>
  </si>
  <si>
    <t>Goodwill and Other Intangible Assets - Schedule of Other Intangible Assets (Details) - USD ($) $ in Thousands</t>
  </si>
  <si>
    <t>Finite-Lived Intangible Assets [Line Items]</t>
  </si>
  <si>
    <t>Gross Carrying Amount</t>
  </si>
  <si>
    <t>Accumulated Amortization</t>
  </si>
  <si>
    <t>Net Carrying Amount</t>
  </si>
  <si>
    <t>Net Carrying Amount, Total</t>
  </si>
  <si>
    <t>Amortization expense</t>
  </si>
  <si>
    <t>Acquired software and developed technology</t>
  </si>
  <si>
    <t>Customer relationships</t>
  </si>
  <si>
    <t>Licensing agreements</t>
  </si>
  <si>
    <t>Patent</t>
  </si>
  <si>
    <t>Trade name</t>
  </si>
  <si>
    <t>Trademarks, trade names and brand names</t>
  </si>
  <si>
    <t>Trademarks, trade names and brand names, Net Carrying Amount</t>
  </si>
  <si>
    <t>Goodwill and Other Intangible Assets - Estimated Amortization Expense (Details) $ in Thousands</t>
  </si>
  <si>
    <t>2019</t>
  </si>
  <si>
    <t>2020</t>
  </si>
  <si>
    <t>2021</t>
  </si>
  <si>
    <t>2022</t>
  </si>
  <si>
    <t>2023</t>
  </si>
  <si>
    <t>Accounts Payable (Details) - USD ($) $ in Thousands</t>
  </si>
  <si>
    <t>Merchant payables</t>
  </si>
  <si>
    <t>Other payables</t>
  </si>
  <si>
    <t>Deposits, Borrowed Federal Funds and Other Debt - Additional Information (Details) - USD ($)</t>
  </si>
  <si>
    <t>Debt Instrument [Line Items]</t>
  </si>
  <si>
    <t>Certificates of deposit, denominations ($250 or less)</t>
  </si>
  <si>
    <t>Required reserve</t>
  </si>
  <si>
    <t>Federal funds lines-of-credit</t>
  </si>
  <si>
    <t>Maximum money market and demand deposit accounts purchasable</t>
  </si>
  <si>
    <t>Outstanding balance of ICS purchases</t>
  </si>
  <si>
    <t>Minimum</t>
  </si>
  <si>
    <t>Certificates of deposit, maturities range</t>
  </si>
  <si>
    <t>6 months</t>
  </si>
  <si>
    <t>Certificates of deposit, fixed interest rates range</t>
  </si>
  <si>
    <t>1.30%</t>
  </si>
  <si>
    <t>1.00%</t>
  </si>
  <si>
    <t>Maximum</t>
  </si>
  <si>
    <t>3.52%</t>
  </si>
  <si>
    <t>2.15%</t>
  </si>
  <si>
    <t>Line of Credit</t>
  </si>
  <si>
    <t>Deposits, Borrowed Federal Funds and Other Debt - Schedule of Deposits (Details) - USD ($) $ in Thousands</t>
  </si>
  <si>
    <t>Interest-bearing money market deposits</t>
  </si>
  <si>
    <t>Customer deposits</t>
  </si>
  <si>
    <t>Certificates of deposit with maturities within 1 year</t>
  </si>
  <si>
    <t>Certificates of deposit with maturities greater than 1 year and less than 5 years</t>
  </si>
  <si>
    <t>Total deposits</t>
  </si>
  <si>
    <t>Weighted average cost of funds on certificates of deposit outstanding</t>
  </si>
  <si>
    <t>2.36%</t>
  </si>
  <si>
    <t>1.51%</t>
  </si>
  <si>
    <t>Weighted average cost of interest-bearing money market deposits</t>
  </si>
  <si>
    <t>2.49%</t>
  </si>
  <si>
    <t>1.49%</t>
  </si>
  <si>
    <t>Deposits, Borrowed Federal Funds and Other Debt - Average Interest Rate (Details)</t>
  </si>
  <si>
    <t>Deposits</t>
  </si>
  <si>
    <t>1.91%</t>
  </si>
  <si>
    <t>1.22%</t>
  </si>
  <si>
    <t>0.94%</t>
  </si>
  <si>
    <t>2.03%</t>
  </si>
  <si>
    <t>1.12%</t>
  </si>
  <si>
    <t>0.50%</t>
  </si>
  <si>
    <t>Derivative Instruments - Additional Information (Details) $ in Billions</t>
  </si>
  <si>
    <t>Mar. 12, 2019contract</t>
  </si>
  <si>
    <t>Dec. 31, 2017contract</t>
  </si>
  <si>
    <t>Interest rate swaps</t>
  </si>
  <si>
    <t>Derivative [Line Items]</t>
  </si>
  <si>
    <t>Number of interest rate swap agreements | contract</t>
  </si>
  <si>
    <t>Borrowings under derivative agreements | $</t>
  </si>
  <si>
    <t>Interest rate swaps | Minimum</t>
  </si>
  <si>
    <t>Fixed rate variable interest</t>
  </si>
  <si>
    <t>1.108%</t>
  </si>
  <si>
    <t>Interest rate swaps | Maximum</t>
  </si>
  <si>
    <t>2.212%</t>
  </si>
  <si>
    <t>2016 Credit Agreement</t>
  </si>
  <si>
    <t>Variable rate borrowings | $</t>
  </si>
  <si>
    <t>Subsequent Event</t>
  </si>
  <si>
    <t>Derivative Instruments - Schedule of Notional Amounts (Details) - Derivatives not designated as hedging instruments</t>
  </si>
  <si>
    <t>Tranche A</t>
  </si>
  <si>
    <t>Notional amount at inception (in thousands)</t>
  </si>
  <si>
    <t>Fixed interest rate</t>
  </si>
  <si>
    <t>2.204%</t>
  </si>
  <si>
    <t>Tranche B</t>
  </si>
  <si>
    <t>Tranche C</t>
  </si>
  <si>
    <t>Amortization</t>
  </si>
  <si>
    <t>5.00%</t>
  </si>
  <si>
    <t>Tranche D</t>
  </si>
  <si>
    <t>1.125%</t>
  </si>
  <si>
    <t>Tranche E</t>
  </si>
  <si>
    <t>0.896%</t>
  </si>
  <si>
    <t>Derivative Instruments - Location and Amounts of Derivative Gains and Losses in Condensed Consolidated Statements of Income (Details) - Derivatives not designated as hedging instruments - USD ($) $ in Thousands</t>
  </si>
  <si>
    <t>Interest rate swaps | Net unrealized gains on interest rate swap agreements</t>
  </si>
  <si>
    <t>Derivative Instruments, Gain (Loss) [Line Items]</t>
  </si>
  <si>
    <t>Gain (loss) on derivative instruments</t>
  </si>
  <si>
    <t>Interest rate swaps | Financing interest income</t>
  </si>
  <si>
    <t>Commodity contracts | Net realized and unrealized gains on fuel price derivatives</t>
  </si>
  <si>
    <t>Derivative Instruments - Summary of Changes in Fair Value (Details) - Fuel $ in Thousands</t>
  </si>
  <si>
    <t>Realized gains</t>
  </si>
  <si>
    <t>Change in unrealized fuel price derivatives</t>
  </si>
  <si>
    <t>Off-Balance Sheet Arrangements (Details) - USD ($) $ in Thousands</t>
  </si>
  <si>
    <t>Amount of receivables sold</t>
  </si>
  <si>
    <t>Loss on factoring</t>
  </si>
  <si>
    <t>Amount of factored receivables</t>
  </si>
  <si>
    <t>Factored receivables in excess of established credit limit</t>
  </si>
  <si>
    <t>WEX Europe Services</t>
  </si>
  <si>
    <t>WEX Latin America</t>
  </si>
  <si>
    <t>WEX Latin America Securitization Facility | WEX Latin America</t>
  </si>
  <si>
    <t>Contribution to investment fund</t>
  </si>
  <si>
    <t>Securitized debt</t>
  </si>
  <si>
    <t>Amount of derecognized receivables</t>
  </si>
  <si>
    <t>Income Taxes - Components Of Income Before Income Taxes (Details) - USD ($) $ in Thousands</t>
  </si>
  <si>
    <t>United States</t>
  </si>
  <si>
    <t>Foreign</t>
  </si>
  <si>
    <t>Income Taxes - Components Of Income Tax Expense (Benefit) (Details) - USD ($) $ in Thousands</t>
  </si>
  <si>
    <t>Current, United States</t>
  </si>
  <si>
    <t>Deferred, United States</t>
  </si>
  <si>
    <t>Current, State and Local</t>
  </si>
  <si>
    <t>Deferred, State and Local</t>
  </si>
  <si>
    <t>Current, Foreign</t>
  </si>
  <si>
    <t>Deferred, Foreign</t>
  </si>
  <si>
    <t>Current, Total</t>
  </si>
  <si>
    <t>Deferred, Total</t>
  </si>
  <si>
    <t>Income Taxes - Additional Information (Details) - USD ($) $ in Thousands</t>
  </si>
  <si>
    <t>Income Tax Contingency [Line Items]</t>
  </si>
  <si>
    <t>2017 Tax Act, income tax benefit</t>
  </si>
  <si>
    <t>Global intangible low-taxed income expense</t>
  </si>
  <si>
    <t>Undistributed earnings of certain foreign subsidiaries</t>
  </si>
  <si>
    <t>Effective tax rate</t>
  </si>
  <si>
    <t>28.90%</t>
  </si>
  <si>
    <t>8.90%</t>
  </si>
  <si>
    <t>58.40%</t>
  </si>
  <si>
    <t>Tax expense related to valuation allowance</t>
  </si>
  <si>
    <t>Unrecognized tax benefits, net</t>
  </si>
  <si>
    <t>Unrecognized tax benefits that, if recognized, would impact effective tax rate</t>
  </si>
  <si>
    <t>Decrease in unrecognized tax benefits is reasonably possible</t>
  </si>
  <si>
    <t>Interest and penalties related to uncertain tax positions</t>
  </si>
  <si>
    <t>Accrued penalties and interest related to uncertain tax positions</t>
  </si>
  <si>
    <t>State and Local Jurisdiction</t>
  </si>
  <si>
    <t>Operating loss carry forwards</t>
  </si>
  <si>
    <t>Domestic Tax Authority</t>
  </si>
  <si>
    <t>Foreign Tax Authority</t>
  </si>
  <si>
    <t>Income Taxes - Reconciliation Of Provision Of Income Taxes (Details)</t>
  </si>
  <si>
    <t>Federal statutory rate</t>
  </si>
  <si>
    <t>21.00%</t>
  </si>
  <si>
    <t>35.00%</t>
  </si>
  <si>
    <t>State income taxes (net of federal income tax benefit)</t>
  </si>
  <si>
    <t>2.20%</t>
  </si>
  <si>
    <t>2.00%</t>
  </si>
  <si>
    <t>1.90%</t>
  </si>
  <si>
    <t>Foreign income tax rate differential</t>
  </si>
  <si>
    <t>1.10%</t>
  </si>
  <si>
    <t>(0.70%)</t>
  </si>
  <si>
    <t>(6.50%)</t>
  </si>
  <si>
    <t>Revaluation of deferred tax assets for foreign and state tax rate changes, net</t>
  </si>
  <si>
    <t>(1.30%)</t>
  </si>
  <si>
    <t>0.40%</t>
  </si>
  <si>
    <t>(1.60%)</t>
  </si>
  <si>
    <t>Research and development credit</t>
  </si>
  <si>
    <t>(0.20%)</t>
  </si>
  <si>
    <t>(0.00%)</t>
  </si>
  <si>
    <t>(0.90%)</t>
  </si>
  <si>
    <t>Tax reserves</t>
  </si>
  <si>
    <t>0.30%</t>
  </si>
  <si>
    <t>(7.60%)</t>
  </si>
  <si>
    <t>Withholding taxes</t>
  </si>
  <si>
    <t>0.20%</t>
  </si>
  <si>
    <t>2017 Tax Act</t>
  </si>
  <si>
    <t>(34.80%)</t>
  </si>
  <si>
    <t>0.00%</t>
  </si>
  <si>
    <t>Change in valuation allowance</t>
  </si>
  <si>
    <t>4.50%</t>
  </si>
  <si>
    <t>4.60%</t>
  </si>
  <si>
    <t>4.00%</t>
  </si>
  <si>
    <t>Nondeductible expenses</t>
  </si>
  <si>
    <t>1.40%</t>
  </si>
  <si>
    <t>27.80%</t>
  </si>
  <si>
    <t>Incremental tax benefit from share-based compensation awards</t>
  </si>
  <si>
    <t>(1.70%)</t>
  </si>
  <si>
    <t>GILTI</t>
  </si>
  <si>
    <t>0.80%</t>
  </si>
  <si>
    <t>2.30%</t>
  </si>
  <si>
    <t>5.80%</t>
  </si>
  <si>
    <t>Income Taxes - Deferred Tax Assets And Liabilities (Details) - USD ($) $ in Thousands</t>
  </si>
  <si>
    <t>Deferred assets related to:</t>
  </si>
  <si>
    <t>Reserve for credit losses</t>
  </si>
  <si>
    <t>Tax credit carryforwards</t>
  </si>
  <si>
    <t>Stock-based compensation, net</t>
  </si>
  <si>
    <t>Net operating loss carry forwards</t>
  </si>
  <si>
    <t>Accruals</t>
  </si>
  <si>
    <t>Deferred tax liabilities related to:</t>
  </si>
  <si>
    <t>Deferred financing costs</t>
  </si>
  <si>
    <t>Property, equipment and capitalized software</t>
  </si>
  <si>
    <t>Intangibles</t>
  </si>
  <si>
    <t>Valuation allowance</t>
  </si>
  <si>
    <t>Income Taxes - Net Deferred Tax Assets By Jurisdiction (Details) - USD ($) $ in Thousands</t>
  </si>
  <si>
    <t>Deferred tax liabilities</t>
  </si>
  <si>
    <t>Australia</t>
  </si>
  <si>
    <t>Europe</t>
  </si>
  <si>
    <t>Deferred tax assets</t>
  </si>
  <si>
    <t>New Zealand</t>
  </si>
  <si>
    <t>Brazil</t>
  </si>
  <si>
    <t>Canada</t>
  </si>
  <si>
    <t>Income Taxes - Reconciliation Of Unrecognized Tax Benefits (Details) - USD ($) $ in Thousands</t>
  </si>
  <si>
    <t>Reconciliation of Unrecognized Tax Benefits, Excluding Amounts Pertaining to Examined Tax Returns [Roll Forward]</t>
  </si>
  <si>
    <t>Beginning balance</t>
  </si>
  <si>
    <t>Increases related to prior year tax positions</t>
  </si>
  <si>
    <t>Increases related to current year tax positions</t>
  </si>
  <si>
    <t>Decreases related to prior year tax positions</t>
  </si>
  <si>
    <t>Settlements</t>
  </si>
  <si>
    <t>Lapse of statute</t>
  </si>
  <si>
    <t>Ending balance</t>
  </si>
  <si>
    <t>Financing and Other Debt - Summary of Outstanding Borrowings (Details) - USD ($)</t>
  </si>
  <si>
    <t>Total gross debt</t>
  </si>
  <si>
    <t>Current portion of gross debt</t>
  </si>
  <si>
    <t>Less: Unamortized debt issuance costs</t>
  </si>
  <si>
    <t>Long-term gross debt</t>
  </si>
  <si>
    <t>Supplemental information under 2016 Credit Agreement:</t>
  </si>
  <si>
    <t>Remaining borrowing capacity</t>
  </si>
  <si>
    <t>Letters of credit</t>
  </si>
  <si>
    <t>Participation debt</t>
  </si>
  <si>
    <t>Revolving line-of-credit facility under 2016 Credit Agreement | 2016 Credit Agreement</t>
  </si>
  <si>
    <t>Revolving line-of-credit facility under 2016 Credit Agreement | Line of Credit | 2016 Credit Agreement</t>
  </si>
  <si>
    <t>Term loans under 2016 Credit Agreement</t>
  </si>
  <si>
    <t>Term loans under 2016 Credit Agreement | Line of Credit | 2016 Credit Agreement</t>
  </si>
  <si>
    <t>Senior Notes | Notes Payable, Other Payables</t>
  </si>
  <si>
    <t>Short-term Debt</t>
  </si>
  <si>
    <t>Letter of Credit | Revolving line-of-credit facility under 2016 Credit Agreement | 2016 Credit Agreement</t>
  </si>
  <si>
    <t>Financing and Other Debt - Additional Information (Details)</t>
  </si>
  <si>
    <t>Jul. 01, 2016USD ($)</t>
  </si>
  <si>
    <t>Apr. 07, 2016</t>
  </si>
  <si>
    <t>Jan. 30, 2013USD ($)</t>
  </si>
  <si>
    <t>Aug. 24, 2018USD ($)</t>
  </si>
  <si>
    <t>Jan. 17, 2018USD ($)</t>
  </si>
  <si>
    <t>Interest coverage ratio (no less than)</t>
  </si>
  <si>
    <t>Percentage of principal amount Company must offer to repurchase</t>
  </si>
  <si>
    <t>101.00%</t>
  </si>
  <si>
    <t>Loss on debt extinguishment</t>
  </si>
  <si>
    <t>General and administrative expenses incurred</t>
  </si>
  <si>
    <t>Debt issuance costs capitalized</t>
  </si>
  <si>
    <t>Pledged receivables held as collateral</t>
  </si>
  <si>
    <t>Federal Reserve Bank average interest rate</t>
  </si>
  <si>
    <t>1.24%</t>
  </si>
  <si>
    <t>0.69%</t>
  </si>
  <si>
    <t>Electronic Funds Source LLC | Interest Expense</t>
  </si>
  <si>
    <t>Commitment fee amount</t>
  </si>
  <si>
    <t>Minimum | Electronic Funds Source LLC</t>
  </si>
  <si>
    <t>Maximum | Electronic Funds Source LLC | Interest Expense</t>
  </si>
  <si>
    <t>Senior Notes Redeemed During 12 Months Beginning February 1, 2019</t>
  </si>
  <si>
    <t>Redemption price as percentage of principal amount</t>
  </si>
  <si>
    <t>101.583%</t>
  </si>
  <si>
    <t>Senior Notes Redeemed During 12 Months Beginning February 1, 2020</t>
  </si>
  <si>
    <t>100.792%</t>
  </si>
  <si>
    <t>Senior Notes Redeemed During 12 Months Beginning February 1, 2021</t>
  </si>
  <si>
    <t>Interest rate, stated percentage</t>
  </si>
  <si>
    <t>4.75%</t>
  </si>
  <si>
    <t>100.00%</t>
  </si>
  <si>
    <t>Federal Reserve Bank</t>
  </si>
  <si>
    <t>Revolving line-of-credit facility under 2016 Credit Agreement | Federal Reserve Bank</t>
  </si>
  <si>
    <t>Current borrowing capacity</t>
  </si>
  <si>
    <t>2016 Credit Agreement Tranche B</t>
  </si>
  <si>
    <t>Debt instrument, excess of cash required to be used for debt repayment</t>
  </si>
  <si>
    <t>50.00%</t>
  </si>
  <si>
    <t>Debt instrument, quarterly payment, percent of original principal amount</t>
  </si>
  <si>
    <t>0.25%</t>
  </si>
  <si>
    <t>2016 Credit Agreement Tranche B | Leverage Ratio One</t>
  </si>
  <si>
    <t>25.00%</t>
  </si>
  <si>
    <t>2016 Credit Agreement Tranche B | Leverage Ratio Two</t>
  </si>
  <si>
    <t>2016 Credit Agreement Tranche B | Credit Facility and Term Loans</t>
  </si>
  <si>
    <t>Additional borrowing capacity added</t>
  </si>
  <si>
    <t>Mandatory quarterly payments</t>
  </si>
  <si>
    <t>2016 Credit Agreement Tranche A</t>
  </si>
  <si>
    <t>1.25%</t>
  </si>
  <si>
    <t>2016 Credit Agreement Tranche A | December 31, 2018</t>
  </si>
  <si>
    <t>Indebtedness to EBITDA Ratio (no more than)</t>
  </si>
  <si>
    <t>2016 Credit Agreement Tranche A | December 31, 2019</t>
  </si>
  <si>
    <t>2016 Credit Agreement Tranche A | December 31, 2021 and thereafter</t>
  </si>
  <si>
    <t>2016 Credit Agreement Tranche A | Credit Facility and Term Loans</t>
  </si>
  <si>
    <t>2016 Credit Agreement Tranche A | Revolving line-of-credit facility under 2016 Credit Agreement</t>
  </si>
  <si>
    <t>Weighted average effective interest rate (as a percent)</t>
  </si>
  <si>
    <t>4.70%</t>
  </si>
  <si>
    <t>4.20%</t>
  </si>
  <si>
    <t>Debt instrument, cash proceeds from assets sales required to be used towards debt repayment, percent</t>
  </si>
  <si>
    <t>Debt instrument. cash proceeds from other debts required to be used towards debt repayment, percent</t>
  </si>
  <si>
    <t>2016 Credit Agreement | Minimum</t>
  </si>
  <si>
    <t>Commitment fee percentage</t>
  </si>
  <si>
    <t>2016 Credit Agreement | Maximum</t>
  </si>
  <si>
    <t>2016 Credit Agreement | Revolving line-of-credit facility under 2016 Credit Agreement</t>
  </si>
  <si>
    <t>Senior Notes</t>
  </si>
  <si>
    <t>Issue price of principal amount (as a percent)</t>
  </si>
  <si>
    <t>Securitization Facility</t>
  </si>
  <si>
    <t>Securitization facility, percentage of receivables used as collateral</t>
  </si>
  <si>
    <t>85.00%</t>
  </si>
  <si>
    <t>Securitization facility</t>
  </si>
  <si>
    <t>Interest rate during period, percent</t>
  </si>
  <si>
    <t>2.89%</t>
  </si>
  <si>
    <t>2.53%</t>
  </si>
  <si>
    <t>European Securitization Facility</t>
  </si>
  <si>
    <t>Debt instrument, term</t>
  </si>
  <si>
    <t>0.98%</t>
  </si>
  <si>
    <t>1.11%</t>
  </si>
  <si>
    <t>4.30%</t>
  </si>
  <si>
    <t>3.46%</t>
  </si>
  <si>
    <t>2.94%</t>
  </si>
  <si>
    <t>Funding capacity</t>
  </si>
  <si>
    <t>23.59%</t>
  </si>
  <si>
    <t>24.10%</t>
  </si>
  <si>
    <t>Letter of Credit | 2016 Credit Agreement | Revolving line-of-credit facility under 2016 Credit Agreement</t>
  </si>
  <si>
    <t>Swingline Loans | 2016 Credit Agreement | Revolving line-of-credit facility under 2016 Credit Agreement</t>
  </si>
  <si>
    <t>Revolving line-of-credit facility under 2016 Credit Agreement | 2016 Credit Agreement | Letter of Credit</t>
  </si>
  <si>
    <t>Short-term Debt | Participation debt</t>
  </si>
  <si>
    <t>Long-term Debt | Participation debt</t>
  </si>
  <si>
    <t>London Interbank Offered Rate (LIBOR) [Member] | Participation debt</t>
  </si>
  <si>
    <t>Margin on variable rate, percent</t>
  </si>
  <si>
    <t>2.25%</t>
  </si>
  <si>
    <t>Financing and Other Debt - Summary of Annual Principal Payments (Details) $ in Thousands</t>
  </si>
  <si>
    <t>Tax Receivable Agreement (Details) - USD ($) $ in Millions</t>
  </si>
  <si>
    <t>Jun. 26, 2009</t>
  </si>
  <si>
    <t>Jul. 27, 2006</t>
  </si>
  <si>
    <t>Dec. 31, 2005</t>
  </si>
  <si>
    <t>Income Tax Holiday [Line Items]</t>
  </si>
  <si>
    <t>Percentage of remittance of cash savings</t>
  </si>
  <si>
    <t>Pursuant of tax receivable prepayment to third party</t>
  </si>
  <si>
    <t>Tax receivable agreement, liability</t>
  </si>
  <si>
    <t>Charge to non-operating expense</t>
  </si>
  <si>
    <t>Payments for tax receivable agreement</t>
  </si>
  <si>
    <t>Realogy Corporation</t>
  </si>
  <si>
    <t>Acquired right to receive percentage of payment</t>
  </si>
  <si>
    <t>62.50%</t>
  </si>
  <si>
    <t>Wyndham Worldwide Corporation</t>
  </si>
  <si>
    <t>37.50%</t>
  </si>
  <si>
    <t>Percentage of right to receive payments under ratification agreement</t>
  </si>
  <si>
    <t>31.875%</t>
  </si>
  <si>
    <t>Employee Benefit Plans - Additional Information (Details) - USD ($) $ in Thousands</t>
  </si>
  <si>
    <t>Feb. 01, 2017</t>
  </si>
  <si>
    <t>Defined Benefit Plan Disclosure [Line Items]</t>
  </si>
  <si>
    <t>Eligible age to participate</t>
  </si>
  <si>
    <t>18 years</t>
  </si>
  <si>
    <t>Eligible year of service for Company matching contributions</t>
  </si>
  <si>
    <t>Company matching percentage of each employee's contributions to maximum employee eligible compensation</t>
  </si>
  <si>
    <t>Maximum percentage of employee eligible compensation to the plan</t>
  </si>
  <si>
    <t>6.00%</t>
  </si>
  <si>
    <t>Contributions by company</t>
  </si>
  <si>
    <t>Obligation related to defined contribution plan</t>
  </si>
  <si>
    <t>Aggregate market value of the securities</t>
  </si>
  <si>
    <t>Fair value of plan assets received from acquisition</t>
  </si>
  <si>
    <t>ESSO Portfolio</t>
  </si>
  <si>
    <t>Total net unfunded status of defined benefit pension plan</t>
  </si>
  <si>
    <t>Expense under defined benefit pension plans</t>
  </si>
  <si>
    <t>Fair Value - Assets and Liabilities Measured at Fair Value and Related Hierarchy Levels (Details) - USD ($) $ in Thousands</t>
  </si>
  <si>
    <t>Financial Assets:</t>
  </si>
  <si>
    <t>Total investment securities</t>
  </si>
  <si>
    <t>Quoted Prices in Active Markets for Identical Assets (Level 1)</t>
  </si>
  <si>
    <t>Executive deferred compensation plan trust</t>
  </si>
  <si>
    <t>Quoted Prices in Active Markets for Identical Assets (Level 1) | Money market funds</t>
  </si>
  <si>
    <t>Money market funds</t>
  </si>
  <si>
    <t>Quoted Prices in Active Markets for Identical Assets (Level 1) | Fixed-income mutual fund</t>
  </si>
  <si>
    <t>Significant Other Observable Inputs (Level 2) | Interest rate swaps</t>
  </si>
  <si>
    <t>Derivative asset</t>
  </si>
  <si>
    <t>Liabilities:</t>
  </si>
  <si>
    <t>Significant Other Observable Inputs (Level 2) | Municipal bonds</t>
  </si>
  <si>
    <t>Significant Other Observable Inputs (Level 2) | Asset-backed securities</t>
  </si>
  <si>
    <t>Significant Other Observable Inputs (Level 2) | Mortgage-backed securities</t>
  </si>
  <si>
    <t>Fair Value - Additional Information (Details) - USD ($) $ in Millions</t>
  </si>
  <si>
    <t>Estimate of Fair Value Measurement | Senior Notes | Fair Value, Inputs, Level 2</t>
  </si>
  <si>
    <t>Fair Value, Assets and Liabilities Measured on Recurring and Nonrecurring Basis [Line Items]</t>
  </si>
  <si>
    <t>Notes outstanding</t>
  </si>
  <si>
    <t>Commitments and Contingencies - Additional Information (Details) - USD ($) $ in Millions</t>
  </si>
  <si>
    <t>Loss Contingencies [Line Items]</t>
  </si>
  <si>
    <t>Unused commitments to extend credit</t>
  </si>
  <si>
    <t>Minimum volume purchase commitments</t>
  </si>
  <si>
    <t>Purchase Commitments, Shortfall Penalties Incurred</t>
  </si>
  <si>
    <t>Office space, equipment, and vehicle</t>
  </si>
  <si>
    <t>Rent expense</t>
  </si>
  <si>
    <t>Commitments and Contingencies - Future Minimum Lease Payments Under Non-Cancelable Operating and Capital Leases (Detail) $ in Thousands</t>
  </si>
  <si>
    <t>Operating</t>
  </si>
  <si>
    <t>Thereafter</t>
  </si>
  <si>
    <t>Total minimum lease payments</t>
  </si>
  <si>
    <t>Dividend Restrictions (Details)</t>
  </si>
  <si>
    <t>Ratio of funded indebtedness to EBITDA (no more than)</t>
  </si>
  <si>
    <t>Maximum restricted payments, including dividends, per annum</t>
  </si>
  <si>
    <t>Percentage of eligible carry over of unused restricted dividend payments</t>
  </si>
  <si>
    <t>Percentage of transfer to surplus fund</t>
  </si>
  <si>
    <t>10.00%</t>
  </si>
  <si>
    <t>Required percentage of surplus to capital stock</t>
  </si>
  <si>
    <t>Capital stock</t>
  </si>
  <si>
    <t>Capital surplus as percent of capital stock</t>
  </si>
  <si>
    <t>September 30, 2019</t>
  </si>
  <si>
    <t>September 30, 2020</t>
  </si>
  <si>
    <t>September 30, 2021</t>
  </si>
  <si>
    <t>December 31, 2020</t>
  </si>
  <si>
    <t>Stock-Based Compensation - Additional Information (Details) $ in Millions</t>
  </si>
  <si>
    <t>May 31, 2017</t>
  </si>
  <si>
    <t>May 31, 2015shares</t>
  </si>
  <si>
    <t>Dec. 31, 2018USD ($)awarddayshares</t>
  </si>
  <si>
    <t>Dec. 31, 2017USD ($)shares</t>
  </si>
  <si>
    <t>Share-based Compensation Arrangement by Share-based Payment Award [Line Items]</t>
  </si>
  <si>
    <t>Number of shares authorized (in shares) | shares</t>
  </si>
  <si>
    <t>Share-based compensation arrangement by share-based payment award, number of additional shares authorized (in shares) | shares</t>
  </si>
  <si>
    <t>Number of stock-based compensation plans | award</t>
  </si>
  <si>
    <t>Total stock-based compensation cost recognized</t>
  </si>
  <si>
    <t>Tax benefit from stock option and restricted stock units</t>
  </si>
  <si>
    <t>Shares exercised, total intrinsic value</t>
  </si>
  <si>
    <t>Restricted Stock Units (RSUs)</t>
  </si>
  <si>
    <t>Total unrecognized compensation cost</t>
  </si>
  <si>
    <t>Compensation cost expected recognition weighted average period (in years)</t>
  </si>
  <si>
    <t>1 year 9 months 18 days</t>
  </si>
  <si>
    <t>Shares granted fair value</t>
  </si>
  <si>
    <t>Shares vested fair value</t>
  </si>
  <si>
    <t>Deferred stock units (in shares) | shares</t>
  </si>
  <si>
    <t>Performance Based Restricted Stock Units</t>
  </si>
  <si>
    <t>Performance Based Restricted Stock Units | Shares</t>
  </si>
  <si>
    <t>Performance Based Restricted Stock Units | Units at Target</t>
  </si>
  <si>
    <t>Performance Based Restricted Stock Units | Minimum</t>
  </si>
  <si>
    <t>Performance goals tracking period</t>
  </si>
  <si>
    <t>Performance Based Restricted Stock Units | Maximum</t>
  </si>
  <si>
    <t>Performance Shares</t>
  </si>
  <si>
    <t>Number of consecutive trading days | day</t>
  </si>
  <si>
    <t>Derived service period</t>
  </si>
  <si>
    <t>Expiration period</t>
  </si>
  <si>
    <t>10 years</t>
  </si>
  <si>
    <t>Stock Option</t>
  </si>
  <si>
    <t>Vesting period (in years)</t>
  </si>
  <si>
    <t>Grant date fair value of shares</t>
  </si>
  <si>
    <t>Deferred Stock Units</t>
  </si>
  <si>
    <t>Units of common stock available for grant | shares</t>
  </si>
  <si>
    <t>Non-Employee Directors And Certain Employees | Restricted Stock Units (RSUs)</t>
  </si>
  <si>
    <t>12 months</t>
  </si>
  <si>
    <t>Certain Employees | Restricted Stock Units (RSUs)</t>
  </si>
  <si>
    <t>First anniversary | Stock Option</t>
  </si>
  <si>
    <t>Award vesting rights, percentage</t>
  </si>
  <si>
    <t>Second anniversary | Stock Option</t>
  </si>
  <si>
    <t>33.33%</t>
  </si>
  <si>
    <t>Third anniversary | Stock Option</t>
  </si>
  <si>
    <t>Stock-Based Compensation - Schedule of Restricted Stock Units (Details) - Restricted Stock Units (RSUs) shares in Thousands</t>
  </si>
  <si>
    <t>Dec. 31, 2018$ / sharesshares</t>
  </si>
  <si>
    <t>Units</t>
  </si>
  <si>
    <t>Balance at beginning of period (in shares)</t>
  </si>
  <si>
    <t>Granted (in shares)</t>
  </si>
  <si>
    <t>Vested (in shares)</t>
  </si>
  <si>
    <t>Forfeited (in shares)</t>
  </si>
  <si>
    <t>Balance at end of period (in shares)</t>
  </si>
  <si>
    <t>Restricted shares withheld for tax</t>
  </si>
  <si>
    <t>Weighted-Average Grant-Date Fair Value</t>
  </si>
  <si>
    <t>Balance at beginning of period (in dollars per share) | $ / shares</t>
  </si>
  <si>
    <t>Granted (in dollars per share) | $ / shares</t>
  </si>
  <si>
    <t>Vested (in dollars per share) | $ / shares</t>
  </si>
  <si>
    <t>Forfeited (in dollars per share) | $ / shares</t>
  </si>
  <si>
    <t>Balance at end of period (in dollars per share) | $ / shares</t>
  </si>
  <si>
    <t>Stock-Based Compensation - Schedule of Performance Based Restricted Stock Units (Details) - Performance Based Restricted Stock Units shares in Thousands</t>
  </si>
  <si>
    <t>Performance adjustment (in dollars per share) | $ / shares</t>
  </si>
  <si>
    <t>Shares</t>
  </si>
  <si>
    <t>Performance adjustment (in shares)</t>
  </si>
  <si>
    <t>Stock-Based Compensation - Schedule of Assumptions Used (Details) - $ / shares</t>
  </si>
  <si>
    <t>Exercise price (in dollars per share)</t>
  </si>
  <si>
    <t>Expected stock price volatility</t>
  </si>
  <si>
    <t>31.14%</t>
  </si>
  <si>
    <t>Risk-free interest rate</t>
  </si>
  <si>
    <t>2.18%</t>
  </si>
  <si>
    <t>Weighted average fair value (in dollars per share)</t>
  </si>
  <si>
    <t>2.69%</t>
  </si>
  <si>
    <t>2.13%</t>
  </si>
  <si>
    <t>1.62%</t>
  </si>
  <si>
    <t>Weighted average expected term (in years)</t>
  </si>
  <si>
    <t>6 years</t>
  </si>
  <si>
    <t>Weighted average volatility (as a percent)</t>
  </si>
  <si>
    <t>27.35%</t>
  </si>
  <si>
    <t>30.67%</t>
  </si>
  <si>
    <t>31.93%</t>
  </si>
  <si>
    <t>Stock-Based Compensation - Schedule of Stock Option Activity (Details) - Stock Option $ / shares in Units, shares in Thousands, $ in Thousands</t>
  </si>
  <si>
    <t>Dec. 31, 2018USD ($)$ / sharesshares</t>
  </si>
  <si>
    <t>Shares, Beginning balance outstanding (in shares) | shares</t>
  </si>
  <si>
    <t>Shares, Granted (in shares) | shares</t>
  </si>
  <si>
    <t>Shares, Exercised (in shares) | shares</t>
  </si>
  <si>
    <t>Shares, Forfeited (in shares) | shares</t>
  </si>
  <si>
    <t>Shares, Ending balance outstanding (in shares) | shares</t>
  </si>
  <si>
    <t>Shares, Exercisable (in shares) | shares</t>
  </si>
  <si>
    <t>Share, Expected to vest (in shares) | shares</t>
  </si>
  <si>
    <t>Weighted-Average Exercise Price</t>
  </si>
  <si>
    <t>Weighted-Average Exercise Price, Beginning balance outstanding (in dollars per share) | $ / shares</t>
  </si>
  <si>
    <t>Weighted-Average Exercise Price, Granted (in dollars per share) | $ / shares</t>
  </si>
  <si>
    <t>Weighted-Average Exercise Price, Exercised (in dollars per share) | $ / shares</t>
  </si>
  <si>
    <t>Weighted-Average Exercise Price, Forfeited or expired (in dollars per share) | $ / shares</t>
  </si>
  <si>
    <t>Weighted-Average Exercise Price, Ending balance outstanding (in dollars per share) | $ / shares</t>
  </si>
  <si>
    <t>Exercisable (in dollars per share) | $ / shares</t>
  </si>
  <si>
    <t>Expected to vest (in dollars per share) | $ / shares</t>
  </si>
  <si>
    <t>Share-based Compensation Arrangement by Share-based Payment Award, Options, Additional Disclosures [Abstract]</t>
  </si>
  <si>
    <t>Weighted average remaining contractual term, Outstanding</t>
  </si>
  <si>
    <t>8 years 2 months 23 days</t>
  </si>
  <si>
    <t>Weighted average remaining contractual term, Exercisable</t>
  </si>
  <si>
    <t>7 years 2 months 27 days</t>
  </si>
  <si>
    <t>Weighted average remaining contractual term, expected to vest</t>
  </si>
  <si>
    <t>8 years 4 months 24 days</t>
  </si>
  <si>
    <t>Aggregate Intrinsic Value, Outstanding | $</t>
  </si>
  <si>
    <t>Aggregate Intrinsic Value, Exercisable | $</t>
  </si>
  <si>
    <t>Aggregate Intrinsic Value, Expected to vest | $</t>
  </si>
  <si>
    <t>Impairment and Restructuring Activities - Additional Information (Details) - USD ($)</t>
  </si>
  <si>
    <t>Restructuring Cost and Reserve [Line Items]</t>
  </si>
  <si>
    <t>Impairment of software under development</t>
  </si>
  <si>
    <t>Restructuring charges incurred to date</t>
  </si>
  <si>
    <t>Software and Software Development Costs</t>
  </si>
  <si>
    <t>Computer software impairment</t>
  </si>
  <si>
    <t>Software under development | Travel and Corporate Solutions</t>
  </si>
  <si>
    <t>Impairment of computer software</t>
  </si>
  <si>
    <t>Impairment and Restructuring Activities - Summary of Restructuring Reserve (Details) - USD ($) $ in Thousands</t>
  </si>
  <si>
    <t>Restructuring Reserve [Roll Forward]</t>
  </si>
  <si>
    <t>Restructuring charges</t>
  </si>
  <si>
    <t>Cash paid</t>
  </si>
  <si>
    <t>2015 Restructuring Initiative</t>
  </si>
  <si>
    <t>2016 Restructuring Initiative</t>
  </si>
  <si>
    <t>Acquisition Integration Restructuring Initiative</t>
  </si>
  <si>
    <t>Segment Information - Additional Information (Details)</t>
  </si>
  <si>
    <t>Dec. 31, 2018reportable_segment</t>
  </si>
  <si>
    <t>Number of reportable segments</t>
  </si>
  <si>
    <t>Segment Information - Reportable Segment Results (Details) - USD ($) $ in Thousands</t>
  </si>
  <si>
    <t>Segment Reporting, Revenue Reconciling Item [Line Items]</t>
  </si>
  <si>
    <t>Interest income</t>
  </si>
  <si>
    <t>Segment Information - Reconciliation of Adjusted Net Income to Net Income (Details) - USD ($) $ in Thousands</t>
  </si>
  <si>
    <t>Segment Reporting Information [Line Items]</t>
  </si>
  <si>
    <t>Total segment adjusted operating income</t>
  </si>
  <si>
    <t>Acquisition-related intangible amortization</t>
  </si>
  <si>
    <t>Restructuring and other costs</t>
  </si>
  <si>
    <t>Net unrealized gains on financial instruments</t>
  </si>
  <si>
    <t>Segment Reconciling Items</t>
  </si>
  <si>
    <t>Unallocated corporate expenses</t>
  </si>
  <si>
    <t>Other acquisition and divestiture related items</t>
  </si>
  <si>
    <t>Debt restructuring</t>
  </si>
  <si>
    <t>Vendor settlement</t>
  </si>
  <si>
    <t>Segment Information - Schedule Of Revenue By Geographic Data (Details) - USD ($) $ in Thousands</t>
  </si>
  <si>
    <t>Revenues from External Customers and Long-Lived Assets [Line Items]</t>
  </si>
  <si>
    <t>Net property, equipment and capitalized software</t>
  </si>
  <si>
    <t>Other international</t>
  </si>
  <si>
    <t>International</t>
  </si>
  <si>
    <t>Supplementary Regulatory Capital Disclosure - Actual and Regulatory Minimum Capital Amounts and Ratios (Details) - USD ($) $ in Thousands</t>
  </si>
  <si>
    <t>Total Capital to risk-weighted assets, Actual Amount</t>
  </si>
  <si>
    <t>Total Capital to risk-weighted assets, Ratio</t>
  </si>
  <si>
    <t>12.82%</t>
  </si>
  <si>
    <t>13.38%</t>
  </si>
  <si>
    <t>Total Capital to risk-weighted assets, Minimum for Capital Adequacy Purposes Amount</t>
  </si>
  <si>
    <t>8.00%</t>
  </si>
  <si>
    <t>Total Capital to risk-weighted assets, Minimum to Be Well Capitalized Under Prompt Corrective Action Provisions Amount</t>
  </si>
  <si>
    <t>Tier 1 Capital to average assets, Actual Amount</t>
  </si>
  <si>
    <t>Tier 1 Capital to average assets, Ratio</t>
  </si>
  <si>
    <t>10.88%</t>
  </si>
  <si>
    <t>12.50%</t>
  </si>
  <si>
    <t>Tier 1 Capital to average assets, Minimum for Capital Adequacy Purposes Amount</t>
  </si>
  <si>
    <t>Tier 1 Capital to average assets, Minimum to Be Well Capitalized Under Prompt Corrective Action Provisions Amount</t>
  </si>
  <si>
    <t>Common equity to risk-weighted assets, Actual Amount</t>
  </si>
  <si>
    <t>Common equity to risk-weighted assets, Ratio</t>
  </si>
  <si>
    <t>12.12%</t>
  </si>
  <si>
    <t>12.89%</t>
  </si>
  <si>
    <t>Common equity to risk-weighted assets, Minimum for Capital Adequacy Purposes Amount</t>
  </si>
  <si>
    <t>Common equity to risk-weighted assets, Minimum to Be Well Capitalized Under Prompt Corrective Action Provisions Amount</t>
  </si>
  <si>
    <t>6.50%</t>
  </si>
  <si>
    <t>Tier 1 Capital to risk-weighted assets, Actual Amount</t>
  </si>
  <si>
    <t>Tier 1 Capital to risk-weighted assets, Ratio</t>
  </si>
  <si>
    <t>Tier 1 Capital to risk-weighted assets, Minimum for Capital Adequacy Purposes Amount</t>
  </si>
  <si>
    <t>Tier 1 Capital to risk-weighted assets, Minimum to Be Well Capitalized Under Prompt Corrective Action Provisions Amount</t>
  </si>
  <si>
    <t>Subsequent Events (Details) $ in Millions</t>
  </si>
  <si>
    <t>Feb. 14, 2019USD ($)</t>
  </si>
  <si>
    <t>Oct. 31, 2018USD ($)</t>
  </si>
  <si>
    <t>Mar. 12, 2019USD ($)contract</t>
  </si>
  <si>
    <t>Mar. 05, 2019USD ($)</t>
  </si>
  <si>
    <t>Jan. 18, 2019USD ($)</t>
  </si>
  <si>
    <t>Subsequent Event [Line Items]</t>
  </si>
  <si>
    <t>Credit Facility and Term Loans | 2016 Credit Agreement Tranche A</t>
  </si>
  <si>
    <t>Increase in borrowing capacity</t>
  </si>
  <si>
    <t>Credit Facility and Term Loans | 2016 Credit Agreement Tranche A | Subsequent Event</t>
  </si>
  <si>
    <t>Credit Facility and Term Loans | Revolving line-of-credit facility under 2016 Credit Agreement | Subsequent Event</t>
  </si>
  <si>
    <t>Pavestone Capital LLC | Subsequent Event</t>
  </si>
  <si>
    <t>Noventis | Delayed Draw Commitment | Subsequent Event</t>
  </si>
  <si>
    <t>Noventis | Credit Facility and Term Loans | 2016 Credit Agreement Tranche A | Subsequent Event</t>
  </si>
  <si>
    <t>Scenario, Forecast | Discovery Benefits, Inc. | Subsequent Event</t>
  </si>
  <si>
    <t>Consideration transferred, amount deferred</t>
  </si>
  <si>
    <t>Percentage of equity interest not acquired</t>
  </si>
  <si>
    <t>4.90%</t>
  </si>
  <si>
    <t>Interest rate swaps | Subsequent Event</t>
  </si>
  <si>
    <t>Minimum | Interest rate swaps | Subsequent Event</t>
  </si>
  <si>
    <t>Variable interest rate</t>
  </si>
  <si>
    <t>2.413%</t>
  </si>
  <si>
    <t>Maximum | Interest rate swaps | Subsequent Event</t>
  </si>
  <si>
    <t>2.425%</t>
  </si>
  <si>
    <t>Quarterly Financial Results (Unaudited) - Summary Of Quarterly Financial Results (Details) - USD ($) $ / shares in Units, $ in Thousands</t>
  </si>
  <si>
    <t>Earnings per share:</t>
  </si>
  <si>
    <t>Label</t>
  </si>
  <si>
    <t>Element</t>
  </si>
  <si>
    <t>Value</t>
  </si>
  <si>
    <t>us-gaap_RestrictedCash</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sharedStrings.xml" Type="http://schemas.openxmlformats.org/officeDocument/2006/relationships/sharedStrings"/><Relationship Id="rId124" Target="styles.xml" Type="http://schemas.openxmlformats.org/officeDocument/2006/relationships/styles"/><Relationship Id="rId1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5</v>
      </c>
    </row>
    <row r="16" spans="1:4">
      <c r="A16" s="4" t="s">
        <v>28</v>
      </c>
      <c r="B16" s="4" t="s">
        <v>25</v>
      </c>
    </row>
    <row r="17" spans="1:4">
      <c r="A17" s="4" t="s">
        <v>29</v>
      </c>
      <c r="C17" s="5" t="n">
        <v>43135385</v>
      </c>
    </row>
    <row r="18" spans="1:4">
      <c r="A18" s="4" t="s">
        <v>30</v>
      </c>
      <c r="B18" s="4" t="s">
        <v>31</v>
      </c>
    </row>
    <row r="19" spans="1:4">
      <c r="A19" s="4" t="s">
        <v>32</v>
      </c>
      <c r="B19" s="4" t="s">
        <v>33</v>
      </c>
    </row>
    <row r="20" spans="1:4">
      <c r="A20" s="4" t="s">
        <v>34</v>
      </c>
      <c r="B20" s="4" t="s">
        <v>31</v>
      </c>
    </row>
    <row r="21" spans="1:4">
      <c r="A21" s="4" t="s">
        <v>35</v>
      </c>
      <c r="D21" s="6" t="n">
        <v>81246022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22</v>
      </c>
      <c r="B1" s="2" t="s">
        <v>550</v>
      </c>
    </row>
    <row r="2" spans="1:2">
      <c r="A2" s="3" t="s">
        <v>262</v>
      </c>
    </row>
    <row r="3" spans="1:2">
      <c r="A3" s="4" t="s">
        <v>725</v>
      </c>
      <c r="B3" s="6" t="n">
        <v>223241</v>
      </c>
    </row>
    <row r="4" spans="1:2">
      <c r="A4" s="4" t="s">
        <v>726</v>
      </c>
      <c r="B4" s="5" t="n">
        <v>85278</v>
      </c>
    </row>
    <row r="5" spans="1:2">
      <c r="A5" s="4" t="s">
        <v>727</v>
      </c>
      <c r="B5" s="5" t="n">
        <v>35278</v>
      </c>
    </row>
    <row r="6" spans="1:2">
      <c r="A6" s="4" t="s">
        <v>728</v>
      </c>
      <c r="B6" s="5" t="n">
        <v>35278</v>
      </c>
    </row>
    <row r="7" spans="1:2">
      <c r="A7" s="4" t="s">
        <v>729</v>
      </c>
      <c r="B7" s="6" t="n">
        <v>200397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s>
  <sheetData>
    <row r="1" spans="1:7">
      <c r="A1" s="1" t="s">
        <v>1023</v>
      </c>
      <c r="B1" s="2" t="s">
        <v>1024</v>
      </c>
      <c r="C1" s="2" t="s">
        <v>1025</v>
      </c>
      <c r="D1" s="2" t="s">
        <v>2</v>
      </c>
      <c r="E1" s="2" t="s">
        <v>40</v>
      </c>
      <c r="F1" s="2" t="s">
        <v>44</v>
      </c>
      <c r="G1" s="2" t="s">
        <v>1026</v>
      </c>
    </row>
    <row r="2" spans="1:7">
      <c r="A2" s="3" t="s">
        <v>1027</v>
      </c>
    </row>
    <row r="3" spans="1:7">
      <c r="A3" s="4" t="s">
        <v>1028</v>
      </c>
      <c r="G3" s="4" t="s">
        <v>999</v>
      </c>
    </row>
    <row r="4" spans="1:7">
      <c r="A4" s="4" t="s">
        <v>1029</v>
      </c>
      <c r="B4" s="6" t="n">
        <v>51</v>
      </c>
    </row>
    <row r="5" spans="1:7">
      <c r="A5" s="4" t="s">
        <v>1030</v>
      </c>
      <c r="D5" s="8" t="n">
        <v>13.6</v>
      </c>
      <c r="E5" s="8" t="n">
        <v>20.3</v>
      </c>
    </row>
    <row r="6" spans="1:7">
      <c r="A6" s="4" t="s">
        <v>1031</v>
      </c>
      <c r="D6" s="9" t="n">
        <v>-0.8</v>
      </c>
      <c r="E6" s="9" t="n">
        <v>15.3</v>
      </c>
      <c r="F6" s="8" t="n">
        <v>-0.6</v>
      </c>
    </row>
    <row r="7" spans="1:7">
      <c r="A7" s="4" t="s">
        <v>1032</v>
      </c>
      <c r="D7" s="8" t="n">
        <v>7.5</v>
      </c>
      <c r="E7" s="8" t="n">
        <v>11.8</v>
      </c>
    </row>
    <row r="8" spans="1:7">
      <c r="A8" s="4" t="s">
        <v>1033</v>
      </c>
    </row>
    <row r="9" spans="1:7">
      <c r="A9" s="3" t="s">
        <v>1027</v>
      </c>
    </row>
    <row r="10" spans="1:7">
      <c r="A10" s="4" t="s">
        <v>1034</v>
      </c>
      <c r="C10" s="4" t="s">
        <v>1035</v>
      </c>
    </row>
    <row r="11" spans="1:7">
      <c r="A11" s="4" t="s">
        <v>1036</v>
      </c>
    </row>
    <row r="12" spans="1:7">
      <c r="A12" s="3" t="s">
        <v>1027</v>
      </c>
    </row>
    <row r="13" spans="1:7">
      <c r="A13" s="4" t="s">
        <v>1034</v>
      </c>
      <c r="C13" s="4" t="s">
        <v>1037</v>
      </c>
    </row>
    <row r="14" spans="1:7">
      <c r="A14" s="4" t="s">
        <v>1038</v>
      </c>
      <c r="B14" s="4" t="s">
        <v>103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40</v>
      </c>
      <c r="B1" s="2" t="s">
        <v>1041</v>
      </c>
      <c r="C1" s="2" t="s">
        <v>2</v>
      </c>
      <c r="D1" s="2" t="s">
        <v>40</v>
      </c>
      <c r="E1" s="2" t="s">
        <v>44</v>
      </c>
    </row>
    <row r="2" spans="1:5">
      <c r="A2" s="3" t="s">
        <v>1042</v>
      </c>
    </row>
    <row r="3" spans="1:5">
      <c r="A3" s="4" t="s">
        <v>1043</v>
      </c>
      <c r="C3" s="4" t="s">
        <v>1044</v>
      </c>
    </row>
    <row r="4" spans="1:5">
      <c r="A4" s="4" t="s">
        <v>1045</v>
      </c>
      <c r="C4" s="4" t="s">
        <v>555</v>
      </c>
    </row>
    <row r="5" spans="1:5">
      <c r="A5" s="4" t="s">
        <v>1046</v>
      </c>
      <c r="C5" s="4" t="s">
        <v>963</v>
      </c>
    </row>
    <row r="6" spans="1:5">
      <c r="A6" s="4" t="s">
        <v>1047</v>
      </c>
      <c r="C6" s="4" t="s">
        <v>1048</v>
      </c>
    </row>
    <row r="7" spans="1:5">
      <c r="A7" s="4" t="s">
        <v>1049</v>
      </c>
      <c r="C7" s="6" t="n">
        <v>8000</v>
      </c>
      <c r="D7" s="6" t="n">
        <v>6700</v>
      </c>
      <c r="E7" s="6" t="n">
        <v>5300</v>
      </c>
    </row>
    <row r="8" spans="1:5">
      <c r="A8" s="4" t="s">
        <v>1050</v>
      </c>
      <c r="C8" s="5" t="n">
        <v>6400</v>
      </c>
      <c r="D8" s="5" t="n">
        <v>6800</v>
      </c>
    </row>
    <row r="9" spans="1:5">
      <c r="A9" s="4" t="s">
        <v>1051</v>
      </c>
      <c r="C9" s="5" t="n">
        <v>6400</v>
      </c>
      <c r="D9" s="5" t="n">
        <v>6800</v>
      </c>
    </row>
    <row r="10" spans="1:5">
      <c r="A10" s="4" t="s">
        <v>612</v>
      </c>
    </row>
    <row r="11" spans="1:5">
      <c r="A11" s="3" t="s">
        <v>1042</v>
      </c>
    </row>
    <row r="12" spans="1:5">
      <c r="A12" s="4" t="s">
        <v>1052</v>
      </c>
      <c r="B12" s="6" t="n">
        <v>15200</v>
      </c>
    </row>
    <row r="13" spans="1:5">
      <c r="A13" s="4" t="s">
        <v>1053</v>
      </c>
    </row>
    <row r="14" spans="1:5">
      <c r="A14" s="3" t="s">
        <v>1042</v>
      </c>
    </row>
    <row r="15" spans="1:5">
      <c r="A15" s="4" t="s">
        <v>1054</v>
      </c>
      <c r="C15" s="5" t="n">
        <v>5400</v>
      </c>
      <c r="D15" s="5" t="n">
        <v>300</v>
      </c>
    </row>
    <row r="16" spans="1:5">
      <c r="A16" s="4" t="s">
        <v>1055</v>
      </c>
      <c r="C16" s="6" t="n">
        <v>0</v>
      </c>
      <c r="D16" s="6" t="n">
        <v>0</v>
      </c>
      <c r="E16" s="6" t="n">
        <v>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40</v>
      </c>
    </row>
    <row r="2" spans="1:3">
      <c r="A2" s="3" t="s">
        <v>1057</v>
      </c>
    </row>
    <row r="3" spans="1:3">
      <c r="A3" s="4" t="s">
        <v>1058</v>
      </c>
      <c r="B3" s="6" t="n">
        <v>24406</v>
      </c>
      <c r="C3" s="6" t="n">
        <v>23358</v>
      </c>
    </row>
    <row r="4" spans="1:3">
      <c r="A4" s="4" t="s">
        <v>671</v>
      </c>
    </row>
    <row r="5" spans="1:3">
      <c r="A5" s="3" t="s">
        <v>1057</v>
      </c>
    </row>
    <row r="6" spans="1:3">
      <c r="A6" s="4" t="s">
        <v>1058</v>
      </c>
      <c r="B6" s="5" t="n">
        <v>404</v>
      </c>
      <c r="C6" s="5" t="n">
        <v>534</v>
      </c>
    </row>
    <row r="7" spans="1:3">
      <c r="A7" s="4" t="s">
        <v>670</v>
      </c>
    </row>
    <row r="8" spans="1:3">
      <c r="A8" s="3" t="s">
        <v>1057</v>
      </c>
    </row>
    <row r="9" spans="1:3">
      <c r="A9" s="4" t="s">
        <v>1058</v>
      </c>
      <c r="B9" s="5" t="n">
        <v>279</v>
      </c>
      <c r="C9" s="5" t="n">
        <v>345</v>
      </c>
    </row>
    <row r="10" spans="1:3">
      <c r="A10" s="4" t="s">
        <v>669</v>
      </c>
    </row>
    <row r="11" spans="1:3">
      <c r="A11" s="3" t="s">
        <v>1057</v>
      </c>
    </row>
    <row r="12" spans="1:3">
      <c r="A12" s="4" t="s">
        <v>1058</v>
      </c>
      <c r="B12" s="5" t="n">
        <v>260</v>
      </c>
      <c r="C12" s="5" t="n">
        <v>305</v>
      </c>
    </row>
    <row r="13" spans="1:3">
      <c r="A13" s="4" t="s">
        <v>1059</v>
      </c>
    </row>
    <row r="14" spans="1:3">
      <c r="A14" s="3" t="s">
        <v>1057</v>
      </c>
    </row>
    <row r="15" spans="1:3">
      <c r="A15" s="4" t="s">
        <v>1060</v>
      </c>
      <c r="B15" s="5" t="n">
        <v>6398</v>
      </c>
      <c r="C15" s="5" t="n">
        <v>6798</v>
      </c>
    </row>
    <row r="16" spans="1:3">
      <c r="A16" s="4" t="s">
        <v>1061</v>
      </c>
    </row>
    <row r="17" spans="1:3">
      <c r="A17" s="3" t="s">
        <v>1057</v>
      </c>
    </row>
    <row r="18" spans="1:3">
      <c r="A18" s="4" t="s">
        <v>1062</v>
      </c>
      <c r="B18" s="5" t="n">
        <v>71228</v>
      </c>
      <c r="C18" s="5" t="n">
        <v>0</v>
      </c>
    </row>
    <row r="19" spans="1:3">
      <c r="A19" s="4" t="s">
        <v>1063</v>
      </c>
    </row>
    <row r="20" spans="1:3">
      <c r="A20" s="3" t="s">
        <v>1057</v>
      </c>
    </row>
    <row r="21" spans="1:3">
      <c r="A21" s="4" t="s">
        <v>1058</v>
      </c>
      <c r="B21" s="5" t="n">
        <v>23463</v>
      </c>
      <c r="C21" s="5" t="n">
        <v>22174</v>
      </c>
    </row>
    <row r="22" spans="1:3">
      <c r="A22" s="4" t="s">
        <v>1064</v>
      </c>
    </row>
    <row r="23" spans="1:3">
      <c r="A23" s="3" t="s">
        <v>1057</v>
      </c>
    </row>
    <row r="24" spans="1:3">
      <c r="A24" s="4" t="s">
        <v>1065</v>
      </c>
      <c r="B24" s="5" t="n">
        <v>17994</v>
      </c>
      <c r="C24" s="5" t="n">
        <v>19595</v>
      </c>
    </row>
    <row r="25" spans="1:3">
      <c r="A25" s="3" t="s">
        <v>1066</v>
      </c>
    </row>
    <row r="26" spans="1:3">
      <c r="A26" s="4" t="s">
        <v>773</v>
      </c>
      <c r="B26" s="5" t="n">
        <v>0</v>
      </c>
      <c r="C26" s="5" t="n">
        <v>5373</v>
      </c>
    </row>
    <row r="27" spans="1:3">
      <c r="A27" s="4" t="s">
        <v>1067</v>
      </c>
    </row>
    <row r="28" spans="1:3">
      <c r="A28" s="3" t="s">
        <v>1057</v>
      </c>
    </row>
    <row r="29" spans="1:3">
      <c r="A29" s="4" t="s">
        <v>1058</v>
      </c>
      <c r="B29" s="5" t="n">
        <v>404</v>
      </c>
      <c r="C29" s="5" t="n">
        <v>534</v>
      </c>
    </row>
    <row r="30" spans="1:3">
      <c r="A30" s="4" t="s">
        <v>1068</v>
      </c>
    </row>
    <row r="31" spans="1:3">
      <c r="A31" s="3" t="s">
        <v>1057</v>
      </c>
    </row>
    <row r="32" spans="1:3">
      <c r="A32" s="4" t="s">
        <v>1058</v>
      </c>
      <c r="B32" s="5" t="n">
        <v>279</v>
      </c>
      <c r="C32" s="5" t="n">
        <v>345</v>
      </c>
    </row>
    <row r="33" spans="1:3">
      <c r="A33" s="4" t="s">
        <v>1069</v>
      </c>
    </row>
    <row r="34" spans="1:3">
      <c r="A34" s="3" t="s">
        <v>1057</v>
      </c>
    </row>
    <row r="35" spans="1:3">
      <c r="A35" s="4" t="s">
        <v>1058</v>
      </c>
      <c r="B35" s="6" t="n">
        <v>260</v>
      </c>
      <c r="C35" s="6" t="n">
        <v>30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40</v>
      </c>
    </row>
    <row r="2" spans="1:3">
      <c r="A2" s="4" t="s">
        <v>1071</v>
      </c>
    </row>
    <row r="3" spans="1:3">
      <c r="A3" s="3" t="s">
        <v>1072</v>
      </c>
    </row>
    <row r="4" spans="1:3">
      <c r="A4" s="4" t="s">
        <v>1073</v>
      </c>
      <c r="B4" s="6" t="n">
        <v>392</v>
      </c>
      <c r="C4" s="6" t="n">
        <v>4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40</v>
      </c>
      <c r="D2" s="2" t="s">
        <v>44</v>
      </c>
    </row>
    <row r="3" spans="1:4">
      <c r="A3" s="3" t="s">
        <v>1075</v>
      </c>
    </row>
    <row r="4" spans="1:4">
      <c r="A4" s="4" t="s">
        <v>1076</v>
      </c>
      <c r="B4" s="6" t="n">
        <v>7000</v>
      </c>
    </row>
    <row r="5" spans="1:4">
      <c r="A5" s="4" t="s">
        <v>1077</v>
      </c>
      <c r="B5" s="9" t="n">
        <v>170.5</v>
      </c>
    </row>
    <row r="6" spans="1:4">
      <c r="A6" s="4" t="s">
        <v>1078</v>
      </c>
      <c r="B6" s="9" t="n">
        <v>1.6</v>
      </c>
      <c r="C6" s="8" t="n">
        <v>1.2</v>
      </c>
    </row>
    <row r="7" spans="1:4">
      <c r="A7" s="4" t="s">
        <v>1079</v>
      </c>
    </row>
    <row r="8" spans="1:4">
      <c r="A8" s="3" t="s">
        <v>1075</v>
      </c>
    </row>
    <row r="9" spans="1:4">
      <c r="A9" s="4" t="s">
        <v>1080</v>
      </c>
      <c r="B9" s="8" t="n">
        <v>15.7</v>
      </c>
      <c r="C9" s="8" t="n">
        <v>15.5</v>
      </c>
      <c r="D9" s="8" t="n">
        <v>1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1</v>
      </c>
      <c r="B1" s="2" t="s">
        <v>550</v>
      </c>
    </row>
    <row r="2" spans="1:2">
      <c r="A2" s="3" t="s">
        <v>1082</v>
      </c>
    </row>
    <row r="3" spans="1:2">
      <c r="A3" s="4" t="s">
        <v>725</v>
      </c>
      <c r="B3" s="6" t="n">
        <v>14794</v>
      </c>
    </row>
    <row r="4" spans="1:2">
      <c r="A4" s="4" t="s">
        <v>726</v>
      </c>
      <c r="B4" s="5" t="n">
        <v>16020</v>
      </c>
    </row>
    <row r="5" spans="1:2">
      <c r="A5" s="4" t="s">
        <v>727</v>
      </c>
      <c r="B5" s="5" t="n">
        <v>15186</v>
      </c>
    </row>
    <row r="6" spans="1:2">
      <c r="A6" s="4" t="s">
        <v>728</v>
      </c>
      <c r="B6" s="5" t="n">
        <v>14103</v>
      </c>
    </row>
    <row r="7" spans="1:2">
      <c r="A7" s="4" t="s">
        <v>729</v>
      </c>
      <c r="B7" s="5" t="n">
        <v>11706</v>
      </c>
    </row>
    <row r="8" spans="1:2">
      <c r="A8" s="4" t="s">
        <v>1083</v>
      </c>
      <c r="B8" s="5" t="n">
        <v>65628</v>
      </c>
    </row>
    <row r="9" spans="1:2">
      <c r="A9" s="4" t="s">
        <v>1084</v>
      </c>
      <c r="B9" s="6" t="n">
        <v>13743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21"/>
  </cols>
  <sheetData>
    <row r="1" spans="1:2">
      <c r="A1" s="1" t="s">
        <v>1085</v>
      </c>
      <c r="B1" s="2" t="s">
        <v>1</v>
      </c>
    </row>
    <row r="2" spans="1:2">
      <c r="B2" s="2" t="s">
        <v>550</v>
      </c>
    </row>
    <row r="3" spans="1:2">
      <c r="A3" s="3" t="s">
        <v>734</v>
      </c>
    </row>
    <row r="4" spans="1:2">
      <c r="A4" s="4" t="s">
        <v>1086</v>
      </c>
      <c r="B4" s="10" t="n">
        <v>2.5</v>
      </c>
    </row>
    <row r="5" spans="1:2">
      <c r="A5" s="4" t="s">
        <v>941</v>
      </c>
      <c r="B5" s="5" t="n">
        <v>3</v>
      </c>
    </row>
    <row r="6" spans="1:2">
      <c r="A6" s="4" t="s">
        <v>1087</v>
      </c>
      <c r="B6" s="6" t="n">
        <v>50000000</v>
      </c>
    </row>
    <row r="7" spans="1:2">
      <c r="A7" s="4" t="s">
        <v>1088</v>
      </c>
      <c r="B7" s="4" t="s">
        <v>963</v>
      </c>
    </row>
    <row r="8" spans="1:2">
      <c r="A8" s="4" t="s">
        <v>1089</v>
      </c>
      <c r="B8" s="4" t="s">
        <v>1090</v>
      </c>
    </row>
    <row r="9" spans="1:2">
      <c r="A9" s="4" t="s">
        <v>1091</v>
      </c>
      <c r="B9" s="4" t="s">
        <v>963</v>
      </c>
    </row>
    <row r="10" spans="1:2">
      <c r="A10" s="4" t="s">
        <v>1092</v>
      </c>
      <c r="B10" s="6" t="n">
        <v>5300000</v>
      </c>
    </row>
    <row r="11" spans="1:2">
      <c r="A11" s="4" t="s">
        <v>1093</v>
      </c>
      <c r="B11" s="4" t="s">
        <v>963</v>
      </c>
    </row>
    <row r="12" spans="1:2">
      <c r="A12" s="4" t="s">
        <v>1094</v>
      </c>
    </row>
    <row r="13" spans="1:2">
      <c r="A13" s="3" t="s">
        <v>734</v>
      </c>
    </row>
    <row r="14" spans="1:2">
      <c r="A14" s="4" t="s">
        <v>1086</v>
      </c>
      <c r="B14" s="5" t="n">
        <v>5</v>
      </c>
    </row>
    <row r="15" spans="1:2">
      <c r="A15" s="4" t="s">
        <v>1095</v>
      </c>
    </row>
    <row r="16" spans="1:2">
      <c r="A16" s="3" t="s">
        <v>734</v>
      </c>
    </row>
    <row r="17" spans="1:2">
      <c r="A17" s="4" t="s">
        <v>1086</v>
      </c>
      <c r="B17" s="10" t="n">
        <v>4.5</v>
      </c>
    </row>
    <row r="18" spans="1:2">
      <c r="A18" s="4" t="s">
        <v>1096</v>
      </c>
    </row>
    <row r="19" spans="1:2">
      <c r="A19" s="3" t="s">
        <v>734</v>
      </c>
    </row>
    <row r="20" spans="1:2">
      <c r="A20" s="4" t="s">
        <v>1086</v>
      </c>
      <c r="B20" s="10" t="n">
        <v>4.25</v>
      </c>
    </row>
    <row r="21" spans="1:2">
      <c r="A21" s="4" t="s">
        <v>1097</v>
      </c>
    </row>
    <row r="22" spans="1:2">
      <c r="A22" s="3" t="s">
        <v>734</v>
      </c>
    </row>
    <row r="23" spans="1:2">
      <c r="A23" s="4" t="s">
        <v>1086</v>
      </c>
      <c r="B23" s="5" t="n">
        <v>4</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9"/>
    <col customWidth="1" max="4" min="4" width="35"/>
    <col customWidth="1" max="5" min="5" width="27"/>
    <col customWidth="1" max="6" min="6" width="21"/>
  </cols>
  <sheetData>
    <row r="1" spans="1:6">
      <c r="A1" s="1" t="s">
        <v>1098</v>
      </c>
      <c r="B1" s="2" t="s">
        <v>577</v>
      </c>
      <c r="D1" s="2" t="s">
        <v>1</v>
      </c>
    </row>
    <row r="2" spans="1:6">
      <c r="B2" s="2" t="s">
        <v>1099</v>
      </c>
      <c r="C2" s="2" t="s">
        <v>1100</v>
      </c>
      <c r="D2" s="2" t="s">
        <v>1101</v>
      </c>
      <c r="E2" s="2" t="s">
        <v>1102</v>
      </c>
      <c r="F2" s="2" t="s">
        <v>500</v>
      </c>
    </row>
    <row r="3" spans="1:6">
      <c r="A3" s="3" t="s">
        <v>1103</v>
      </c>
    </row>
    <row r="4" spans="1:6">
      <c r="A4" s="4" t="s">
        <v>1104</v>
      </c>
      <c r="C4" s="5" t="n">
        <v>3800000</v>
      </c>
    </row>
    <row r="5" spans="1:6">
      <c r="A5" s="4" t="s">
        <v>1105</v>
      </c>
      <c r="C5" s="5" t="n">
        <v>1596000</v>
      </c>
    </row>
    <row r="6" spans="1:6">
      <c r="A6" s="4" t="s">
        <v>1106</v>
      </c>
      <c r="D6" s="5" t="n">
        <v>4</v>
      </c>
    </row>
    <row r="7" spans="1:6">
      <c r="A7" s="4" t="s">
        <v>1107</v>
      </c>
      <c r="D7" s="8" t="n">
        <v>33.9</v>
      </c>
      <c r="E7" s="8" t="n">
        <v>30.5</v>
      </c>
      <c r="F7" s="8" t="n">
        <v>19.7</v>
      </c>
    </row>
    <row r="8" spans="1:6">
      <c r="A8" s="4" t="s">
        <v>1108</v>
      </c>
      <c r="D8" s="5" t="n">
        <v>8</v>
      </c>
      <c r="E8" s="9" t="n">
        <v>7.3</v>
      </c>
      <c r="F8" s="9" t="n">
        <v>7.2</v>
      </c>
    </row>
    <row r="9" spans="1:6">
      <c r="A9" s="4" t="s">
        <v>1109</v>
      </c>
      <c r="D9" s="9" t="n">
        <v>1.9</v>
      </c>
      <c r="E9" s="9" t="n">
        <v>0.6</v>
      </c>
      <c r="F9" s="9" t="n">
        <v>1.7</v>
      </c>
    </row>
    <row r="10" spans="1:6">
      <c r="A10" s="4" t="s">
        <v>1110</v>
      </c>
    </row>
    <row r="11" spans="1:6">
      <c r="A11" s="3" t="s">
        <v>1103</v>
      </c>
    </row>
    <row r="12" spans="1:6">
      <c r="A12" s="4" t="s">
        <v>1111</v>
      </c>
      <c r="D12" s="8" t="n">
        <v>15.6</v>
      </c>
    </row>
    <row r="13" spans="1:6">
      <c r="A13" s="4" t="s">
        <v>1112</v>
      </c>
      <c r="D13" s="4" t="s">
        <v>1113</v>
      </c>
    </row>
    <row r="14" spans="1:6">
      <c r="A14" s="4" t="s">
        <v>1114</v>
      </c>
      <c r="D14" s="8" t="n">
        <v>16.8</v>
      </c>
      <c r="E14" s="9" t="n">
        <v>11.7</v>
      </c>
      <c r="F14" s="9" t="n">
        <v>18.8</v>
      </c>
    </row>
    <row r="15" spans="1:6">
      <c r="A15" s="4" t="s">
        <v>1115</v>
      </c>
      <c r="D15" s="8" t="n">
        <v>9.199999999999999</v>
      </c>
      <c r="E15" s="8" t="n">
        <v>7.3</v>
      </c>
      <c r="F15" s="9" t="n">
        <v>3.6</v>
      </c>
    </row>
    <row r="16" spans="1:6">
      <c r="A16" s="4" t="s">
        <v>1116</v>
      </c>
      <c r="D16" s="5" t="n">
        <v>167000</v>
      </c>
      <c r="E16" s="5" t="n">
        <v>173000</v>
      </c>
    </row>
    <row r="17" spans="1:6">
      <c r="A17" s="4" t="s">
        <v>1117</v>
      </c>
    </row>
    <row r="18" spans="1:6">
      <c r="A18" s="3" t="s">
        <v>1103</v>
      </c>
    </row>
    <row r="19" spans="1:6">
      <c r="A19" s="4" t="s">
        <v>1111</v>
      </c>
      <c r="D19" s="8" t="n">
        <v>31.9</v>
      </c>
    </row>
    <row r="20" spans="1:6">
      <c r="A20" s="4" t="s">
        <v>1112</v>
      </c>
      <c r="D20" s="4" t="s">
        <v>1113</v>
      </c>
    </row>
    <row r="21" spans="1:6">
      <c r="A21" s="4" t="s">
        <v>1115</v>
      </c>
      <c r="D21" s="6" t="n">
        <v>12</v>
      </c>
      <c r="E21" s="8" t="n">
        <v>15.9</v>
      </c>
      <c r="F21" s="9" t="n">
        <v>4.9</v>
      </c>
    </row>
    <row r="22" spans="1:6">
      <c r="A22" s="4" t="s">
        <v>1118</v>
      </c>
    </row>
    <row r="23" spans="1:6">
      <c r="A23" s="3" t="s">
        <v>1103</v>
      </c>
    </row>
    <row r="24" spans="1:6">
      <c r="A24" s="4" t="s">
        <v>1116</v>
      </c>
      <c r="D24" s="5" t="n">
        <v>419000</v>
      </c>
      <c r="E24" s="5" t="n">
        <v>314000</v>
      </c>
    </row>
    <row r="25" spans="1:6">
      <c r="A25" s="4" t="s">
        <v>1119</v>
      </c>
    </row>
    <row r="26" spans="1:6">
      <c r="A26" s="3" t="s">
        <v>1103</v>
      </c>
    </row>
    <row r="27" spans="1:6">
      <c r="A27" s="4" t="s">
        <v>1114</v>
      </c>
      <c r="D27" s="8" t="n">
        <v>18.3</v>
      </c>
      <c r="E27" s="6" t="n">
        <v>15</v>
      </c>
      <c r="F27" s="9" t="n">
        <v>15.9</v>
      </c>
    </row>
    <row r="28" spans="1:6">
      <c r="A28" s="4" t="s">
        <v>1120</v>
      </c>
    </row>
    <row r="29" spans="1:6">
      <c r="A29" s="3" t="s">
        <v>1103</v>
      </c>
    </row>
    <row r="30" spans="1:6">
      <c r="A30" s="4" t="s">
        <v>1121</v>
      </c>
      <c r="D30" s="4" t="s">
        <v>555</v>
      </c>
    </row>
    <row r="31" spans="1:6">
      <c r="A31" s="4" t="s">
        <v>1122</v>
      </c>
    </row>
    <row r="32" spans="1:6">
      <c r="A32" s="3" t="s">
        <v>1103</v>
      </c>
    </row>
    <row r="33" spans="1:6">
      <c r="A33" s="4" t="s">
        <v>1121</v>
      </c>
      <c r="D33" s="4" t="s">
        <v>476</v>
      </c>
    </row>
    <row r="34" spans="1:6">
      <c r="A34" s="4" t="s">
        <v>1123</v>
      </c>
    </row>
    <row r="35" spans="1:6">
      <c r="A35" s="3" t="s">
        <v>1103</v>
      </c>
    </row>
    <row r="36" spans="1:6">
      <c r="A36" s="4" t="s">
        <v>1124</v>
      </c>
      <c r="D36" s="5" t="n">
        <v>20</v>
      </c>
    </row>
    <row r="37" spans="1:6">
      <c r="A37" s="4" t="s">
        <v>1125</v>
      </c>
      <c r="D37" s="4" t="s">
        <v>476</v>
      </c>
    </row>
    <row r="38" spans="1:6">
      <c r="A38" s="4" t="s">
        <v>1126</v>
      </c>
      <c r="B38" s="4" t="s">
        <v>1127</v>
      </c>
    </row>
    <row r="39" spans="1:6">
      <c r="A39" s="4" t="s">
        <v>1128</v>
      </c>
    </row>
    <row r="40" spans="1:6">
      <c r="A40" s="3" t="s">
        <v>1103</v>
      </c>
    </row>
    <row r="41" spans="1:6">
      <c r="A41" s="4" t="s">
        <v>1129</v>
      </c>
      <c r="D41" s="4" t="s">
        <v>476</v>
      </c>
    </row>
    <row r="42" spans="1:6">
      <c r="A42" s="4" t="s">
        <v>1111</v>
      </c>
      <c r="D42" s="6" t="n">
        <v>13</v>
      </c>
    </row>
    <row r="43" spans="1:6">
      <c r="A43" s="4" t="s">
        <v>1112</v>
      </c>
      <c r="D43" s="4" t="s">
        <v>480</v>
      </c>
    </row>
    <row r="44" spans="1:6">
      <c r="A44" s="4" t="s">
        <v>1126</v>
      </c>
      <c r="D44" s="4" t="s">
        <v>1127</v>
      </c>
    </row>
    <row r="45" spans="1:6">
      <c r="A45" s="4" t="s">
        <v>1130</v>
      </c>
      <c r="D45" s="8" t="n">
        <v>5.2</v>
      </c>
      <c r="E45" s="8" t="n">
        <v>20.5</v>
      </c>
      <c r="F45" s="8" t="n">
        <v>3.3</v>
      </c>
    </row>
    <row r="46" spans="1:6">
      <c r="A46" s="4" t="s">
        <v>1131</v>
      </c>
    </row>
    <row r="47" spans="1:6">
      <c r="A47" s="3" t="s">
        <v>1103</v>
      </c>
    </row>
    <row r="48" spans="1:6">
      <c r="A48" s="4" t="s">
        <v>1116</v>
      </c>
      <c r="D48" s="5" t="n">
        <v>74000</v>
      </c>
      <c r="E48" s="5" t="n">
        <v>94000</v>
      </c>
    </row>
    <row r="49" spans="1:6">
      <c r="A49" s="4" t="s">
        <v>139</v>
      </c>
    </row>
    <row r="50" spans="1:6">
      <c r="A50" s="3" t="s">
        <v>1103</v>
      </c>
    </row>
    <row r="51" spans="1:6">
      <c r="A51" s="4" t="s">
        <v>1132</v>
      </c>
      <c r="D51" s="5" t="n">
        <v>1100000</v>
      </c>
    </row>
    <row r="52" spans="1:6">
      <c r="A52" s="4" t="s">
        <v>1133</v>
      </c>
    </row>
    <row r="53" spans="1:6">
      <c r="A53" s="3" t="s">
        <v>1103</v>
      </c>
    </row>
    <row r="54" spans="1:6">
      <c r="A54" s="4" t="s">
        <v>1129</v>
      </c>
      <c r="D54" s="4" t="s">
        <v>1134</v>
      </c>
    </row>
    <row r="55" spans="1:6">
      <c r="A55" s="4" t="s">
        <v>1135</v>
      </c>
    </row>
    <row r="56" spans="1:6">
      <c r="A56" s="3" t="s">
        <v>1103</v>
      </c>
    </row>
    <row r="57" spans="1:6">
      <c r="A57" s="4" t="s">
        <v>1129</v>
      </c>
      <c r="D57" s="4" t="s">
        <v>476</v>
      </c>
    </row>
    <row r="58" spans="1:6">
      <c r="A58" s="4" t="s">
        <v>1136</v>
      </c>
    </row>
    <row r="59" spans="1:6">
      <c r="A59" s="3" t="s">
        <v>1103</v>
      </c>
    </row>
    <row r="60" spans="1:6">
      <c r="A60" s="4" t="s">
        <v>1137</v>
      </c>
      <c r="D60" s="4" t="s">
        <v>521</v>
      </c>
    </row>
    <row r="61" spans="1:6">
      <c r="A61" s="4" t="s">
        <v>1138</v>
      </c>
    </row>
    <row r="62" spans="1:6">
      <c r="A62" s="3" t="s">
        <v>1103</v>
      </c>
    </row>
    <row r="63" spans="1:6">
      <c r="A63" s="4" t="s">
        <v>1137</v>
      </c>
      <c r="D63" s="4" t="s">
        <v>1139</v>
      </c>
    </row>
    <row r="64" spans="1:6">
      <c r="A64" s="4" t="s">
        <v>1140</v>
      </c>
    </row>
    <row r="65" spans="1:6">
      <c r="A65" s="3" t="s">
        <v>1103</v>
      </c>
    </row>
    <row r="66" spans="1:6">
      <c r="A66" s="4" t="s">
        <v>1137</v>
      </c>
      <c r="D66" s="4" t="s">
        <v>1139</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41</v>
      </c>
      <c r="B1" s="2" t="s">
        <v>1</v>
      </c>
    </row>
    <row r="2" spans="1:2">
      <c r="B2" s="2" t="s">
        <v>1142</v>
      </c>
    </row>
    <row r="3" spans="1:2">
      <c r="A3" s="3" t="s">
        <v>1143</v>
      </c>
    </row>
    <row r="4" spans="1:2">
      <c r="A4" s="4" t="s">
        <v>1144</v>
      </c>
      <c r="B4" s="5" t="n">
        <v>173</v>
      </c>
    </row>
    <row r="5" spans="1:2">
      <c r="A5" s="4" t="s">
        <v>1145</v>
      </c>
      <c r="B5" s="5" t="n">
        <v>101</v>
      </c>
    </row>
    <row r="6" spans="1:2">
      <c r="A6" s="4" t="s">
        <v>1146</v>
      </c>
      <c r="B6" s="5" t="n">
        <v>-94</v>
      </c>
    </row>
    <row r="7" spans="1:2">
      <c r="A7" s="4" t="s">
        <v>1147</v>
      </c>
      <c r="B7" s="5" t="n">
        <v>-13</v>
      </c>
    </row>
    <row r="8" spans="1:2">
      <c r="A8" s="4" t="s">
        <v>1148</v>
      </c>
      <c r="B8" s="5" t="n">
        <v>167</v>
      </c>
    </row>
    <row r="9" spans="1:2">
      <c r="A9" s="4" t="s">
        <v>1149</v>
      </c>
      <c r="B9" s="5" t="n">
        <v>29</v>
      </c>
    </row>
    <row r="10" spans="1:2">
      <c r="A10" s="3" t="s">
        <v>1150</v>
      </c>
    </row>
    <row r="11" spans="1:2">
      <c r="A11" s="4" t="s">
        <v>1151</v>
      </c>
      <c r="B11" s="7" t="n">
        <v>98.31</v>
      </c>
    </row>
    <row r="12" spans="1:2">
      <c r="A12" s="4" t="s">
        <v>1152</v>
      </c>
      <c r="B12" s="10" t="n">
        <v>165.88</v>
      </c>
    </row>
    <row r="13" spans="1:2">
      <c r="A13" s="4" t="s">
        <v>1153</v>
      </c>
      <c r="B13" s="10" t="n">
        <v>98.06999999999999</v>
      </c>
    </row>
    <row r="14" spans="1:2">
      <c r="A14" s="4" t="s">
        <v>1154</v>
      </c>
      <c r="B14" s="10" t="n">
        <v>110.81</v>
      </c>
    </row>
    <row r="15" spans="1:2">
      <c r="A15" s="4" t="s">
        <v>1155</v>
      </c>
      <c r="B15" s="7" t="n">
        <v>138.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1156</v>
      </c>
      <c r="B1" s="2" t="s">
        <v>1</v>
      </c>
    </row>
    <row r="2" spans="1:2">
      <c r="B2" s="2" t="s">
        <v>1142</v>
      </c>
    </row>
    <row r="3" spans="1:2">
      <c r="A3" s="3" t="s">
        <v>1143</v>
      </c>
    </row>
    <row r="4" spans="1:2">
      <c r="A4" s="4" t="s">
        <v>1149</v>
      </c>
      <c r="B4" s="5" t="n">
        <v>48</v>
      </c>
    </row>
    <row r="5" spans="1:2">
      <c r="A5" s="3" t="s">
        <v>1150</v>
      </c>
    </row>
    <row r="6" spans="1:2">
      <c r="A6" s="4" t="s">
        <v>1151</v>
      </c>
      <c r="B6" s="7" t="n">
        <v>93.18000000000001</v>
      </c>
    </row>
    <row r="7" spans="1:2">
      <c r="A7" s="4" t="s">
        <v>1152</v>
      </c>
      <c r="B7" s="10" t="n">
        <v>158.77</v>
      </c>
    </row>
    <row r="8" spans="1:2">
      <c r="A8" s="4" t="s">
        <v>1154</v>
      </c>
      <c r="B8" s="10" t="n">
        <v>88.98999999999999</v>
      </c>
    </row>
    <row r="9" spans="1:2">
      <c r="A9" s="4" t="s">
        <v>1153</v>
      </c>
      <c r="B9" s="10" t="n">
        <v>96.47</v>
      </c>
    </row>
    <row r="10" spans="1:2">
      <c r="A10" s="4" t="s">
        <v>1157</v>
      </c>
      <c r="B10" s="10" t="n">
        <v>85.58</v>
      </c>
    </row>
    <row r="11" spans="1:2">
      <c r="A11" s="4" t="s">
        <v>1155</v>
      </c>
      <c r="B11" s="7" t="n">
        <v>113.58</v>
      </c>
    </row>
    <row r="12" spans="1:2">
      <c r="A12" s="4" t="s">
        <v>1158</v>
      </c>
    </row>
    <row r="13" spans="1:2">
      <c r="A13" s="3" t="s">
        <v>1143</v>
      </c>
    </row>
    <row r="14" spans="1:2">
      <c r="A14" s="4" t="s">
        <v>1144</v>
      </c>
      <c r="B14" s="5" t="n">
        <v>314</v>
      </c>
    </row>
    <row r="15" spans="1:2">
      <c r="A15" s="4" t="s">
        <v>1145</v>
      </c>
      <c r="B15" s="5" t="n">
        <v>115</v>
      </c>
    </row>
    <row r="16" spans="1:2">
      <c r="A16" s="4" t="s">
        <v>1147</v>
      </c>
      <c r="B16" s="5" t="n">
        <v>-175</v>
      </c>
    </row>
    <row r="17" spans="1:2">
      <c r="A17" s="4" t="s">
        <v>1146</v>
      </c>
      <c r="B17" s="5" t="n">
        <v>-45</v>
      </c>
    </row>
    <row r="18" spans="1:2">
      <c r="A18" s="4" t="s">
        <v>1159</v>
      </c>
      <c r="B18" s="5" t="n">
        <v>-140</v>
      </c>
    </row>
    <row r="19" spans="1:2">
      <c r="A19" s="4" t="s">
        <v>1148</v>
      </c>
      <c r="B19" s="5" t="n">
        <v>419</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0</v>
      </c>
      <c r="B1" s="2" t="s">
        <v>1</v>
      </c>
    </row>
    <row r="2" spans="1:4">
      <c r="B2" s="2" t="s">
        <v>2</v>
      </c>
      <c r="C2" s="2" t="s">
        <v>40</v>
      </c>
      <c r="D2" s="2" t="s">
        <v>44</v>
      </c>
    </row>
    <row r="3" spans="1:4">
      <c r="A3" s="4" t="s">
        <v>1123</v>
      </c>
    </row>
    <row r="4" spans="1:4">
      <c r="A4" s="3" t="s">
        <v>1103</v>
      </c>
    </row>
    <row r="5" spans="1:4">
      <c r="A5" s="4" t="s">
        <v>1161</v>
      </c>
      <c r="B5" s="7" t="n">
        <v>99.69</v>
      </c>
    </row>
    <row r="6" spans="1:4">
      <c r="A6" s="4" t="s">
        <v>1162</v>
      </c>
      <c r="B6" s="4" t="s">
        <v>1163</v>
      </c>
    </row>
    <row r="7" spans="1:4">
      <c r="A7" s="4" t="s">
        <v>1164</v>
      </c>
      <c r="B7" s="4" t="s">
        <v>1165</v>
      </c>
    </row>
    <row r="8" spans="1:4">
      <c r="A8" s="4" t="s">
        <v>1166</v>
      </c>
      <c r="B8" s="7" t="n">
        <v>28.69</v>
      </c>
    </row>
    <row r="9" spans="1:4">
      <c r="A9" s="4" t="s">
        <v>1128</v>
      </c>
    </row>
    <row r="10" spans="1:4">
      <c r="A10" s="3" t="s">
        <v>1103</v>
      </c>
    </row>
    <row r="11" spans="1:4">
      <c r="A11" s="4" t="s">
        <v>1161</v>
      </c>
      <c r="B11" s="7" t="n">
        <v>158.23</v>
      </c>
      <c r="C11" s="7" t="n">
        <v>104.95</v>
      </c>
      <c r="D11" s="7" t="n">
        <v>77.2</v>
      </c>
    </row>
    <row r="12" spans="1:4">
      <c r="A12" s="4" t="s">
        <v>1164</v>
      </c>
      <c r="B12" s="4" t="s">
        <v>1167</v>
      </c>
      <c r="C12" s="4" t="s">
        <v>1168</v>
      </c>
      <c r="D12" s="4" t="s">
        <v>1169</v>
      </c>
    </row>
    <row r="13" spans="1:4">
      <c r="A13" s="4" t="s">
        <v>1166</v>
      </c>
      <c r="B13" s="7" t="n">
        <v>51.27</v>
      </c>
      <c r="C13" s="7" t="n">
        <v>35.58</v>
      </c>
      <c r="D13" s="7" t="n">
        <v>26.14</v>
      </c>
    </row>
    <row r="14" spans="1:4">
      <c r="A14" s="4" t="s">
        <v>1170</v>
      </c>
      <c r="B14" s="4" t="s">
        <v>1171</v>
      </c>
      <c r="C14" s="4" t="s">
        <v>1171</v>
      </c>
      <c r="D14" s="4" t="s">
        <v>1171</v>
      </c>
    </row>
    <row r="15" spans="1:4">
      <c r="A15" s="4" t="s">
        <v>1172</v>
      </c>
      <c r="B15" s="4" t="s">
        <v>1173</v>
      </c>
      <c r="C15" s="4" t="s">
        <v>1174</v>
      </c>
      <c r="D15" s="4" t="s">
        <v>117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1176</v>
      </c>
      <c r="B1" s="2" t="s">
        <v>1</v>
      </c>
    </row>
    <row r="2" spans="1:2">
      <c r="B2" s="2" t="s">
        <v>1177</v>
      </c>
    </row>
    <row r="3" spans="1:2">
      <c r="A3" s="3" t="s">
        <v>1158</v>
      </c>
    </row>
    <row r="4" spans="1:2">
      <c r="A4" s="4" t="s">
        <v>1178</v>
      </c>
      <c r="B4" s="5" t="n">
        <v>834</v>
      </c>
    </row>
    <row r="5" spans="1:2">
      <c r="A5" s="4" t="s">
        <v>1179</v>
      </c>
      <c r="B5" s="5" t="n">
        <v>101</v>
      </c>
    </row>
    <row r="6" spans="1:2">
      <c r="A6" s="4" t="s">
        <v>1180</v>
      </c>
      <c r="B6" s="5" t="n">
        <v>-25</v>
      </c>
    </row>
    <row r="7" spans="1:2">
      <c r="A7" s="4" t="s">
        <v>1181</v>
      </c>
      <c r="B7" s="5" t="n">
        <v>-19</v>
      </c>
    </row>
    <row r="8" spans="1:2">
      <c r="A8" s="4" t="s">
        <v>1182</v>
      </c>
      <c r="B8" s="5" t="n">
        <v>891</v>
      </c>
    </row>
    <row r="9" spans="1:2">
      <c r="A9" s="4" t="s">
        <v>1183</v>
      </c>
      <c r="B9" s="5" t="n">
        <v>132</v>
      </c>
    </row>
    <row r="10" spans="1:2">
      <c r="A10" s="4" t="s">
        <v>1184</v>
      </c>
      <c r="B10" s="5" t="n">
        <v>754</v>
      </c>
    </row>
    <row r="11" spans="1:2">
      <c r="A11" s="3" t="s">
        <v>1185</v>
      </c>
    </row>
    <row r="12" spans="1:2">
      <c r="A12" s="4" t="s">
        <v>1186</v>
      </c>
      <c r="B12" s="7" t="n">
        <v>97.7</v>
      </c>
    </row>
    <row r="13" spans="1:2">
      <c r="A13" s="4" t="s">
        <v>1187</v>
      </c>
      <c r="B13" s="10" t="n">
        <v>158.23</v>
      </c>
    </row>
    <row r="14" spans="1:2">
      <c r="A14" s="4" t="s">
        <v>1188</v>
      </c>
      <c r="B14" s="10" t="n">
        <v>91.84999999999999</v>
      </c>
    </row>
    <row r="15" spans="1:2">
      <c r="A15" s="4" t="s">
        <v>1189</v>
      </c>
      <c r="B15" s="10" t="n">
        <v>103.55</v>
      </c>
    </row>
    <row r="16" spans="1:2">
      <c r="A16" s="4" t="s">
        <v>1190</v>
      </c>
      <c r="B16" s="10" t="n">
        <v>104.62</v>
      </c>
    </row>
    <row r="17" spans="1:2">
      <c r="A17" s="4" t="s">
        <v>1191</v>
      </c>
      <c r="B17" s="10" t="n">
        <v>91.76000000000001</v>
      </c>
    </row>
    <row r="18" spans="1:2">
      <c r="A18" s="4" t="s">
        <v>1192</v>
      </c>
      <c r="B18" s="7" t="n">
        <v>106.6</v>
      </c>
    </row>
    <row r="19" spans="1:2">
      <c r="A19" s="3" t="s">
        <v>1193</v>
      </c>
    </row>
    <row r="20" spans="1:2">
      <c r="A20" s="4" t="s">
        <v>1194</v>
      </c>
      <c r="B20" s="4" t="s">
        <v>1195</v>
      </c>
    </row>
    <row r="21" spans="1:2">
      <c r="A21" s="4" t="s">
        <v>1196</v>
      </c>
      <c r="B21" s="4" t="s">
        <v>1197</v>
      </c>
    </row>
    <row r="22" spans="1:2">
      <c r="A22" s="4" t="s">
        <v>1198</v>
      </c>
      <c r="B22" s="4" t="s">
        <v>1199</v>
      </c>
    </row>
    <row r="23" spans="1:2">
      <c r="A23" s="4" t="s">
        <v>1200</v>
      </c>
      <c r="B23" s="6" t="n">
        <v>33362</v>
      </c>
    </row>
    <row r="24" spans="1:2">
      <c r="A24" s="4" t="s">
        <v>1201</v>
      </c>
      <c r="B24" s="5" t="n">
        <v>6379</v>
      </c>
    </row>
    <row r="25" spans="1:2">
      <c r="A25" s="4" t="s">
        <v>1202</v>
      </c>
      <c r="B25" s="6" t="n">
        <v>2694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03</v>
      </c>
      <c r="B1" s="2" t="s">
        <v>37</v>
      </c>
      <c r="C1" s="2" t="s">
        <v>1</v>
      </c>
    </row>
    <row r="2" spans="1:5">
      <c r="B2" s="2" t="s">
        <v>40</v>
      </c>
      <c r="C2" s="2" t="s">
        <v>2</v>
      </c>
      <c r="D2" s="2" t="s">
        <v>40</v>
      </c>
      <c r="E2" s="2" t="s">
        <v>44</v>
      </c>
    </row>
    <row r="3" spans="1:5">
      <c r="A3" s="3" t="s">
        <v>1204</v>
      </c>
    </row>
    <row r="4" spans="1:5">
      <c r="A4" s="4" t="s">
        <v>462</v>
      </c>
      <c r="C4" s="6" t="n">
        <v>3225000</v>
      </c>
    </row>
    <row r="5" spans="1:5">
      <c r="A5" s="4" t="s">
        <v>1205</v>
      </c>
      <c r="C5" s="5" t="n">
        <v>2400000</v>
      </c>
      <c r="D5" s="6" t="n">
        <v>28000000</v>
      </c>
      <c r="E5" s="6" t="n">
        <v>0</v>
      </c>
    </row>
    <row r="6" spans="1:5">
      <c r="A6" s="4" t="s">
        <v>60</v>
      </c>
      <c r="C6" s="5" t="n">
        <v>5649000</v>
      </c>
      <c r="D6" s="5" t="n">
        <v>44171000</v>
      </c>
      <c r="E6" s="6" t="n">
        <v>0</v>
      </c>
    </row>
    <row r="7" spans="1:5">
      <c r="A7" s="4" t="s">
        <v>1206</v>
      </c>
      <c r="C7" s="5" t="n">
        <v>24800000</v>
      </c>
    </row>
    <row r="8" spans="1:5">
      <c r="A8" s="4" t="s">
        <v>1207</v>
      </c>
    </row>
    <row r="9" spans="1:5">
      <c r="A9" s="3" t="s">
        <v>1204</v>
      </c>
    </row>
    <row r="10" spans="1:5">
      <c r="A10" s="4" t="s">
        <v>1208</v>
      </c>
      <c r="B10" s="6" t="n">
        <v>6000000</v>
      </c>
    </row>
    <row r="11" spans="1:5">
      <c r="A11" s="4" t="s">
        <v>506</v>
      </c>
    </row>
    <row r="12" spans="1:5">
      <c r="A12" s="3" t="s">
        <v>1204</v>
      </c>
    </row>
    <row r="13" spans="1:5">
      <c r="A13" s="4" t="s">
        <v>462</v>
      </c>
      <c r="C13" s="5" t="n">
        <v>0</v>
      </c>
    </row>
    <row r="14" spans="1:5">
      <c r="A14" s="4" t="s">
        <v>467</v>
      </c>
    </row>
    <row r="15" spans="1:5">
      <c r="A15" s="3" t="s">
        <v>1204</v>
      </c>
    </row>
    <row r="16" spans="1:5">
      <c r="A16" s="4" t="s">
        <v>462</v>
      </c>
      <c r="C16" s="5" t="n">
        <v>3225000</v>
      </c>
    </row>
    <row r="17" spans="1:5">
      <c r="A17" s="4" t="s">
        <v>60</v>
      </c>
      <c r="D17" s="6" t="n">
        <v>16200000</v>
      </c>
    </row>
    <row r="18" spans="1:5">
      <c r="A18" s="4" t="s">
        <v>1209</v>
      </c>
    </row>
    <row r="19" spans="1:5">
      <c r="A19" s="3" t="s">
        <v>1204</v>
      </c>
    </row>
    <row r="20" spans="1:5">
      <c r="A20" s="4" t="s">
        <v>1205</v>
      </c>
      <c r="B20" s="6" t="n">
        <v>22000000</v>
      </c>
    </row>
    <row r="21" spans="1:5">
      <c r="A21" s="4" t="s">
        <v>466</v>
      </c>
    </row>
    <row r="22" spans="1:5">
      <c r="A22" s="3" t="s">
        <v>1204</v>
      </c>
    </row>
    <row r="23" spans="1:5">
      <c r="A23" s="4" t="s">
        <v>462</v>
      </c>
      <c r="C23" s="5" t="n">
        <v>250000000</v>
      </c>
    </row>
    <row r="24" spans="1:5">
      <c r="A24" s="4" t="s">
        <v>708</v>
      </c>
    </row>
    <row r="25" spans="1:5">
      <c r="A25" s="3" t="s">
        <v>1204</v>
      </c>
    </row>
    <row r="26" spans="1:5">
      <c r="A26" s="4" t="s">
        <v>462</v>
      </c>
      <c r="C26" s="5" t="n">
        <v>-3200000</v>
      </c>
    </row>
    <row r="27" spans="1:5">
      <c r="A27" s="4" t="s">
        <v>685</v>
      </c>
    </row>
    <row r="28" spans="1:5">
      <c r="A28" s="3" t="s">
        <v>1204</v>
      </c>
    </row>
    <row r="29" spans="1:5">
      <c r="A29" s="4" t="s">
        <v>1210</v>
      </c>
      <c r="C29" s="6" t="n">
        <v>24000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40</v>
      </c>
    </row>
    <row r="3" spans="1:3">
      <c r="A3" s="3" t="s">
        <v>1212</v>
      </c>
    </row>
    <row r="4" spans="1:3">
      <c r="A4" s="4" t="s">
        <v>658</v>
      </c>
      <c r="B4" s="6" t="n">
        <v>8511</v>
      </c>
      <c r="C4" s="6" t="n">
        <v>10657</v>
      </c>
    </row>
    <row r="5" spans="1:3">
      <c r="A5" s="4" t="s">
        <v>1213</v>
      </c>
      <c r="B5" s="5" t="n">
        <v>272</v>
      </c>
      <c r="C5" s="5" t="n">
        <v>7139</v>
      </c>
    </row>
    <row r="6" spans="1:3">
      <c r="A6" s="4" t="s">
        <v>1214</v>
      </c>
      <c r="B6" s="5" t="n">
        <v>-7681</v>
      </c>
      <c r="C6" s="5" t="n">
        <v>-10149</v>
      </c>
    </row>
    <row r="7" spans="1:3">
      <c r="A7" s="4" t="s">
        <v>162</v>
      </c>
      <c r="B7" s="5" t="n">
        <v>-489</v>
      </c>
      <c r="C7" s="5" t="n">
        <v>107</v>
      </c>
    </row>
    <row r="8" spans="1:3">
      <c r="A8" s="4" t="s">
        <v>83</v>
      </c>
      <c r="B8" s="5" t="n">
        <v>-34</v>
      </c>
      <c r="C8" s="5" t="n">
        <v>757</v>
      </c>
    </row>
    <row r="9" spans="1:3">
      <c r="A9" s="4" t="s">
        <v>663</v>
      </c>
      <c r="B9" s="5" t="n">
        <v>579</v>
      </c>
      <c r="C9" s="5" t="n">
        <v>8511</v>
      </c>
    </row>
    <row r="10" spans="1:3">
      <c r="A10" s="4" t="s">
        <v>1215</v>
      </c>
    </row>
    <row r="11" spans="1:3">
      <c r="A11" s="3" t="s">
        <v>1212</v>
      </c>
    </row>
    <row r="12" spans="1:3">
      <c r="A12" s="4" t="s">
        <v>658</v>
      </c>
      <c r="B12" s="5" t="n">
        <v>2680</v>
      </c>
      <c r="C12" s="5" t="n">
        <v>5231</v>
      </c>
    </row>
    <row r="13" spans="1:3">
      <c r="A13" s="4" t="s">
        <v>1213</v>
      </c>
      <c r="B13" s="5" t="n">
        <v>-79</v>
      </c>
      <c r="C13" s="5" t="n">
        <v>2565</v>
      </c>
    </row>
    <row r="14" spans="1:3">
      <c r="A14" s="4" t="s">
        <v>1214</v>
      </c>
      <c r="B14" s="5" t="n">
        <v>-1734</v>
      </c>
      <c r="C14" s="5" t="n">
        <v>-4020</v>
      </c>
    </row>
    <row r="15" spans="1:3">
      <c r="A15" s="4" t="s">
        <v>162</v>
      </c>
      <c r="B15" s="5" t="n">
        <v>-511</v>
      </c>
      <c r="C15" s="5" t="n">
        <v>-1158</v>
      </c>
    </row>
    <row r="16" spans="1:3">
      <c r="A16" s="4" t="s">
        <v>83</v>
      </c>
      <c r="B16" s="5" t="n">
        <v>-27</v>
      </c>
      <c r="C16" s="5" t="n">
        <v>62</v>
      </c>
    </row>
    <row r="17" spans="1:3">
      <c r="A17" s="4" t="s">
        <v>663</v>
      </c>
      <c r="B17" s="5" t="n">
        <v>329</v>
      </c>
      <c r="C17" s="5" t="n">
        <v>2680</v>
      </c>
    </row>
    <row r="18" spans="1:3">
      <c r="A18" s="4" t="s">
        <v>1216</v>
      </c>
    </row>
    <row r="19" spans="1:3">
      <c r="A19" s="3" t="s">
        <v>1212</v>
      </c>
    </row>
    <row r="20" spans="1:3">
      <c r="A20" s="4" t="s">
        <v>658</v>
      </c>
      <c r="B20" s="5" t="n">
        <v>738</v>
      </c>
      <c r="C20" s="5" t="n">
        <v>3662</v>
      </c>
    </row>
    <row r="21" spans="1:3">
      <c r="A21" s="4" t="s">
        <v>1213</v>
      </c>
      <c r="B21" s="5" t="n">
        <v>111</v>
      </c>
      <c r="C21" s="5" t="n">
        <v>-1305</v>
      </c>
    </row>
    <row r="22" spans="1:3">
      <c r="A22" s="4" t="s">
        <v>1214</v>
      </c>
      <c r="B22" s="5" t="n">
        <v>-592</v>
      </c>
      <c r="C22" s="5" t="n">
        <v>-3479</v>
      </c>
    </row>
    <row r="23" spans="1:3">
      <c r="A23" s="4" t="s">
        <v>162</v>
      </c>
      <c r="B23" s="5" t="n">
        <v>0</v>
      </c>
      <c r="C23" s="5" t="n">
        <v>1158</v>
      </c>
    </row>
    <row r="24" spans="1:3">
      <c r="A24" s="4" t="s">
        <v>83</v>
      </c>
      <c r="B24" s="5" t="n">
        <v>-7</v>
      </c>
      <c r="C24" s="5" t="n">
        <v>702</v>
      </c>
    </row>
    <row r="25" spans="1:3">
      <c r="A25" s="4" t="s">
        <v>663</v>
      </c>
      <c r="B25" s="5" t="n">
        <v>250</v>
      </c>
      <c r="C25" s="5" t="n">
        <v>738</v>
      </c>
    </row>
    <row r="26" spans="1:3">
      <c r="A26" s="4" t="s">
        <v>1217</v>
      </c>
    </row>
    <row r="27" spans="1:3">
      <c r="A27" s="3" t="s">
        <v>1212</v>
      </c>
    </row>
    <row r="28" spans="1:3">
      <c r="A28" s="4" t="s">
        <v>658</v>
      </c>
      <c r="B28" s="5" t="n">
        <v>5093</v>
      </c>
      <c r="C28" s="5" t="n">
        <v>1764</v>
      </c>
    </row>
    <row r="29" spans="1:3">
      <c r="A29" s="4" t="s">
        <v>1213</v>
      </c>
      <c r="B29" s="5" t="n">
        <v>240</v>
      </c>
      <c r="C29" s="5" t="n">
        <v>5879</v>
      </c>
    </row>
    <row r="30" spans="1:3">
      <c r="A30" s="4" t="s">
        <v>1214</v>
      </c>
      <c r="B30" s="5" t="n">
        <v>-5355</v>
      </c>
      <c r="C30" s="5" t="n">
        <v>-2650</v>
      </c>
    </row>
    <row r="31" spans="1:3">
      <c r="A31" s="4" t="s">
        <v>162</v>
      </c>
      <c r="B31" s="5" t="n">
        <v>22</v>
      </c>
      <c r="C31" s="5" t="n">
        <v>107</v>
      </c>
    </row>
    <row r="32" spans="1:3">
      <c r="A32" s="4" t="s">
        <v>83</v>
      </c>
      <c r="B32" s="5" t="n">
        <v>0</v>
      </c>
      <c r="C32" s="5" t="n">
        <v>-7</v>
      </c>
    </row>
    <row r="33" spans="1:3">
      <c r="A33" s="4" t="s">
        <v>663</v>
      </c>
      <c r="B33" s="6" t="n">
        <v>0</v>
      </c>
      <c r="C33" s="6" t="n">
        <v>5093</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2"/>
  </cols>
  <sheetData>
    <row r="1" spans="1:2">
      <c r="A1" s="1" t="s">
        <v>1218</v>
      </c>
      <c r="B1" s="2" t="s">
        <v>1</v>
      </c>
    </row>
    <row r="2" spans="1:2">
      <c r="B2" s="2" t="s">
        <v>1219</v>
      </c>
    </row>
    <row r="3" spans="1:2">
      <c r="A3" s="3" t="s">
        <v>285</v>
      </c>
    </row>
    <row r="4" spans="1:2">
      <c r="A4" s="4" t="s">
        <v>1220</v>
      </c>
      <c r="B4" s="5" t="n">
        <v>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21</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1222</v>
      </c>
    </row>
    <row r="4" spans="1:11">
      <c r="A4" s="4" t="s">
        <v>46</v>
      </c>
      <c r="I4" s="6" t="n">
        <v>996763</v>
      </c>
    </row>
    <row r="5" spans="1:11">
      <c r="A5" s="4" t="s">
        <v>47</v>
      </c>
      <c r="I5" s="5" t="n">
        <v>308096</v>
      </c>
      <c r="J5" s="6" t="n">
        <v>276570</v>
      </c>
      <c r="K5" s="6" t="n">
        <v>211012</v>
      </c>
    </row>
    <row r="6" spans="1:11">
      <c r="A6" s="4" t="s">
        <v>48</v>
      </c>
      <c r="J6" s="5" t="n">
        <v>188792</v>
      </c>
      <c r="K6" s="5" t="n">
        <v>132968</v>
      </c>
    </row>
    <row r="7" spans="1:11">
      <c r="A7" s="4" t="s">
        <v>49</v>
      </c>
      <c r="I7" s="5" t="n">
        <v>251925</v>
      </c>
      <c r="J7" s="5" t="n">
        <v>214049</v>
      </c>
      <c r="K7" s="5" t="n">
        <v>147889</v>
      </c>
    </row>
    <row r="8" spans="1:11">
      <c r="A8" s="4" t="s">
        <v>50</v>
      </c>
      <c r="B8" s="6" t="n">
        <v>386617</v>
      </c>
      <c r="C8" s="6" t="n">
        <v>370798</v>
      </c>
      <c r="D8" s="6" t="n">
        <v>354028</v>
      </c>
      <c r="E8" s="6" t="n">
        <v>331579</v>
      </c>
      <c r="F8" s="6" t="n">
        <v>320677</v>
      </c>
      <c r="G8" s="6" t="n">
        <v>303868</v>
      </c>
      <c r="H8" s="6" t="n">
        <v>292453</v>
      </c>
      <c r="I8" s="5" t="n">
        <v>1492639</v>
      </c>
      <c r="J8" s="5" t="n">
        <v>1248577</v>
      </c>
      <c r="K8" s="5" t="n">
        <v>1012488</v>
      </c>
    </row>
    <row r="9" spans="1:11">
      <c r="A9" s="4" t="s">
        <v>1223</v>
      </c>
      <c r="I9" s="5" t="n">
        <v>16167</v>
      </c>
      <c r="J9" s="5" t="n">
        <v>31905</v>
      </c>
      <c r="K9" s="5" t="n">
        <v>17132</v>
      </c>
    </row>
    <row r="10" spans="1:11">
      <c r="A10" s="4" t="s">
        <v>467</v>
      </c>
    </row>
    <row r="11" spans="1:11">
      <c r="A11" s="3" t="s">
        <v>1222</v>
      </c>
    </row>
    <row r="12" spans="1:11">
      <c r="A12" s="4" t="s">
        <v>46</v>
      </c>
      <c r="I12" s="5" t="n">
        <v>561744</v>
      </c>
    </row>
    <row r="13" spans="1:11">
      <c r="A13" s="4" t="s">
        <v>47</v>
      </c>
      <c r="I13" s="5" t="n">
        <v>162662</v>
      </c>
      <c r="J13" s="5" t="n">
        <v>165083</v>
      </c>
      <c r="K13" s="5" t="n">
        <v>127105</v>
      </c>
    </row>
    <row r="14" spans="1:11">
      <c r="A14" s="4" t="s">
        <v>48</v>
      </c>
      <c r="J14" s="5" t="n">
        <v>159336</v>
      </c>
      <c r="K14" s="5" t="n">
        <v>124725</v>
      </c>
    </row>
    <row r="15" spans="1:11">
      <c r="A15" s="4" t="s">
        <v>49</v>
      </c>
      <c r="I15" s="5" t="n">
        <v>156970</v>
      </c>
      <c r="J15" s="5" t="n">
        <v>138533</v>
      </c>
      <c r="K15" s="5" t="n">
        <v>92331</v>
      </c>
    </row>
    <row r="16" spans="1:11">
      <c r="A16" s="4" t="s">
        <v>50</v>
      </c>
      <c r="I16" s="5" t="n">
        <v>975140</v>
      </c>
      <c r="J16" s="5" t="n">
        <v>823110</v>
      </c>
      <c r="K16" s="5" t="n">
        <v>642061</v>
      </c>
    </row>
    <row r="17" spans="1:11">
      <c r="A17" s="4" t="s">
        <v>1223</v>
      </c>
      <c r="I17" s="5" t="n">
        <v>3503</v>
      </c>
      <c r="J17" s="5" t="n">
        <v>3681</v>
      </c>
      <c r="K17" s="5" t="n">
        <v>3053</v>
      </c>
    </row>
    <row r="18" spans="1:11">
      <c r="A18" s="4" t="s">
        <v>530</v>
      </c>
    </row>
    <row r="19" spans="1:11">
      <c r="A19" s="3" t="s">
        <v>1222</v>
      </c>
    </row>
    <row r="20" spans="1:11">
      <c r="A20" s="4" t="s">
        <v>46</v>
      </c>
      <c r="I20" s="5" t="n">
        <v>245457</v>
      </c>
    </row>
    <row r="21" spans="1:11">
      <c r="A21" s="4" t="s">
        <v>47</v>
      </c>
      <c r="J21" s="5" t="n">
        <v>7531</v>
      </c>
      <c r="K21" s="5" t="n">
        <v>1247</v>
      </c>
    </row>
    <row r="22" spans="1:11">
      <c r="A22" s="4" t="s">
        <v>48</v>
      </c>
      <c r="J22" s="5" t="n">
        <v>760</v>
      </c>
      <c r="K22" s="5" t="n">
        <v>643</v>
      </c>
    </row>
    <row r="23" spans="1:11">
      <c r="A23" s="4" t="s">
        <v>49</v>
      </c>
      <c r="I23" s="5" t="n">
        <v>61402</v>
      </c>
      <c r="J23" s="5" t="n">
        <v>57096</v>
      </c>
      <c r="K23" s="5" t="n">
        <v>37595</v>
      </c>
    </row>
    <row r="24" spans="1:11">
      <c r="A24" s="4" t="s">
        <v>50</v>
      </c>
      <c r="I24" s="5" t="n">
        <v>303344</v>
      </c>
      <c r="J24" s="5" t="n">
        <v>224047</v>
      </c>
      <c r="K24" s="5" t="n">
        <v>215247</v>
      </c>
    </row>
    <row r="25" spans="1:11">
      <c r="A25" s="4" t="s">
        <v>1223</v>
      </c>
      <c r="I25" s="5" t="n">
        <v>958</v>
      </c>
      <c r="J25" s="5" t="n">
        <v>717</v>
      </c>
      <c r="K25" s="5" t="n">
        <v>498</v>
      </c>
    </row>
    <row r="26" spans="1:11">
      <c r="A26" s="4" t="s">
        <v>470</v>
      </c>
    </row>
    <row r="27" spans="1:11">
      <c r="A27" s="3" t="s">
        <v>1222</v>
      </c>
    </row>
    <row r="28" spans="1:11">
      <c r="A28" s="4" t="s">
        <v>46</v>
      </c>
      <c r="I28" s="5" t="n">
        <v>189562</v>
      </c>
    </row>
    <row r="29" spans="1:11">
      <c r="A29" s="4" t="s">
        <v>47</v>
      </c>
      <c r="J29" s="5" t="n">
        <v>103956</v>
      </c>
      <c r="K29" s="5" t="n">
        <v>82660</v>
      </c>
    </row>
    <row r="30" spans="1:11">
      <c r="A30" s="4" t="s">
        <v>48</v>
      </c>
      <c r="J30" s="5" t="n">
        <v>28696</v>
      </c>
      <c r="K30" s="5" t="n">
        <v>7600</v>
      </c>
    </row>
    <row r="31" spans="1:11">
      <c r="A31" s="4" t="s">
        <v>49</v>
      </c>
      <c r="I31" s="5" t="n">
        <v>33553</v>
      </c>
      <c r="J31" s="5" t="n">
        <v>18420</v>
      </c>
      <c r="K31" s="5" t="n">
        <v>17963</v>
      </c>
    </row>
    <row r="32" spans="1:11">
      <c r="A32" s="4" t="s">
        <v>50</v>
      </c>
      <c r="I32" s="5" t="n">
        <v>214155</v>
      </c>
      <c r="J32" s="5" t="n">
        <v>201420</v>
      </c>
      <c r="K32" s="5" t="n">
        <v>155180</v>
      </c>
    </row>
    <row r="33" spans="1:11">
      <c r="A33" s="4" t="s">
        <v>1223</v>
      </c>
      <c r="I33" s="5" t="n">
        <v>11706</v>
      </c>
      <c r="J33" s="5" t="n">
        <v>27507</v>
      </c>
      <c r="K33" s="5" t="n">
        <v>13581</v>
      </c>
    </row>
    <row r="34" spans="1:11">
      <c r="A34" s="4" t="s">
        <v>79</v>
      </c>
    </row>
    <row r="35" spans="1:11">
      <c r="A35" s="3" t="s">
        <v>1222</v>
      </c>
    </row>
    <row r="36" spans="1:11">
      <c r="A36" s="4" t="s">
        <v>46</v>
      </c>
      <c r="I36" s="5" t="n">
        <v>723991</v>
      </c>
      <c r="J36" s="5" t="n">
        <v>569166</v>
      </c>
      <c r="K36" s="5" t="n">
        <v>520619</v>
      </c>
    </row>
    <row r="37" spans="1:11">
      <c r="A37" s="4" t="s">
        <v>531</v>
      </c>
    </row>
    <row r="38" spans="1:11">
      <c r="A38" s="3" t="s">
        <v>1222</v>
      </c>
    </row>
    <row r="39" spans="1:11">
      <c r="A39" s="4" t="s">
        <v>46</v>
      </c>
      <c r="I39" s="5" t="n">
        <v>464980</v>
      </c>
      <c r="J39" s="5" t="n">
        <v>360158</v>
      </c>
      <c r="K39" s="5" t="n">
        <v>297900</v>
      </c>
    </row>
    <row r="40" spans="1:11">
      <c r="A40" s="4" t="s">
        <v>532</v>
      </c>
    </row>
    <row r="41" spans="1:11">
      <c r="A41" s="3" t="s">
        <v>1222</v>
      </c>
    </row>
    <row r="42" spans="1:11">
      <c r="A42" s="4" t="s">
        <v>46</v>
      </c>
      <c r="I42" s="5" t="n">
        <v>203289</v>
      </c>
      <c r="J42" s="5" t="n">
        <v>158660</v>
      </c>
      <c r="K42" s="5" t="n">
        <v>175762</v>
      </c>
    </row>
    <row r="43" spans="1:11">
      <c r="A43" s="4" t="s">
        <v>533</v>
      </c>
    </row>
    <row r="44" spans="1:11">
      <c r="A44" s="3" t="s">
        <v>1222</v>
      </c>
    </row>
    <row r="45" spans="1:11">
      <c r="A45" s="4" t="s">
        <v>46</v>
      </c>
      <c r="I45" s="6" t="n">
        <v>55722</v>
      </c>
      <c r="J45" s="6" t="n">
        <v>50348</v>
      </c>
      <c r="K45" s="6" t="n">
        <v>46957</v>
      </c>
    </row>
  </sheetData>
  <mergeCells count="3">
    <mergeCell ref="A1:A2"/>
    <mergeCell ref="B1:H1"/>
    <mergeCell ref="I1:K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24</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1225</v>
      </c>
    </row>
    <row r="4" spans="1:11">
      <c r="A4" s="4" t="s">
        <v>1226</v>
      </c>
      <c r="I4" s="6" t="n">
        <v>639956</v>
      </c>
      <c r="J4" s="6" t="n">
        <v>513378</v>
      </c>
      <c r="K4" s="6" t="n">
        <v>372669</v>
      </c>
    </row>
    <row r="5" spans="1:11">
      <c r="A5" s="4" t="s">
        <v>1227</v>
      </c>
      <c r="I5" s="5" t="n">
        <v>138200</v>
      </c>
      <c r="J5" s="5" t="n">
        <v>153800</v>
      </c>
      <c r="K5" s="5" t="n">
        <v>97800</v>
      </c>
    </row>
    <row r="6" spans="1:11">
      <c r="A6" s="4" t="s">
        <v>178</v>
      </c>
      <c r="I6" s="5" t="n">
        <v>33887</v>
      </c>
      <c r="J6" s="5" t="n">
        <v>30487</v>
      </c>
      <c r="K6" s="5" t="n">
        <v>19742</v>
      </c>
    </row>
    <row r="7" spans="1:11">
      <c r="A7" s="4" t="s">
        <v>1228</v>
      </c>
      <c r="I7" s="5" t="n">
        <v>272</v>
      </c>
      <c r="J7" s="5" t="n">
        <v>7139</v>
      </c>
    </row>
    <row r="8" spans="1:11">
      <c r="A8" s="4" t="s">
        <v>60</v>
      </c>
      <c r="I8" s="5" t="n">
        <v>5649</v>
      </c>
      <c r="J8" s="5" t="n">
        <v>44171</v>
      </c>
      <c r="K8" s="5" t="n">
        <v>0</v>
      </c>
    </row>
    <row r="9" spans="1:11">
      <c r="A9" s="4" t="s">
        <v>60</v>
      </c>
      <c r="I9" s="5" t="n">
        <v>5649</v>
      </c>
      <c r="J9" s="5" t="n">
        <v>44171</v>
      </c>
      <c r="K9" s="5" t="n">
        <v>0</v>
      </c>
    </row>
    <row r="10" spans="1:11">
      <c r="A10" s="4" t="s">
        <v>61</v>
      </c>
      <c r="I10" s="5" t="n">
        <v>0</v>
      </c>
      <c r="J10" s="5" t="n">
        <v>-20958</v>
      </c>
      <c r="K10" s="5" t="n">
        <v>0</v>
      </c>
    </row>
    <row r="11" spans="1:11">
      <c r="A11" s="4" t="s">
        <v>62</v>
      </c>
      <c r="B11" s="6" t="n">
        <v>102564</v>
      </c>
      <c r="C11" s="6" t="n">
        <v>100424</v>
      </c>
      <c r="D11" s="6" t="n">
        <v>83859</v>
      </c>
      <c r="E11" s="6" t="n">
        <v>73456</v>
      </c>
      <c r="F11" s="6" t="n">
        <v>50819</v>
      </c>
      <c r="G11" s="6" t="n">
        <v>52447</v>
      </c>
      <c r="H11" s="6" t="n">
        <v>56701</v>
      </c>
      <c r="I11" s="5" t="n">
        <v>380638</v>
      </c>
      <c r="J11" s="5" t="n">
        <v>233423</v>
      </c>
      <c r="K11" s="5" t="n">
        <v>158525</v>
      </c>
    </row>
    <row r="12" spans="1:11">
      <c r="A12" s="4" t="s">
        <v>63</v>
      </c>
      <c r="I12" s="5" t="n">
        <v>-105023</v>
      </c>
      <c r="J12" s="5" t="n">
        <v>-107067</v>
      </c>
      <c r="K12" s="5" t="n">
        <v>-113418</v>
      </c>
    </row>
    <row r="13" spans="1:11">
      <c r="A13" s="4" t="s">
        <v>64</v>
      </c>
      <c r="I13" s="5" t="n">
        <v>-38800</v>
      </c>
      <c r="J13" s="5" t="n">
        <v>31487</v>
      </c>
      <c r="K13" s="5" t="n">
        <v>-9233</v>
      </c>
    </row>
    <row r="14" spans="1:11">
      <c r="A14" s="4" t="s">
        <v>65</v>
      </c>
      <c r="I14" s="5" t="n">
        <v>0</v>
      </c>
      <c r="J14" s="5" t="n">
        <v>0</v>
      </c>
      <c r="K14" s="5" t="n">
        <v>711</v>
      </c>
    </row>
    <row r="15" spans="1:11">
      <c r="A15" s="4" t="s">
        <v>66</v>
      </c>
      <c r="I15" s="5" t="n">
        <v>-775</v>
      </c>
      <c r="J15" s="5" t="n">
        <v>15259</v>
      </c>
      <c r="K15" s="5" t="n">
        <v>-563</v>
      </c>
    </row>
    <row r="16" spans="1:11">
      <c r="A16" s="4" t="s">
        <v>1229</v>
      </c>
      <c r="I16" s="5" t="n">
        <v>2579</v>
      </c>
      <c r="J16" s="5" t="n">
        <v>1314</v>
      </c>
      <c r="K16" s="5" t="n">
        <v>12908</v>
      </c>
    </row>
    <row r="17" spans="1:11">
      <c r="A17" s="4" t="s">
        <v>68</v>
      </c>
      <c r="I17" s="5" t="n">
        <v>238619</v>
      </c>
      <c r="J17" s="5" t="n">
        <v>174416</v>
      </c>
      <c r="K17" s="5" t="n">
        <v>48930</v>
      </c>
    </row>
    <row r="18" spans="1:11">
      <c r="A18" s="4" t="s">
        <v>1230</v>
      </c>
    </row>
    <row r="19" spans="1:11">
      <c r="A19" s="3" t="s">
        <v>1225</v>
      </c>
    </row>
    <row r="20" spans="1:11">
      <c r="A20" s="4" t="s">
        <v>1231</v>
      </c>
      <c r="I20" s="5" t="n">
        <v>58095</v>
      </c>
      <c r="J20" s="5" t="n">
        <v>53753</v>
      </c>
      <c r="K20" s="5" t="n">
        <v>46199</v>
      </c>
    </row>
    <row r="21" spans="1:11">
      <c r="A21" s="4" t="s">
        <v>1227</v>
      </c>
      <c r="I21" s="5" t="n">
        <v>138186</v>
      </c>
      <c r="J21" s="5" t="n">
        <v>153810</v>
      </c>
      <c r="K21" s="5" t="n">
        <v>97829</v>
      </c>
    </row>
    <row r="22" spans="1:11">
      <c r="A22" s="4" t="s">
        <v>1232</v>
      </c>
      <c r="I22" s="5" t="n">
        <v>4143</v>
      </c>
      <c r="J22" s="5" t="n">
        <v>5000</v>
      </c>
      <c r="K22" s="5" t="n">
        <v>20879</v>
      </c>
    </row>
    <row r="23" spans="1:11">
      <c r="A23" s="4" t="s">
        <v>1233</v>
      </c>
      <c r="I23" s="5" t="n">
        <v>4425</v>
      </c>
      <c r="J23" s="5" t="n">
        <v>2563</v>
      </c>
      <c r="K23" s="5" t="n">
        <v>0</v>
      </c>
    </row>
    <row r="24" spans="1:11">
      <c r="A24" s="4" t="s">
        <v>178</v>
      </c>
      <c r="I24" s="5" t="n">
        <v>35103</v>
      </c>
      <c r="K24" s="5" t="n">
        <v>19742</v>
      </c>
    </row>
    <row r="25" spans="1:11">
      <c r="A25" s="4" t="s">
        <v>1228</v>
      </c>
      <c r="I25" s="5" t="n">
        <v>13717</v>
      </c>
      <c r="J25" s="5" t="n">
        <v>11129</v>
      </c>
      <c r="K25" s="5" t="n">
        <v>13995</v>
      </c>
    </row>
    <row r="26" spans="1:11">
      <c r="A26" s="4" t="s">
        <v>60</v>
      </c>
      <c r="I26" s="5" t="n">
        <v>5649</v>
      </c>
      <c r="K26" s="5" t="n">
        <v>0</v>
      </c>
    </row>
    <row r="27" spans="1:11">
      <c r="A27" s="4" t="s">
        <v>61</v>
      </c>
      <c r="I27" s="5" t="n">
        <v>0</v>
      </c>
      <c r="K27" s="5" t="n">
        <v>0</v>
      </c>
    </row>
    <row r="28" spans="1:11">
      <c r="A28" s="4" t="s">
        <v>1234</v>
      </c>
      <c r="I28" s="5" t="n">
        <v>0</v>
      </c>
      <c r="J28" s="5" t="n">
        <v>0</v>
      </c>
      <c r="K28" s="5" t="n">
        <v>15500</v>
      </c>
    </row>
    <row r="29" spans="1:11">
      <c r="A29" s="4" t="s">
        <v>467</v>
      </c>
    </row>
    <row r="30" spans="1:11">
      <c r="A30" s="3" t="s">
        <v>1225</v>
      </c>
    </row>
    <row r="31" spans="1:11">
      <c r="A31" s="4" t="s">
        <v>1226</v>
      </c>
      <c r="I31" s="5" t="n">
        <v>459646</v>
      </c>
      <c r="J31" s="5" t="n">
        <v>369872</v>
      </c>
      <c r="K31" s="5" t="n">
        <v>254225</v>
      </c>
    </row>
    <row r="32" spans="1:11">
      <c r="A32" s="4" t="s">
        <v>60</v>
      </c>
      <c r="J32" s="5" t="n">
        <v>16200</v>
      </c>
    </row>
    <row r="33" spans="1:11">
      <c r="A33" s="4" t="s">
        <v>506</v>
      </c>
    </row>
    <row r="34" spans="1:11">
      <c r="A34" s="3" t="s">
        <v>1225</v>
      </c>
    </row>
    <row r="35" spans="1:11">
      <c r="A35" s="4" t="s">
        <v>1226</v>
      </c>
      <c r="I35" s="5" t="n">
        <v>135379</v>
      </c>
      <c r="J35" s="5" t="n">
        <v>96660</v>
      </c>
      <c r="K35" s="5" t="n">
        <v>80699</v>
      </c>
    </row>
    <row r="36" spans="1:11">
      <c r="A36" s="4" t="s">
        <v>470</v>
      </c>
    </row>
    <row r="37" spans="1:11">
      <c r="A37" s="3" t="s">
        <v>1225</v>
      </c>
    </row>
    <row r="38" spans="1:11">
      <c r="A38" s="4" t="s">
        <v>1226</v>
      </c>
      <c r="I38" s="6" t="n">
        <v>44931</v>
      </c>
      <c r="J38" s="6" t="n">
        <v>46846</v>
      </c>
      <c r="K38" s="6" t="n">
        <v>37745</v>
      </c>
    </row>
  </sheetData>
  <mergeCells count="3">
    <mergeCell ref="A1:A2"/>
    <mergeCell ref="B1:H1"/>
    <mergeCell ref="I1:K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35</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1236</v>
      </c>
    </row>
    <row r="4" spans="1:11">
      <c r="A4" s="4" t="s">
        <v>50</v>
      </c>
      <c r="B4" s="6" t="n">
        <v>386617</v>
      </c>
      <c r="C4" s="6" t="n">
        <v>370798</v>
      </c>
      <c r="D4" s="6" t="n">
        <v>354028</v>
      </c>
      <c r="E4" s="6" t="n">
        <v>331579</v>
      </c>
      <c r="F4" s="6" t="n">
        <v>320677</v>
      </c>
      <c r="G4" s="6" t="n">
        <v>303868</v>
      </c>
      <c r="H4" s="6" t="n">
        <v>292453</v>
      </c>
      <c r="I4" s="6" t="n">
        <v>1492639</v>
      </c>
      <c r="J4" s="6" t="n">
        <v>1248577</v>
      </c>
      <c r="K4" s="6" t="n">
        <v>1012488</v>
      </c>
    </row>
    <row r="5" spans="1:11">
      <c r="A5" s="4" t="s">
        <v>1237</v>
      </c>
      <c r="E5" s="5" t="n">
        <v>163908</v>
      </c>
      <c r="I5" s="5" t="n">
        <v>187868</v>
      </c>
      <c r="J5" s="5" t="n">
        <v>163908</v>
      </c>
      <c r="K5" s="5" t="n">
        <v>167278</v>
      </c>
    </row>
    <row r="6" spans="1:11">
      <c r="A6" s="4" t="s">
        <v>819</v>
      </c>
    </row>
    <row r="7" spans="1:11">
      <c r="A7" s="3" t="s">
        <v>1236</v>
      </c>
    </row>
    <row r="8" spans="1:11">
      <c r="A8" s="4" t="s">
        <v>50</v>
      </c>
      <c r="I8" s="5" t="n">
        <v>1287405</v>
      </c>
      <c r="J8" s="5" t="n">
        <v>1037322</v>
      </c>
      <c r="K8" s="5" t="n">
        <v>839917</v>
      </c>
    </row>
    <row r="9" spans="1:11">
      <c r="A9" s="4" t="s">
        <v>1237</v>
      </c>
      <c r="E9" s="5" t="n">
        <v>148490</v>
      </c>
      <c r="I9" s="5" t="n">
        <v>176111</v>
      </c>
      <c r="J9" s="5" t="n">
        <v>148490</v>
      </c>
      <c r="K9" s="5" t="n">
        <v>146165</v>
      </c>
    </row>
    <row r="10" spans="1:11">
      <c r="A10" s="4" t="s">
        <v>904</v>
      </c>
    </row>
    <row r="11" spans="1:11">
      <c r="A11" s="3" t="s">
        <v>1236</v>
      </c>
    </row>
    <row r="12" spans="1:11">
      <c r="A12" s="4" t="s">
        <v>50</v>
      </c>
      <c r="I12" s="5" t="n">
        <v>60518</v>
      </c>
      <c r="J12" s="5" t="n">
        <v>62030</v>
      </c>
      <c r="K12" s="5" t="n">
        <v>53068</v>
      </c>
    </row>
    <row r="13" spans="1:11">
      <c r="A13" s="4" t="s">
        <v>1238</v>
      </c>
    </row>
    <row r="14" spans="1:11">
      <c r="A14" s="3" t="s">
        <v>1236</v>
      </c>
    </row>
    <row r="15" spans="1:11">
      <c r="A15" s="4" t="s">
        <v>50</v>
      </c>
      <c r="I15" s="5" t="n">
        <v>144716</v>
      </c>
      <c r="J15" s="5" t="n">
        <v>149225</v>
      </c>
      <c r="K15" s="5" t="n">
        <v>119503</v>
      </c>
    </row>
    <row r="16" spans="1:11">
      <c r="A16" s="4" t="s">
        <v>1239</v>
      </c>
    </row>
    <row r="17" spans="1:11">
      <c r="A17" s="3" t="s">
        <v>1236</v>
      </c>
    </row>
    <row r="18" spans="1:11">
      <c r="A18" s="4" t="s">
        <v>1237</v>
      </c>
      <c r="E18" s="6" t="n">
        <v>15418</v>
      </c>
      <c r="I18" s="6" t="n">
        <v>11757</v>
      </c>
      <c r="J18" s="6" t="n">
        <v>15418</v>
      </c>
      <c r="K18" s="6" t="n">
        <v>21113</v>
      </c>
    </row>
  </sheetData>
  <mergeCells count="3">
    <mergeCell ref="A1:A2"/>
    <mergeCell ref="B1:H1"/>
    <mergeCell ref="I1:K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40</v>
      </c>
    </row>
    <row r="2" spans="1:3">
      <c r="A2" s="3" t="s">
        <v>251</v>
      </c>
    </row>
    <row r="3" spans="1:3">
      <c r="A3" s="4" t="s">
        <v>1241</v>
      </c>
      <c r="B3" s="6" t="n">
        <v>323178</v>
      </c>
      <c r="C3" s="6" t="n">
        <v>316129</v>
      </c>
    </row>
    <row r="4" spans="1:3">
      <c r="A4" s="4" t="s">
        <v>1242</v>
      </c>
      <c r="B4" s="4" t="s">
        <v>1243</v>
      </c>
      <c r="C4" s="4" t="s">
        <v>1244</v>
      </c>
    </row>
    <row r="5" spans="1:3">
      <c r="A5" s="4" t="s">
        <v>1245</v>
      </c>
      <c r="B5" s="6" t="n">
        <v>201749</v>
      </c>
      <c r="C5" s="6" t="n">
        <v>188991</v>
      </c>
    </row>
    <row r="6" spans="1:3">
      <c r="A6" s="4" t="s">
        <v>1242</v>
      </c>
      <c r="B6" s="4" t="s">
        <v>1246</v>
      </c>
      <c r="C6" s="4" t="s">
        <v>1246</v>
      </c>
    </row>
    <row r="7" spans="1:3">
      <c r="A7" s="4" t="s">
        <v>1247</v>
      </c>
      <c r="B7" s="6" t="n">
        <v>252186</v>
      </c>
      <c r="C7" s="6" t="n">
        <v>236239</v>
      </c>
    </row>
    <row r="8" spans="1:3">
      <c r="A8" s="4" t="s">
        <v>1242</v>
      </c>
      <c r="B8" s="4" t="s">
        <v>1090</v>
      </c>
      <c r="C8" s="4" t="s">
        <v>1090</v>
      </c>
    </row>
    <row r="9" spans="1:3">
      <c r="A9" s="4" t="s">
        <v>1248</v>
      </c>
      <c r="B9" s="6" t="n">
        <v>305734</v>
      </c>
      <c r="C9" s="6" t="n">
        <v>304555</v>
      </c>
    </row>
    <row r="10" spans="1:3">
      <c r="A10" s="4" t="s">
        <v>1249</v>
      </c>
      <c r="B10" s="4" t="s">
        <v>1250</v>
      </c>
      <c r="C10" s="4" t="s">
        <v>1251</v>
      </c>
    </row>
    <row r="11" spans="1:3">
      <c r="A11" s="4" t="s">
        <v>1252</v>
      </c>
      <c r="B11" s="6" t="n">
        <v>112401</v>
      </c>
      <c r="C11" s="6" t="n">
        <v>97452</v>
      </c>
    </row>
    <row r="12" spans="1:3">
      <c r="A12" s="4" t="s">
        <v>1249</v>
      </c>
      <c r="B12" s="4" t="s">
        <v>880</v>
      </c>
      <c r="C12" s="4" t="s">
        <v>880</v>
      </c>
    </row>
    <row r="13" spans="1:3">
      <c r="A13" s="4" t="s">
        <v>1253</v>
      </c>
      <c r="B13" s="6" t="n">
        <v>140501</v>
      </c>
      <c r="C13" s="6" t="n">
        <v>121815</v>
      </c>
    </row>
    <row r="14" spans="1:3">
      <c r="A14" s="4" t="s">
        <v>1249</v>
      </c>
      <c r="B14" s="4" t="s">
        <v>793</v>
      </c>
      <c r="C14" s="4" t="s">
        <v>793</v>
      </c>
    </row>
    <row r="15" spans="1:3">
      <c r="A15" s="4" t="s">
        <v>1254</v>
      </c>
      <c r="B15" s="6" t="n">
        <v>305734</v>
      </c>
      <c r="C15" s="6" t="n">
        <v>304555</v>
      </c>
    </row>
    <row r="16" spans="1:3">
      <c r="A16" s="4" t="s">
        <v>1255</v>
      </c>
      <c r="B16" s="4" t="s">
        <v>1256</v>
      </c>
      <c r="C16" s="4" t="s">
        <v>1257</v>
      </c>
    </row>
    <row r="17" spans="1:3">
      <c r="A17" s="4" t="s">
        <v>1258</v>
      </c>
      <c r="B17" s="6" t="n">
        <v>113484</v>
      </c>
      <c r="C17" s="6" t="n">
        <v>106308</v>
      </c>
    </row>
    <row r="18" spans="1:3">
      <c r="A18" s="4" t="s">
        <v>1255</v>
      </c>
      <c r="B18" s="4" t="s">
        <v>878</v>
      </c>
      <c r="C18" s="4" t="s">
        <v>878</v>
      </c>
    </row>
    <row r="19" spans="1:3">
      <c r="A19" s="4" t="s">
        <v>1259</v>
      </c>
      <c r="B19" s="6" t="n">
        <v>163921</v>
      </c>
      <c r="C19" s="6" t="n">
        <v>153555</v>
      </c>
    </row>
    <row r="20" spans="1:3">
      <c r="A20" s="4" t="s">
        <v>1255</v>
      </c>
      <c r="B20" s="4" t="s">
        <v>1260</v>
      </c>
      <c r="C20" s="4" t="s">
        <v>1260</v>
      </c>
    </row>
    <row r="21" spans="1:3">
      <c r="A21" s="4" t="s">
        <v>1261</v>
      </c>
      <c r="B21" s="6" t="n">
        <v>305734</v>
      </c>
      <c r="C21" s="6" t="n">
        <v>304555</v>
      </c>
    </row>
    <row r="22" spans="1:3">
      <c r="A22" s="4" t="s">
        <v>1262</v>
      </c>
      <c r="B22" s="4" t="s">
        <v>1256</v>
      </c>
      <c r="C22" s="4" t="s">
        <v>1257</v>
      </c>
    </row>
    <row r="23" spans="1:3">
      <c r="A23" s="4" t="s">
        <v>1263</v>
      </c>
      <c r="B23" s="6" t="n">
        <v>151312</v>
      </c>
      <c r="C23" s="6" t="n">
        <v>141743</v>
      </c>
    </row>
    <row r="24" spans="1:3">
      <c r="A24" s="4" t="s">
        <v>1262</v>
      </c>
      <c r="B24" s="4" t="s">
        <v>1048</v>
      </c>
      <c r="C24" s="4" t="s">
        <v>1048</v>
      </c>
    </row>
    <row r="25" spans="1:3">
      <c r="A25" s="4" t="s">
        <v>1264</v>
      </c>
      <c r="B25" s="6" t="n">
        <v>201749</v>
      </c>
      <c r="C25" s="6" t="n">
        <v>188991</v>
      </c>
    </row>
    <row r="26" spans="1:3">
      <c r="A26" s="4" t="s">
        <v>1262</v>
      </c>
      <c r="B26" s="4" t="s">
        <v>1246</v>
      </c>
      <c r="C26" s="4" t="s">
        <v>124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2"/>
  </cols>
  <sheetData>
    <row r="1" spans="1:9">
      <c r="A1" s="1" t="s">
        <v>1265</v>
      </c>
      <c r="B1" s="2" t="s">
        <v>1266</v>
      </c>
      <c r="C1" s="2" t="s">
        <v>1267</v>
      </c>
      <c r="D1" s="2" t="s">
        <v>501</v>
      </c>
      <c r="E1" s="2" t="s">
        <v>1268</v>
      </c>
      <c r="F1" s="2" t="s">
        <v>1269</v>
      </c>
      <c r="G1" s="2" t="s">
        <v>1270</v>
      </c>
      <c r="H1" s="2" t="s">
        <v>940</v>
      </c>
      <c r="I1" s="2" t="s">
        <v>772</v>
      </c>
    </row>
    <row r="2" spans="1:9">
      <c r="A2" s="4" t="s">
        <v>784</v>
      </c>
    </row>
    <row r="3" spans="1:9">
      <c r="A3" s="3" t="s">
        <v>1271</v>
      </c>
    </row>
    <row r="4" spans="1:9">
      <c r="A4" s="4" t="s">
        <v>775</v>
      </c>
      <c r="E4" s="5" t="n">
        <v>3</v>
      </c>
    </row>
    <row r="5" spans="1:9">
      <c r="A5" s="4" t="s">
        <v>1272</v>
      </c>
    </row>
    <row r="6" spans="1:9">
      <c r="A6" s="3" t="s">
        <v>1271</v>
      </c>
    </row>
    <row r="7" spans="1:9">
      <c r="A7" s="4" t="s">
        <v>1273</v>
      </c>
      <c r="H7" s="6" t="n">
        <v>480</v>
      </c>
    </row>
    <row r="8" spans="1:9">
      <c r="A8" s="4" t="s">
        <v>1274</v>
      </c>
    </row>
    <row r="9" spans="1:9">
      <c r="A9" s="3" t="s">
        <v>1271</v>
      </c>
    </row>
    <row r="10" spans="1:9">
      <c r="A10" s="4" t="s">
        <v>1273</v>
      </c>
      <c r="F10" s="6" t="n">
        <v>250</v>
      </c>
    </row>
    <row r="11" spans="1:9">
      <c r="A11" s="4" t="s">
        <v>1275</v>
      </c>
    </row>
    <row r="12" spans="1:9">
      <c r="A12" s="3" t="s">
        <v>1271</v>
      </c>
    </row>
    <row r="13" spans="1:9">
      <c r="A13" s="4" t="s">
        <v>1273</v>
      </c>
      <c r="F13" s="6" t="n">
        <v>50</v>
      </c>
    </row>
    <row r="14" spans="1:9">
      <c r="A14" s="4" t="s">
        <v>1276</v>
      </c>
    </row>
    <row r="15" spans="1:9">
      <c r="A15" s="3" t="s">
        <v>1271</v>
      </c>
    </row>
    <row r="16" spans="1:9">
      <c r="A16" s="4" t="s">
        <v>585</v>
      </c>
      <c r="B16" s="6" t="n">
        <v>30</v>
      </c>
    </row>
    <row r="17" spans="1:9">
      <c r="A17" s="4" t="s">
        <v>584</v>
      </c>
    </row>
    <row r="18" spans="1:9">
      <c r="A18" s="3" t="s">
        <v>1271</v>
      </c>
    </row>
    <row r="19" spans="1:9">
      <c r="A19" s="4" t="s">
        <v>585</v>
      </c>
      <c r="C19" s="6" t="n">
        <v>310</v>
      </c>
    </row>
    <row r="20" spans="1:9">
      <c r="A20" s="4" t="s">
        <v>1277</v>
      </c>
    </row>
    <row r="21" spans="1:9">
      <c r="A21" s="3" t="s">
        <v>1271</v>
      </c>
    </row>
    <row r="22" spans="1:9">
      <c r="A22" s="4" t="s">
        <v>1273</v>
      </c>
      <c r="G22" s="6" t="n">
        <v>300</v>
      </c>
    </row>
    <row r="23" spans="1:9">
      <c r="A23" s="4" t="s">
        <v>1278</v>
      </c>
    </row>
    <row r="24" spans="1:9">
      <c r="A24" s="3" t="s">
        <v>1271</v>
      </c>
    </row>
    <row r="25" spans="1:9">
      <c r="A25" s="4" t="s">
        <v>1273</v>
      </c>
      <c r="G25" s="6" t="n">
        <v>300</v>
      </c>
    </row>
    <row r="26" spans="1:9">
      <c r="A26" s="4" t="s">
        <v>1279</v>
      </c>
    </row>
    <row r="27" spans="1:9">
      <c r="A27" s="3" t="s">
        <v>1271</v>
      </c>
    </row>
    <row r="28" spans="1:9">
      <c r="A28" s="4" t="s">
        <v>585</v>
      </c>
      <c r="D28" s="6" t="n">
        <v>425</v>
      </c>
    </row>
    <row r="29" spans="1:9">
      <c r="A29" s="4" t="s">
        <v>1280</v>
      </c>
      <c r="D29" s="6" t="n">
        <v>50</v>
      </c>
    </row>
    <row r="30" spans="1:9">
      <c r="A30" s="4" t="s">
        <v>1281</v>
      </c>
      <c r="D30" s="4" t="s">
        <v>1282</v>
      </c>
    </row>
    <row r="31" spans="1:9">
      <c r="A31" s="4" t="s">
        <v>773</v>
      </c>
    </row>
    <row r="32" spans="1:9">
      <c r="A32" s="3" t="s">
        <v>1271</v>
      </c>
    </row>
    <row r="33" spans="1:9">
      <c r="A33" s="4" t="s">
        <v>775</v>
      </c>
      <c r="I33" s="5" t="n">
        <v>5</v>
      </c>
    </row>
    <row r="34" spans="1:9">
      <c r="A34" s="4" t="s">
        <v>1283</v>
      </c>
    </row>
    <row r="35" spans="1:9">
      <c r="A35" s="3" t="s">
        <v>1271</v>
      </c>
    </row>
    <row r="36" spans="1:9">
      <c r="A36" s="4" t="s">
        <v>773</v>
      </c>
      <c r="E36" s="6" t="n">
        <v>450</v>
      </c>
    </row>
    <row r="37" spans="1:9">
      <c r="A37" s="4" t="s">
        <v>1284</v>
      </c>
    </row>
    <row r="38" spans="1:9">
      <c r="A38" s="3" t="s">
        <v>1271</v>
      </c>
    </row>
    <row r="39" spans="1:9">
      <c r="A39" s="4" t="s">
        <v>1285</v>
      </c>
      <c r="E39" s="4" t="s">
        <v>1286</v>
      </c>
    </row>
    <row r="40" spans="1:9">
      <c r="A40" s="4" t="s">
        <v>1287</v>
      </c>
    </row>
    <row r="41" spans="1:9">
      <c r="A41" s="3" t="s">
        <v>1271</v>
      </c>
    </row>
    <row r="42" spans="1:9">
      <c r="A42" s="4" t="s">
        <v>1285</v>
      </c>
      <c r="E42" s="4" t="s">
        <v>12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1289</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293</v>
      </c>
    </row>
    <row r="4" spans="1:11">
      <c r="A4" s="4" t="s">
        <v>50</v>
      </c>
      <c r="B4" s="6" t="n">
        <v>386617</v>
      </c>
      <c r="C4" s="6" t="n">
        <v>370798</v>
      </c>
      <c r="D4" s="6" t="n">
        <v>354028</v>
      </c>
      <c r="E4" s="6" t="n">
        <v>331579</v>
      </c>
      <c r="F4" s="6" t="n">
        <v>320677</v>
      </c>
      <c r="G4" s="6" t="n">
        <v>303868</v>
      </c>
      <c r="H4" s="6" t="n">
        <v>292453</v>
      </c>
      <c r="I4" s="6" t="n">
        <v>1492639</v>
      </c>
      <c r="J4" s="6" t="n">
        <v>1248577</v>
      </c>
      <c r="K4" s="6" t="n">
        <v>1012488</v>
      </c>
    </row>
    <row r="5" spans="1:11">
      <c r="A5" s="4" t="s">
        <v>62</v>
      </c>
      <c r="B5" s="5" t="n">
        <v>102564</v>
      </c>
      <c r="C5" s="5" t="n">
        <v>100424</v>
      </c>
      <c r="D5" s="5" t="n">
        <v>83859</v>
      </c>
      <c r="E5" s="5" t="n">
        <v>73456</v>
      </c>
      <c r="F5" s="5" t="n">
        <v>50819</v>
      </c>
      <c r="G5" s="5" t="n">
        <v>52447</v>
      </c>
      <c r="H5" s="5" t="n">
        <v>56701</v>
      </c>
      <c r="I5" s="6" t="n">
        <v>380638</v>
      </c>
      <c r="J5" s="6" t="n">
        <v>233423</v>
      </c>
      <c r="K5" s="6" t="n">
        <v>158525</v>
      </c>
    </row>
    <row r="6" spans="1:11">
      <c r="A6" s="4" t="s">
        <v>625</v>
      </c>
      <c r="B6" s="6" t="n">
        <v>56644</v>
      </c>
      <c r="C6" s="6" t="n">
        <v>38424</v>
      </c>
      <c r="D6" s="6" t="n">
        <v>51970</v>
      </c>
      <c r="E6" s="6" t="n">
        <v>87181</v>
      </c>
      <c r="F6" s="6" t="n">
        <v>26232</v>
      </c>
      <c r="G6" s="6" t="n">
        <v>19770</v>
      </c>
      <c r="H6" s="6" t="n">
        <v>26879</v>
      </c>
    </row>
    <row r="7" spans="1:11">
      <c r="A7" s="3" t="s">
        <v>1290</v>
      </c>
    </row>
    <row r="8" spans="1:11">
      <c r="A8" s="4" t="s">
        <v>74</v>
      </c>
      <c r="B8" s="7" t="n">
        <v>1.31</v>
      </c>
      <c r="C8" s="7" t="n">
        <v>0.89</v>
      </c>
      <c r="D8" s="7" t="n">
        <v>1.21</v>
      </c>
      <c r="E8" s="7" t="n">
        <v>2.03</v>
      </c>
      <c r="F8" s="7" t="n">
        <v>0.61</v>
      </c>
      <c r="G8" s="7" t="n">
        <v>0.46</v>
      </c>
      <c r="H8" s="7" t="n">
        <v>0.63</v>
      </c>
      <c r="I8" s="7" t="n">
        <v>3.9</v>
      </c>
      <c r="J8" s="7" t="n">
        <v>3.72</v>
      </c>
      <c r="K8" s="7" t="n">
        <v>0.58</v>
      </c>
    </row>
    <row r="9" spans="1:11">
      <c r="A9" s="4" t="s">
        <v>75</v>
      </c>
      <c r="B9" s="7" t="n">
        <v>1.3</v>
      </c>
      <c r="C9" s="7" t="n">
        <v>0.88</v>
      </c>
      <c r="D9" s="7" t="n">
        <v>1.2</v>
      </c>
      <c r="E9" s="7" t="n">
        <v>2.02</v>
      </c>
      <c r="F9" s="7" t="n">
        <v>0.61</v>
      </c>
      <c r="G9" s="7" t="n">
        <v>0.46</v>
      </c>
      <c r="H9" s="7" t="n">
        <v>0.62</v>
      </c>
      <c r="I9" s="7" t="n">
        <v>3.86</v>
      </c>
      <c r="J9" s="7" t="n">
        <v>3.71</v>
      </c>
      <c r="K9" s="7" t="n">
        <v>0.57</v>
      </c>
    </row>
    <row r="10" spans="1:11">
      <c r="A10" s="4" t="s">
        <v>832</v>
      </c>
      <c r="E10" s="6" t="n">
        <v>60600</v>
      </c>
    </row>
  </sheetData>
  <mergeCells count="3">
    <mergeCell ref="A1:A2"/>
    <mergeCell ref="B1:H1"/>
    <mergeCell ref="I1:K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16"/>
    <col customWidth="1" max="2" min="2" width="23"/>
    <col customWidth="1" max="3" min="3" width="13"/>
  </cols>
  <sheetData>
    <row r="1" spans="1:3">
      <c r="A1" s="1" t="s">
        <v>1291</v>
      </c>
      <c r="B1" s="1" t="s">
        <v>1292</v>
      </c>
      <c r="C1" s="2" t="s">
        <v>1293</v>
      </c>
    </row>
    <row r="2" spans="1:3">
      <c r="A2" s="4" t="s">
        <v>304</v>
      </c>
      <c r="B2" s="4" t="s">
        <v>1294</v>
      </c>
      <c r="C2" s="6" t="n">
        <v>17937000</v>
      </c>
    </row>
    <row r="3" spans="1:3">
      <c r="A3" s="4" t="s">
        <v>304</v>
      </c>
      <c r="B3" s="4" t="s">
        <v>1294</v>
      </c>
      <c r="C3" s="5" t="n">
        <v>22412000</v>
      </c>
    </row>
    <row r="4" spans="1:3">
      <c r="A4" s="4" t="s">
        <v>304</v>
      </c>
      <c r="B4" s="4" t="s">
        <v>1294</v>
      </c>
      <c r="C4" s="5" t="n">
        <v>18866000</v>
      </c>
    </row>
    <row r="5" spans="1:3">
      <c r="A5" s="4" t="s">
        <v>304</v>
      </c>
      <c r="B5" s="4" t="s">
        <v>1294</v>
      </c>
      <c r="C5" s="6" t="n">
        <v>1353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6</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45</v>
      </c>
    </row>
    <row r="4" spans="1:11">
      <c r="A4" s="4" t="s">
        <v>46</v>
      </c>
      <c r="I4" s="6" t="n">
        <v>996763</v>
      </c>
    </row>
    <row r="5" spans="1:11">
      <c r="A5" s="4" t="s">
        <v>47</v>
      </c>
      <c r="I5" s="5" t="n">
        <v>308096</v>
      </c>
      <c r="J5" s="6" t="n">
        <v>276570</v>
      </c>
      <c r="K5" s="6" t="n">
        <v>211012</v>
      </c>
    </row>
    <row r="6" spans="1:11">
      <c r="A6" s="4" t="s">
        <v>48</v>
      </c>
      <c r="J6" s="5" t="n">
        <v>188792</v>
      </c>
      <c r="K6" s="5" t="n">
        <v>132968</v>
      </c>
    </row>
    <row r="7" spans="1:11">
      <c r="A7" s="4" t="s">
        <v>49</v>
      </c>
      <c r="I7" s="5" t="n">
        <v>251925</v>
      </c>
      <c r="J7" s="5" t="n">
        <v>214049</v>
      </c>
      <c r="K7" s="5" t="n">
        <v>147889</v>
      </c>
    </row>
    <row r="8" spans="1:11">
      <c r="A8" s="4" t="s">
        <v>50</v>
      </c>
      <c r="B8" s="6" t="n">
        <v>386617</v>
      </c>
      <c r="C8" s="6" t="n">
        <v>370798</v>
      </c>
      <c r="D8" s="6" t="n">
        <v>354028</v>
      </c>
      <c r="E8" s="6" t="n">
        <v>331579</v>
      </c>
      <c r="F8" s="6" t="n">
        <v>320677</v>
      </c>
      <c r="G8" s="6" t="n">
        <v>303868</v>
      </c>
      <c r="H8" s="6" t="n">
        <v>292453</v>
      </c>
      <c r="I8" s="5" t="n">
        <v>1492639</v>
      </c>
      <c r="J8" s="5" t="n">
        <v>1248577</v>
      </c>
      <c r="K8" s="5" t="n">
        <v>1012488</v>
      </c>
    </row>
    <row r="9" spans="1:11">
      <c r="A9" s="3" t="s">
        <v>51</v>
      </c>
    </row>
    <row r="10" spans="1:11">
      <c r="A10" s="4" t="s">
        <v>52</v>
      </c>
      <c r="I10" s="5" t="n">
        <v>547929</v>
      </c>
      <c r="J10" s="5" t="n">
        <v>514285</v>
      </c>
      <c r="K10" s="5" t="n">
        <v>458807</v>
      </c>
    </row>
    <row r="11" spans="1:11">
      <c r="A11" s="4" t="s">
        <v>53</v>
      </c>
      <c r="I11" s="5" t="n">
        <v>53655</v>
      </c>
      <c r="J11" s="5" t="n">
        <v>72957</v>
      </c>
      <c r="K11" s="5" t="n">
        <v>79367</v>
      </c>
    </row>
    <row r="12" spans="1:11">
      <c r="A12" s="4" t="s">
        <v>54</v>
      </c>
      <c r="I12" s="5" t="n">
        <v>66482</v>
      </c>
      <c r="J12" s="5" t="n">
        <v>64218</v>
      </c>
      <c r="K12" s="5" t="n">
        <v>33458</v>
      </c>
    </row>
    <row r="13" spans="1:11">
      <c r="A13" s="4" t="s">
        <v>55</v>
      </c>
      <c r="I13" s="5" t="n">
        <v>38407</v>
      </c>
      <c r="J13" s="5" t="n">
        <v>24993</v>
      </c>
      <c r="K13" s="5" t="n">
        <v>12386</v>
      </c>
    </row>
    <row r="14" spans="1:11">
      <c r="A14" s="4" t="s">
        <v>56</v>
      </c>
      <c r="I14" s="5" t="n">
        <v>79935</v>
      </c>
      <c r="J14" s="5" t="n">
        <v>74061</v>
      </c>
      <c r="K14" s="5" t="n">
        <v>62879</v>
      </c>
    </row>
    <row r="15" spans="1:11">
      <c r="A15" s="4" t="s">
        <v>57</v>
      </c>
      <c r="I15" s="5" t="n">
        <v>547929</v>
      </c>
      <c r="J15" s="5" t="n">
        <v>514285</v>
      </c>
      <c r="K15" s="5" t="n">
        <v>458807</v>
      </c>
    </row>
    <row r="16" spans="1:11">
      <c r="A16" s="4" t="s">
        <v>58</v>
      </c>
      <c r="I16" s="5" t="n">
        <v>209319</v>
      </c>
      <c r="J16" s="5" t="n">
        <v>184339</v>
      </c>
      <c r="K16" s="5" t="n">
        <v>185557</v>
      </c>
    </row>
    <row r="17" spans="1:11">
      <c r="A17" s="4" t="s">
        <v>59</v>
      </c>
      <c r="I17" s="5" t="n">
        <v>229234</v>
      </c>
      <c r="J17" s="5" t="n">
        <v>163654</v>
      </c>
      <c r="K17" s="5" t="n">
        <v>130827</v>
      </c>
    </row>
    <row r="18" spans="1:11">
      <c r="A18" s="4" t="s">
        <v>56</v>
      </c>
      <c r="I18" s="5" t="n">
        <v>119870</v>
      </c>
      <c r="J18" s="5" t="n">
        <v>129663</v>
      </c>
      <c r="K18" s="5" t="n">
        <v>78772</v>
      </c>
    </row>
    <row r="19" spans="1:11">
      <c r="A19" s="4" t="s">
        <v>60</v>
      </c>
      <c r="I19" s="5" t="n">
        <v>5649</v>
      </c>
      <c r="J19" s="5" t="n">
        <v>44171</v>
      </c>
      <c r="K19" s="5" t="n">
        <v>0</v>
      </c>
    </row>
    <row r="20" spans="1:11">
      <c r="A20" s="4" t="s">
        <v>61</v>
      </c>
      <c r="I20" s="5" t="n">
        <v>0</v>
      </c>
      <c r="J20" s="5" t="n">
        <v>-20958</v>
      </c>
      <c r="K20" s="5" t="n">
        <v>0</v>
      </c>
    </row>
    <row r="21" spans="1:11">
      <c r="A21" s="4" t="s">
        <v>62</v>
      </c>
      <c r="B21" s="6" t="n">
        <v>102564</v>
      </c>
      <c r="C21" s="6" t="n">
        <v>100424</v>
      </c>
      <c r="D21" s="6" t="n">
        <v>83859</v>
      </c>
      <c r="E21" s="6" t="n">
        <v>73456</v>
      </c>
      <c r="F21" s="6" t="n">
        <v>50819</v>
      </c>
      <c r="G21" s="6" t="n">
        <v>52447</v>
      </c>
      <c r="H21" s="6" t="n">
        <v>56701</v>
      </c>
      <c r="I21" s="5" t="n">
        <v>380638</v>
      </c>
      <c r="J21" s="5" t="n">
        <v>233423</v>
      </c>
      <c r="K21" s="5" t="n">
        <v>158525</v>
      </c>
    </row>
    <row r="22" spans="1:11">
      <c r="A22" s="4" t="s">
        <v>63</v>
      </c>
      <c r="I22" s="5" t="n">
        <v>-105023</v>
      </c>
      <c r="J22" s="5" t="n">
        <v>-107067</v>
      </c>
      <c r="K22" s="5" t="n">
        <v>-113418</v>
      </c>
    </row>
    <row r="23" spans="1:11">
      <c r="A23" s="4" t="s">
        <v>64</v>
      </c>
      <c r="I23" s="5" t="n">
        <v>-38800</v>
      </c>
      <c r="J23" s="5" t="n">
        <v>31487</v>
      </c>
      <c r="K23" s="5" t="n">
        <v>-9233</v>
      </c>
    </row>
    <row r="24" spans="1:11">
      <c r="A24" s="4" t="s">
        <v>65</v>
      </c>
      <c r="I24" s="5" t="n">
        <v>0</v>
      </c>
      <c r="J24" s="5" t="n">
        <v>0</v>
      </c>
      <c r="K24" s="5" t="n">
        <v>711</v>
      </c>
    </row>
    <row r="25" spans="1:11">
      <c r="A25" s="4" t="s">
        <v>66</v>
      </c>
      <c r="I25" s="5" t="n">
        <v>-775</v>
      </c>
      <c r="J25" s="5" t="n">
        <v>15259</v>
      </c>
      <c r="K25" s="5" t="n">
        <v>-563</v>
      </c>
    </row>
    <row r="26" spans="1:11">
      <c r="A26" s="4" t="s">
        <v>67</v>
      </c>
      <c r="I26" s="5" t="n">
        <v>2579</v>
      </c>
      <c r="J26" s="5" t="n">
        <v>1314</v>
      </c>
      <c r="K26" s="5" t="n">
        <v>12908</v>
      </c>
    </row>
    <row r="27" spans="1:11">
      <c r="A27" s="4" t="s">
        <v>68</v>
      </c>
      <c r="I27" s="5" t="n">
        <v>238619</v>
      </c>
      <c r="J27" s="5" t="n">
        <v>174416</v>
      </c>
      <c r="K27" s="5" t="n">
        <v>48930</v>
      </c>
    </row>
    <row r="28" spans="1:11">
      <c r="A28" s="4" t="s">
        <v>69</v>
      </c>
      <c r="I28" s="5" t="n">
        <v>68843</v>
      </c>
      <c r="J28" s="5" t="n">
        <v>15450</v>
      </c>
      <c r="K28" s="5" t="n">
        <v>28592</v>
      </c>
    </row>
    <row r="29" spans="1:11">
      <c r="A29" s="4" t="s">
        <v>70</v>
      </c>
      <c r="I29" s="5" t="n">
        <v>169776</v>
      </c>
      <c r="J29" s="5" t="n">
        <v>158966</v>
      </c>
      <c r="K29" s="5" t="n">
        <v>20338</v>
      </c>
    </row>
    <row r="30" spans="1:11">
      <c r="A30" s="4" t="s">
        <v>71</v>
      </c>
      <c r="I30" s="5" t="n">
        <v>1481</v>
      </c>
      <c r="J30" s="5" t="n">
        <v>-1096</v>
      </c>
      <c r="K30" s="5" t="n">
        <v>-3161</v>
      </c>
    </row>
    <row r="31" spans="1:11">
      <c r="A31" s="4" t="s">
        <v>72</v>
      </c>
      <c r="I31" s="6" t="n">
        <v>168295</v>
      </c>
      <c r="J31" s="6" t="n">
        <v>160062</v>
      </c>
      <c r="K31" s="6" t="n">
        <v>23499</v>
      </c>
    </row>
    <row r="32" spans="1:11">
      <c r="A32" s="3" t="s">
        <v>73</v>
      </c>
    </row>
    <row r="33" spans="1:11">
      <c r="A33" s="4" t="s">
        <v>74</v>
      </c>
      <c r="B33" s="7" t="n">
        <v>1.31</v>
      </c>
      <c r="C33" s="7" t="n">
        <v>0.89</v>
      </c>
      <c r="D33" s="7" t="n">
        <v>1.21</v>
      </c>
      <c r="E33" s="7" t="n">
        <v>2.03</v>
      </c>
      <c r="F33" s="7" t="n">
        <v>0.61</v>
      </c>
      <c r="G33" s="7" t="n">
        <v>0.46</v>
      </c>
      <c r="H33" s="7" t="n">
        <v>0.63</v>
      </c>
      <c r="I33" s="7" t="n">
        <v>3.9</v>
      </c>
      <c r="J33" s="7" t="n">
        <v>3.72</v>
      </c>
      <c r="K33" s="7" t="n">
        <v>0.58</v>
      </c>
    </row>
    <row r="34" spans="1:11">
      <c r="A34" s="4" t="s">
        <v>75</v>
      </c>
      <c r="B34" s="7" t="n">
        <v>1.3</v>
      </c>
      <c r="C34" s="7" t="n">
        <v>0.88</v>
      </c>
      <c r="D34" s="7" t="n">
        <v>1.2</v>
      </c>
      <c r="E34" s="7" t="n">
        <v>2.02</v>
      </c>
      <c r="F34" s="7" t="n">
        <v>0.61</v>
      </c>
      <c r="G34" s="7" t="n">
        <v>0.46</v>
      </c>
      <c r="H34" s="7" t="n">
        <v>0.62</v>
      </c>
      <c r="I34" s="7" t="n">
        <v>3.86</v>
      </c>
      <c r="J34" s="7" t="n">
        <v>3.71</v>
      </c>
      <c r="K34" s="7" t="n">
        <v>0.57</v>
      </c>
    </row>
    <row r="35" spans="1:11">
      <c r="A35" s="3" t="s">
        <v>76</v>
      </c>
    </row>
    <row r="36" spans="1:11">
      <c r="A36" s="4" t="s">
        <v>77</v>
      </c>
      <c r="I36" s="5" t="n">
        <v>43156</v>
      </c>
      <c r="J36" s="5" t="n">
        <v>42977</v>
      </c>
      <c r="K36" s="5" t="n">
        <v>40809</v>
      </c>
    </row>
    <row r="37" spans="1:11">
      <c r="A37" s="4" t="s">
        <v>78</v>
      </c>
      <c r="I37" s="5" t="n">
        <v>43574</v>
      </c>
      <c r="J37" s="5" t="n">
        <v>43105</v>
      </c>
      <c r="K37" s="5" t="n">
        <v>40914</v>
      </c>
    </row>
    <row r="38" spans="1:11">
      <c r="A38" s="4" t="s">
        <v>79</v>
      </c>
    </row>
    <row r="39" spans="1:11">
      <c r="A39" s="3" t="s">
        <v>45</v>
      </c>
    </row>
    <row r="40" spans="1:11">
      <c r="A40" s="4" t="s">
        <v>46</v>
      </c>
      <c r="I40" s="6" t="n">
        <v>723991</v>
      </c>
      <c r="J40" s="6" t="n">
        <v>569166</v>
      </c>
      <c r="K40" s="6" t="n">
        <v>520619</v>
      </c>
    </row>
    <row r="41" spans="1:11">
      <c r="A41" s="3" t="s">
        <v>51</v>
      </c>
    </row>
    <row r="42" spans="1:11">
      <c r="A42" s="4" t="s">
        <v>52</v>
      </c>
      <c r="I42" s="5" t="n">
        <v>309450</v>
      </c>
      <c r="J42" s="5" t="n">
        <v>278056</v>
      </c>
      <c r="K42" s="5" t="n">
        <v>270717</v>
      </c>
    </row>
    <row r="43" spans="1:11">
      <c r="A43" s="4" t="s">
        <v>57</v>
      </c>
      <c r="I43" s="6" t="n">
        <v>309450</v>
      </c>
      <c r="J43" s="6" t="n">
        <v>278056</v>
      </c>
      <c r="K43" s="6" t="n">
        <v>270717</v>
      </c>
    </row>
  </sheetData>
  <mergeCells count="3">
    <mergeCell ref="A1:A2"/>
    <mergeCell ref="B1:H1"/>
    <mergeCell ref="I1:K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36</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59</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40</v>
      </c>
      <c r="D2" s="2" t="s">
        <v>44</v>
      </c>
    </row>
    <row r="3" spans="1:4">
      <c r="A3" s="3" t="s">
        <v>81</v>
      </c>
    </row>
    <row r="4" spans="1:4">
      <c r="A4" s="4" t="s">
        <v>70</v>
      </c>
      <c r="B4" s="6" t="n">
        <v>169776</v>
      </c>
      <c r="C4" s="6" t="n">
        <v>158966</v>
      </c>
      <c r="D4" s="6" t="n">
        <v>20338</v>
      </c>
    </row>
    <row r="5" spans="1:4">
      <c r="A5" s="4" t="s">
        <v>82</v>
      </c>
      <c r="B5" s="5" t="n">
        <v>0</v>
      </c>
      <c r="C5" s="5" t="n">
        <v>-5</v>
      </c>
      <c r="D5" s="5" t="n">
        <v>-251</v>
      </c>
    </row>
    <row r="6" spans="1:4">
      <c r="A6" s="4" t="s">
        <v>83</v>
      </c>
      <c r="B6" s="5" t="n">
        <v>-28535</v>
      </c>
      <c r="C6" s="5" t="n">
        <v>34295</v>
      </c>
      <c r="D6" s="5" t="n">
        <v>-28411</v>
      </c>
    </row>
    <row r="7" spans="1:4">
      <c r="A7" s="4" t="s">
        <v>84</v>
      </c>
      <c r="B7" s="5" t="n">
        <v>141241</v>
      </c>
      <c r="C7" s="5" t="n">
        <v>193256</v>
      </c>
      <c r="D7" s="5" t="n">
        <v>-8324</v>
      </c>
    </row>
    <row r="8" spans="1:4">
      <c r="A8" s="4" t="s">
        <v>85</v>
      </c>
      <c r="B8" s="5" t="n">
        <v>1007</v>
      </c>
      <c r="C8" s="5" t="n">
        <v>-1554</v>
      </c>
      <c r="D8" s="5" t="n">
        <v>-1778</v>
      </c>
    </row>
    <row r="9" spans="1:4">
      <c r="A9" s="4" t="s">
        <v>86</v>
      </c>
      <c r="B9" s="6" t="n">
        <v>140234</v>
      </c>
      <c r="C9" s="6" t="n">
        <v>194810</v>
      </c>
      <c r="D9" s="6" t="n">
        <v>-654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51</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21</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238</v>
      </c>
      <c r="B10" s="4" t="s">
        <v>308</v>
      </c>
    </row>
    <row r="11" spans="1:2">
      <c r="A11" s="4" t="s">
        <v>309</v>
      </c>
      <c r="B11" s="4" t="s">
        <v>310</v>
      </c>
    </row>
    <row r="12" spans="1:2">
      <c r="A12" s="4" t="s">
        <v>311</v>
      </c>
      <c r="B12" s="4" t="s">
        <v>312</v>
      </c>
    </row>
    <row r="13" spans="1:2">
      <c r="A13" s="4" t="s">
        <v>313</v>
      </c>
      <c r="B13" s="4" t="s">
        <v>314</v>
      </c>
    </row>
    <row r="14" spans="1:2">
      <c r="A14" s="4" t="s">
        <v>229</v>
      </c>
      <c r="B14" s="4" t="s">
        <v>315</v>
      </c>
    </row>
    <row r="15" spans="1:2">
      <c r="A15" s="4" t="s">
        <v>244</v>
      </c>
      <c r="B15" s="4" t="s">
        <v>316</v>
      </c>
    </row>
    <row r="16" spans="1:2">
      <c r="A16" s="4" t="s">
        <v>317</v>
      </c>
      <c r="B16" s="4" t="s">
        <v>318</v>
      </c>
    </row>
    <row r="17" spans="1:2">
      <c r="A17" s="4" t="s">
        <v>319</v>
      </c>
      <c r="B17" s="4" t="s">
        <v>320</v>
      </c>
    </row>
    <row r="18" spans="1:2">
      <c r="A18" s="4" t="s">
        <v>321</v>
      </c>
      <c r="B18" s="4" t="s">
        <v>322</v>
      </c>
    </row>
    <row r="19" spans="1:2">
      <c r="A19" s="4" t="s">
        <v>278</v>
      </c>
      <c r="B19" s="4" t="s">
        <v>323</v>
      </c>
    </row>
    <row r="20" spans="1:2">
      <c r="A20" s="4" t="s">
        <v>324</v>
      </c>
      <c r="B20" s="4" t="s">
        <v>325</v>
      </c>
    </row>
    <row r="21" spans="1:2">
      <c r="A21" s="4" t="s">
        <v>258</v>
      </c>
      <c r="B21" s="4" t="s">
        <v>326</v>
      </c>
    </row>
    <row r="22" spans="1:2">
      <c r="A22" s="4" t="s">
        <v>327</v>
      </c>
      <c r="B22" s="4" t="s">
        <v>328</v>
      </c>
    </row>
    <row r="23" spans="1:2">
      <c r="A23" s="4" t="s">
        <v>329</v>
      </c>
      <c r="B23" s="4" t="s">
        <v>330</v>
      </c>
    </row>
    <row r="24" spans="1:2">
      <c r="A24" s="4" t="s">
        <v>141</v>
      </c>
      <c r="B24" s="4" t="s">
        <v>331</v>
      </c>
    </row>
    <row r="25" spans="1:2">
      <c r="A25" s="4" t="s">
        <v>223</v>
      </c>
      <c r="B25" s="4" t="s">
        <v>332</v>
      </c>
    </row>
    <row r="26" spans="1:2">
      <c r="A26" s="4" t="s">
        <v>235</v>
      </c>
      <c r="B26" s="4" t="s">
        <v>333</v>
      </c>
    </row>
    <row r="27" spans="1:2">
      <c r="A27" s="4" t="s">
        <v>334</v>
      </c>
      <c r="B27" s="4" t="s">
        <v>335</v>
      </c>
    </row>
    <row r="28" spans="1:2">
      <c r="A28" s="4" t="s">
        <v>336</v>
      </c>
      <c r="B28" s="4" t="s">
        <v>337</v>
      </c>
    </row>
    <row r="29" spans="1:2">
      <c r="A29" s="4" t="s">
        <v>284</v>
      </c>
      <c r="B29"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224</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51</v>
      </c>
      <c r="B1" s="2" t="s">
        <v>1</v>
      </c>
    </row>
    <row r="2" spans="1:2">
      <c r="B2" s="2" t="s">
        <v>2</v>
      </c>
    </row>
    <row r="3" spans="1:2">
      <c r="A3" s="3" t="s">
        <v>227</v>
      </c>
    </row>
    <row r="4" spans="1:2">
      <c r="A4" s="4" t="s">
        <v>349</v>
      </c>
      <c r="B4" s="4" t="s">
        <v>350</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v>
      </c>
      <c r="B1" s="2" t="s">
        <v>1</v>
      </c>
    </row>
    <row r="2" spans="1:3">
      <c r="B2" s="2" t="s">
        <v>40</v>
      </c>
      <c r="C2" s="2" t="s">
        <v>44</v>
      </c>
    </row>
    <row r="3" spans="1:3">
      <c r="A3" s="3" t="s">
        <v>81</v>
      </c>
    </row>
    <row r="4" spans="1:3">
      <c r="A4" s="4" t="s">
        <v>88</v>
      </c>
      <c r="B4" s="6" t="n">
        <v>3</v>
      </c>
      <c r="C4" s="6" t="n">
        <v>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6</v>
      </c>
      <c r="B1" s="2" t="s">
        <v>1</v>
      </c>
    </row>
    <row r="2" spans="1:2">
      <c r="B2" s="2" t="s">
        <v>2</v>
      </c>
    </row>
    <row r="3" spans="1:2">
      <c r="A3" s="3" t="s">
        <v>230</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1</v>
      </c>
      <c r="B1" s="2" t="s">
        <v>1</v>
      </c>
    </row>
    <row r="2" spans="1:2">
      <c r="B2" s="2" t="s">
        <v>2</v>
      </c>
    </row>
    <row r="3" spans="1:2">
      <c r="A3" s="3" t="s">
        <v>236</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66</v>
      </c>
      <c r="B1" s="2" t="s">
        <v>1</v>
      </c>
    </row>
    <row r="2" spans="1:2">
      <c r="B2" s="2" t="s">
        <v>2</v>
      </c>
    </row>
    <row r="3" spans="1:2">
      <c r="A3" s="3" t="s">
        <v>239</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42</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74</v>
      </c>
      <c r="B1" s="2" t="s">
        <v>1</v>
      </c>
    </row>
    <row r="2" spans="1:2">
      <c r="B2" s="2" t="s">
        <v>2</v>
      </c>
    </row>
    <row r="3" spans="1:2">
      <c r="A3" s="3" t="s">
        <v>245</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84</v>
      </c>
      <c r="B1" s="2" t="s">
        <v>1</v>
      </c>
    </row>
    <row r="2" spans="1:2">
      <c r="B2" s="2" t="s">
        <v>2</v>
      </c>
    </row>
    <row r="3" spans="1:2">
      <c r="A3" s="3" t="s">
        <v>251</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89</v>
      </c>
      <c r="B1" s="2" t="s">
        <v>1</v>
      </c>
    </row>
    <row r="2" spans="1:2">
      <c r="B2" s="2" t="s">
        <v>2</v>
      </c>
    </row>
    <row r="3" spans="1:2">
      <c r="A3" s="3" t="s">
        <v>254</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80"/>
  </cols>
  <sheetData>
    <row r="1" spans="1:2">
      <c r="A1" s="1" t="s">
        <v>396</v>
      </c>
      <c r="B1" s="2" t="s">
        <v>1</v>
      </c>
    </row>
    <row r="2" spans="1:2">
      <c r="B2" s="2" t="s">
        <v>2</v>
      </c>
    </row>
    <row r="3" spans="1:2">
      <c r="A3" s="3" t="s">
        <v>259</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row r="9" spans="1:2">
      <c r="A9" s="4" t="s">
        <v>407</v>
      </c>
      <c r="B9"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v>
      </c>
      <c r="B1" s="2" t="s">
        <v>2</v>
      </c>
      <c r="C1" s="2" t="s">
        <v>40</v>
      </c>
    </row>
    <row r="2" spans="1:3">
      <c r="A2" s="3" t="s">
        <v>90</v>
      </c>
    </row>
    <row r="3" spans="1:3">
      <c r="A3" s="4" t="s">
        <v>91</v>
      </c>
      <c r="B3" s="6" t="n">
        <v>541498</v>
      </c>
      <c r="C3" s="6" t="n">
        <v>503519</v>
      </c>
    </row>
    <row r="4" spans="1:3">
      <c r="A4" s="4" t="s">
        <v>92</v>
      </c>
      <c r="B4" s="5" t="n">
        <v>13533</v>
      </c>
      <c r="C4" s="5" t="n">
        <v>18866</v>
      </c>
    </row>
    <row r="5" spans="1:3">
      <c r="A5" s="4" t="s">
        <v>93</v>
      </c>
      <c r="B5" s="5" t="n">
        <v>2584203</v>
      </c>
      <c r="C5" s="5" t="n">
        <v>2455907</v>
      </c>
    </row>
    <row r="6" spans="1:3">
      <c r="A6" s="4" t="s">
        <v>94</v>
      </c>
      <c r="B6" s="5" t="n">
        <v>109871</v>
      </c>
      <c r="C6" s="5" t="n">
        <v>150235</v>
      </c>
    </row>
    <row r="7" spans="1:3">
      <c r="A7" s="4" t="s">
        <v>95</v>
      </c>
      <c r="B7" s="5" t="n">
        <v>149021</v>
      </c>
      <c r="C7" s="5" t="n">
        <v>77532</v>
      </c>
    </row>
    <row r="8" spans="1:3">
      <c r="A8" s="4" t="s">
        <v>96</v>
      </c>
      <c r="B8" s="5" t="n">
        <v>3398126</v>
      </c>
      <c r="C8" s="5" t="n">
        <v>3206059</v>
      </c>
    </row>
    <row r="9" spans="1:3">
      <c r="A9" s="4" t="s">
        <v>97</v>
      </c>
      <c r="B9" s="5" t="n">
        <v>187868</v>
      </c>
      <c r="C9" s="5" t="n">
        <v>163908</v>
      </c>
    </row>
    <row r="10" spans="1:3">
      <c r="A10" s="4" t="s">
        <v>98</v>
      </c>
      <c r="B10" s="5" t="n">
        <v>1832129</v>
      </c>
      <c r="C10" s="5" t="n">
        <v>1876132</v>
      </c>
    </row>
    <row r="11" spans="1:3">
      <c r="A11" s="4" t="s">
        <v>99</v>
      </c>
      <c r="B11" s="5" t="n">
        <v>1034194</v>
      </c>
      <c r="C11" s="5" t="n">
        <v>1154047</v>
      </c>
    </row>
    <row r="12" spans="1:3">
      <c r="A12" s="4" t="s">
        <v>100</v>
      </c>
      <c r="B12" s="5" t="n">
        <v>24406</v>
      </c>
      <c r="C12" s="5" t="n">
        <v>23358</v>
      </c>
    </row>
    <row r="13" spans="1:3">
      <c r="A13" s="4" t="s">
        <v>101</v>
      </c>
      <c r="B13" s="5" t="n">
        <v>9643</v>
      </c>
      <c r="C13" s="5" t="n">
        <v>7721</v>
      </c>
    </row>
    <row r="14" spans="1:3">
      <c r="A14" s="4" t="s">
        <v>102</v>
      </c>
      <c r="B14" s="5" t="n">
        <v>284229</v>
      </c>
      <c r="C14" s="5" t="n">
        <v>257641</v>
      </c>
    </row>
    <row r="15" spans="1:3">
      <c r="A15" s="4" t="s">
        <v>103</v>
      </c>
      <c r="B15" s="5" t="n">
        <v>6770595</v>
      </c>
      <c r="C15" s="5" t="n">
        <v>6688866</v>
      </c>
    </row>
    <row r="16" spans="1:3">
      <c r="A16" s="3" t="s">
        <v>104</v>
      </c>
    </row>
    <row r="17" spans="1:3">
      <c r="A17" s="4" t="s">
        <v>105</v>
      </c>
      <c r="B17" s="5" t="n">
        <v>814742</v>
      </c>
      <c r="C17" s="5" t="n">
        <v>843180</v>
      </c>
    </row>
    <row r="18" spans="1:3">
      <c r="A18" s="4" t="s">
        <v>106</v>
      </c>
      <c r="B18" s="5" t="n">
        <v>325801</v>
      </c>
      <c r="C18" s="5" t="n">
        <v>315346</v>
      </c>
    </row>
    <row r="19" spans="1:3">
      <c r="A19" s="4" t="s">
        <v>107</v>
      </c>
      <c r="B19" s="5" t="n">
        <v>927444</v>
      </c>
      <c r="C19" s="5" t="n">
        <v>986989</v>
      </c>
    </row>
    <row r="20" spans="1:3">
      <c r="A20" s="4" t="s">
        <v>108</v>
      </c>
      <c r="B20" s="5" t="n">
        <v>216517</v>
      </c>
      <c r="C20" s="5" t="n">
        <v>397218</v>
      </c>
    </row>
    <row r="21" spans="1:3">
      <c r="A21" s="4" t="s">
        <v>109</v>
      </c>
      <c r="B21" s="5" t="n">
        <v>27067</v>
      </c>
      <c r="C21" s="5" t="n">
        <v>33123</v>
      </c>
    </row>
    <row r="22" spans="1:3">
      <c r="A22" s="4" t="s">
        <v>110</v>
      </c>
      <c r="B22" s="5" t="n">
        <v>2311571</v>
      </c>
      <c r="C22" s="5" t="n">
        <v>2575856</v>
      </c>
    </row>
    <row r="23" spans="1:3">
      <c r="A23" s="4" t="s">
        <v>111</v>
      </c>
      <c r="B23" s="5" t="n">
        <v>2133923</v>
      </c>
      <c r="C23" s="5" t="n">
        <v>2027752</v>
      </c>
    </row>
    <row r="24" spans="1:3">
      <c r="A24" s="4" t="s">
        <v>112</v>
      </c>
      <c r="B24" s="5" t="n">
        <v>345231</v>
      </c>
      <c r="C24" s="5" t="n">
        <v>306865</v>
      </c>
    </row>
    <row r="25" spans="1:3">
      <c r="A25" s="4" t="s">
        <v>101</v>
      </c>
      <c r="B25" s="5" t="n">
        <v>151685</v>
      </c>
      <c r="C25" s="5" t="n">
        <v>116248</v>
      </c>
    </row>
    <row r="26" spans="1:3">
      <c r="A26" s="4" t="s">
        <v>113</v>
      </c>
      <c r="B26" s="5" t="n">
        <v>32261</v>
      </c>
      <c r="C26" s="5" t="n">
        <v>32045</v>
      </c>
    </row>
    <row r="27" spans="1:3">
      <c r="A27" s="4" t="s">
        <v>114</v>
      </c>
      <c r="B27" s="5" t="n">
        <v>4974671</v>
      </c>
      <c r="C27" s="5" t="n">
        <v>5058766</v>
      </c>
    </row>
    <row r="28" spans="1:3">
      <c r="A28" s="4" t="s">
        <v>115</v>
      </c>
      <c r="B28" s="4" t="s">
        <v>116</v>
      </c>
      <c r="C28" s="4" t="s">
        <v>116</v>
      </c>
    </row>
    <row r="29" spans="1:3">
      <c r="A29" s="3" t="s">
        <v>117</v>
      </c>
    </row>
    <row r="30" spans="1:3">
      <c r="A30" s="4" t="s">
        <v>118</v>
      </c>
      <c r="B30" s="5" t="n">
        <v>475</v>
      </c>
      <c r="C30" s="5" t="n">
        <v>473</v>
      </c>
    </row>
    <row r="31" spans="1:3">
      <c r="A31" s="4" t="s">
        <v>119</v>
      </c>
      <c r="B31" s="5" t="n">
        <v>593262</v>
      </c>
      <c r="C31" s="5" t="n">
        <v>569319</v>
      </c>
    </row>
    <row r="32" spans="1:3">
      <c r="A32" s="4" t="s">
        <v>120</v>
      </c>
      <c r="B32" s="5" t="n">
        <v>1481593</v>
      </c>
      <c r="C32" s="5" t="n">
        <v>1312660</v>
      </c>
    </row>
    <row r="33" spans="1:3">
      <c r="A33" s="4" t="s">
        <v>121</v>
      </c>
      <c r="B33" s="5" t="n">
        <v>-117291</v>
      </c>
      <c r="C33" s="5" t="n">
        <v>-89230</v>
      </c>
    </row>
    <row r="34" spans="1:3">
      <c r="A34" s="4" t="s">
        <v>122</v>
      </c>
      <c r="B34" s="5" t="n">
        <v>-172342</v>
      </c>
      <c r="C34" s="5" t="n">
        <v>-172342</v>
      </c>
    </row>
    <row r="35" spans="1:3">
      <c r="A35" s="4" t="s">
        <v>123</v>
      </c>
      <c r="B35" s="5" t="n">
        <v>1785697</v>
      </c>
      <c r="C35" s="5" t="n">
        <v>1620880</v>
      </c>
    </row>
    <row r="36" spans="1:3">
      <c r="A36" s="4" t="s">
        <v>124</v>
      </c>
      <c r="B36" s="5" t="n">
        <v>10227</v>
      </c>
      <c r="C36" s="5" t="n">
        <v>9220</v>
      </c>
    </row>
    <row r="37" spans="1:3">
      <c r="A37" s="4" t="s">
        <v>125</v>
      </c>
      <c r="B37" s="5" t="n">
        <v>1795924</v>
      </c>
      <c r="C37" s="5" t="n">
        <v>1630100</v>
      </c>
    </row>
    <row r="38" spans="1:3">
      <c r="A38" s="4" t="s">
        <v>126</v>
      </c>
      <c r="B38" s="6" t="n">
        <v>6770595</v>
      </c>
      <c r="C38" s="6" t="n">
        <v>668886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4</v>
      </c>
      <c r="B1" s="2" t="s">
        <v>1</v>
      </c>
    </row>
    <row r="2" spans="1:2">
      <c r="B2" s="2" t="s">
        <v>2</v>
      </c>
    </row>
    <row r="3" spans="1:2">
      <c r="A3" s="3" t="s">
        <v>270</v>
      </c>
    </row>
    <row r="4" spans="1:2">
      <c r="A4" s="4" t="s">
        <v>415</v>
      </c>
      <c r="B4" s="4" t="s">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7</v>
      </c>
      <c r="B1" s="2" t="s">
        <v>1</v>
      </c>
    </row>
    <row r="2" spans="1:2">
      <c r="B2" s="2" t="s">
        <v>2</v>
      </c>
    </row>
    <row r="3" spans="1:2">
      <c r="A3" s="3" t="s">
        <v>273</v>
      </c>
    </row>
    <row r="4" spans="1:2">
      <c r="A4" s="4" t="s">
        <v>418</v>
      </c>
      <c r="B4" s="4" t="s">
        <v>4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20</v>
      </c>
      <c r="B1" s="2" t="s">
        <v>1</v>
      </c>
    </row>
    <row r="2" spans="1:2">
      <c r="B2" s="2" t="s">
        <v>2</v>
      </c>
    </row>
    <row r="3" spans="1:2">
      <c r="A3" s="3" t="s">
        <v>279</v>
      </c>
    </row>
    <row r="4" spans="1:2">
      <c r="A4" s="4" t="s">
        <v>421</v>
      </c>
      <c r="B4" s="4" t="s">
        <v>422</v>
      </c>
    </row>
    <row r="5" spans="1:2">
      <c r="A5" s="4" t="s">
        <v>423</v>
      </c>
      <c r="B5" s="4" t="s">
        <v>424</v>
      </c>
    </row>
    <row r="6" spans="1:2">
      <c r="A6" s="4" t="s">
        <v>425</v>
      </c>
      <c r="B6" s="4" t="s">
        <v>426</v>
      </c>
    </row>
    <row r="7" spans="1:2">
      <c r="A7" s="4" t="s">
        <v>427</v>
      </c>
      <c r="B7" s="4"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29</v>
      </c>
      <c r="B1" s="2" t="s">
        <v>1</v>
      </c>
    </row>
    <row r="2" spans="1:2">
      <c r="B2" s="2" t="s">
        <v>2</v>
      </c>
    </row>
    <row r="3" spans="1:2">
      <c r="A3" s="3" t="s">
        <v>282</v>
      </c>
    </row>
    <row r="4" spans="1:2">
      <c r="A4" s="4" t="s">
        <v>430</v>
      </c>
      <c r="B4"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432</v>
      </c>
      <c r="B1" s="2" t="s">
        <v>1</v>
      </c>
    </row>
    <row r="2" spans="1:2">
      <c r="B2" s="2" t="s">
        <v>2</v>
      </c>
    </row>
    <row r="3" spans="1:2">
      <c r="A3" s="3" t="s">
        <v>285</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51</v>
      </c>
    </row>
    <row r="4" spans="1:2">
      <c r="A4" s="4" t="s">
        <v>440</v>
      </c>
      <c r="B4" s="4" t="s">
        <v>4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93</v>
      </c>
    </row>
    <row r="4" spans="1:2">
      <c r="A4" s="4" t="s">
        <v>443</v>
      </c>
      <c r="B4" s="4" t="s">
        <v>4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45</v>
      </c>
      <c r="B1" s="2" t="s">
        <v>37</v>
      </c>
      <c r="J1" s="2" t="s">
        <v>1</v>
      </c>
    </row>
    <row r="2" spans="1:14">
      <c r="B2" s="2" t="s">
        <v>2</v>
      </c>
      <c r="C2" s="2" t="s">
        <v>38</v>
      </c>
      <c r="D2" s="2" t="s">
        <v>4</v>
      </c>
      <c r="E2" s="2" t="s">
        <v>39</v>
      </c>
      <c r="F2" s="2" t="s">
        <v>40</v>
      </c>
      <c r="G2" s="2" t="s">
        <v>41</v>
      </c>
      <c r="H2" s="2" t="s">
        <v>42</v>
      </c>
      <c r="I2" s="2" t="s">
        <v>43</v>
      </c>
      <c r="J2" s="2" t="s">
        <v>2</v>
      </c>
      <c r="K2" s="2" t="s">
        <v>40</v>
      </c>
      <c r="L2" s="2" t="s">
        <v>44</v>
      </c>
      <c r="M2" s="2" t="s">
        <v>446</v>
      </c>
      <c r="N2" s="2" t="s">
        <v>447</v>
      </c>
    </row>
    <row r="3" spans="1:14">
      <c r="A3" s="3" t="s">
        <v>448</v>
      </c>
    </row>
    <row r="4" spans="1:14">
      <c r="A4" s="4" t="s">
        <v>50</v>
      </c>
      <c r="C4" s="6" t="n">
        <v>386617</v>
      </c>
      <c r="D4" s="6" t="n">
        <v>370798</v>
      </c>
      <c r="E4" s="6" t="n">
        <v>354028</v>
      </c>
      <c r="F4" s="6" t="n">
        <v>331579</v>
      </c>
      <c r="G4" s="6" t="n">
        <v>320677</v>
      </c>
      <c r="H4" s="6" t="n">
        <v>303868</v>
      </c>
      <c r="I4" s="6" t="n">
        <v>292453</v>
      </c>
      <c r="J4" s="6" t="n">
        <v>1492639</v>
      </c>
      <c r="K4" s="6" t="n">
        <v>1248577</v>
      </c>
      <c r="L4" s="6" t="n">
        <v>1012488</v>
      </c>
    </row>
    <row r="5" spans="1:14">
      <c r="A5" s="4" t="s">
        <v>57</v>
      </c>
      <c r="J5" s="5" t="n">
        <v>547929</v>
      </c>
      <c r="K5" s="5" t="n">
        <v>514285</v>
      </c>
      <c r="L5" s="5" t="n">
        <v>458807</v>
      </c>
    </row>
    <row r="6" spans="1:14">
      <c r="A6" s="4" t="s">
        <v>54</v>
      </c>
      <c r="J6" s="5" t="n">
        <v>66482</v>
      </c>
      <c r="K6" s="5" t="n">
        <v>64218</v>
      </c>
      <c r="L6" s="5" t="n">
        <v>33458</v>
      </c>
    </row>
    <row r="7" spans="1:14">
      <c r="A7" s="4" t="s">
        <v>58</v>
      </c>
      <c r="J7" s="5" t="n">
        <v>209319</v>
      </c>
      <c r="K7" s="5" t="n">
        <v>184339</v>
      </c>
      <c r="L7" s="5" t="n">
        <v>185557</v>
      </c>
    </row>
    <row r="8" spans="1:14">
      <c r="A8" s="4" t="s">
        <v>64</v>
      </c>
      <c r="J8" s="5" t="n">
        <v>-38800</v>
      </c>
      <c r="K8" s="5" t="n">
        <v>31487</v>
      </c>
      <c r="L8" s="5" t="n">
        <v>-9233</v>
      </c>
    </row>
    <row r="9" spans="1:14">
      <c r="A9" s="4" t="s">
        <v>69</v>
      </c>
      <c r="J9" s="6" t="n">
        <v>68843</v>
      </c>
      <c r="K9" s="6" t="n">
        <v>15450</v>
      </c>
      <c r="L9" s="6" t="n">
        <v>28592</v>
      </c>
    </row>
    <row r="10" spans="1:14">
      <c r="A10" s="4" t="s">
        <v>74</v>
      </c>
      <c r="C10" s="7" t="n">
        <v>1.31</v>
      </c>
      <c r="D10" s="7" t="n">
        <v>0.89</v>
      </c>
      <c r="E10" s="7" t="n">
        <v>1.21</v>
      </c>
      <c r="F10" s="7" t="n">
        <v>2.03</v>
      </c>
      <c r="G10" s="7" t="n">
        <v>0.61</v>
      </c>
      <c r="H10" s="7" t="n">
        <v>0.46</v>
      </c>
      <c r="I10" s="7" t="n">
        <v>0.63</v>
      </c>
      <c r="J10" s="7" t="n">
        <v>3.9</v>
      </c>
      <c r="K10" s="7" t="n">
        <v>3.72</v>
      </c>
      <c r="L10" s="7" t="n">
        <v>0.58</v>
      </c>
    </row>
    <row r="11" spans="1:14">
      <c r="A11" s="4" t="s">
        <v>75</v>
      </c>
      <c r="C11" s="7" t="n">
        <v>1.3</v>
      </c>
      <c r="D11" s="7" t="n">
        <v>0.88</v>
      </c>
      <c r="E11" s="7" t="n">
        <v>1.2</v>
      </c>
      <c r="F11" s="7" t="n">
        <v>2.02</v>
      </c>
      <c r="G11" s="7" t="n">
        <v>0.61</v>
      </c>
      <c r="H11" s="7" t="n">
        <v>0.46</v>
      </c>
      <c r="I11" s="7" t="n">
        <v>0.62</v>
      </c>
      <c r="J11" s="7" t="n">
        <v>3.86</v>
      </c>
      <c r="K11" s="7" t="n">
        <v>3.71</v>
      </c>
      <c r="L11" s="7" t="n">
        <v>0.57</v>
      </c>
    </row>
    <row r="12" spans="1:14">
      <c r="A12" s="4" t="s">
        <v>62</v>
      </c>
      <c r="C12" s="6" t="n">
        <v>102564</v>
      </c>
      <c r="D12" s="6" t="n">
        <v>100424</v>
      </c>
      <c r="E12" s="6" t="n">
        <v>83859</v>
      </c>
      <c r="F12" s="6" t="n">
        <v>73456</v>
      </c>
      <c r="G12" s="6" t="n">
        <v>50819</v>
      </c>
      <c r="H12" s="6" t="n">
        <v>52447</v>
      </c>
      <c r="I12" s="6" t="n">
        <v>56701</v>
      </c>
      <c r="J12" s="6" t="n">
        <v>380638</v>
      </c>
      <c r="K12" s="6" t="n">
        <v>233423</v>
      </c>
      <c r="L12" s="6" t="n">
        <v>158525</v>
      </c>
    </row>
    <row r="13" spans="1:14">
      <c r="A13" s="4" t="s">
        <v>70</v>
      </c>
      <c r="J13" s="5" t="n">
        <v>169776</v>
      </c>
      <c r="K13" s="5" t="n">
        <v>158966</v>
      </c>
      <c r="L13" s="5" t="n">
        <v>20338</v>
      </c>
    </row>
    <row r="14" spans="1:14">
      <c r="A14" s="4" t="s">
        <v>72</v>
      </c>
      <c r="J14" s="5" t="n">
        <v>168295</v>
      </c>
      <c r="K14" s="5" t="n">
        <v>160062</v>
      </c>
      <c r="L14" s="5" t="n">
        <v>23499</v>
      </c>
    </row>
    <row r="15" spans="1:14">
      <c r="A15" s="3" t="s">
        <v>128</v>
      </c>
    </row>
    <row r="16" spans="1:14">
      <c r="A16" s="4" t="s">
        <v>91</v>
      </c>
      <c r="B16" s="6" t="n">
        <v>541498</v>
      </c>
      <c r="F16" s="5" t="n">
        <v>503519</v>
      </c>
      <c r="J16" s="5" t="n">
        <v>541498</v>
      </c>
      <c r="K16" s="5" t="n">
        <v>503519</v>
      </c>
      <c r="L16" s="5" t="n">
        <v>190930</v>
      </c>
      <c r="N16" s="6" t="n">
        <v>278158</v>
      </c>
    </row>
    <row r="17" spans="1:14">
      <c r="A17" s="4" t="s">
        <v>449</v>
      </c>
      <c r="B17" s="5" t="n">
        <v>2584203</v>
      </c>
      <c r="F17" s="5" t="n">
        <v>2455907</v>
      </c>
      <c r="J17" s="5" t="n">
        <v>2584203</v>
      </c>
      <c r="K17" s="5" t="n">
        <v>2455907</v>
      </c>
    </row>
    <row r="18" spans="1:14">
      <c r="A18" s="4" t="s">
        <v>95</v>
      </c>
      <c r="B18" s="5" t="n">
        <v>149021</v>
      </c>
      <c r="F18" s="5" t="n">
        <v>77532</v>
      </c>
      <c r="J18" s="5" t="n">
        <v>149021</v>
      </c>
      <c r="K18" s="5" t="n">
        <v>77532</v>
      </c>
    </row>
    <row r="19" spans="1:14">
      <c r="A19" s="4" t="s">
        <v>101</v>
      </c>
      <c r="B19" s="5" t="n">
        <v>9643</v>
      </c>
      <c r="F19" s="5" t="n">
        <v>7721</v>
      </c>
      <c r="J19" s="5" t="n">
        <v>9643</v>
      </c>
      <c r="K19" s="5" t="n">
        <v>7721</v>
      </c>
    </row>
    <row r="20" spans="1:14">
      <c r="A20" s="4" t="s">
        <v>102</v>
      </c>
      <c r="B20" s="5" t="n">
        <v>284229</v>
      </c>
      <c r="F20" s="5" t="n">
        <v>257641</v>
      </c>
      <c r="J20" s="5" t="n">
        <v>284229</v>
      </c>
      <c r="K20" s="5" t="n">
        <v>257641</v>
      </c>
    </row>
    <row r="21" spans="1:14">
      <c r="A21" s="4" t="s">
        <v>105</v>
      </c>
      <c r="B21" s="5" t="n">
        <v>814742</v>
      </c>
      <c r="F21" s="5" t="n">
        <v>843180</v>
      </c>
      <c r="J21" s="5" t="n">
        <v>814742</v>
      </c>
      <c r="K21" s="5" t="n">
        <v>843180</v>
      </c>
    </row>
    <row r="22" spans="1:14">
      <c r="A22" s="4" t="s">
        <v>109</v>
      </c>
      <c r="B22" s="5" t="n">
        <v>27067</v>
      </c>
      <c r="F22" s="5" t="n">
        <v>33123</v>
      </c>
      <c r="J22" s="5" t="n">
        <v>27067</v>
      </c>
      <c r="K22" s="5" t="n">
        <v>33123</v>
      </c>
    </row>
    <row r="23" spans="1:14">
      <c r="A23" s="4" t="s">
        <v>101</v>
      </c>
      <c r="B23" s="5" t="n">
        <v>151685</v>
      </c>
      <c r="F23" s="5" t="n">
        <v>116248</v>
      </c>
      <c r="J23" s="5" t="n">
        <v>151685</v>
      </c>
      <c r="K23" s="5" t="n">
        <v>116248</v>
      </c>
    </row>
    <row r="24" spans="1:14">
      <c r="A24" s="4" t="s">
        <v>113</v>
      </c>
      <c r="B24" s="5" t="n">
        <v>32261</v>
      </c>
      <c r="F24" s="5" t="n">
        <v>32045</v>
      </c>
      <c r="J24" s="5" t="n">
        <v>32261</v>
      </c>
      <c r="K24" s="5" t="n">
        <v>32045</v>
      </c>
    </row>
    <row r="25" spans="1:14">
      <c r="A25" s="4" t="s">
        <v>120</v>
      </c>
      <c r="B25" s="5" t="n">
        <v>1481593</v>
      </c>
      <c r="F25" s="5" t="n">
        <v>1312660</v>
      </c>
      <c r="J25" s="5" t="n">
        <v>1481593</v>
      </c>
      <c r="K25" s="5" t="n">
        <v>1312660</v>
      </c>
      <c r="M25" s="6" t="n">
        <v>1128953</v>
      </c>
    </row>
    <row r="26" spans="1:14">
      <c r="A26" s="4" t="s">
        <v>121</v>
      </c>
      <c r="B26" s="5" t="n">
        <v>-117291</v>
      </c>
      <c r="F26" s="5" t="n">
        <v>-89230</v>
      </c>
      <c r="J26" s="5" t="n">
        <v>-117291</v>
      </c>
      <c r="K26" s="5" t="n">
        <v>-89230</v>
      </c>
      <c r="M26" s="5" t="n">
        <v>-93933</v>
      </c>
    </row>
    <row r="27" spans="1:14">
      <c r="A27" s="3" t="s">
        <v>450</v>
      </c>
    </row>
    <row r="28" spans="1:14">
      <c r="A28" s="4" t="s">
        <v>451</v>
      </c>
      <c r="J28" s="5" t="n">
        <v>400229</v>
      </c>
      <c r="K28" s="5" t="n">
        <v>135427</v>
      </c>
      <c r="L28" s="5" t="n">
        <v>-141186</v>
      </c>
    </row>
    <row r="29" spans="1:14">
      <c r="A29" s="4" t="s">
        <v>194</v>
      </c>
      <c r="J29" s="5" t="n">
        <v>-254175</v>
      </c>
      <c r="K29" s="5" t="n">
        <v>-168054</v>
      </c>
      <c r="L29" s="5" t="n">
        <v>-1160439</v>
      </c>
    </row>
    <row r="30" spans="1:14">
      <c r="A30" s="4" t="s">
        <v>209</v>
      </c>
      <c r="K30" s="5" t="n">
        <v>-17715</v>
      </c>
      <c r="L30" s="5" t="n">
        <v>2791</v>
      </c>
    </row>
    <row r="31" spans="1:14">
      <c r="A31" s="4" t="s">
        <v>219</v>
      </c>
      <c r="B31" s="5" t="n">
        <v>555031</v>
      </c>
      <c r="F31" s="5" t="n">
        <v>522385</v>
      </c>
      <c r="J31" s="5" t="n">
        <v>555031</v>
      </c>
      <c r="K31" s="5" t="n">
        <v>522385</v>
      </c>
      <c r="L31" s="5" t="n">
        <v>213342</v>
      </c>
      <c r="N31" s="5" t="n">
        <v>296095</v>
      </c>
    </row>
    <row r="32" spans="1:14">
      <c r="A32" s="4" t="s">
        <v>79</v>
      </c>
    </row>
    <row r="33" spans="1:14">
      <c r="A33" s="3" t="s">
        <v>448</v>
      </c>
    </row>
    <row r="34" spans="1:14">
      <c r="A34" s="4" t="s">
        <v>57</v>
      </c>
      <c r="J34" s="6" t="n">
        <v>309450</v>
      </c>
      <c r="K34" s="5" t="n">
        <v>278056</v>
      </c>
      <c r="L34" s="5" t="n">
        <v>270717</v>
      </c>
    </row>
    <row r="35" spans="1:14">
      <c r="A35" s="4" t="s">
        <v>452</v>
      </c>
    </row>
    <row r="36" spans="1:14">
      <c r="A36" s="3" t="s">
        <v>448</v>
      </c>
    </row>
    <row r="37" spans="1:14">
      <c r="A37" s="4" t="s">
        <v>50</v>
      </c>
      <c r="K37" s="5" t="n">
        <v>1250548</v>
      </c>
      <c r="L37" s="5" t="n">
        <v>1018460</v>
      </c>
    </row>
    <row r="38" spans="1:14">
      <c r="A38" s="4" t="s">
        <v>54</v>
      </c>
      <c r="K38" s="5" t="n">
        <v>61148</v>
      </c>
      <c r="L38" s="5" t="n">
        <v>33348</v>
      </c>
    </row>
    <row r="39" spans="1:14">
      <c r="A39" s="4" t="s">
        <v>58</v>
      </c>
      <c r="K39" s="5" t="n">
        <v>182092</v>
      </c>
    </row>
    <row r="40" spans="1:14">
      <c r="A40" s="4" t="s">
        <v>64</v>
      </c>
      <c r="K40" s="5" t="n">
        <v>29919</v>
      </c>
      <c r="L40" s="5" t="n">
        <v>-7665</v>
      </c>
    </row>
    <row r="41" spans="1:14">
      <c r="A41" s="4" t="s">
        <v>69</v>
      </c>
      <c r="K41" s="6" t="n">
        <v>19525</v>
      </c>
      <c r="L41" s="6" t="n">
        <v>29625</v>
      </c>
    </row>
    <row r="42" spans="1:14">
      <c r="A42" s="4" t="s">
        <v>74</v>
      </c>
      <c r="K42" s="7" t="n">
        <v>3.73</v>
      </c>
      <c r="L42" s="7" t="n">
        <v>1.49</v>
      </c>
    </row>
    <row r="43" spans="1:14">
      <c r="A43" s="4" t="s">
        <v>75</v>
      </c>
      <c r="K43" s="7" t="n">
        <v>3.72</v>
      </c>
      <c r="L43" s="7" t="n">
        <v>1.48</v>
      </c>
    </row>
    <row r="44" spans="1:14">
      <c r="A44" s="4" t="s">
        <v>70</v>
      </c>
      <c r="K44" s="6" t="n">
        <v>159170</v>
      </c>
      <c r="L44" s="6" t="n">
        <v>57476</v>
      </c>
    </row>
    <row r="45" spans="1:14">
      <c r="A45" s="4" t="s">
        <v>72</v>
      </c>
      <c r="K45" s="5" t="n">
        <v>160266</v>
      </c>
      <c r="L45" s="5" t="n">
        <v>60637</v>
      </c>
    </row>
    <row r="46" spans="1:14">
      <c r="A46" s="3" t="s">
        <v>128</v>
      </c>
    </row>
    <row r="47" spans="1:14">
      <c r="A47" s="4" t="s">
        <v>91</v>
      </c>
      <c r="F47" s="5" t="n">
        <v>508072</v>
      </c>
      <c r="K47" s="5" t="n">
        <v>508072</v>
      </c>
    </row>
    <row r="48" spans="1:14">
      <c r="A48" s="4" t="s">
        <v>449</v>
      </c>
      <c r="F48" s="5" t="n">
        <v>2517980</v>
      </c>
      <c r="K48" s="5" t="n">
        <v>2517980</v>
      </c>
    </row>
    <row r="49" spans="1:14">
      <c r="A49" s="4" t="s">
        <v>95</v>
      </c>
      <c r="F49" s="5" t="n">
        <v>69413</v>
      </c>
      <c r="K49" s="5" t="n">
        <v>69413</v>
      </c>
    </row>
    <row r="50" spans="1:14">
      <c r="A50" s="4" t="s">
        <v>101</v>
      </c>
      <c r="F50" s="5" t="n">
        <v>7752</v>
      </c>
      <c r="K50" s="5" t="n">
        <v>7752</v>
      </c>
    </row>
    <row r="51" spans="1:14">
      <c r="A51" s="4" t="s">
        <v>102</v>
      </c>
      <c r="F51" s="5" t="n">
        <v>253088</v>
      </c>
      <c r="K51" s="5" t="n">
        <v>253088</v>
      </c>
    </row>
    <row r="52" spans="1:14">
      <c r="A52" s="4" t="s">
        <v>105</v>
      </c>
      <c r="F52" s="5" t="n">
        <v>811362</v>
      </c>
      <c r="K52" s="5" t="n">
        <v>811362</v>
      </c>
    </row>
    <row r="53" spans="1:14">
      <c r="A53" s="4" t="s">
        <v>109</v>
      </c>
      <c r="F53" s="5" t="n">
        <v>24795</v>
      </c>
      <c r="K53" s="5" t="n">
        <v>24795</v>
      </c>
    </row>
    <row r="54" spans="1:14">
      <c r="A54" s="4" t="s">
        <v>101</v>
      </c>
      <c r="F54" s="5" t="n">
        <v>119283</v>
      </c>
      <c r="K54" s="5" t="n">
        <v>119283</v>
      </c>
    </row>
    <row r="55" spans="1:14">
      <c r="A55" s="4" t="s">
        <v>113</v>
      </c>
      <c r="F55" s="5" t="n">
        <v>32683</v>
      </c>
      <c r="K55" s="5" t="n">
        <v>32683</v>
      </c>
    </row>
    <row r="56" spans="1:14">
      <c r="A56" s="4" t="s">
        <v>120</v>
      </c>
      <c r="F56" s="5" t="n">
        <v>1404683</v>
      </c>
      <c r="K56" s="5" t="n">
        <v>1404683</v>
      </c>
      <c r="M56" s="5" t="n">
        <v>1183634</v>
      </c>
    </row>
    <row r="57" spans="1:14">
      <c r="A57" s="4" t="s">
        <v>121</v>
      </c>
      <c r="F57" s="5" t="n">
        <v>-90795</v>
      </c>
      <c r="K57" s="5" t="n">
        <v>-90795</v>
      </c>
      <c r="M57" s="5" t="n">
        <v>-103451</v>
      </c>
    </row>
    <row r="58" spans="1:14">
      <c r="A58" s="3" t="s">
        <v>450</v>
      </c>
    </row>
    <row r="59" spans="1:14">
      <c r="A59" s="4" t="s">
        <v>451</v>
      </c>
      <c r="K59" s="5" t="n">
        <v>129403</v>
      </c>
      <c r="L59" s="5" t="n">
        <v>-146656</v>
      </c>
    </row>
    <row r="60" spans="1:14">
      <c r="A60" s="4" t="s">
        <v>194</v>
      </c>
      <c r="K60" s="5" t="n">
        <v>-163501</v>
      </c>
    </row>
    <row r="61" spans="1:14">
      <c r="A61" s="4" t="s">
        <v>209</v>
      </c>
      <c r="K61" s="5" t="n">
        <v>-11691</v>
      </c>
      <c r="L61" s="5" t="n">
        <v>6430</v>
      </c>
    </row>
    <row r="62" spans="1:14">
      <c r="A62" s="4" t="s">
        <v>219</v>
      </c>
      <c r="F62" s="5" t="n">
        <v>526938</v>
      </c>
      <c r="K62" s="5" t="n">
        <v>526938</v>
      </c>
      <c r="N62" s="5" t="n">
        <v>297926</v>
      </c>
    </row>
    <row r="63" spans="1:14">
      <c r="A63" s="4" t="s">
        <v>453</v>
      </c>
    </row>
    <row r="64" spans="1:14">
      <c r="A64" s="3" t="s">
        <v>448</v>
      </c>
    </row>
    <row r="65" spans="1:14">
      <c r="A65" s="4" t="s">
        <v>57</v>
      </c>
      <c r="K65" s="5" t="n">
        <v>279497</v>
      </c>
      <c r="L65" s="5" t="n">
        <v>240196</v>
      </c>
    </row>
    <row r="66" spans="1:14">
      <c r="A66" s="4" t="s">
        <v>454</v>
      </c>
    </row>
    <row r="67" spans="1:14">
      <c r="A67" s="3" t="s">
        <v>448</v>
      </c>
    </row>
    <row r="68" spans="1:14">
      <c r="A68" s="4" t="s">
        <v>50</v>
      </c>
      <c r="B68" s="6" t="n">
        <v>-43</v>
      </c>
      <c r="C68" s="6" t="n">
        <v>3927</v>
      </c>
      <c r="D68" s="6" t="n">
        <v>-78</v>
      </c>
      <c r="E68" s="6" t="n">
        <v>-801</v>
      </c>
      <c r="F68" s="6" t="n">
        <v>274</v>
      </c>
      <c r="G68" s="6" t="n">
        <v>-3325</v>
      </c>
      <c r="H68" s="6" t="n">
        <v>-16</v>
      </c>
      <c r="I68" s="6" t="n">
        <v>1096</v>
      </c>
    </row>
    <row r="69" spans="1:14">
      <c r="A69" s="4" t="s">
        <v>74</v>
      </c>
      <c r="B69" s="7" t="n">
        <v>0.09</v>
      </c>
      <c r="C69" s="7" t="n">
        <v>-0.02</v>
      </c>
      <c r="D69" s="7" t="n">
        <v>-0.02</v>
      </c>
      <c r="E69" s="7" t="n">
        <v>0.08</v>
      </c>
      <c r="F69" s="7" t="n">
        <v>0.17</v>
      </c>
      <c r="G69" s="7" t="n">
        <v>-0.18</v>
      </c>
      <c r="H69" s="7" t="n">
        <v>0.06</v>
      </c>
      <c r="I69" s="7" t="n">
        <v>-0.06</v>
      </c>
    </row>
    <row r="70" spans="1:14">
      <c r="A70" s="4" t="s">
        <v>75</v>
      </c>
      <c r="B70" s="7" t="n">
        <v>0.09</v>
      </c>
      <c r="C70" s="7" t="n">
        <v>-0.01</v>
      </c>
      <c r="D70" s="7" t="n">
        <v>-0.02</v>
      </c>
      <c r="E70" s="7" t="n">
        <v>0.08</v>
      </c>
      <c r="F70" s="7" t="n">
        <v>0.17</v>
      </c>
      <c r="G70" s="7" t="n">
        <v>-0.18</v>
      </c>
      <c r="H70" s="7" t="n">
        <v>0.06</v>
      </c>
      <c r="I70" s="7" t="n">
        <v>-0.06</v>
      </c>
    </row>
    <row r="71" spans="1:14">
      <c r="A71" s="4" t="s">
        <v>62</v>
      </c>
      <c r="B71" s="6" t="n">
        <v>574</v>
      </c>
      <c r="C71" s="6" t="n">
        <v>1876</v>
      </c>
      <c r="D71" s="6" t="n">
        <v>-2487</v>
      </c>
      <c r="E71" s="6" t="n">
        <v>5497</v>
      </c>
      <c r="F71" s="6" t="n">
        <v>6242</v>
      </c>
      <c r="G71" s="6" t="n">
        <v>-12904</v>
      </c>
      <c r="H71" s="6" t="n">
        <v>4866</v>
      </c>
      <c r="I71" s="6" t="n">
        <v>-4051</v>
      </c>
    </row>
    <row r="72" spans="1:14">
      <c r="A72" s="4" t="s">
        <v>70</v>
      </c>
      <c r="B72" s="6" t="n">
        <v>3972</v>
      </c>
      <c r="C72" s="6" t="n">
        <v>-678</v>
      </c>
      <c r="D72" s="6" t="n">
        <v>-874</v>
      </c>
      <c r="E72" s="6" t="n">
        <v>3337</v>
      </c>
      <c r="F72" s="5" t="n">
        <v>7377</v>
      </c>
      <c r="G72" s="6" t="n">
        <v>-7739</v>
      </c>
      <c r="H72" s="6" t="n">
        <v>2680</v>
      </c>
      <c r="I72" s="6" t="n">
        <v>-2522</v>
      </c>
    </row>
    <row r="73" spans="1:14">
      <c r="A73" s="4" t="s">
        <v>455</v>
      </c>
    </row>
    <row r="74" spans="1:14">
      <c r="A74" s="3" t="s">
        <v>448</v>
      </c>
    </row>
    <row r="75" spans="1:14">
      <c r="A75" s="4" t="s">
        <v>50</v>
      </c>
      <c r="K75" s="5" t="n">
        <v>-3325</v>
      </c>
      <c r="L75" s="5" t="n">
        <v>0</v>
      </c>
    </row>
    <row r="76" spans="1:14">
      <c r="A76" s="4" t="s">
        <v>54</v>
      </c>
      <c r="K76" s="5" t="n">
        <v>3070</v>
      </c>
      <c r="L76" s="5" t="n">
        <v>110</v>
      </c>
    </row>
    <row r="77" spans="1:14">
      <c r="A77" s="4" t="s">
        <v>58</v>
      </c>
      <c r="K77" s="5" t="n">
        <v>0</v>
      </c>
    </row>
    <row r="78" spans="1:14">
      <c r="A78" s="4" t="s">
        <v>64</v>
      </c>
      <c r="K78" s="5" t="n">
        <v>0</v>
      </c>
      <c r="L78" s="5" t="n">
        <v>0</v>
      </c>
    </row>
    <row r="79" spans="1:14">
      <c r="A79" s="4" t="s">
        <v>69</v>
      </c>
      <c r="K79" s="6" t="n">
        <v>-2023</v>
      </c>
      <c r="L79" s="6" t="n">
        <v>0</v>
      </c>
    </row>
    <row r="80" spans="1:14">
      <c r="A80" s="4" t="s">
        <v>74</v>
      </c>
      <c r="K80" s="7" t="n">
        <v>-0.07000000000000001</v>
      </c>
      <c r="L80" s="7" t="n">
        <v>-0.75</v>
      </c>
    </row>
    <row r="81" spans="1:14">
      <c r="A81" s="4" t="s">
        <v>75</v>
      </c>
      <c r="K81" s="7" t="n">
        <v>-0.07000000000000001</v>
      </c>
      <c r="L81" s="7" t="n">
        <v>-0.75</v>
      </c>
    </row>
    <row r="82" spans="1:14">
      <c r="A82" s="4" t="s">
        <v>70</v>
      </c>
      <c r="K82" s="6" t="n">
        <v>-2931</v>
      </c>
      <c r="L82" s="6" t="n">
        <v>-30631</v>
      </c>
    </row>
    <row r="83" spans="1:14">
      <c r="A83" s="4" t="s">
        <v>72</v>
      </c>
      <c r="K83" s="5" t="n">
        <v>-2931</v>
      </c>
      <c r="L83" s="5" t="n">
        <v>-30631</v>
      </c>
    </row>
    <row r="84" spans="1:14">
      <c r="A84" s="3" t="s">
        <v>128</v>
      </c>
    </row>
    <row r="85" spans="1:14">
      <c r="A85" s="4" t="s">
        <v>91</v>
      </c>
      <c r="F85" s="5" t="n">
        <v>0</v>
      </c>
      <c r="K85" s="5" t="n">
        <v>0</v>
      </c>
    </row>
    <row r="86" spans="1:14">
      <c r="A86" s="4" t="s">
        <v>449</v>
      </c>
      <c r="F86" s="5" t="n">
        <v>-56393</v>
      </c>
      <c r="K86" s="5" t="n">
        <v>-56393</v>
      </c>
    </row>
    <row r="87" spans="1:14">
      <c r="A87" s="4" t="s">
        <v>95</v>
      </c>
      <c r="F87" s="5" t="n">
        <v>0</v>
      </c>
      <c r="K87" s="5" t="n">
        <v>0</v>
      </c>
    </row>
    <row r="88" spans="1:14">
      <c r="A88" s="4" t="s">
        <v>101</v>
      </c>
      <c r="F88" s="5" t="n">
        <v>848</v>
      </c>
      <c r="K88" s="5" t="n">
        <v>848</v>
      </c>
    </row>
    <row r="89" spans="1:14">
      <c r="A89" s="4" t="s">
        <v>102</v>
      </c>
      <c r="F89" s="5" t="n">
        <v>0</v>
      </c>
      <c r="K89" s="5" t="n">
        <v>0</v>
      </c>
    </row>
    <row r="90" spans="1:14">
      <c r="A90" s="4" t="s">
        <v>105</v>
      </c>
      <c r="F90" s="5" t="n">
        <v>29570</v>
      </c>
      <c r="K90" s="5" t="n">
        <v>29570</v>
      </c>
    </row>
    <row r="91" spans="1:14">
      <c r="A91" s="4" t="s">
        <v>109</v>
      </c>
      <c r="F91" s="5" t="n">
        <v>-1629</v>
      </c>
      <c r="K91" s="5" t="n">
        <v>-1629</v>
      </c>
    </row>
    <row r="92" spans="1:14">
      <c r="A92" s="4" t="s">
        <v>101</v>
      </c>
      <c r="F92" s="5" t="n">
        <v>455</v>
      </c>
      <c r="K92" s="5" t="n">
        <v>455</v>
      </c>
    </row>
    <row r="93" spans="1:14">
      <c r="A93" s="4" t="s">
        <v>113</v>
      </c>
      <c r="F93" s="5" t="n">
        <v>0</v>
      </c>
      <c r="K93" s="5" t="n">
        <v>0</v>
      </c>
    </row>
    <row r="94" spans="1:14">
      <c r="A94" s="4" t="s">
        <v>120</v>
      </c>
      <c r="F94" s="5" t="n">
        <v>-85506</v>
      </c>
      <c r="K94" s="5" t="n">
        <v>-85506</v>
      </c>
      <c r="M94" s="5" t="n">
        <v>-51943</v>
      </c>
    </row>
    <row r="95" spans="1:14">
      <c r="A95" s="4" t="s">
        <v>121</v>
      </c>
      <c r="F95" s="5" t="n">
        <v>1565</v>
      </c>
      <c r="K95" s="5" t="n">
        <v>1565</v>
      </c>
      <c r="M95" s="5" t="n">
        <v>9518</v>
      </c>
    </row>
    <row r="96" spans="1:14">
      <c r="A96" s="3" t="s">
        <v>450</v>
      </c>
    </row>
    <row r="97" spans="1:14">
      <c r="A97" s="4" t="s">
        <v>451</v>
      </c>
      <c r="K97" s="5" t="n">
        <v>0</v>
      </c>
      <c r="L97" s="5" t="n">
        <v>1831</v>
      </c>
    </row>
    <row r="98" spans="1:14">
      <c r="A98" s="4" t="s">
        <v>194</v>
      </c>
      <c r="K98" s="5" t="n">
        <v>0</v>
      </c>
    </row>
    <row r="99" spans="1:14">
      <c r="A99" s="4" t="s">
        <v>209</v>
      </c>
      <c r="K99" s="5" t="n">
        <v>0</v>
      </c>
      <c r="L99" s="5" t="n">
        <v>0</v>
      </c>
    </row>
    <row r="100" spans="1:14">
      <c r="A100" s="4" t="s">
        <v>219</v>
      </c>
      <c r="F100" s="5" t="n">
        <v>0</v>
      </c>
      <c r="K100" s="5" t="n">
        <v>0</v>
      </c>
      <c r="N100" s="5" t="n">
        <v>-1831</v>
      </c>
    </row>
    <row r="101" spans="1:14">
      <c r="A101" s="4" t="s">
        <v>456</v>
      </c>
    </row>
    <row r="102" spans="1:14">
      <c r="A102" s="3" t="s">
        <v>448</v>
      </c>
    </row>
    <row r="103" spans="1:14">
      <c r="A103" s="4" t="s">
        <v>57</v>
      </c>
      <c r="K103" s="5" t="n">
        <v>-1441</v>
      </c>
      <c r="L103" s="5" t="n">
        <v>30521</v>
      </c>
    </row>
    <row r="104" spans="1:14">
      <c r="A104" s="4" t="s">
        <v>457</v>
      </c>
    </row>
    <row r="105" spans="1:14">
      <c r="A105" s="3" t="s">
        <v>448</v>
      </c>
    </row>
    <row r="106" spans="1:14">
      <c r="A106" s="4" t="s">
        <v>50</v>
      </c>
      <c r="K106" s="5" t="n">
        <v>1354</v>
      </c>
      <c r="L106" s="5" t="n">
        <v>-5972</v>
      </c>
    </row>
    <row r="107" spans="1:14">
      <c r="A107" s="4" t="s">
        <v>54</v>
      </c>
      <c r="K107" s="5" t="n">
        <v>0</v>
      </c>
      <c r="L107" s="5" t="n">
        <v>0</v>
      </c>
    </row>
    <row r="108" spans="1:14">
      <c r="A108" s="4" t="s">
        <v>58</v>
      </c>
      <c r="K108" s="5" t="n">
        <v>2247</v>
      </c>
    </row>
    <row r="109" spans="1:14">
      <c r="A109" s="4" t="s">
        <v>64</v>
      </c>
      <c r="K109" s="5" t="n">
        <v>1568</v>
      </c>
      <c r="L109" s="5" t="n">
        <v>-1568</v>
      </c>
    </row>
    <row r="110" spans="1:14">
      <c r="A110" s="4" t="s">
        <v>69</v>
      </c>
      <c r="K110" s="6" t="n">
        <v>-2052</v>
      </c>
      <c r="L110" s="6" t="n">
        <v>-1033</v>
      </c>
    </row>
    <row r="111" spans="1:14">
      <c r="A111" s="4" t="s">
        <v>74</v>
      </c>
      <c r="K111" s="7" t="n">
        <v>0.06</v>
      </c>
      <c r="L111" s="7" t="n">
        <v>-0.16</v>
      </c>
    </row>
    <row r="112" spans="1:14">
      <c r="A112" s="4" t="s">
        <v>75</v>
      </c>
      <c r="K112" s="7" t="n">
        <v>0.06</v>
      </c>
      <c r="L112" s="7" t="n">
        <v>-0.16</v>
      </c>
    </row>
    <row r="113" spans="1:14">
      <c r="A113" s="4" t="s">
        <v>70</v>
      </c>
      <c r="K113" s="6" t="n">
        <v>2727</v>
      </c>
      <c r="L113" s="6" t="n">
        <v>-6507</v>
      </c>
    </row>
    <row r="114" spans="1:14">
      <c r="A114" s="4" t="s">
        <v>72</v>
      </c>
      <c r="K114" s="5" t="n">
        <v>2727</v>
      </c>
      <c r="L114" s="5" t="n">
        <v>-6507</v>
      </c>
    </row>
    <row r="115" spans="1:14">
      <c r="A115" s="3" t="s">
        <v>128</v>
      </c>
    </row>
    <row r="116" spans="1:14">
      <c r="A116" s="4" t="s">
        <v>91</v>
      </c>
      <c r="F116" s="5" t="n">
        <v>-4553</v>
      </c>
      <c r="K116" s="5" t="n">
        <v>-4553</v>
      </c>
    </row>
    <row r="117" spans="1:14">
      <c r="A117" s="4" t="s">
        <v>449</v>
      </c>
      <c r="F117" s="5" t="n">
        <v>-5680</v>
      </c>
      <c r="K117" s="5" t="n">
        <v>-5680</v>
      </c>
    </row>
    <row r="118" spans="1:14">
      <c r="A118" s="4" t="s">
        <v>95</v>
      </c>
      <c r="F118" s="5" t="n">
        <v>8119</v>
      </c>
      <c r="K118" s="5" t="n">
        <v>8119</v>
      </c>
    </row>
    <row r="119" spans="1:14">
      <c r="A119" s="4" t="s">
        <v>101</v>
      </c>
      <c r="F119" s="5" t="n">
        <v>-879</v>
      </c>
      <c r="K119" s="5" t="n">
        <v>-879</v>
      </c>
    </row>
    <row r="120" spans="1:14">
      <c r="A120" s="4" t="s">
        <v>102</v>
      </c>
      <c r="F120" s="5" t="n">
        <v>4553</v>
      </c>
      <c r="K120" s="5" t="n">
        <v>4553</v>
      </c>
    </row>
    <row r="121" spans="1:14">
      <c r="A121" s="4" t="s">
        <v>105</v>
      </c>
      <c r="F121" s="5" t="n">
        <v>2248</v>
      </c>
      <c r="K121" s="5" t="n">
        <v>2248</v>
      </c>
    </row>
    <row r="122" spans="1:14">
      <c r="A122" s="4" t="s">
        <v>109</v>
      </c>
      <c r="F122" s="5" t="n">
        <v>9957</v>
      </c>
      <c r="K122" s="5" t="n">
        <v>9957</v>
      </c>
    </row>
    <row r="123" spans="1:14">
      <c r="A123" s="4" t="s">
        <v>101</v>
      </c>
      <c r="F123" s="5" t="n">
        <v>-3490</v>
      </c>
      <c r="K123" s="5" t="n">
        <v>-3490</v>
      </c>
    </row>
    <row r="124" spans="1:14">
      <c r="A124" s="4" t="s">
        <v>113</v>
      </c>
      <c r="F124" s="5" t="n">
        <v>-638</v>
      </c>
      <c r="K124" s="5" t="n">
        <v>-638</v>
      </c>
    </row>
    <row r="125" spans="1:14">
      <c r="A125" s="4" t="s">
        <v>120</v>
      </c>
      <c r="F125" s="5" t="n">
        <v>-6517</v>
      </c>
      <c r="K125" s="5" t="n">
        <v>-6517</v>
      </c>
      <c r="M125" s="5" t="n">
        <v>-2738</v>
      </c>
    </row>
    <row r="126" spans="1:14">
      <c r="A126" s="4" t="s">
        <v>121</v>
      </c>
      <c r="F126" s="5" t="n">
        <v>0</v>
      </c>
      <c r="K126" s="5" t="n">
        <v>0</v>
      </c>
      <c r="M126" s="6" t="n">
        <v>0</v>
      </c>
    </row>
    <row r="127" spans="1:14">
      <c r="A127" s="3" t="s">
        <v>450</v>
      </c>
    </row>
    <row r="128" spans="1:14">
      <c r="A128" s="4" t="s">
        <v>451</v>
      </c>
      <c r="K128" s="5" t="n">
        <v>6024</v>
      </c>
      <c r="L128" s="5" t="n">
        <v>3639</v>
      </c>
    </row>
    <row r="129" spans="1:14">
      <c r="A129" s="4" t="s">
        <v>194</v>
      </c>
      <c r="K129" s="5" t="n">
        <v>-4553</v>
      </c>
    </row>
    <row r="130" spans="1:14">
      <c r="A130" s="4" t="s">
        <v>209</v>
      </c>
      <c r="K130" s="5" t="n">
        <v>-6024</v>
      </c>
      <c r="L130" s="5" t="n">
        <v>-3639</v>
      </c>
    </row>
    <row r="131" spans="1:14">
      <c r="A131" s="4" t="s">
        <v>219</v>
      </c>
      <c r="F131" s="6" t="n">
        <v>-4553</v>
      </c>
      <c r="K131" s="5" t="n">
        <v>-4553</v>
      </c>
      <c r="N131" s="6" t="n">
        <v>0</v>
      </c>
    </row>
    <row r="132" spans="1:14">
      <c r="A132" s="4" t="s">
        <v>458</v>
      </c>
    </row>
    <row r="133" spans="1:14">
      <c r="A133" s="3" t="s">
        <v>448</v>
      </c>
    </row>
    <row r="134" spans="1:14">
      <c r="A134" s="4" t="s">
        <v>57</v>
      </c>
      <c r="K134" s="6" t="n">
        <v>0</v>
      </c>
      <c r="L134"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59</v>
      </c>
      <c r="B1" s="2" t="s">
        <v>1</v>
      </c>
    </row>
    <row r="2" spans="1:5">
      <c r="B2" s="2" t="s">
        <v>2</v>
      </c>
      <c r="C2" s="2" t="s">
        <v>40</v>
      </c>
      <c r="D2" s="2" t="s">
        <v>44</v>
      </c>
      <c r="E2" s="2" t="s">
        <v>460</v>
      </c>
    </row>
    <row r="3" spans="1:5">
      <c r="A3" s="3" t="s">
        <v>461</v>
      </c>
    </row>
    <row r="4" spans="1:5">
      <c r="A4" s="4" t="s">
        <v>90</v>
      </c>
      <c r="B4" s="6" t="n">
        <v>6770595</v>
      </c>
      <c r="C4" s="6" t="n">
        <v>6688866</v>
      </c>
    </row>
    <row r="5" spans="1:5">
      <c r="A5" s="4" t="s">
        <v>114</v>
      </c>
      <c r="B5" s="5" t="n">
        <v>4974671</v>
      </c>
      <c r="C5" s="5" t="n">
        <v>5058766</v>
      </c>
    </row>
    <row r="6" spans="1:5">
      <c r="A6" s="4" t="s">
        <v>98</v>
      </c>
      <c r="B6" s="5" t="n">
        <v>1832129</v>
      </c>
      <c r="C6" s="5" t="n">
        <v>1876132</v>
      </c>
      <c r="D6" s="6" t="n">
        <v>1838441</v>
      </c>
    </row>
    <row r="7" spans="1:5">
      <c r="A7" s="4" t="s">
        <v>92</v>
      </c>
      <c r="B7" s="5" t="n">
        <v>13533</v>
      </c>
      <c r="C7" s="5" t="n">
        <v>18866</v>
      </c>
    </row>
    <row r="8" spans="1:5">
      <c r="A8" s="4" t="s">
        <v>462</v>
      </c>
      <c r="B8" s="5" t="n">
        <v>3225</v>
      </c>
    </row>
    <row r="9" spans="1:5">
      <c r="A9" s="4" t="s">
        <v>463</v>
      </c>
      <c r="B9" s="5" t="n">
        <v>16300</v>
      </c>
      <c r="C9" s="5" t="n">
        <v>17100</v>
      </c>
      <c r="D9" s="5" t="n">
        <v>14900</v>
      </c>
    </row>
    <row r="10" spans="1:5">
      <c r="A10" s="4" t="s">
        <v>464</v>
      </c>
      <c r="C10" s="5" t="n">
        <v>1000</v>
      </c>
      <c r="D10" s="5" t="n">
        <v>1000</v>
      </c>
    </row>
    <row r="11" spans="1:5">
      <c r="A11" s="4" t="s">
        <v>454</v>
      </c>
    </row>
    <row r="12" spans="1:5">
      <c r="A12" s="3" t="s">
        <v>461</v>
      </c>
    </row>
    <row r="13" spans="1:5">
      <c r="A13" s="4" t="s">
        <v>90</v>
      </c>
      <c r="E13" s="6" t="n">
        <v>3700</v>
      </c>
    </row>
    <row r="14" spans="1:5">
      <c r="A14" s="4" t="s">
        <v>114</v>
      </c>
      <c r="E14" s="6" t="n">
        <v>3700</v>
      </c>
    </row>
    <row r="15" spans="1:5">
      <c r="A15" s="4" t="s">
        <v>465</v>
      </c>
    </row>
    <row r="16" spans="1:5">
      <c r="A16" s="3" t="s">
        <v>461</v>
      </c>
    </row>
    <row r="17" spans="1:5">
      <c r="A17" s="4" t="s">
        <v>462</v>
      </c>
      <c r="B17" s="5" t="n">
        <v>180000</v>
      </c>
    </row>
    <row r="18" spans="1:5">
      <c r="A18" s="4" t="s">
        <v>466</v>
      </c>
    </row>
    <row r="19" spans="1:5">
      <c r="A19" s="3" t="s">
        <v>461</v>
      </c>
    </row>
    <row r="20" spans="1:5">
      <c r="A20" s="4" t="s">
        <v>462</v>
      </c>
      <c r="B20" s="5" t="n">
        <v>250000</v>
      </c>
    </row>
    <row r="21" spans="1:5">
      <c r="A21" s="4" t="s">
        <v>467</v>
      </c>
    </row>
    <row r="22" spans="1:5">
      <c r="A22" s="3" t="s">
        <v>461</v>
      </c>
    </row>
    <row r="23" spans="1:5">
      <c r="A23" s="4" t="s">
        <v>98</v>
      </c>
      <c r="B23" s="5" t="n">
        <v>1247296</v>
      </c>
      <c r="C23" s="5" t="n">
        <v>1268791</v>
      </c>
      <c r="D23" s="5" t="n">
        <v>1292283</v>
      </c>
    </row>
    <row r="24" spans="1:5">
      <c r="A24" s="4" t="s">
        <v>462</v>
      </c>
      <c r="B24" s="5" t="n">
        <v>3225</v>
      </c>
    </row>
    <row r="25" spans="1:5">
      <c r="A25" s="4" t="s">
        <v>468</v>
      </c>
    </row>
    <row r="26" spans="1:5">
      <c r="A26" s="3" t="s">
        <v>461</v>
      </c>
    </row>
    <row r="27" spans="1:5">
      <c r="A27" s="4" t="s">
        <v>98</v>
      </c>
      <c r="B27" s="5" t="n">
        <v>35800</v>
      </c>
    </row>
    <row r="28" spans="1:5">
      <c r="A28" s="4" t="s">
        <v>469</v>
      </c>
    </row>
    <row r="29" spans="1:5">
      <c r="A29" s="3" t="s">
        <v>461</v>
      </c>
    </row>
    <row r="30" spans="1:5">
      <c r="A30" s="4" t="s">
        <v>462</v>
      </c>
      <c r="B30" s="5" t="n">
        <v>-3200</v>
      </c>
    </row>
    <row r="31" spans="1:5">
      <c r="A31" s="4" t="s">
        <v>470</v>
      </c>
    </row>
    <row r="32" spans="1:5">
      <c r="A32" s="3" t="s">
        <v>461</v>
      </c>
    </row>
    <row r="33" spans="1:5">
      <c r="A33" s="4" t="s">
        <v>98</v>
      </c>
      <c r="B33" s="5" t="n">
        <v>350193</v>
      </c>
      <c r="C33" s="6" t="n">
        <v>353508</v>
      </c>
      <c r="D33" s="6" t="n">
        <v>353722</v>
      </c>
    </row>
    <row r="34" spans="1:5">
      <c r="A34" s="4" t="s">
        <v>462</v>
      </c>
      <c r="B34" s="5" t="n">
        <v>0</v>
      </c>
    </row>
    <row r="35" spans="1:5">
      <c r="A35" s="4" t="s">
        <v>471</v>
      </c>
    </row>
    <row r="36" spans="1:5">
      <c r="A36" s="3" t="s">
        <v>461</v>
      </c>
    </row>
    <row r="37" spans="1:5">
      <c r="A37" s="4" t="s">
        <v>98</v>
      </c>
      <c r="B37" s="6" t="n">
        <v>143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72</v>
      </c>
      <c r="B1" s="2" t="s">
        <v>1</v>
      </c>
    </row>
    <row r="2" spans="1:2">
      <c r="B2" s="2" t="s">
        <v>2</v>
      </c>
    </row>
    <row r="3" spans="1:2">
      <c r="A3" s="4" t="s">
        <v>473</v>
      </c>
    </row>
    <row r="4" spans="1:2">
      <c r="A4" s="3" t="s">
        <v>474</v>
      </c>
    </row>
    <row r="5" spans="1:2">
      <c r="A5" s="4" t="s">
        <v>475</v>
      </c>
      <c r="B5" s="4" t="s">
        <v>476</v>
      </c>
    </row>
    <row r="6" spans="1:2">
      <c r="A6" s="4" t="s">
        <v>477</v>
      </c>
    </row>
    <row r="7" spans="1:2">
      <c r="A7" s="3" t="s">
        <v>474</v>
      </c>
    </row>
    <row r="8" spans="1:2">
      <c r="A8" s="4" t="s">
        <v>475</v>
      </c>
      <c r="B8" s="4" t="s">
        <v>478</v>
      </c>
    </row>
    <row r="9" spans="1:2">
      <c r="A9" s="4" t="s">
        <v>479</v>
      </c>
    </row>
    <row r="10" spans="1:2">
      <c r="A10" s="3" t="s">
        <v>474</v>
      </c>
    </row>
    <row r="11" spans="1:2">
      <c r="A11" s="4" t="s">
        <v>475</v>
      </c>
      <c r="B11" s="4" t="s">
        <v>480</v>
      </c>
    </row>
    <row r="12" spans="1:2">
      <c r="A12" s="4" t="s">
        <v>481</v>
      </c>
    </row>
    <row r="13" spans="1:2">
      <c r="A13" s="3" t="s">
        <v>474</v>
      </c>
    </row>
    <row r="14" spans="1:2">
      <c r="A14" s="4" t="s">
        <v>475</v>
      </c>
      <c r="B14" s="4" t="s">
        <v>482</v>
      </c>
    </row>
    <row r="15" spans="1:2">
      <c r="A15" s="4" t="s">
        <v>483</v>
      </c>
    </row>
    <row r="16" spans="1:2">
      <c r="A16" s="3" t="s">
        <v>474</v>
      </c>
    </row>
    <row r="17" spans="1:2">
      <c r="A17" s="4" t="s">
        <v>475</v>
      </c>
      <c r="B17" s="4" t="s">
        <v>47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7</v>
      </c>
      <c r="B1" s="2" t="s">
        <v>2</v>
      </c>
      <c r="C1" s="2" t="s">
        <v>40</v>
      </c>
    </row>
    <row r="2" spans="1:3">
      <c r="A2" s="3" t="s">
        <v>128</v>
      </c>
    </row>
    <row r="3" spans="1:3">
      <c r="A3" s="4" t="s">
        <v>129</v>
      </c>
      <c r="B3" s="6" t="n">
        <v>46948</v>
      </c>
      <c r="C3" s="6" t="n">
        <v>33387</v>
      </c>
    </row>
    <row r="4" spans="1:3">
      <c r="A4" s="4" t="s">
        <v>130</v>
      </c>
      <c r="B4" s="5" t="n">
        <v>307750</v>
      </c>
      <c r="C4" s="5" t="n">
        <v>264928</v>
      </c>
    </row>
    <row r="5" spans="1:3">
      <c r="A5" s="4" t="s">
        <v>131</v>
      </c>
      <c r="B5" s="6" t="n">
        <v>509055</v>
      </c>
      <c r="C5" s="6" t="n">
        <v>392827</v>
      </c>
    </row>
    <row r="6" spans="1:3">
      <c r="A6" s="4" t="s">
        <v>132</v>
      </c>
      <c r="B6" s="8" t="n">
        <v>0.1</v>
      </c>
      <c r="C6" s="8" t="n">
        <v>0.1</v>
      </c>
    </row>
    <row r="7" spans="1:3">
      <c r="A7" s="4" t="s">
        <v>133</v>
      </c>
      <c r="B7" s="5" t="n">
        <v>175000000</v>
      </c>
      <c r="C7" s="5" t="n">
        <v>175000000</v>
      </c>
    </row>
    <row r="8" spans="1:3">
      <c r="A8" s="4" t="s">
        <v>134</v>
      </c>
      <c r="B8" s="5" t="n">
        <v>47557000</v>
      </c>
      <c r="C8" s="5" t="n">
        <v>47352000</v>
      </c>
    </row>
    <row r="9" spans="1:3">
      <c r="A9" s="4" t="s">
        <v>135</v>
      </c>
      <c r="B9" s="5" t="n">
        <v>43129000</v>
      </c>
      <c r="C9" s="5" t="n">
        <v>43022000</v>
      </c>
    </row>
    <row r="10" spans="1:3">
      <c r="A10" s="4" t="s">
        <v>136</v>
      </c>
      <c r="B10" s="5" t="n">
        <v>4428000</v>
      </c>
      <c r="C10" s="5" t="n">
        <v>4428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40</v>
      </c>
      <c r="D2" s="2" t="s">
        <v>44</v>
      </c>
    </row>
    <row r="3" spans="1:4">
      <c r="A3" s="3" t="s">
        <v>221</v>
      </c>
    </row>
    <row r="4" spans="1:4">
      <c r="A4" s="4" t="s">
        <v>485</v>
      </c>
      <c r="B4" s="6" t="n">
        <v>46382</v>
      </c>
      <c r="C4" s="6" t="n">
        <v>50682</v>
      </c>
      <c r="D4" s="6" t="n">
        <v>55379</v>
      </c>
    </row>
    <row r="5" spans="1:4">
      <c r="A5" s="4" t="s">
        <v>486</v>
      </c>
      <c r="B5" s="6" t="n">
        <v>38632</v>
      </c>
      <c r="C5" s="6" t="n">
        <v>32582</v>
      </c>
      <c r="D5" s="6" t="n">
        <v>275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40</v>
      </c>
      <c r="D2" s="2" t="s">
        <v>44</v>
      </c>
    </row>
    <row r="3" spans="1:4">
      <c r="A3" s="3" t="s">
        <v>221</v>
      </c>
    </row>
    <row r="4" spans="1:4">
      <c r="A4" s="4" t="s">
        <v>72</v>
      </c>
      <c r="B4" s="6" t="n">
        <v>168295</v>
      </c>
      <c r="C4" s="6" t="n">
        <v>160062</v>
      </c>
      <c r="D4" s="6" t="n">
        <v>23499</v>
      </c>
    </row>
    <row r="5" spans="1:4">
      <c r="A5" s="4" t="s">
        <v>488</v>
      </c>
      <c r="B5" s="5" t="n">
        <v>43156</v>
      </c>
      <c r="C5" s="5" t="n">
        <v>42977</v>
      </c>
      <c r="D5" s="5" t="n">
        <v>40809</v>
      </c>
    </row>
    <row r="6" spans="1:4">
      <c r="A6" s="4" t="s">
        <v>489</v>
      </c>
      <c r="B6" s="5" t="n">
        <v>418</v>
      </c>
      <c r="C6" s="5" t="n">
        <v>128</v>
      </c>
      <c r="D6" s="5" t="n">
        <v>105</v>
      </c>
    </row>
    <row r="7" spans="1:4">
      <c r="A7" s="4" t="s">
        <v>490</v>
      </c>
      <c r="B7" s="5" t="n">
        <v>43574</v>
      </c>
      <c r="C7" s="5" t="n">
        <v>43105</v>
      </c>
      <c r="D7" s="5" t="n">
        <v>4091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8"/>
    <col customWidth="1" max="10" min="10" width="21"/>
    <col customWidth="1" max="11" min="11" width="21"/>
    <col customWidth="1" max="12" min="12" width="21"/>
  </cols>
  <sheetData>
    <row r="1" spans="1:12">
      <c r="A1" s="1" t="s">
        <v>491</v>
      </c>
      <c r="B1" s="2" t="s">
        <v>37</v>
      </c>
      <c r="I1" s="2" t="s">
        <v>1</v>
      </c>
    </row>
    <row r="2" spans="1:12">
      <c r="B2" s="2" t="s">
        <v>492</v>
      </c>
      <c r="C2" s="2" t="s">
        <v>493</v>
      </c>
      <c r="D2" s="2" t="s">
        <v>494</v>
      </c>
      <c r="E2" s="2" t="s">
        <v>495</v>
      </c>
      <c r="F2" s="2" t="s">
        <v>496</v>
      </c>
      <c r="G2" s="2" t="s">
        <v>497</v>
      </c>
      <c r="H2" s="2" t="s">
        <v>498</v>
      </c>
      <c r="I2" s="2" t="s">
        <v>499</v>
      </c>
      <c r="J2" s="2" t="s">
        <v>495</v>
      </c>
      <c r="K2" s="2" t="s">
        <v>500</v>
      </c>
      <c r="L2" s="2" t="s">
        <v>501</v>
      </c>
    </row>
    <row r="3" spans="1:12">
      <c r="A3" s="3" t="s">
        <v>461</v>
      </c>
    </row>
    <row r="4" spans="1:12">
      <c r="A4" s="4" t="s">
        <v>50</v>
      </c>
      <c r="B4" s="6" t="n">
        <v>386617</v>
      </c>
      <c r="C4" s="6" t="n">
        <v>370798</v>
      </c>
      <c r="D4" s="6" t="n">
        <v>354028</v>
      </c>
      <c r="E4" s="6" t="n">
        <v>331579</v>
      </c>
      <c r="F4" s="6" t="n">
        <v>320677</v>
      </c>
      <c r="G4" s="6" t="n">
        <v>303868</v>
      </c>
      <c r="H4" s="6" t="n">
        <v>292453</v>
      </c>
      <c r="I4" s="6" t="n">
        <v>1492639</v>
      </c>
      <c r="J4" s="6" t="n">
        <v>1248577</v>
      </c>
      <c r="K4" s="6" t="n">
        <v>1012488</v>
      </c>
    </row>
    <row r="5" spans="1:12">
      <c r="A5" s="4" t="s">
        <v>502</v>
      </c>
      <c r="I5" s="5" t="n">
        <v>3</v>
      </c>
    </row>
    <row r="6" spans="1:12">
      <c r="A6" s="4" t="s">
        <v>503</v>
      </c>
    </row>
    <row r="7" spans="1:12">
      <c r="A7" s="3" t="s">
        <v>461</v>
      </c>
    </row>
    <row r="8" spans="1:12">
      <c r="A8" s="4" t="s">
        <v>50</v>
      </c>
      <c r="I8" s="6" t="n">
        <v>42449</v>
      </c>
    </row>
    <row r="9" spans="1:12">
      <c r="A9" s="4" t="s">
        <v>504</v>
      </c>
    </row>
    <row r="10" spans="1:12">
      <c r="A10" s="3" t="s">
        <v>461</v>
      </c>
    </row>
    <row r="11" spans="1:12">
      <c r="A11" s="4" t="s">
        <v>50</v>
      </c>
      <c r="I11" s="5" t="n">
        <v>60700</v>
      </c>
    </row>
    <row r="12" spans="1:12">
      <c r="A12" s="4" t="s">
        <v>505</v>
      </c>
      <c r="I12" s="5" t="n">
        <v>60700</v>
      </c>
    </row>
    <row r="13" spans="1:12">
      <c r="A13" s="4" t="s">
        <v>506</v>
      </c>
    </row>
    <row r="14" spans="1:12">
      <c r="A14" s="3" t="s">
        <v>461</v>
      </c>
    </row>
    <row r="15" spans="1:12">
      <c r="A15" s="4" t="s">
        <v>50</v>
      </c>
      <c r="I15" s="5" t="n">
        <v>303344</v>
      </c>
      <c r="J15" s="5" t="n">
        <v>224047</v>
      </c>
      <c r="K15" s="5" t="n">
        <v>215247</v>
      </c>
    </row>
    <row r="16" spans="1:12">
      <c r="A16" s="4" t="s">
        <v>507</v>
      </c>
    </row>
    <row r="17" spans="1:12">
      <c r="A17" s="3" t="s">
        <v>461</v>
      </c>
    </row>
    <row r="18" spans="1:12">
      <c r="A18" s="4" t="s">
        <v>50</v>
      </c>
      <c r="I18" s="5" t="n">
        <v>-18500</v>
      </c>
    </row>
    <row r="19" spans="1:12">
      <c r="A19" s="4" t="s">
        <v>505</v>
      </c>
      <c r="I19" s="5" t="n">
        <v>-18500</v>
      </c>
    </row>
    <row r="20" spans="1:12">
      <c r="A20" s="4" t="s">
        <v>470</v>
      </c>
    </row>
    <row r="21" spans="1:12">
      <c r="A21" s="3" t="s">
        <v>461</v>
      </c>
    </row>
    <row r="22" spans="1:12">
      <c r="A22" s="4" t="s">
        <v>50</v>
      </c>
      <c r="I22" s="6" t="n">
        <v>214155</v>
      </c>
      <c r="J22" s="5" t="n">
        <v>201420</v>
      </c>
      <c r="K22" s="6" t="n">
        <v>155180</v>
      </c>
    </row>
    <row r="23" spans="1:12">
      <c r="A23" s="4" t="s">
        <v>508</v>
      </c>
    </row>
    <row r="24" spans="1:12">
      <c r="A24" s="3" t="s">
        <v>461</v>
      </c>
    </row>
    <row r="25" spans="1:12">
      <c r="A25" s="4" t="s">
        <v>159</v>
      </c>
      <c r="E25" s="6" t="n">
        <v>600</v>
      </c>
      <c r="J25" s="6" t="n">
        <v>600</v>
      </c>
    </row>
    <row r="26" spans="1:12">
      <c r="A26" s="4" t="s">
        <v>509</v>
      </c>
    </row>
    <row r="27" spans="1:12">
      <c r="A27" s="3" t="s">
        <v>461</v>
      </c>
    </row>
    <row r="28" spans="1:12">
      <c r="A28" s="4" t="s">
        <v>510</v>
      </c>
      <c r="L28" s="6" t="n">
        <v>73000</v>
      </c>
    </row>
    <row r="29" spans="1:12">
      <c r="A29" s="4" t="s">
        <v>511</v>
      </c>
      <c r="L29" s="5" t="n">
        <v>64000</v>
      </c>
    </row>
    <row r="30" spans="1:12">
      <c r="A30" s="4" t="s">
        <v>512</v>
      </c>
    </row>
    <row r="31" spans="1:12">
      <c r="A31" s="3" t="s">
        <v>461</v>
      </c>
    </row>
    <row r="32" spans="1:12">
      <c r="A32" s="4" t="s">
        <v>510</v>
      </c>
      <c r="L32" s="5" t="n">
        <v>83000</v>
      </c>
    </row>
    <row r="33" spans="1:12">
      <c r="A33" s="4" t="s">
        <v>511</v>
      </c>
      <c r="L33" s="6" t="n">
        <v>74000</v>
      </c>
    </row>
  </sheetData>
  <mergeCells count="3">
    <mergeCell ref="A1:A2"/>
    <mergeCell ref="B1:H1"/>
    <mergeCell ref="I1:K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13</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514</v>
      </c>
    </row>
    <row r="4" spans="1:11">
      <c r="A4" s="4" t="s">
        <v>46</v>
      </c>
      <c r="I4" s="6" t="n">
        <v>996763</v>
      </c>
    </row>
    <row r="5" spans="1:11">
      <c r="A5" s="4" t="s">
        <v>47</v>
      </c>
      <c r="I5" s="5" t="n">
        <v>308096</v>
      </c>
      <c r="J5" s="6" t="n">
        <v>276570</v>
      </c>
      <c r="K5" s="6" t="n">
        <v>211012</v>
      </c>
    </row>
    <row r="6" spans="1:11">
      <c r="A6" s="4" t="s">
        <v>48</v>
      </c>
      <c r="J6" s="5" t="n">
        <v>188792</v>
      </c>
      <c r="K6" s="5" t="n">
        <v>132968</v>
      </c>
    </row>
    <row r="7" spans="1:11">
      <c r="A7" s="4" t="s">
        <v>49</v>
      </c>
      <c r="I7" s="5" t="n">
        <v>251925</v>
      </c>
      <c r="J7" s="5" t="n">
        <v>214049</v>
      </c>
      <c r="K7" s="5" t="n">
        <v>147889</v>
      </c>
    </row>
    <row r="8" spans="1:11">
      <c r="A8" s="4" t="s">
        <v>50</v>
      </c>
      <c r="B8" s="6" t="n">
        <v>386617</v>
      </c>
      <c r="C8" s="6" t="n">
        <v>370798</v>
      </c>
      <c r="D8" s="6" t="n">
        <v>354028</v>
      </c>
      <c r="E8" s="6" t="n">
        <v>331579</v>
      </c>
      <c r="F8" s="6" t="n">
        <v>320677</v>
      </c>
      <c r="G8" s="6" t="n">
        <v>303868</v>
      </c>
      <c r="H8" s="6" t="n">
        <v>292453</v>
      </c>
      <c r="I8" s="5" t="n">
        <v>1492639</v>
      </c>
      <c r="J8" s="5" t="n">
        <v>1248577</v>
      </c>
      <c r="K8" s="5" t="n">
        <v>1012488</v>
      </c>
    </row>
    <row r="9" spans="1:11">
      <c r="A9" s="4" t="s">
        <v>57</v>
      </c>
      <c r="I9" s="5" t="n">
        <v>547929</v>
      </c>
      <c r="J9" s="5" t="n">
        <v>514285</v>
      </c>
      <c r="K9" s="5" t="n">
        <v>458807</v>
      </c>
    </row>
    <row r="10" spans="1:11">
      <c r="A10" s="4" t="s">
        <v>53</v>
      </c>
      <c r="I10" s="5" t="n">
        <v>53655</v>
      </c>
      <c r="J10" s="5" t="n">
        <v>72957</v>
      </c>
      <c r="K10" s="5" t="n">
        <v>79367</v>
      </c>
    </row>
    <row r="11" spans="1:11">
      <c r="A11" s="4" t="s">
        <v>54</v>
      </c>
      <c r="I11" s="5" t="n">
        <v>66482</v>
      </c>
      <c r="J11" s="5" t="n">
        <v>64218</v>
      </c>
      <c r="K11" s="5" t="n">
        <v>33458</v>
      </c>
    </row>
    <row r="12" spans="1:11">
      <c r="A12" s="4" t="s">
        <v>55</v>
      </c>
      <c r="I12" s="5" t="n">
        <v>38407</v>
      </c>
      <c r="J12" s="5" t="n">
        <v>24993</v>
      </c>
      <c r="K12" s="5" t="n">
        <v>12386</v>
      </c>
    </row>
    <row r="13" spans="1:11">
      <c r="A13" s="4" t="s">
        <v>56</v>
      </c>
      <c r="I13" s="5" t="n">
        <v>79935</v>
      </c>
      <c r="J13" s="5" t="n">
        <v>74061</v>
      </c>
      <c r="K13" s="5" t="n">
        <v>62879</v>
      </c>
    </row>
    <row r="14" spans="1:11">
      <c r="A14" s="4" t="s">
        <v>58</v>
      </c>
      <c r="I14" s="5" t="n">
        <v>209319</v>
      </c>
      <c r="J14" s="5" t="n">
        <v>184339</v>
      </c>
      <c r="K14" s="5" t="n">
        <v>185557</v>
      </c>
    </row>
    <row r="15" spans="1:11">
      <c r="A15" s="4" t="s">
        <v>59</v>
      </c>
      <c r="I15" s="5" t="n">
        <v>229234</v>
      </c>
      <c r="J15" s="5" t="n">
        <v>163654</v>
      </c>
      <c r="K15" s="5" t="n">
        <v>130827</v>
      </c>
    </row>
    <row r="16" spans="1:11">
      <c r="A16" s="4" t="s">
        <v>56</v>
      </c>
      <c r="I16" s="5" t="n">
        <v>119870</v>
      </c>
      <c r="J16" s="5" t="n">
        <v>129663</v>
      </c>
      <c r="K16" s="5" t="n">
        <v>78772</v>
      </c>
    </row>
    <row r="17" spans="1:11">
      <c r="A17" s="4" t="s">
        <v>60</v>
      </c>
      <c r="I17" s="5" t="n">
        <v>5649</v>
      </c>
      <c r="J17" s="5" t="n">
        <v>44171</v>
      </c>
      <c r="K17" s="5" t="n">
        <v>0</v>
      </c>
    </row>
    <row r="18" spans="1:11">
      <c r="A18" s="4" t="s">
        <v>60</v>
      </c>
      <c r="I18" s="5" t="n">
        <v>5649</v>
      </c>
      <c r="J18" s="5" t="n">
        <v>44171</v>
      </c>
      <c r="K18" s="5" t="n">
        <v>0</v>
      </c>
    </row>
    <row r="19" spans="1:11">
      <c r="A19" s="4" t="s">
        <v>62</v>
      </c>
      <c r="B19" s="6" t="n">
        <v>102564</v>
      </c>
      <c r="C19" s="6" t="n">
        <v>100424</v>
      </c>
      <c r="D19" s="6" t="n">
        <v>83859</v>
      </c>
      <c r="E19" s="6" t="n">
        <v>73456</v>
      </c>
      <c r="F19" s="6" t="n">
        <v>50819</v>
      </c>
      <c r="G19" s="6" t="n">
        <v>52447</v>
      </c>
      <c r="H19" s="6" t="n">
        <v>56701</v>
      </c>
      <c r="I19" s="5" t="n">
        <v>380638</v>
      </c>
      <c r="J19" s="5" t="n">
        <v>233423</v>
      </c>
      <c r="K19" s="5" t="n">
        <v>158525</v>
      </c>
    </row>
    <row r="20" spans="1:11">
      <c r="A20" s="4" t="s">
        <v>63</v>
      </c>
      <c r="I20" s="5" t="n">
        <v>-105023</v>
      </c>
      <c r="J20" s="5" t="n">
        <v>-107067</v>
      </c>
      <c r="K20" s="5" t="n">
        <v>-113418</v>
      </c>
    </row>
    <row r="21" spans="1:11">
      <c r="A21" s="4" t="s">
        <v>515</v>
      </c>
      <c r="I21" s="5" t="n">
        <v>-38800</v>
      </c>
      <c r="J21" s="5" t="n">
        <v>31487</v>
      </c>
      <c r="K21" s="5" t="n">
        <v>-9233</v>
      </c>
    </row>
    <row r="22" spans="1:11">
      <c r="A22" s="4" t="s">
        <v>66</v>
      </c>
      <c r="I22" s="5" t="n">
        <v>-775</v>
      </c>
      <c r="J22" s="5" t="n">
        <v>15259</v>
      </c>
      <c r="K22" s="5" t="n">
        <v>-563</v>
      </c>
    </row>
    <row r="23" spans="1:11">
      <c r="A23" s="4" t="s">
        <v>67</v>
      </c>
      <c r="I23" s="5" t="n">
        <v>2579</v>
      </c>
      <c r="J23" s="5" t="n">
        <v>1314</v>
      </c>
      <c r="K23" s="5" t="n">
        <v>12908</v>
      </c>
    </row>
    <row r="24" spans="1:11">
      <c r="A24" s="4" t="s">
        <v>68</v>
      </c>
      <c r="I24" s="5" t="n">
        <v>238619</v>
      </c>
      <c r="J24" s="5" t="n">
        <v>174416</v>
      </c>
      <c r="K24" s="5" t="n">
        <v>48930</v>
      </c>
    </row>
    <row r="25" spans="1:11">
      <c r="A25" s="4" t="s">
        <v>69</v>
      </c>
      <c r="I25" s="5" t="n">
        <v>68843</v>
      </c>
      <c r="J25" s="5" t="n">
        <v>15450</v>
      </c>
      <c r="K25" s="5" t="n">
        <v>28592</v>
      </c>
    </row>
    <row r="26" spans="1:11">
      <c r="A26" s="4" t="s">
        <v>70</v>
      </c>
      <c r="I26" s="5" t="n">
        <v>169776</v>
      </c>
      <c r="J26" s="5" t="n">
        <v>158966</v>
      </c>
      <c r="K26" s="5" t="n">
        <v>20338</v>
      </c>
    </row>
    <row r="27" spans="1:11">
      <c r="A27" s="4" t="s">
        <v>71</v>
      </c>
      <c r="I27" s="5" t="n">
        <v>1481</v>
      </c>
      <c r="J27" s="5" t="n">
        <v>-1096</v>
      </c>
      <c r="K27" s="5" t="n">
        <v>-3161</v>
      </c>
    </row>
    <row r="28" spans="1:11">
      <c r="A28" s="4" t="s">
        <v>72</v>
      </c>
      <c r="I28" s="5" t="n">
        <v>168295</v>
      </c>
      <c r="J28" s="5" t="n">
        <v>160062</v>
      </c>
      <c r="K28" s="5" t="n">
        <v>23499</v>
      </c>
    </row>
    <row r="29" spans="1:11">
      <c r="A29" s="4" t="s">
        <v>516</v>
      </c>
    </row>
    <row r="30" spans="1:11">
      <c r="A30" s="3" t="s">
        <v>514</v>
      </c>
    </row>
    <row r="31" spans="1:11">
      <c r="A31" s="4" t="s">
        <v>47</v>
      </c>
      <c r="I31" s="5" t="n">
        <v>308096</v>
      </c>
    </row>
    <row r="32" spans="1:11">
      <c r="A32" s="4" t="s">
        <v>48</v>
      </c>
      <c r="I32" s="5" t="n">
        <v>208627</v>
      </c>
    </row>
    <row r="33" spans="1:11">
      <c r="A33" s="4" t="s">
        <v>49</v>
      </c>
      <c r="I33" s="5" t="n">
        <v>248217</v>
      </c>
    </row>
    <row r="34" spans="1:11">
      <c r="A34" s="4" t="s">
        <v>50</v>
      </c>
      <c r="I34" s="5" t="n">
        <v>1450190</v>
      </c>
    </row>
    <row r="35" spans="1:11">
      <c r="A35" s="4" t="s">
        <v>57</v>
      </c>
      <c r="I35" s="5" t="n">
        <v>566420</v>
      </c>
    </row>
    <row r="36" spans="1:11">
      <c r="A36" s="4" t="s">
        <v>53</v>
      </c>
      <c r="I36" s="5" t="n">
        <v>72146</v>
      </c>
    </row>
    <row r="37" spans="1:11">
      <c r="A37" s="4" t="s">
        <v>54</v>
      </c>
      <c r="I37" s="5" t="n">
        <v>66482</v>
      </c>
    </row>
    <row r="38" spans="1:11">
      <c r="A38" s="4" t="s">
        <v>55</v>
      </c>
      <c r="I38" s="5" t="n">
        <v>38407</v>
      </c>
    </row>
    <row r="39" spans="1:11">
      <c r="A39" s="4" t="s">
        <v>56</v>
      </c>
      <c r="I39" s="5" t="n">
        <v>79935</v>
      </c>
    </row>
    <row r="40" spans="1:11">
      <c r="A40" s="4" t="s">
        <v>58</v>
      </c>
      <c r="I40" s="5" t="n">
        <v>209319</v>
      </c>
    </row>
    <row r="41" spans="1:11">
      <c r="A41" s="4" t="s">
        <v>59</v>
      </c>
      <c r="I41" s="5" t="n">
        <v>168504</v>
      </c>
    </row>
    <row r="42" spans="1:11">
      <c r="A42" s="4" t="s">
        <v>56</v>
      </c>
      <c r="I42" s="5" t="n">
        <v>119870</v>
      </c>
    </row>
    <row r="43" spans="1:11">
      <c r="A43" s="4" t="s">
        <v>60</v>
      </c>
      <c r="I43" s="5" t="n">
        <v>5649</v>
      </c>
    </row>
    <row r="44" spans="1:11">
      <c r="A44" s="4" t="s">
        <v>62</v>
      </c>
      <c r="I44" s="5" t="n">
        <v>380428</v>
      </c>
    </row>
    <row r="45" spans="1:11">
      <c r="A45" s="4" t="s">
        <v>63</v>
      </c>
      <c r="I45" s="5" t="n">
        <v>-105023</v>
      </c>
    </row>
    <row r="46" spans="1:11">
      <c r="A46" s="4" t="s">
        <v>515</v>
      </c>
      <c r="I46" s="5" t="n">
        <v>-38800</v>
      </c>
    </row>
    <row r="47" spans="1:11">
      <c r="A47" s="4" t="s">
        <v>66</v>
      </c>
      <c r="I47" s="5" t="n">
        <v>-775</v>
      </c>
    </row>
    <row r="48" spans="1:11">
      <c r="A48" s="4" t="s">
        <v>67</v>
      </c>
      <c r="I48" s="5" t="n">
        <v>2579</v>
      </c>
    </row>
    <row r="49" spans="1:11">
      <c r="A49" s="4" t="s">
        <v>68</v>
      </c>
      <c r="I49" s="5" t="n">
        <v>238409</v>
      </c>
    </row>
    <row r="50" spans="1:11">
      <c r="A50" s="4" t="s">
        <v>69</v>
      </c>
      <c r="I50" s="5" t="n">
        <v>68781</v>
      </c>
    </row>
    <row r="51" spans="1:11">
      <c r="A51" s="4" t="s">
        <v>70</v>
      </c>
      <c r="I51" s="5" t="n">
        <v>169628</v>
      </c>
    </row>
    <row r="52" spans="1:11">
      <c r="A52" s="4" t="s">
        <v>71</v>
      </c>
      <c r="I52" s="5" t="n">
        <v>1481</v>
      </c>
    </row>
    <row r="53" spans="1:11">
      <c r="A53" s="4" t="s">
        <v>72</v>
      </c>
      <c r="I53" s="5" t="n">
        <v>168147</v>
      </c>
    </row>
    <row r="54" spans="1:11">
      <c r="A54" s="4" t="s">
        <v>503</v>
      </c>
    </row>
    <row r="55" spans="1:11">
      <c r="A55" s="3" t="s">
        <v>514</v>
      </c>
    </row>
    <row r="56" spans="1:11">
      <c r="A56" s="4" t="s">
        <v>47</v>
      </c>
      <c r="I56" s="5" t="n">
        <v>0</v>
      </c>
    </row>
    <row r="57" spans="1:11">
      <c r="A57" s="4" t="s">
        <v>48</v>
      </c>
      <c r="I57" s="5" t="n">
        <v>0</v>
      </c>
    </row>
    <row r="58" spans="1:11">
      <c r="A58" s="4" t="s">
        <v>49</v>
      </c>
      <c r="I58" s="5" t="n">
        <v>3708</v>
      </c>
    </row>
    <row r="59" spans="1:11">
      <c r="A59" s="4" t="s">
        <v>50</v>
      </c>
      <c r="I59" s="5" t="n">
        <v>42449</v>
      </c>
    </row>
    <row r="60" spans="1:11">
      <c r="A60" s="4" t="s">
        <v>57</v>
      </c>
      <c r="I60" s="5" t="n">
        <v>-18491</v>
      </c>
    </row>
    <row r="61" spans="1:11">
      <c r="A61" s="4" t="s">
        <v>53</v>
      </c>
      <c r="I61" s="5" t="n">
        <v>-18491</v>
      </c>
    </row>
    <row r="62" spans="1:11">
      <c r="A62" s="4" t="s">
        <v>54</v>
      </c>
      <c r="I62" s="5" t="n">
        <v>0</v>
      </c>
    </row>
    <row r="63" spans="1:11">
      <c r="A63" s="4" t="s">
        <v>55</v>
      </c>
      <c r="I63" s="5" t="n">
        <v>0</v>
      </c>
    </row>
    <row r="64" spans="1:11">
      <c r="A64" s="4" t="s">
        <v>56</v>
      </c>
      <c r="I64" s="5" t="n">
        <v>0</v>
      </c>
    </row>
    <row r="65" spans="1:11">
      <c r="A65" s="4" t="s">
        <v>58</v>
      </c>
      <c r="I65" s="5" t="n">
        <v>0</v>
      </c>
    </row>
    <row r="66" spans="1:11">
      <c r="A66" s="4" t="s">
        <v>59</v>
      </c>
      <c r="I66" s="5" t="n">
        <v>60730</v>
      </c>
    </row>
    <row r="67" spans="1:11">
      <c r="A67" s="4" t="s">
        <v>56</v>
      </c>
      <c r="I67" s="5" t="n">
        <v>0</v>
      </c>
    </row>
    <row r="68" spans="1:11">
      <c r="A68" s="4" t="s">
        <v>60</v>
      </c>
      <c r="I68" s="5" t="n">
        <v>0</v>
      </c>
    </row>
    <row r="69" spans="1:11">
      <c r="A69" s="4" t="s">
        <v>62</v>
      </c>
      <c r="I69" s="5" t="n">
        <v>210</v>
      </c>
    </row>
    <row r="70" spans="1:11">
      <c r="A70" s="4" t="s">
        <v>63</v>
      </c>
      <c r="I70" s="5" t="n">
        <v>0</v>
      </c>
    </row>
    <row r="71" spans="1:11">
      <c r="A71" s="4" t="s">
        <v>515</v>
      </c>
      <c r="I71" s="5" t="n">
        <v>0</v>
      </c>
    </row>
    <row r="72" spans="1:11">
      <c r="A72" s="4" t="s">
        <v>66</v>
      </c>
      <c r="I72" s="5" t="n">
        <v>0</v>
      </c>
    </row>
    <row r="73" spans="1:11">
      <c r="A73" s="4" t="s">
        <v>67</v>
      </c>
      <c r="I73" s="5" t="n">
        <v>0</v>
      </c>
    </row>
    <row r="74" spans="1:11">
      <c r="A74" s="4" t="s">
        <v>68</v>
      </c>
      <c r="I74" s="5" t="n">
        <v>210</v>
      </c>
    </row>
    <row r="75" spans="1:11">
      <c r="A75" s="4" t="s">
        <v>69</v>
      </c>
      <c r="I75" s="5" t="n">
        <v>62</v>
      </c>
    </row>
    <row r="76" spans="1:11">
      <c r="A76" s="4" t="s">
        <v>70</v>
      </c>
      <c r="I76" s="5" t="n">
        <v>148</v>
      </c>
    </row>
    <row r="77" spans="1:11">
      <c r="A77" s="4" t="s">
        <v>71</v>
      </c>
      <c r="I77" s="5" t="n">
        <v>0</v>
      </c>
    </row>
    <row r="78" spans="1:11">
      <c r="A78" s="4" t="s">
        <v>72</v>
      </c>
      <c r="I78" s="5" t="n">
        <v>148</v>
      </c>
    </row>
    <row r="79" spans="1:11">
      <c r="A79" s="4" t="s">
        <v>79</v>
      </c>
    </row>
    <row r="80" spans="1:11">
      <c r="A80" s="3" t="s">
        <v>514</v>
      </c>
    </row>
    <row r="81" spans="1:11">
      <c r="A81" s="4" t="s">
        <v>46</v>
      </c>
      <c r="I81" s="5" t="n">
        <v>723991</v>
      </c>
      <c r="J81" s="5" t="n">
        <v>569166</v>
      </c>
      <c r="K81" s="5" t="n">
        <v>520619</v>
      </c>
    </row>
    <row r="82" spans="1:11">
      <c r="A82" s="4" t="s">
        <v>57</v>
      </c>
      <c r="I82" s="5" t="n">
        <v>309450</v>
      </c>
      <c r="J82" s="6" t="n">
        <v>278056</v>
      </c>
      <c r="K82" s="6" t="n">
        <v>270717</v>
      </c>
    </row>
    <row r="83" spans="1:11">
      <c r="A83" s="4" t="s">
        <v>517</v>
      </c>
    </row>
    <row r="84" spans="1:11">
      <c r="A84" s="3" t="s">
        <v>514</v>
      </c>
    </row>
    <row r="85" spans="1:11">
      <c r="A85" s="4" t="s">
        <v>46</v>
      </c>
      <c r="I85" s="5" t="n">
        <v>685250</v>
      </c>
    </row>
    <row r="86" spans="1:11">
      <c r="A86" s="4" t="s">
        <v>57</v>
      </c>
      <c r="I86" s="5" t="n">
        <v>309450</v>
      </c>
    </row>
    <row r="87" spans="1:11">
      <c r="A87" s="4" t="s">
        <v>518</v>
      </c>
    </row>
    <row r="88" spans="1:11">
      <c r="A88" s="3" t="s">
        <v>514</v>
      </c>
    </row>
    <row r="89" spans="1:11">
      <c r="A89" s="4" t="s">
        <v>46</v>
      </c>
      <c r="I89" s="5" t="n">
        <v>38741</v>
      </c>
    </row>
    <row r="90" spans="1:11">
      <c r="A90" s="4" t="s">
        <v>57</v>
      </c>
      <c r="I90" s="6" t="n">
        <v>0</v>
      </c>
    </row>
  </sheetData>
  <mergeCells count="3">
    <mergeCell ref="A1:A2"/>
    <mergeCell ref="B1:H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19</v>
      </c>
      <c r="B1" s="2" t="s">
        <v>1</v>
      </c>
    </row>
    <row r="2" spans="1:4">
      <c r="B2" s="2" t="s">
        <v>2</v>
      </c>
      <c r="C2" s="2" t="s">
        <v>40</v>
      </c>
      <c r="D2" s="2" t="s">
        <v>44</v>
      </c>
    </row>
    <row r="3" spans="1:4">
      <c r="A3" s="3" t="s">
        <v>514</v>
      </c>
    </row>
    <row r="4" spans="1:4">
      <c r="A4" s="4" t="s">
        <v>520</v>
      </c>
      <c r="B4" s="4" t="s">
        <v>521</v>
      </c>
    </row>
    <row r="5" spans="1:4">
      <c r="A5" s="4" t="s">
        <v>522</v>
      </c>
      <c r="B5" s="8" t="n">
        <v>858.9</v>
      </c>
    </row>
    <row r="6" spans="1:4">
      <c r="A6" s="4" t="s">
        <v>523</v>
      </c>
      <c r="B6" s="9" t="n">
        <v>19.1</v>
      </c>
      <c r="C6" s="8" t="n">
        <v>16.9</v>
      </c>
      <c r="D6" s="8" t="n">
        <v>10.9</v>
      </c>
    </row>
    <row r="7" spans="1:4">
      <c r="A7" s="4" t="s">
        <v>524</v>
      </c>
      <c r="B7" s="9" t="n">
        <v>10.5</v>
      </c>
    </row>
    <row r="8" spans="1:4">
      <c r="A8" s="4" t="s">
        <v>525</v>
      </c>
      <c r="B8" s="5" t="n">
        <v>32</v>
      </c>
    </row>
    <row r="9" spans="1:4">
      <c r="A9" s="4" t="s">
        <v>526</v>
      </c>
      <c r="B9" s="6" t="n">
        <v>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527</v>
      </c>
      <c r="B1" s="2" t="s">
        <v>37</v>
      </c>
      <c r="I1" s="2" t="s">
        <v>1</v>
      </c>
    </row>
    <row r="2" spans="1:11">
      <c r="B2" s="2" t="s">
        <v>38</v>
      </c>
      <c r="C2" s="2" t="s">
        <v>4</v>
      </c>
      <c r="D2" s="2" t="s">
        <v>39</v>
      </c>
      <c r="E2" s="2" t="s">
        <v>40</v>
      </c>
      <c r="F2" s="2" t="s">
        <v>41</v>
      </c>
      <c r="G2" s="2" t="s">
        <v>42</v>
      </c>
      <c r="H2" s="2" t="s">
        <v>43</v>
      </c>
      <c r="I2" s="2" t="s">
        <v>2</v>
      </c>
      <c r="J2" s="2" t="s">
        <v>40</v>
      </c>
      <c r="K2" s="2" t="s">
        <v>44</v>
      </c>
    </row>
    <row r="3" spans="1:11">
      <c r="A3" s="3" t="s">
        <v>514</v>
      </c>
    </row>
    <row r="4" spans="1:11">
      <c r="A4" s="4" t="s">
        <v>528</v>
      </c>
      <c r="I4" s="6" t="n">
        <v>996763</v>
      </c>
    </row>
    <row r="5" spans="1:11">
      <c r="A5" s="4" t="s">
        <v>529</v>
      </c>
      <c r="B5" s="6" t="n">
        <v>386617</v>
      </c>
      <c r="C5" s="6" t="n">
        <v>370798</v>
      </c>
      <c r="D5" s="6" t="n">
        <v>354028</v>
      </c>
      <c r="E5" s="6" t="n">
        <v>331579</v>
      </c>
      <c r="F5" s="6" t="n">
        <v>320677</v>
      </c>
      <c r="G5" s="6" t="n">
        <v>303868</v>
      </c>
      <c r="H5" s="6" t="n">
        <v>292453</v>
      </c>
      <c r="I5" s="5" t="n">
        <v>1492639</v>
      </c>
      <c r="J5" s="6" t="n">
        <v>1248577</v>
      </c>
      <c r="K5" s="6" t="n">
        <v>1012488</v>
      </c>
    </row>
    <row r="6" spans="1:11">
      <c r="A6" s="4" t="s">
        <v>467</v>
      </c>
    </row>
    <row r="7" spans="1:11">
      <c r="A7" s="3" t="s">
        <v>514</v>
      </c>
    </row>
    <row r="8" spans="1:11">
      <c r="A8" s="4" t="s">
        <v>528</v>
      </c>
      <c r="I8" s="5" t="n">
        <v>561744</v>
      </c>
    </row>
    <row r="9" spans="1:11">
      <c r="A9" s="4" t="s">
        <v>529</v>
      </c>
      <c r="I9" s="5" t="n">
        <v>975140</v>
      </c>
      <c r="J9" s="5" t="n">
        <v>823110</v>
      </c>
      <c r="K9" s="5" t="n">
        <v>642061</v>
      </c>
    </row>
    <row r="10" spans="1:11">
      <c r="A10" s="4" t="s">
        <v>530</v>
      </c>
    </row>
    <row r="11" spans="1:11">
      <c r="A11" s="3" t="s">
        <v>514</v>
      </c>
    </row>
    <row r="12" spans="1:11">
      <c r="A12" s="4" t="s">
        <v>528</v>
      </c>
      <c r="I12" s="5" t="n">
        <v>245457</v>
      </c>
    </row>
    <row r="13" spans="1:11">
      <c r="A13" s="4" t="s">
        <v>529</v>
      </c>
      <c r="I13" s="5" t="n">
        <v>303344</v>
      </c>
      <c r="J13" s="5" t="n">
        <v>224047</v>
      </c>
      <c r="K13" s="5" t="n">
        <v>215247</v>
      </c>
    </row>
    <row r="14" spans="1:11">
      <c r="A14" s="4" t="s">
        <v>470</v>
      </c>
    </row>
    <row r="15" spans="1:11">
      <c r="A15" s="3" t="s">
        <v>514</v>
      </c>
    </row>
    <row r="16" spans="1:11">
      <c r="A16" s="4" t="s">
        <v>528</v>
      </c>
      <c r="I16" s="5" t="n">
        <v>189562</v>
      </c>
    </row>
    <row r="17" spans="1:11">
      <c r="A17" s="4" t="s">
        <v>529</v>
      </c>
      <c r="I17" s="5" t="n">
        <v>214155</v>
      </c>
      <c r="J17" s="5" t="n">
        <v>201420</v>
      </c>
      <c r="K17" s="5" t="n">
        <v>155180</v>
      </c>
    </row>
    <row r="18" spans="1:11">
      <c r="A18" s="4" t="s">
        <v>79</v>
      </c>
    </row>
    <row r="19" spans="1:11">
      <c r="A19" s="3" t="s">
        <v>514</v>
      </c>
    </row>
    <row r="20" spans="1:11">
      <c r="A20" s="4" t="s">
        <v>528</v>
      </c>
      <c r="I20" s="5" t="n">
        <v>723991</v>
      </c>
      <c r="J20" s="5" t="n">
        <v>569166</v>
      </c>
      <c r="K20" s="5" t="n">
        <v>520619</v>
      </c>
    </row>
    <row r="21" spans="1:11">
      <c r="A21" s="4" t="s">
        <v>531</v>
      </c>
    </row>
    <row r="22" spans="1:11">
      <c r="A22" s="3" t="s">
        <v>514</v>
      </c>
    </row>
    <row r="23" spans="1:11">
      <c r="A23" s="4" t="s">
        <v>528</v>
      </c>
      <c r="I23" s="5" t="n">
        <v>464980</v>
      </c>
      <c r="J23" s="5" t="n">
        <v>360158</v>
      </c>
      <c r="K23" s="5" t="n">
        <v>297900</v>
      </c>
    </row>
    <row r="24" spans="1:11">
      <c r="A24" s="4" t="s">
        <v>532</v>
      </c>
    </row>
    <row r="25" spans="1:11">
      <c r="A25" s="3" t="s">
        <v>514</v>
      </c>
    </row>
    <row r="26" spans="1:11">
      <c r="A26" s="4" t="s">
        <v>528</v>
      </c>
      <c r="I26" s="5" t="n">
        <v>203289</v>
      </c>
      <c r="J26" s="5" t="n">
        <v>158660</v>
      </c>
      <c r="K26" s="5" t="n">
        <v>175762</v>
      </c>
    </row>
    <row r="27" spans="1:11">
      <c r="A27" s="4" t="s">
        <v>533</v>
      </c>
    </row>
    <row r="28" spans="1:11">
      <c r="A28" s="3" t="s">
        <v>514</v>
      </c>
    </row>
    <row r="29" spans="1:11">
      <c r="A29" s="4" t="s">
        <v>528</v>
      </c>
      <c r="I29" s="5" t="n">
        <v>55722</v>
      </c>
      <c r="J29" s="6" t="n">
        <v>50348</v>
      </c>
      <c r="K29" s="6" t="n">
        <v>46957</v>
      </c>
    </row>
    <row r="30" spans="1:11">
      <c r="A30" s="4" t="s">
        <v>534</v>
      </c>
    </row>
    <row r="31" spans="1:11">
      <c r="A31" s="3" t="s">
        <v>514</v>
      </c>
    </row>
    <row r="32" spans="1:11">
      <c r="A32" s="4" t="s">
        <v>528</v>
      </c>
      <c r="I32" s="5" t="n">
        <v>175819</v>
      </c>
    </row>
    <row r="33" spans="1:11">
      <c r="A33" s="4" t="s">
        <v>529</v>
      </c>
      <c r="I33" s="5" t="n">
        <v>132277</v>
      </c>
    </row>
    <row r="34" spans="1:11">
      <c r="A34" s="4" t="s">
        <v>535</v>
      </c>
    </row>
    <row r="35" spans="1:11">
      <c r="A35" s="3" t="s">
        <v>514</v>
      </c>
    </row>
    <row r="36" spans="1:11">
      <c r="A36" s="4" t="s">
        <v>528</v>
      </c>
      <c r="I36" s="5" t="n">
        <v>37262</v>
      </c>
    </row>
    <row r="37" spans="1:11">
      <c r="A37" s="4" t="s">
        <v>529</v>
      </c>
      <c r="I37" s="5" t="n">
        <v>0</v>
      </c>
    </row>
    <row r="38" spans="1:11">
      <c r="A38" s="4" t="s">
        <v>536</v>
      </c>
    </row>
    <row r="39" spans="1:11">
      <c r="A39" s="3" t="s">
        <v>514</v>
      </c>
    </row>
    <row r="40" spans="1:11">
      <c r="A40" s="4" t="s">
        <v>528</v>
      </c>
      <c r="I40" s="5" t="n">
        <v>108172</v>
      </c>
    </row>
    <row r="41" spans="1:11">
      <c r="A41" s="4" t="s">
        <v>529</v>
      </c>
      <c r="I41" s="5" t="n">
        <v>0</v>
      </c>
    </row>
    <row r="42" spans="1:11">
      <c r="A42" s="4" t="s">
        <v>537</v>
      </c>
    </row>
    <row r="43" spans="1:11">
      <c r="A43" s="3" t="s">
        <v>514</v>
      </c>
    </row>
    <row r="44" spans="1:11">
      <c r="A44" s="4" t="s">
        <v>529</v>
      </c>
      <c r="I44" s="5" t="n">
        <v>208627</v>
      </c>
    </row>
    <row r="45" spans="1:11">
      <c r="A45" s="4" t="s">
        <v>538</v>
      </c>
    </row>
    <row r="46" spans="1:11">
      <c r="A46" s="3" t="s">
        <v>514</v>
      </c>
    </row>
    <row r="47" spans="1:11">
      <c r="A47" s="4" t="s">
        <v>529</v>
      </c>
      <c r="I47" s="5" t="n">
        <v>190528</v>
      </c>
    </row>
    <row r="48" spans="1:11">
      <c r="A48" s="4" t="s">
        <v>539</v>
      </c>
    </row>
    <row r="49" spans="1:11">
      <c r="A49" s="3" t="s">
        <v>514</v>
      </c>
    </row>
    <row r="50" spans="1:11">
      <c r="A50" s="4" t="s">
        <v>529</v>
      </c>
      <c r="I50" s="5" t="n">
        <v>1391</v>
      </c>
    </row>
    <row r="51" spans="1:11">
      <c r="A51" s="4" t="s">
        <v>540</v>
      </c>
    </row>
    <row r="52" spans="1:11">
      <c r="A52" s="3" t="s">
        <v>514</v>
      </c>
    </row>
    <row r="53" spans="1:11">
      <c r="A53" s="4" t="s">
        <v>529</v>
      </c>
      <c r="I53" s="5" t="n">
        <v>16708</v>
      </c>
    </row>
    <row r="54" spans="1:11">
      <c r="A54" s="4" t="s">
        <v>541</v>
      </c>
    </row>
    <row r="55" spans="1:11">
      <c r="A55" s="3" t="s">
        <v>514</v>
      </c>
    </row>
    <row r="56" spans="1:11">
      <c r="A56" s="4" t="s">
        <v>528</v>
      </c>
      <c r="I56" s="5" t="n">
        <v>96953</v>
      </c>
    </row>
    <row r="57" spans="1:11">
      <c r="A57" s="4" t="s">
        <v>529</v>
      </c>
      <c r="I57" s="5" t="n">
        <v>154972</v>
      </c>
    </row>
    <row r="58" spans="1:11">
      <c r="A58" s="4" t="s">
        <v>542</v>
      </c>
    </row>
    <row r="59" spans="1:11">
      <c r="A59" s="3" t="s">
        <v>514</v>
      </c>
    </row>
    <row r="60" spans="1:11">
      <c r="A60" s="4" t="s">
        <v>529</v>
      </c>
      <c r="I60" s="5" t="n">
        <v>495876</v>
      </c>
    </row>
    <row r="61" spans="1:11">
      <c r="A61" s="4" t="s">
        <v>543</v>
      </c>
    </row>
    <row r="62" spans="1:11">
      <c r="A62" s="3" t="s">
        <v>514</v>
      </c>
    </row>
    <row r="63" spans="1:11">
      <c r="A63" s="4" t="s">
        <v>529</v>
      </c>
      <c r="I63" s="5" t="n">
        <v>413396</v>
      </c>
    </row>
    <row r="64" spans="1:11">
      <c r="A64" s="4" t="s">
        <v>544</v>
      </c>
    </row>
    <row r="65" spans="1:11">
      <c r="A65" s="3" t="s">
        <v>514</v>
      </c>
    </row>
    <row r="66" spans="1:11">
      <c r="A66" s="4" t="s">
        <v>529</v>
      </c>
      <c r="I66" s="5" t="n">
        <v>57887</v>
      </c>
    </row>
    <row r="67" spans="1:11">
      <c r="A67" s="4" t="s">
        <v>545</v>
      </c>
    </row>
    <row r="68" spans="1:11">
      <c r="A68" s="3" t="s">
        <v>514</v>
      </c>
    </row>
    <row r="69" spans="1:11">
      <c r="A69" s="4" t="s">
        <v>529</v>
      </c>
      <c r="I69" s="6" t="n">
        <v>24593</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460</v>
      </c>
      <c r="D1" s="2" t="s">
        <v>40</v>
      </c>
    </row>
    <row r="2" spans="1:4">
      <c r="A2" s="3" t="s">
        <v>514</v>
      </c>
    </row>
    <row r="3" spans="1:4">
      <c r="A3" s="4" t="s">
        <v>547</v>
      </c>
      <c r="B3" s="6" t="n">
        <v>3819</v>
      </c>
      <c r="C3" s="6" t="n">
        <v>7053</v>
      </c>
    </row>
    <row r="4" spans="1:4">
      <c r="A4" s="4" t="s">
        <v>107</v>
      </c>
      <c r="B4" s="5" t="n">
        <v>927444</v>
      </c>
      <c r="D4" s="6" t="n">
        <v>986989</v>
      </c>
    </row>
    <row r="5" spans="1:4">
      <c r="A5" s="4" t="s">
        <v>548</v>
      </c>
    </row>
    <row r="6" spans="1:4">
      <c r="A6" s="3" t="s">
        <v>514</v>
      </c>
    </row>
    <row r="7" spans="1:4">
      <c r="A7" s="4" t="s">
        <v>547</v>
      </c>
      <c r="B7" s="5" t="n">
        <v>32949</v>
      </c>
      <c r="C7" s="5" t="n">
        <v>30386</v>
      </c>
    </row>
    <row r="8" spans="1:4">
      <c r="A8" s="4" t="s">
        <v>102</v>
      </c>
    </row>
    <row r="9" spans="1:4">
      <c r="A9" s="3" t="s">
        <v>514</v>
      </c>
    </row>
    <row r="10" spans="1:4">
      <c r="A10" s="4" t="s">
        <v>547</v>
      </c>
      <c r="B10" s="5" t="n">
        <v>19232</v>
      </c>
      <c r="C10" s="5" t="n">
        <v>49068</v>
      </c>
    </row>
    <row r="11" spans="1:4">
      <c r="A11" s="4" t="s">
        <v>109</v>
      </c>
    </row>
    <row r="12" spans="1:4">
      <c r="A12" s="3" t="s">
        <v>514</v>
      </c>
    </row>
    <row r="13" spans="1:4">
      <c r="A13" s="4" t="s">
        <v>107</v>
      </c>
      <c r="B13" s="6" t="n">
        <v>7612</v>
      </c>
      <c r="C13" s="6" t="n">
        <v>2659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550</v>
      </c>
    </row>
    <row r="2" spans="1:2">
      <c r="A2" s="4" t="s">
        <v>551</v>
      </c>
    </row>
    <row r="3" spans="1:2">
      <c r="A3" s="3" t="s">
        <v>552</v>
      </c>
    </row>
    <row r="4" spans="1:2">
      <c r="A4" s="4" t="s">
        <v>553</v>
      </c>
      <c r="B4" s="6" t="n">
        <v>75317</v>
      </c>
    </row>
    <row r="5" spans="1:2">
      <c r="A5" s="4" t="s">
        <v>554</v>
      </c>
      <c r="B5" s="4" t="s">
        <v>555</v>
      </c>
    </row>
    <row r="6" spans="1:2">
      <c r="A6" s="4" t="s">
        <v>556</v>
      </c>
    </row>
    <row r="7" spans="1:2">
      <c r="A7" s="3" t="s">
        <v>552</v>
      </c>
    </row>
    <row r="8" spans="1:2">
      <c r="A8" s="4" t="s">
        <v>553</v>
      </c>
      <c r="B8" s="6" t="n">
        <v>38994</v>
      </c>
    </row>
    <row r="9" spans="1:2">
      <c r="A9" s="4" t="s">
        <v>554</v>
      </c>
      <c r="B9" s="4" t="s">
        <v>555</v>
      </c>
    </row>
    <row r="10" spans="1:2">
      <c r="A10" s="4" t="s">
        <v>557</v>
      </c>
    </row>
    <row r="11" spans="1:2">
      <c r="A11" s="3" t="s">
        <v>552</v>
      </c>
    </row>
    <row r="12" spans="1:2">
      <c r="A12" s="4" t="s">
        <v>553</v>
      </c>
      <c r="B12" s="6" t="n">
        <v>20738</v>
      </c>
    </row>
    <row r="13" spans="1:2">
      <c r="A13" s="4" t="s">
        <v>554</v>
      </c>
      <c r="B13" s="4" t="s">
        <v>555</v>
      </c>
    </row>
    <row r="14" spans="1:2">
      <c r="A14" s="4" t="s">
        <v>558</v>
      </c>
    </row>
    <row r="15" spans="1:2">
      <c r="A15" s="3" t="s">
        <v>552</v>
      </c>
    </row>
    <row r="16" spans="1:2">
      <c r="A16" s="4" t="s">
        <v>553</v>
      </c>
      <c r="B16" s="6" t="n">
        <v>11003</v>
      </c>
    </row>
    <row r="17" spans="1:2">
      <c r="A17" s="4" t="s">
        <v>554</v>
      </c>
      <c r="B17" s="4" t="s">
        <v>555</v>
      </c>
    </row>
    <row r="18" spans="1:2">
      <c r="A18" s="4" t="s">
        <v>559</v>
      </c>
    </row>
    <row r="19" spans="1:2">
      <c r="A19" s="3" t="s">
        <v>552</v>
      </c>
    </row>
    <row r="20" spans="1:2">
      <c r="A20" s="4" t="s">
        <v>553</v>
      </c>
      <c r="B20" s="6" t="n">
        <v>2511</v>
      </c>
    </row>
    <row r="21" spans="1:2">
      <c r="A21" s="4" t="s">
        <v>554</v>
      </c>
      <c r="B21" s="4" t="s">
        <v>555</v>
      </c>
    </row>
    <row r="22" spans="1:2">
      <c r="A22" s="4" t="s">
        <v>560</v>
      </c>
    </row>
    <row r="23" spans="1:2">
      <c r="A23" s="3" t="s">
        <v>552</v>
      </c>
    </row>
    <row r="24" spans="1:2">
      <c r="A24" s="4" t="s">
        <v>553</v>
      </c>
      <c r="B24" s="6" t="n">
        <v>118</v>
      </c>
    </row>
    <row r="25" spans="1:2">
      <c r="A25" s="4" t="s">
        <v>561</v>
      </c>
    </row>
    <row r="26" spans="1:2">
      <c r="A26" s="3" t="s">
        <v>552</v>
      </c>
    </row>
    <row r="27" spans="1:2">
      <c r="A27" s="4" t="s">
        <v>553</v>
      </c>
      <c r="B27" s="6" t="n">
        <v>148681</v>
      </c>
    </row>
    <row r="28" spans="1:2">
      <c r="A28" s="4" t="s">
        <v>554</v>
      </c>
      <c r="B28" s="4" t="s">
        <v>116</v>
      </c>
    </row>
    <row r="29" spans="1:2">
      <c r="A29" s="4" t="s">
        <v>562</v>
      </c>
    </row>
    <row r="30" spans="1:2">
      <c r="A30" s="3" t="s">
        <v>552</v>
      </c>
    </row>
    <row r="31" spans="1:2">
      <c r="A31" s="4" t="s">
        <v>553</v>
      </c>
      <c r="B31" s="6" t="n">
        <v>61969</v>
      </c>
    </row>
    <row r="32" spans="1:2">
      <c r="A32" s="4" t="s">
        <v>563</v>
      </c>
    </row>
    <row r="33" spans="1:2">
      <c r="A33" s="3" t="s">
        <v>552</v>
      </c>
    </row>
    <row r="34" spans="1:2">
      <c r="A34" s="4" t="s">
        <v>553</v>
      </c>
      <c r="B34" s="5" t="n">
        <v>38319</v>
      </c>
    </row>
    <row r="35" spans="1:2">
      <c r="A35" s="4" t="s">
        <v>564</v>
      </c>
    </row>
    <row r="36" spans="1:2">
      <c r="A36" s="3" t="s">
        <v>552</v>
      </c>
    </row>
    <row r="37" spans="1:2">
      <c r="A37" s="4" t="s">
        <v>553</v>
      </c>
      <c r="B37" s="5" t="n">
        <v>20738</v>
      </c>
    </row>
    <row r="38" spans="1:2">
      <c r="A38" s="4" t="s">
        <v>565</v>
      </c>
    </row>
    <row r="39" spans="1:2">
      <c r="A39" s="3" t="s">
        <v>552</v>
      </c>
    </row>
    <row r="40" spans="1:2">
      <c r="A40" s="4" t="s">
        <v>553</v>
      </c>
      <c r="B40" s="5" t="n">
        <v>11003</v>
      </c>
    </row>
    <row r="41" spans="1:2">
      <c r="A41" s="4" t="s">
        <v>566</v>
      </c>
    </row>
    <row r="42" spans="1:2">
      <c r="A42" s="3" t="s">
        <v>552</v>
      </c>
    </row>
    <row r="43" spans="1:2">
      <c r="A43" s="4" t="s">
        <v>553</v>
      </c>
      <c r="B43" s="5" t="n">
        <v>2511</v>
      </c>
    </row>
    <row r="44" spans="1:2">
      <c r="A44" s="4" t="s">
        <v>567</v>
      </c>
    </row>
    <row r="45" spans="1:2">
      <c r="A45" s="3" t="s">
        <v>552</v>
      </c>
    </row>
    <row r="46" spans="1:2">
      <c r="A46" s="4" t="s">
        <v>553</v>
      </c>
      <c r="B46" s="5" t="n">
        <v>118</v>
      </c>
    </row>
    <row r="47" spans="1:2">
      <c r="A47" s="4" t="s">
        <v>568</v>
      </c>
    </row>
    <row r="48" spans="1:2">
      <c r="A48" s="3" t="s">
        <v>552</v>
      </c>
    </row>
    <row r="49" spans="1:2">
      <c r="A49" s="4" t="s">
        <v>553</v>
      </c>
      <c r="B49" s="5" t="n">
        <v>134658</v>
      </c>
    </row>
    <row r="50" spans="1:2">
      <c r="A50" s="4" t="s">
        <v>569</v>
      </c>
    </row>
    <row r="51" spans="1:2">
      <c r="A51" s="3" t="s">
        <v>552</v>
      </c>
    </row>
    <row r="52" spans="1:2">
      <c r="A52" s="4" t="s">
        <v>553</v>
      </c>
      <c r="B52" s="5" t="n">
        <v>13348</v>
      </c>
    </row>
    <row r="53" spans="1:2">
      <c r="A53" s="4" t="s">
        <v>570</v>
      </c>
    </row>
    <row r="54" spans="1:2">
      <c r="A54" s="3" t="s">
        <v>552</v>
      </c>
    </row>
    <row r="55" spans="1:2">
      <c r="A55" s="4" t="s">
        <v>553</v>
      </c>
      <c r="B55" s="5" t="n">
        <v>675</v>
      </c>
    </row>
    <row r="56" spans="1:2">
      <c r="A56" s="4" t="s">
        <v>571</v>
      </c>
    </row>
    <row r="57" spans="1:2">
      <c r="A57" s="3" t="s">
        <v>552</v>
      </c>
    </row>
    <row r="58" spans="1:2">
      <c r="A58" s="4" t="s">
        <v>553</v>
      </c>
      <c r="B58" s="5" t="n">
        <v>0</v>
      </c>
    </row>
    <row r="59" spans="1:2">
      <c r="A59" s="4" t="s">
        <v>572</v>
      </c>
    </row>
    <row r="60" spans="1:2">
      <c r="A60" s="3" t="s">
        <v>552</v>
      </c>
    </row>
    <row r="61" spans="1:2">
      <c r="A61" s="4" t="s">
        <v>553</v>
      </c>
      <c r="B61" s="5" t="n">
        <v>0</v>
      </c>
    </row>
    <row r="62" spans="1:2">
      <c r="A62" s="4" t="s">
        <v>573</v>
      </c>
    </row>
    <row r="63" spans="1:2">
      <c r="A63" s="3" t="s">
        <v>552</v>
      </c>
    </row>
    <row r="64" spans="1:2">
      <c r="A64" s="4" t="s">
        <v>553</v>
      </c>
      <c r="B64" s="5" t="n">
        <v>0</v>
      </c>
    </row>
    <row r="65" spans="1:2">
      <c r="A65" s="4" t="s">
        <v>574</v>
      </c>
    </row>
    <row r="66" spans="1:2">
      <c r="A66" s="3" t="s">
        <v>552</v>
      </c>
    </row>
    <row r="67" spans="1:2">
      <c r="A67" s="4" t="s">
        <v>553</v>
      </c>
      <c r="B67" s="5" t="n">
        <v>0</v>
      </c>
    </row>
    <row r="68" spans="1:2">
      <c r="A68" s="4" t="s">
        <v>575</v>
      </c>
    </row>
    <row r="69" spans="1:2">
      <c r="A69" s="3" t="s">
        <v>552</v>
      </c>
    </row>
    <row r="70" spans="1:2">
      <c r="A70" s="4" t="s">
        <v>553</v>
      </c>
      <c r="B70" s="6" t="n">
        <v>140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6</v>
      </c>
      <c r="B1" s="2" t="s">
        <v>577</v>
      </c>
      <c r="C1" s="2" t="s">
        <v>1</v>
      </c>
    </row>
    <row r="2" spans="1:5">
      <c r="B2" s="2" t="s">
        <v>578</v>
      </c>
      <c r="C2" s="2" t="s">
        <v>2</v>
      </c>
      <c r="D2" s="2" t="s">
        <v>40</v>
      </c>
      <c r="E2" s="2" t="s">
        <v>44</v>
      </c>
    </row>
    <row r="3" spans="1:5">
      <c r="A3" s="3" t="s">
        <v>579</v>
      </c>
    </row>
    <row r="4" spans="1:5">
      <c r="A4" s="4" t="s">
        <v>580</v>
      </c>
      <c r="C4" s="8" t="n">
        <v>2.5</v>
      </c>
      <c r="D4" s="6" t="n">
        <v>1</v>
      </c>
      <c r="E4" s="8" t="n">
        <v>19.2</v>
      </c>
    </row>
    <row r="5" spans="1:5">
      <c r="A5" s="4" t="s">
        <v>581</v>
      </c>
      <c r="B5" s="8" t="n">
        <v>223.4</v>
      </c>
    </row>
    <row r="6" spans="1:5">
      <c r="A6" s="4" t="s">
        <v>582</v>
      </c>
      <c r="B6" s="9" t="n">
        <v>162.8</v>
      </c>
    </row>
    <row r="7" spans="1:5">
      <c r="A7" s="4" t="s">
        <v>583</v>
      </c>
      <c r="B7" s="9" t="n">
        <v>38.9</v>
      </c>
    </row>
    <row r="8" spans="1:5">
      <c r="A8" s="4" t="s">
        <v>584</v>
      </c>
    </row>
    <row r="9" spans="1:5">
      <c r="A9" s="3" t="s">
        <v>579</v>
      </c>
    </row>
    <row r="10" spans="1:5">
      <c r="A10" s="4" t="s">
        <v>585</v>
      </c>
      <c r="B10" s="6" t="n">
        <v>310</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 customWidth="1" max="6" min="6" width="14"/>
  </cols>
  <sheetData>
    <row r="1" spans="1:6">
      <c r="A1" s="1" t="s">
        <v>586</v>
      </c>
      <c r="B1" s="2" t="s">
        <v>587</v>
      </c>
      <c r="C1" s="2" t="s">
        <v>588</v>
      </c>
      <c r="D1" s="2" t="s">
        <v>1</v>
      </c>
    </row>
    <row r="2" spans="1:6">
      <c r="B2" s="2" t="s">
        <v>40</v>
      </c>
      <c r="C2" s="2" t="s">
        <v>38</v>
      </c>
      <c r="D2" s="2" t="s">
        <v>2</v>
      </c>
      <c r="E2" s="2" t="s">
        <v>589</v>
      </c>
      <c r="F2" s="2" t="s">
        <v>44</v>
      </c>
    </row>
    <row r="3" spans="1:6">
      <c r="A3" s="3" t="s">
        <v>590</v>
      </c>
    </row>
    <row r="4" spans="1:6">
      <c r="A4" s="4" t="s">
        <v>591</v>
      </c>
      <c r="B4" s="6" t="n">
        <v>1876132</v>
      </c>
      <c r="D4" s="6" t="n">
        <v>1832129</v>
      </c>
      <c r="F4" s="6" t="n">
        <v>1838441</v>
      </c>
    </row>
    <row r="5" spans="1:6">
      <c r="A5" s="4" t="s">
        <v>592</v>
      </c>
    </row>
    <row r="6" spans="1:6">
      <c r="A6" s="3" t="s">
        <v>590</v>
      </c>
    </row>
    <row r="7" spans="1:6">
      <c r="A7" s="4" t="s">
        <v>593</v>
      </c>
      <c r="B7" s="5" t="n">
        <v>129828</v>
      </c>
      <c r="C7" s="6" t="n">
        <v>129828</v>
      </c>
      <c r="E7" s="6" t="n">
        <v>129800</v>
      </c>
    </row>
    <row r="8" spans="1:6">
      <c r="A8" s="4" t="s">
        <v>594</v>
      </c>
      <c r="B8" s="5" t="n">
        <v>15546</v>
      </c>
      <c r="C8" s="5" t="n">
        <v>15546</v>
      </c>
    </row>
    <row r="9" spans="1:6">
      <c r="A9" s="4" t="s">
        <v>548</v>
      </c>
      <c r="B9" s="5" t="n">
        <v>4171</v>
      </c>
      <c r="C9" s="5" t="n">
        <v>4271</v>
      </c>
    </row>
    <row r="10" spans="1:6">
      <c r="A10" s="4" t="s">
        <v>595</v>
      </c>
      <c r="B10" s="5" t="n">
        <v>2530</v>
      </c>
      <c r="C10" s="5" t="n">
        <v>1201</v>
      </c>
    </row>
    <row r="11" spans="1:6">
      <c r="A11" s="4" t="s">
        <v>113</v>
      </c>
      <c r="B11" s="5" t="n">
        <v>-685</v>
      </c>
      <c r="C11" s="5" t="n">
        <v>-1457</v>
      </c>
    </row>
    <row r="12" spans="1:6">
      <c r="A12" s="4" t="s">
        <v>591</v>
      </c>
      <c r="B12" s="5" t="n">
        <v>67706</v>
      </c>
      <c r="C12" s="5" t="n">
        <v>47897</v>
      </c>
    </row>
    <row r="13" spans="1:6">
      <c r="A13" s="3" t="s">
        <v>596</v>
      </c>
    </row>
    <row r="14" spans="1:6">
      <c r="A14" s="4" t="s">
        <v>593</v>
      </c>
      <c r="C14" s="5" t="n">
        <v>0</v>
      </c>
    </row>
    <row r="15" spans="1:6">
      <c r="A15" s="4" t="s">
        <v>594</v>
      </c>
      <c r="C15" s="5" t="n">
        <v>0</v>
      </c>
    </row>
    <row r="16" spans="1:6">
      <c r="A16" s="4" t="s">
        <v>548</v>
      </c>
      <c r="C16" s="5" t="n">
        <v>100</v>
      </c>
    </row>
    <row r="17" spans="1:6">
      <c r="A17" s="4" t="s">
        <v>595</v>
      </c>
      <c r="C17" s="5" t="n">
        <v>-1329</v>
      </c>
    </row>
    <row r="18" spans="1:6">
      <c r="A18" s="4" t="s">
        <v>113</v>
      </c>
      <c r="C18" s="5" t="n">
        <v>-772</v>
      </c>
    </row>
    <row r="19" spans="1:6">
      <c r="A19" s="4" t="s">
        <v>591</v>
      </c>
      <c r="C19" s="5" t="n">
        <v>-19809</v>
      </c>
      <c r="D19" s="6" t="n">
        <v>-19809</v>
      </c>
    </row>
    <row r="20" spans="1:6">
      <c r="A20" s="4" t="s">
        <v>597</v>
      </c>
      <c r="D20" s="4" t="s">
        <v>598</v>
      </c>
    </row>
    <row r="21" spans="1:6">
      <c r="A21" s="4" t="s">
        <v>50</v>
      </c>
      <c r="B21" s="5" t="n">
        <v>6700</v>
      </c>
    </row>
    <row r="22" spans="1:6">
      <c r="A22" s="4" t="s">
        <v>599</v>
      </c>
      <c r="B22" s="5" t="n">
        <v>600</v>
      </c>
    </row>
    <row r="23" spans="1:6">
      <c r="A23" s="4" t="s">
        <v>600</v>
      </c>
    </row>
    <row r="24" spans="1:6">
      <c r="A24" s="3" t="s">
        <v>590</v>
      </c>
    </row>
    <row r="25" spans="1:6">
      <c r="A25" s="4" t="s">
        <v>601</v>
      </c>
      <c r="B25" s="5" t="n">
        <v>15000</v>
      </c>
      <c r="C25" s="5" t="n">
        <v>15200</v>
      </c>
    </row>
    <row r="26" spans="1:6">
      <c r="A26" s="3" t="s">
        <v>596</v>
      </c>
    </row>
    <row r="27" spans="1:6">
      <c r="A27" s="4" t="s">
        <v>601</v>
      </c>
      <c r="C27" s="5" t="n">
        <v>200</v>
      </c>
    </row>
    <row r="28" spans="1:6">
      <c r="A28" s="4" t="s">
        <v>597</v>
      </c>
      <c r="D28" s="4" t="s">
        <v>602</v>
      </c>
    </row>
    <row r="29" spans="1:6">
      <c r="A29" s="4" t="s">
        <v>603</v>
      </c>
    </row>
    <row r="30" spans="1:6">
      <c r="A30" s="3" t="s">
        <v>590</v>
      </c>
    </row>
    <row r="31" spans="1:6">
      <c r="A31" s="4" t="s">
        <v>601</v>
      </c>
      <c r="B31" s="5" t="n">
        <v>24100</v>
      </c>
      <c r="C31" s="5" t="n">
        <v>24100</v>
      </c>
    </row>
    <row r="32" spans="1:6">
      <c r="A32" s="3" t="s">
        <v>596</v>
      </c>
    </row>
    <row r="33" spans="1:6">
      <c r="A33" s="4" t="s">
        <v>601</v>
      </c>
      <c r="C33" s="5" t="n">
        <v>0</v>
      </c>
    </row>
    <row r="34" spans="1:6">
      <c r="A34" s="4" t="s">
        <v>597</v>
      </c>
      <c r="D34" s="4" t="s">
        <v>604</v>
      </c>
    </row>
    <row r="35" spans="1:6">
      <c r="A35" s="4" t="s">
        <v>605</v>
      </c>
    </row>
    <row r="36" spans="1:6">
      <c r="A36" s="3" t="s">
        <v>590</v>
      </c>
    </row>
    <row r="37" spans="1:6">
      <c r="A37" s="4" t="s">
        <v>601</v>
      </c>
      <c r="B37" s="5" t="n">
        <v>1460</v>
      </c>
      <c r="C37" s="5" t="n">
        <v>1470</v>
      </c>
    </row>
    <row r="38" spans="1:6">
      <c r="A38" s="3" t="s">
        <v>596</v>
      </c>
    </row>
    <row r="39" spans="1:6">
      <c r="A39" s="4" t="s">
        <v>601</v>
      </c>
      <c r="C39" s="5" t="n">
        <v>10</v>
      </c>
    </row>
    <row r="40" spans="1:6">
      <c r="A40" s="4" t="s">
        <v>597</v>
      </c>
      <c r="D40" s="4" t="s">
        <v>606</v>
      </c>
    </row>
    <row r="41" spans="1:6">
      <c r="A41" s="4" t="s">
        <v>607</v>
      </c>
    </row>
    <row r="42" spans="1:6">
      <c r="A42" s="3" t="s">
        <v>579</v>
      </c>
    </row>
    <row r="43" spans="1:6">
      <c r="A43" s="4" t="s">
        <v>608</v>
      </c>
      <c r="C43" s="5" t="n">
        <v>21600</v>
      </c>
    </row>
    <row r="44" spans="1:6">
      <c r="A44" s="3" t="s">
        <v>590</v>
      </c>
    </row>
    <row r="45" spans="1:6">
      <c r="A45" s="4" t="s">
        <v>601</v>
      </c>
      <c r="B45" s="6" t="n">
        <v>0</v>
      </c>
      <c r="C45" s="5" t="n">
        <v>21600</v>
      </c>
    </row>
    <row r="46" spans="1:6">
      <c r="A46" s="3" t="s">
        <v>596</v>
      </c>
    </row>
    <row r="47" spans="1:6">
      <c r="A47" s="4" t="s">
        <v>601</v>
      </c>
      <c r="C47" s="6" t="n">
        <v>216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0"/>
    <col customWidth="1" max="5" min="5" width="27"/>
    <col customWidth="1" max="6" min="6" width="37"/>
    <col customWidth="1" max="7" min="7" width="15"/>
    <col customWidth="1" max="8" min="8" width="18"/>
    <col customWidth="1" max="9" min="9" width="25"/>
  </cols>
  <sheetData>
    <row r="1" spans="1:9">
      <c r="A1" s="1" t="s">
        <v>137</v>
      </c>
      <c r="C1" s="2" t="s">
        <v>138</v>
      </c>
      <c r="D1" s="2" t="s">
        <v>139</v>
      </c>
      <c r="E1" s="2" t="s">
        <v>140</v>
      </c>
      <c r="F1" s="2" t="s">
        <v>141</v>
      </c>
      <c r="G1" s="2" t="s">
        <v>142</v>
      </c>
      <c r="H1" s="2" t="s">
        <v>143</v>
      </c>
      <c r="I1" s="2" t="s">
        <v>144</v>
      </c>
    </row>
    <row r="2" spans="1:9">
      <c r="A2" s="4" t="s">
        <v>145</v>
      </c>
      <c r="D2" s="5" t="n">
        <v>43079</v>
      </c>
    </row>
    <row r="3" spans="1:9">
      <c r="A3" s="4" t="s">
        <v>146</v>
      </c>
      <c r="C3" s="6" t="n">
        <v>1050518</v>
      </c>
      <c r="D3" s="6" t="n">
        <v>431</v>
      </c>
      <c r="E3" s="6" t="n">
        <v>174972</v>
      </c>
      <c r="F3" s="6" t="n">
        <v>-93933</v>
      </c>
      <c r="G3" s="6" t="n">
        <v>-172342</v>
      </c>
      <c r="H3" s="6" t="n">
        <v>1128953</v>
      </c>
      <c r="I3" s="6" t="n">
        <v>12437</v>
      </c>
    </row>
    <row r="4" spans="1:9">
      <c r="A4" s="3" t="s">
        <v>147</v>
      </c>
    </row>
    <row r="5" spans="1:9">
      <c r="A5" s="4" t="s">
        <v>148</v>
      </c>
      <c r="D5" s="5" t="n">
        <v>82</v>
      </c>
    </row>
    <row r="6" spans="1:9">
      <c r="A6" s="4" t="s">
        <v>149</v>
      </c>
      <c r="C6" s="5" t="n">
        <v>300</v>
      </c>
      <c r="D6" s="6" t="n">
        <v>1</v>
      </c>
      <c r="E6" s="5" t="n">
        <v>299</v>
      </c>
    </row>
    <row r="7" spans="1:9">
      <c r="A7" s="4" t="s">
        <v>150</v>
      </c>
      <c r="C7" s="5" t="n">
        <v>-2200</v>
      </c>
      <c r="E7" s="5" t="n">
        <v>-2200</v>
      </c>
    </row>
    <row r="8" spans="1:9">
      <c r="A8" s="4" t="s">
        <v>151</v>
      </c>
      <c r="C8" s="5" t="n">
        <v>19742</v>
      </c>
      <c r="E8" s="5" t="n">
        <v>19742</v>
      </c>
    </row>
    <row r="9" spans="1:9">
      <c r="A9" s="4" t="s">
        <v>152</v>
      </c>
      <c r="C9" s="5" t="n">
        <v>-99</v>
      </c>
      <c r="E9" s="5" t="n">
        <v>-99</v>
      </c>
    </row>
    <row r="10" spans="1:9">
      <c r="A10" s="4" t="s">
        <v>153</v>
      </c>
      <c r="D10" s="5" t="n">
        <v>4012</v>
      </c>
    </row>
    <row r="11" spans="1:9">
      <c r="A11" s="4" t="s">
        <v>154</v>
      </c>
      <c r="C11" s="5" t="n">
        <v>354953</v>
      </c>
      <c r="D11" s="6" t="n">
        <v>40</v>
      </c>
      <c r="E11" s="5" t="n">
        <v>354913</v>
      </c>
    </row>
    <row r="12" spans="1:9">
      <c r="A12" s="4" t="s">
        <v>155</v>
      </c>
      <c r="C12" s="5" t="n">
        <v>-251</v>
      </c>
      <c r="F12" s="5" t="n">
        <v>-251</v>
      </c>
    </row>
    <row r="13" spans="1:9">
      <c r="A13" s="4" t="s">
        <v>83</v>
      </c>
      <c r="C13" s="5" t="n">
        <v>-28411</v>
      </c>
      <c r="F13" s="5" t="n">
        <v>-29794</v>
      </c>
      <c r="I13" s="5" t="n">
        <v>1383</v>
      </c>
    </row>
    <row r="14" spans="1:9">
      <c r="A14" s="4" t="s">
        <v>156</v>
      </c>
      <c r="C14" s="5" t="n">
        <v>20338</v>
      </c>
      <c r="H14" s="5" t="n">
        <v>23499</v>
      </c>
      <c r="I14" s="5" t="n">
        <v>-3161</v>
      </c>
    </row>
    <row r="15" spans="1:9">
      <c r="A15" s="4" t="s">
        <v>157</v>
      </c>
      <c r="D15" s="5" t="n">
        <v>47173</v>
      </c>
    </row>
    <row r="16" spans="1:9">
      <c r="A16" s="4" t="s">
        <v>158</v>
      </c>
      <c r="C16" s="5" t="n">
        <v>1414890</v>
      </c>
      <c r="D16" s="6" t="n">
        <v>472</v>
      </c>
      <c r="E16" s="5" t="n">
        <v>547627</v>
      </c>
      <c r="F16" s="5" t="n">
        <v>-123978</v>
      </c>
      <c r="G16" s="5" t="n">
        <v>-172342</v>
      </c>
      <c r="H16" s="5" t="n">
        <v>1152452</v>
      </c>
      <c r="I16" s="5" t="n">
        <v>10659</v>
      </c>
    </row>
    <row r="17" spans="1:9">
      <c r="A17" s="3" t="s">
        <v>147</v>
      </c>
    </row>
    <row r="18" spans="1:9">
      <c r="A18" s="4" t="s">
        <v>159</v>
      </c>
      <c r="B18" s="4" t="s">
        <v>160</v>
      </c>
      <c r="C18" s="5" t="n">
        <v>261</v>
      </c>
      <c r="H18" s="5" t="n">
        <v>261</v>
      </c>
    </row>
    <row r="19" spans="1:9">
      <c r="A19" s="4" t="s">
        <v>161</v>
      </c>
      <c r="C19" s="5" t="n">
        <v>1415151</v>
      </c>
      <c r="D19" s="6" t="n">
        <v>472</v>
      </c>
      <c r="E19" s="5" t="n">
        <v>547627</v>
      </c>
      <c r="F19" s="5" t="n">
        <v>-123978</v>
      </c>
      <c r="G19" s="5" t="n">
        <v>-172342</v>
      </c>
      <c r="H19" s="5" t="n">
        <v>1152713</v>
      </c>
      <c r="I19" s="5" t="n">
        <v>10659</v>
      </c>
    </row>
    <row r="20" spans="1:9">
      <c r="A20" s="4" t="s">
        <v>148</v>
      </c>
      <c r="D20" s="5" t="n">
        <v>178</v>
      </c>
    </row>
    <row r="21" spans="1:9">
      <c r="A21" s="4" t="s">
        <v>149</v>
      </c>
      <c r="C21" s="5" t="n">
        <v>733</v>
      </c>
      <c r="D21" s="6" t="n">
        <v>1</v>
      </c>
      <c r="E21" s="5" t="n">
        <v>732</v>
      </c>
    </row>
    <row r="22" spans="1:9">
      <c r="A22" s="4" t="s">
        <v>150</v>
      </c>
      <c r="C22" s="5" t="n">
        <v>-9527</v>
      </c>
      <c r="E22" s="5" t="n">
        <v>-9527</v>
      </c>
    </row>
    <row r="23" spans="1:9">
      <c r="A23" s="4" t="s">
        <v>162</v>
      </c>
      <c r="C23" s="5" t="n">
        <v>0</v>
      </c>
      <c r="H23" s="5" t="n">
        <v>-115</v>
      </c>
      <c r="I23" s="5" t="n">
        <v>115</v>
      </c>
    </row>
    <row r="24" spans="1:9">
      <c r="A24" s="4" t="s">
        <v>163</v>
      </c>
      <c r="D24" s="5" t="n">
        <v>1</v>
      </c>
    </row>
    <row r="25" spans="1:9">
      <c r="A25" s="4" t="s">
        <v>151</v>
      </c>
      <c r="C25" s="5" t="n">
        <v>30487</v>
      </c>
      <c r="E25" s="5" t="n">
        <v>30487</v>
      </c>
    </row>
    <row r="26" spans="1:9">
      <c r="A26" s="4" t="s">
        <v>155</v>
      </c>
      <c r="C26" s="5" t="n">
        <v>-5</v>
      </c>
      <c r="F26" s="5" t="n">
        <v>-5</v>
      </c>
    </row>
    <row r="27" spans="1:9">
      <c r="A27" s="4" t="s">
        <v>83</v>
      </c>
      <c r="C27" s="5" t="n">
        <v>34295</v>
      </c>
      <c r="F27" s="5" t="n">
        <v>34753</v>
      </c>
      <c r="I27" s="5" t="n">
        <v>-458</v>
      </c>
    </row>
    <row r="28" spans="1:9">
      <c r="A28" s="4" t="s">
        <v>156</v>
      </c>
      <c r="C28" s="5" t="n">
        <v>158966</v>
      </c>
      <c r="H28" s="5" t="n">
        <v>160062</v>
      </c>
      <c r="I28" s="5" t="n">
        <v>-1096</v>
      </c>
    </row>
    <row r="29" spans="1:9">
      <c r="A29" s="4" t="s">
        <v>164</v>
      </c>
      <c r="D29" s="5" t="n">
        <v>47352</v>
      </c>
    </row>
    <row r="30" spans="1:9">
      <c r="A30" s="4" t="s">
        <v>165</v>
      </c>
      <c r="C30" s="5" t="n">
        <v>1630100</v>
      </c>
      <c r="D30" s="6" t="n">
        <v>473</v>
      </c>
      <c r="E30" s="5" t="n">
        <v>569319</v>
      </c>
      <c r="F30" s="5" t="n">
        <v>-89230</v>
      </c>
      <c r="G30" s="5" t="n">
        <v>-172342</v>
      </c>
      <c r="H30" s="5" t="n">
        <v>1312660</v>
      </c>
      <c r="I30" s="5" t="n">
        <v>9220</v>
      </c>
    </row>
    <row r="31" spans="1:9">
      <c r="A31" s="3" t="s">
        <v>147</v>
      </c>
    </row>
    <row r="32" spans="1:9">
      <c r="A32" s="4" t="s">
        <v>159</v>
      </c>
      <c r="B32" s="4" t="s">
        <v>166</v>
      </c>
      <c r="C32" s="5" t="n">
        <v>638</v>
      </c>
      <c r="H32" s="5" t="n">
        <v>638</v>
      </c>
    </row>
    <row r="33" spans="1:9">
      <c r="A33" s="4" t="s">
        <v>161</v>
      </c>
      <c r="C33" s="5" t="n">
        <v>1630738</v>
      </c>
      <c r="D33" s="6" t="n">
        <v>473</v>
      </c>
      <c r="E33" s="5" t="n">
        <v>569319</v>
      </c>
      <c r="F33" s="5" t="n">
        <v>-89230</v>
      </c>
      <c r="G33" s="5" t="n">
        <v>-172342</v>
      </c>
      <c r="H33" s="5" t="n">
        <v>1313298</v>
      </c>
      <c r="I33" s="5" t="n">
        <v>9220</v>
      </c>
    </row>
    <row r="34" spans="1:9">
      <c r="A34" s="4" t="s">
        <v>148</v>
      </c>
      <c r="D34" s="5" t="n">
        <v>205</v>
      </c>
    </row>
    <row r="35" spans="1:9">
      <c r="A35" s="4" t="s">
        <v>149</v>
      </c>
      <c r="C35" s="5" t="n">
        <v>2430</v>
      </c>
      <c r="D35" s="6" t="n">
        <v>2</v>
      </c>
      <c r="E35" s="5" t="n">
        <v>2428</v>
      </c>
    </row>
    <row r="36" spans="1:9">
      <c r="A36" s="4" t="s">
        <v>150</v>
      </c>
      <c r="C36" s="5" t="n">
        <v>-12372</v>
      </c>
      <c r="E36" s="5" t="n">
        <v>-12372</v>
      </c>
    </row>
    <row r="37" spans="1:9">
      <c r="A37" s="4" t="s">
        <v>163</v>
      </c>
      <c r="D37" s="5" t="n">
        <v>0</v>
      </c>
    </row>
    <row r="38" spans="1:9">
      <c r="A38" s="4" t="s">
        <v>151</v>
      </c>
      <c r="C38" s="5" t="n">
        <v>33887</v>
      </c>
      <c r="E38" s="5" t="n">
        <v>33887</v>
      </c>
    </row>
    <row r="39" spans="1:9">
      <c r="A39" s="4" t="s">
        <v>83</v>
      </c>
      <c r="C39" s="5" t="n">
        <v>-28535</v>
      </c>
      <c r="F39" s="5" t="n">
        <v>-28061</v>
      </c>
      <c r="I39" s="5" t="n">
        <v>-474</v>
      </c>
    </row>
    <row r="40" spans="1:9">
      <c r="A40" s="4" t="s">
        <v>156</v>
      </c>
      <c r="C40" s="5" t="n">
        <v>169776</v>
      </c>
      <c r="H40" s="5" t="n">
        <v>168295</v>
      </c>
      <c r="I40" s="5" t="n">
        <v>1481</v>
      </c>
    </row>
    <row r="41" spans="1:9">
      <c r="A41" s="4" t="s">
        <v>167</v>
      </c>
      <c r="D41" s="5" t="n">
        <v>47557</v>
      </c>
    </row>
    <row r="42" spans="1:9">
      <c r="A42" s="4" t="s">
        <v>168</v>
      </c>
      <c r="C42" s="6" t="n">
        <v>1795924</v>
      </c>
      <c r="D42" s="6" t="n">
        <v>475</v>
      </c>
      <c r="E42" s="6" t="n">
        <v>593262</v>
      </c>
      <c r="F42" s="6" t="n">
        <v>-117291</v>
      </c>
      <c r="G42" s="6" t="n">
        <v>-172342</v>
      </c>
      <c r="H42" s="6" t="n">
        <v>1481593</v>
      </c>
      <c r="I42" s="6" t="n">
        <v>10227</v>
      </c>
    </row>
    <row r="43" spans="1:9"/>
    <row r="44" spans="1:9">
      <c r="A44" s="4" t="s">
        <v>160</v>
      </c>
      <c r="B44" s="4" t="s">
        <v>169</v>
      </c>
    </row>
    <row r="45" spans="1:9">
      <c r="A45" s="4" t="s">
        <v>166</v>
      </c>
      <c r="B45" s="4" t="s">
        <v>170</v>
      </c>
    </row>
  </sheetData>
  <mergeCells count="4">
    <mergeCell ref="A1:B1"/>
    <mergeCell ref="A43:H43"/>
    <mergeCell ref="B44:H44"/>
    <mergeCell ref="B45:H45"/>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 customWidth="1" max="7" min="7" width="14"/>
  </cols>
  <sheetData>
    <row r="1" spans="1:7">
      <c r="A1" s="1" t="s">
        <v>609</v>
      </c>
      <c r="B1" s="2" t="s">
        <v>610</v>
      </c>
      <c r="C1" s="2" t="s">
        <v>42</v>
      </c>
      <c r="D1" s="2" t="s">
        <v>44</v>
      </c>
      <c r="E1" s="2" t="s">
        <v>2</v>
      </c>
      <c r="F1" s="2" t="s">
        <v>40</v>
      </c>
      <c r="G1" s="2" t="s">
        <v>44</v>
      </c>
    </row>
    <row r="2" spans="1:7">
      <c r="A2" s="3" t="s">
        <v>579</v>
      </c>
    </row>
    <row r="3" spans="1:7">
      <c r="A3" s="4" t="s">
        <v>611</v>
      </c>
      <c r="E3" s="6" t="n">
        <v>0</v>
      </c>
      <c r="F3" s="6" t="n">
        <v>0</v>
      </c>
      <c r="G3" s="6" t="n">
        <v>354953</v>
      </c>
    </row>
    <row r="4" spans="1:7">
      <c r="A4" s="3" t="s">
        <v>596</v>
      </c>
    </row>
    <row r="5" spans="1:7">
      <c r="A5" s="4" t="s">
        <v>591</v>
      </c>
      <c r="D5" s="6" t="n">
        <v>1838441</v>
      </c>
      <c r="E5" s="5" t="n">
        <v>1832129</v>
      </c>
      <c r="F5" s="5" t="n">
        <v>1876132</v>
      </c>
      <c r="G5" s="5" t="n">
        <v>1838441</v>
      </c>
    </row>
    <row r="6" spans="1:7">
      <c r="A6" s="4" t="s">
        <v>467</v>
      </c>
    </row>
    <row r="7" spans="1:7">
      <c r="A7" s="3" t="s">
        <v>596</v>
      </c>
    </row>
    <row r="8" spans="1:7">
      <c r="A8" s="4" t="s">
        <v>591</v>
      </c>
      <c r="D8" s="5" t="n">
        <v>1292283</v>
      </c>
      <c r="E8" s="5" t="n">
        <v>1247296</v>
      </c>
      <c r="F8" s="5" t="n">
        <v>1268791</v>
      </c>
      <c r="G8" s="5" t="n">
        <v>1292283</v>
      </c>
    </row>
    <row r="9" spans="1:7">
      <c r="A9" s="4" t="s">
        <v>506</v>
      </c>
    </row>
    <row r="10" spans="1:7">
      <c r="A10" s="3" t="s">
        <v>596</v>
      </c>
    </row>
    <row r="11" spans="1:7">
      <c r="A11" s="4" t="s">
        <v>591</v>
      </c>
      <c r="D11" s="5" t="n">
        <v>192436</v>
      </c>
      <c r="E11" s="5" t="n">
        <v>234640</v>
      </c>
      <c r="F11" s="5" t="n">
        <v>253833</v>
      </c>
      <c r="G11" s="5" t="n">
        <v>192436</v>
      </c>
    </row>
    <row r="12" spans="1:7">
      <c r="A12" s="4" t="s">
        <v>612</v>
      </c>
    </row>
    <row r="13" spans="1:7">
      <c r="A13" s="3" t="s">
        <v>579</v>
      </c>
    </row>
    <row r="14" spans="1:7">
      <c r="A14" s="4" t="s">
        <v>613</v>
      </c>
      <c r="B14" s="5" t="n">
        <v>4012000</v>
      </c>
    </row>
    <row r="15" spans="1:7">
      <c r="A15" s="4" t="s">
        <v>611</v>
      </c>
      <c r="B15" s="6" t="n">
        <v>355000</v>
      </c>
    </row>
    <row r="16" spans="1:7">
      <c r="A16" s="4" t="s">
        <v>614</v>
      </c>
      <c r="B16" s="4" t="s">
        <v>615</v>
      </c>
    </row>
    <row r="17" spans="1:7">
      <c r="A17" s="4" t="s">
        <v>616</v>
      </c>
      <c r="B17" s="6" t="n">
        <v>1200000</v>
      </c>
    </row>
    <row r="18" spans="1:7">
      <c r="A18" s="4" t="s">
        <v>585</v>
      </c>
      <c r="B18" s="5" t="n">
        <v>1400000</v>
      </c>
    </row>
    <row r="19" spans="1:7">
      <c r="A19" s="4" t="s">
        <v>594</v>
      </c>
      <c r="B19" s="6" t="n">
        <v>93000</v>
      </c>
    </row>
    <row r="20" spans="1:7">
      <c r="A20" s="4" t="s">
        <v>617</v>
      </c>
      <c r="B20" s="4" t="s">
        <v>618</v>
      </c>
    </row>
    <row r="21" spans="1:7">
      <c r="A21" s="4" t="s">
        <v>619</v>
      </c>
      <c r="E21" s="6" t="n">
        <v>557000</v>
      </c>
    </row>
    <row r="22" spans="1:7">
      <c r="A22" s="3" t="s">
        <v>620</v>
      </c>
    </row>
    <row r="23" spans="1:7">
      <c r="A23" s="4" t="s">
        <v>593</v>
      </c>
      <c r="C23" s="6" t="n">
        <v>1444235</v>
      </c>
      <c r="D23" s="5" t="n">
        <v>1444235</v>
      </c>
      <c r="G23" s="5" t="n">
        <v>1444235</v>
      </c>
    </row>
    <row r="24" spans="1:7">
      <c r="A24" s="4" t="s">
        <v>548</v>
      </c>
      <c r="C24" s="5" t="n">
        <v>162684</v>
      </c>
      <c r="D24" s="5" t="n">
        <v>162684</v>
      </c>
      <c r="G24" s="5" t="n">
        <v>162684</v>
      </c>
    </row>
    <row r="25" spans="1:7">
      <c r="A25" s="4" t="s">
        <v>595</v>
      </c>
      <c r="C25" s="5" t="n">
        <v>2388</v>
      </c>
      <c r="D25" s="5" t="n">
        <v>2387</v>
      </c>
      <c r="G25" s="5" t="n">
        <v>2387</v>
      </c>
    </row>
    <row r="26" spans="1:7">
      <c r="A26" s="4" t="s">
        <v>621</v>
      </c>
      <c r="C26" s="5" t="n">
        <v>41344</v>
      </c>
      <c r="D26" s="5" t="n">
        <v>34992</v>
      </c>
      <c r="G26" s="5" t="n">
        <v>34992</v>
      </c>
    </row>
    <row r="27" spans="1:7">
      <c r="A27" s="4" t="s">
        <v>102</v>
      </c>
      <c r="C27" s="5" t="n">
        <v>739</v>
      </c>
      <c r="D27" s="5" t="n">
        <v>0</v>
      </c>
      <c r="G27" s="5" t="n">
        <v>0</v>
      </c>
    </row>
    <row r="28" spans="1:7">
      <c r="A28" s="4" t="s">
        <v>105</v>
      </c>
      <c r="C28" s="5" t="n">
        <v>-153529</v>
      </c>
      <c r="D28" s="5" t="n">
        <v>-153777</v>
      </c>
      <c r="G28" s="5" t="n">
        <v>-153777</v>
      </c>
    </row>
    <row r="29" spans="1:7">
      <c r="A29" s="4" t="s">
        <v>106</v>
      </c>
      <c r="C29" s="5" t="n">
        <v>-118906</v>
      </c>
      <c r="D29" s="5" t="n">
        <v>-128267</v>
      </c>
      <c r="G29" s="5" t="n">
        <v>-128267</v>
      </c>
    </row>
    <row r="30" spans="1:7">
      <c r="A30" s="4" t="s">
        <v>622</v>
      </c>
      <c r="C30" s="5" t="n">
        <v>-63123</v>
      </c>
      <c r="D30" s="5" t="n">
        <v>-91194</v>
      </c>
      <c r="G30" s="5" t="n">
        <v>-91194</v>
      </c>
    </row>
    <row r="31" spans="1:7">
      <c r="A31" s="3" t="s">
        <v>596</v>
      </c>
    </row>
    <row r="32" spans="1:7">
      <c r="A32" s="4" t="s">
        <v>593</v>
      </c>
      <c r="C32" s="5" t="n">
        <v>0</v>
      </c>
    </row>
    <row r="33" spans="1:7">
      <c r="A33" s="4" t="s">
        <v>548</v>
      </c>
      <c r="C33" s="5" t="n">
        <v>0</v>
      </c>
    </row>
    <row r="34" spans="1:7">
      <c r="A34" s="4" t="s">
        <v>595</v>
      </c>
      <c r="C34" s="5" t="n">
        <v>1</v>
      </c>
    </row>
    <row r="35" spans="1:7">
      <c r="A35" s="4" t="s">
        <v>621</v>
      </c>
      <c r="C35" s="5" t="n">
        <v>6352</v>
      </c>
    </row>
    <row r="36" spans="1:7">
      <c r="A36" s="4" t="s">
        <v>102</v>
      </c>
      <c r="C36" s="5" t="n">
        <v>739</v>
      </c>
    </row>
    <row r="37" spans="1:7">
      <c r="A37" s="4" t="s">
        <v>105</v>
      </c>
      <c r="C37" s="5" t="n">
        <v>248</v>
      </c>
    </row>
    <row r="38" spans="1:7">
      <c r="A38" s="4" t="s">
        <v>106</v>
      </c>
      <c r="C38" s="5" t="n">
        <v>9361</v>
      </c>
    </row>
    <row r="39" spans="1:7">
      <c r="A39" s="4" t="s">
        <v>622</v>
      </c>
      <c r="C39" s="5" t="n">
        <v>28071</v>
      </c>
    </row>
    <row r="40" spans="1:7">
      <c r="A40" s="4" t="s">
        <v>591</v>
      </c>
      <c r="C40" s="5" t="n">
        <v>-43472</v>
      </c>
      <c r="F40" s="5" t="n">
        <v>-43472</v>
      </c>
    </row>
    <row r="41" spans="1:7">
      <c r="A41" s="4" t="s">
        <v>591</v>
      </c>
      <c r="C41" s="5" t="n">
        <v>685418</v>
      </c>
      <c r="D41" s="5" t="n">
        <v>728890</v>
      </c>
      <c r="G41" s="5" t="n">
        <v>728890</v>
      </c>
    </row>
    <row r="42" spans="1:7">
      <c r="A42" s="4" t="s">
        <v>597</v>
      </c>
      <c r="B42" s="4" t="s">
        <v>623</v>
      </c>
    </row>
    <row r="43" spans="1:7">
      <c r="A43" s="3" t="s">
        <v>624</v>
      </c>
    </row>
    <row r="44" spans="1:7">
      <c r="A44" s="4" t="s">
        <v>50</v>
      </c>
      <c r="G44" s="5" t="n">
        <v>1083908</v>
      </c>
    </row>
    <row r="45" spans="1:7">
      <c r="A45" s="4" t="s">
        <v>625</v>
      </c>
      <c r="G45" s="6" t="n">
        <v>5683</v>
      </c>
    </row>
    <row r="46" spans="1:7">
      <c r="A46" s="3" t="s">
        <v>626</v>
      </c>
    </row>
    <row r="47" spans="1:7">
      <c r="A47" s="4" t="s">
        <v>74</v>
      </c>
      <c r="G47" s="7" t="n">
        <v>0.13</v>
      </c>
    </row>
    <row r="48" spans="1:7">
      <c r="A48" s="4" t="s">
        <v>75</v>
      </c>
      <c r="G48" s="7" t="n">
        <v>0.13</v>
      </c>
    </row>
    <row r="49" spans="1:7">
      <c r="A49" s="4" t="s">
        <v>627</v>
      </c>
    </row>
    <row r="50" spans="1:7">
      <c r="A50" s="3" t="s">
        <v>596</v>
      </c>
    </row>
    <row r="51" spans="1:7">
      <c r="A51" s="4" t="s">
        <v>591</v>
      </c>
      <c r="F51" s="5" t="n">
        <v>-37296</v>
      </c>
    </row>
    <row r="52" spans="1:7">
      <c r="A52" s="4" t="s">
        <v>591</v>
      </c>
      <c r="B52" s="6" t="n">
        <v>1200000</v>
      </c>
    </row>
    <row r="53" spans="1:7">
      <c r="A53" s="4" t="s">
        <v>50</v>
      </c>
      <c r="D53" s="5" t="n">
        <v>83300</v>
      </c>
    </row>
    <row r="54" spans="1:7">
      <c r="A54" s="4" t="s">
        <v>599</v>
      </c>
      <c r="D54" s="5" t="n">
        <v>5800</v>
      </c>
    </row>
    <row r="55" spans="1:7">
      <c r="A55" s="4" t="s">
        <v>628</v>
      </c>
    </row>
    <row r="56" spans="1:7">
      <c r="A56" s="3" t="s">
        <v>596</v>
      </c>
    </row>
    <row r="57" spans="1:7">
      <c r="A57" s="4" t="s">
        <v>591</v>
      </c>
      <c r="F57" s="6" t="n">
        <v>-6176</v>
      </c>
    </row>
    <row r="58" spans="1:7">
      <c r="A58" s="4" t="s">
        <v>591</v>
      </c>
      <c r="B58" s="6" t="n">
        <v>337300</v>
      </c>
    </row>
    <row r="59" spans="1:7">
      <c r="A59" s="4" t="s">
        <v>629</v>
      </c>
    </row>
    <row r="60" spans="1:7">
      <c r="A60" s="3" t="s">
        <v>620</v>
      </c>
    </row>
    <row r="61" spans="1:7">
      <c r="A61" s="4" t="s">
        <v>601</v>
      </c>
      <c r="C61" s="5" t="n">
        <v>841400</v>
      </c>
      <c r="D61" s="5" t="n">
        <v>842700</v>
      </c>
      <c r="G61" s="6" t="n">
        <v>842700</v>
      </c>
    </row>
    <row r="62" spans="1:7">
      <c r="A62" s="3" t="s">
        <v>596</v>
      </c>
    </row>
    <row r="63" spans="1:7">
      <c r="A63" s="4" t="s">
        <v>601</v>
      </c>
      <c r="C63" s="5" t="n">
        <v>-1300</v>
      </c>
    </row>
    <row r="64" spans="1:7">
      <c r="A64" s="4" t="s">
        <v>597</v>
      </c>
      <c r="B64" s="4" t="s">
        <v>630</v>
      </c>
    </row>
    <row r="65" spans="1:7">
      <c r="A65" s="4" t="s">
        <v>631</v>
      </c>
    </row>
    <row r="66" spans="1:7">
      <c r="A66" s="3" t="s">
        <v>620</v>
      </c>
    </row>
    <row r="67" spans="1:7">
      <c r="A67" s="4" t="s">
        <v>601</v>
      </c>
      <c r="C67" s="5" t="n">
        <v>32120</v>
      </c>
      <c r="D67" s="5" t="n">
        <v>32120</v>
      </c>
      <c r="G67" s="5" t="n">
        <v>32120</v>
      </c>
    </row>
    <row r="68" spans="1:7">
      <c r="A68" s="3" t="s">
        <v>596</v>
      </c>
    </row>
    <row r="69" spans="1:7">
      <c r="A69" s="4" t="s">
        <v>601</v>
      </c>
      <c r="C69" s="5" t="n">
        <v>0</v>
      </c>
    </row>
    <row r="70" spans="1:7">
      <c r="A70" s="4" t="s">
        <v>597</v>
      </c>
      <c r="B70" s="4" t="s">
        <v>632</v>
      </c>
    </row>
    <row r="71" spans="1:7">
      <c r="A71" s="4" t="s">
        <v>633</v>
      </c>
    </row>
    <row r="72" spans="1:7">
      <c r="A72" s="3" t="s">
        <v>620</v>
      </c>
    </row>
    <row r="73" spans="1:7">
      <c r="A73" s="4" t="s">
        <v>601</v>
      </c>
      <c r="C73" s="5" t="n">
        <v>13700</v>
      </c>
      <c r="D73" s="6" t="n">
        <v>13700</v>
      </c>
      <c r="G73" s="6" t="n">
        <v>13700</v>
      </c>
    </row>
    <row r="74" spans="1:7">
      <c r="A74" s="3" t="s">
        <v>596</v>
      </c>
    </row>
    <row r="75" spans="1:7">
      <c r="A75" s="4" t="s">
        <v>601</v>
      </c>
      <c r="C75" s="6" t="n">
        <v>0</v>
      </c>
    </row>
    <row r="76" spans="1:7">
      <c r="A76" s="4" t="s">
        <v>597</v>
      </c>
      <c r="B76" s="4" t="s">
        <v>634</v>
      </c>
    </row>
    <row r="77" spans="1:7">
      <c r="A77" s="4" t="s">
        <v>612</v>
      </c>
    </row>
    <row r="78" spans="1:7">
      <c r="A78" s="3" t="s">
        <v>579</v>
      </c>
    </row>
    <row r="79" spans="1:7">
      <c r="A79" s="4" t="s">
        <v>635</v>
      </c>
      <c r="B79" s="4" t="s">
        <v>63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1</v>
      </c>
    </row>
    <row r="2" spans="1:2">
      <c r="B2" s="2" t="s">
        <v>495</v>
      </c>
    </row>
    <row r="3" spans="1:2">
      <c r="A3" s="3" t="s">
        <v>638</v>
      </c>
    </row>
    <row r="4" spans="1:2">
      <c r="A4" s="4" t="s">
        <v>639</v>
      </c>
      <c r="B4" s="8" t="n">
        <v>8.9</v>
      </c>
    </row>
    <row r="5" spans="1:2">
      <c r="A5" s="4" t="s">
        <v>640</v>
      </c>
      <c r="B5" s="9" t="n">
        <v>29.9</v>
      </c>
    </row>
    <row r="6" spans="1:2">
      <c r="A6" s="4" t="s">
        <v>641</v>
      </c>
      <c r="B6" s="6" t="n">
        <v>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42</v>
      </c>
      <c r="B1" s="2" t="s">
        <v>1</v>
      </c>
    </row>
    <row r="2" spans="1:3">
      <c r="B2" s="2" t="s">
        <v>2</v>
      </c>
      <c r="C2" s="2" t="s">
        <v>40</v>
      </c>
    </row>
    <row r="3" spans="1:3">
      <c r="A3" s="3" t="s">
        <v>643</v>
      </c>
    </row>
    <row r="4" spans="1:3">
      <c r="A4" s="4" t="s">
        <v>644</v>
      </c>
      <c r="B4" s="4" t="s">
        <v>645</v>
      </c>
    </row>
    <row r="5" spans="1:3">
      <c r="A5" s="4" t="s">
        <v>646</v>
      </c>
      <c r="B5" s="4" t="s">
        <v>647</v>
      </c>
    </row>
    <row r="6" spans="1:3">
      <c r="A6" s="4" t="s">
        <v>648</v>
      </c>
    </row>
    <row r="7" spans="1:3">
      <c r="A7" s="3" t="s">
        <v>643</v>
      </c>
    </row>
    <row r="8" spans="1:3">
      <c r="A8" s="4" t="s">
        <v>649</v>
      </c>
      <c r="B8" s="8" t="n">
        <v>18.9</v>
      </c>
      <c r="C8" s="8" t="n">
        <v>12.2</v>
      </c>
    </row>
    <row r="9" spans="1:3">
      <c r="A9" s="4" t="s">
        <v>650</v>
      </c>
    </row>
    <row r="10" spans="1:3">
      <c r="A10" s="3" t="s">
        <v>643</v>
      </c>
    </row>
    <row r="11" spans="1:3">
      <c r="A11" s="4" t="s">
        <v>651</v>
      </c>
      <c r="B11" s="4" t="s">
        <v>652</v>
      </c>
      <c r="C11" s="4" t="s">
        <v>652</v>
      </c>
    </row>
    <row r="12" spans="1:3">
      <c r="A12" s="4" t="s">
        <v>653</v>
      </c>
    </row>
    <row r="13" spans="1:3">
      <c r="A13" s="3" t="s">
        <v>643</v>
      </c>
    </row>
    <row r="14" spans="1:3">
      <c r="A14" s="4" t="s">
        <v>651</v>
      </c>
      <c r="B14" s="4" t="s">
        <v>654</v>
      </c>
      <c r="C14" s="4" t="s">
        <v>65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6</v>
      </c>
      <c r="B1" s="2" t="s">
        <v>1</v>
      </c>
    </row>
    <row r="2" spans="1:4">
      <c r="B2" s="2" t="s">
        <v>2</v>
      </c>
      <c r="C2" s="2" t="s">
        <v>40</v>
      </c>
      <c r="D2" s="2" t="s">
        <v>44</v>
      </c>
    </row>
    <row r="3" spans="1:4">
      <c r="A3" s="3" t="s">
        <v>657</v>
      </c>
    </row>
    <row r="4" spans="1:4">
      <c r="A4" s="4" t="s">
        <v>658</v>
      </c>
      <c r="B4" s="6" t="n">
        <v>33387</v>
      </c>
      <c r="C4" s="6" t="n">
        <v>21564</v>
      </c>
      <c r="D4" s="6" t="n">
        <v>14672</v>
      </c>
    </row>
    <row r="5" spans="1:4">
      <c r="A5" s="4" t="s">
        <v>54</v>
      </c>
      <c r="B5" s="5" t="n">
        <v>66482</v>
      </c>
      <c r="C5" s="5" t="n">
        <v>64218</v>
      </c>
      <c r="D5" s="5" t="n">
        <v>33458</v>
      </c>
    </row>
    <row r="6" spans="1:4">
      <c r="A6" s="4" t="s">
        <v>659</v>
      </c>
      <c r="B6" s="5" t="n">
        <v>19067</v>
      </c>
      <c r="C6" s="5" t="n">
        <v>16869</v>
      </c>
      <c r="D6" s="5" t="n">
        <v>10166</v>
      </c>
    </row>
    <row r="7" spans="1:4">
      <c r="A7" s="4" t="s">
        <v>660</v>
      </c>
      <c r="B7" s="5" t="n">
        <v>-78323</v>
      </c>
      <c r="C7" s="5" t="n">
        <v>-77229</v>
      </c>
      <c r="D7" s="5" t="n">
        <v>-43309</v>
      </c>
    </row>
    <row r="8" spans="1:4">
      <c r="A8" s="4" t="s">
        <v>661</v>
      </c>
      <c r="B8" s="5" t="n">
        <v>6854</v>
      </c>
      <c r="C8" s="5" t="n">
        <v>7526</v>
      </c>
      <c r="D8" s="5" t="n">
        <v>6201</v>
      </c>
    </row>
    <row r="9" spans="1:4">
      <c r="A9" s="4" t="s">
        <v>662</v>
      </c>
      <c r="B9" s="5" t="n">
        <v>-519</v>
      </c>
      <c r="C9" s="5" t="n">
        <v>439</v>
      </c>
      <c r="D9" s="5" t="n">
        <v>376</v>
      </c>
    </row>
    <row r="10" spans="1:4">
      <c r="A10" s="4" t="s">
        <v>663</v>
      </c>
      <c r="B10" s="6" t="n">
        <v>46948</v>
      </c>
      <c r="C10" s="6" t="n">
        <v>33387</v>
      </c>
      <c r="D10" s="6" t="n">
        <v>2156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0</v>
      </c>
    </row>
    <row r="2" spans="1:3">
      <c r="A2" s="3" t="s">
        <v>665</v>
      </c>
    </row>
    <row r="3" spans="1:3">
      <c r="A3" s="4" t="s">
        <v>138</v>
      </c>
      <c r="B3" s="6" t="n">
        <v>25603</v>
      </c>
      <c r="C3" s="6" t="n">
        <v>24102</v>
      </c>
    </row>
    <row r="4" spans="1:3">
      <c r="A4" s="4" t="s">
        <v>666</v>
      </c>
      <c r="B4" s="5" t="n">
        <v>5</v>
      </c>
      <c r="C4" s="5" t="n">
        <v>5</v>
      </c>
    </row>
    <row r="5" spans="1:3">
      <c r="A5" s="4" t="s">
        <v>667</v>
      </c>
      <c r="B5" s="5" t="n">
        <v>1202</v>
      </c>
      <c r="C5" s="5" t="n">
        <v>749</v>
      </c>
    </row>
    <row r="6" spans="1:3">
      <c r="A6" s="4" t="s">
        <v>269</v>
      </c>
      <c r="B6" s="5" t="n">
        <v>24406</v>
      </c>
      <c r="C6" s="5" t="n">
        <v>23358</v>
      </c>
    </row>
    <row r="7" spans="1:3">
      <c r="A7" s="4" t="s">
        <v>668</v>
      </c>
      <c r="B7" s="5" t="n">
        <v>6400</v>
      </c>
      <c r="C7" s="5" t="n">
        <v>6800</v>
      </c>
    </row>
    <row r="8" spans="1:3">
      <c r="A8" s="4" t="s">
        <v>669</v>
      </c>
    </row>
    <row r="9" spans="1:3">
      <c r="A9" s="3" t="s">
        <v>665</v>
      </c>
    </row>
    <row r="10" spans="1:3">
      <c r="A10" s="4" t="s">
        <v>138</v>
      </c>
      <c r="B10" s="5" t="n">
        <v>255</v>
      </c>
      <c r="C10" s="5" t="n">
        <v>325</v>
      </c>
    </row>
    <row r="11" spans="1:3">
      <c r="A11" s="4" t="s">
        <v>666</v>
      </c>
      <c r="B11" s="5" t="n">
        <v>5</v>
      </c>
      <c r="C11" s="5" t="n">
        <v>4</v>
      </c>
    </row>
    <row r="12" spans="1:3">
      <c r="A12" s="4" t="s">
        <v>667</v>
      </c>
      <c r="B12" s="5" t="n">
        <v>0</v>
      </c>
      <c r="C12" s="5" t="n">
        <v>24</v>
      </c>
    </row>
    <row r="13" spans="1:3">
      <c r="A13" s="4" t="s">
        <v>269</v>
      </c>
      <c r="B13" s="5" t="n">
        <v>260</v>
      </c>
      <c r="C13" s="5" t="n">
        <v>305</v>
      </c>
    </row>
    <row r="14" spans="1:3">
      <c r="A14" s="4" t="s">
        <v>670</v>
      </c>
    </row>
    <row r="15" spans="1:3">
      <c r="A15" s="3" t="s">
        <v>665</v>
      </c>
    </row>
    <row r="16" spans="1:3">
      <c r="A16" s="4" t="s">
        <v>138</v>
      </c>
      <c r="B16" s="5" t="n">
        <v>281</v>
      </c>
      <c r="C16" s="5" t="n">
        <v>350</v>
      </c>
    </row>
    <row r="17" spans="1:3">
      <c r="A17" s="4" t="s">
        <v>666</v>
      </c>
      <c r="B17" s="5" t="n">
        <v>0</v>
      </c>
      <c r="C17" s="5" t="n">
        <v>0</v>
      </c>
    </row>
    <row r="18" spans="1:3">
      <c r="A18" s="4" t="s">
        <v>667</v>
      </c>
      <c r="B18" s="5" t="n">
        <v>2</v>
      </c>
      <c r="C18" s="5" t="n">
        <v>5</v>
      </c>
    </row>
    <row r="19" spans="1:3">
      <c r="A19" s="4" t="s">
        <v>269</v>
      </c>
      <c r="B19" s="5" t="n">
        <v>279</v>
      </c>
      <c r="C19" s="5" t="n">
        <v>345</v>
      </c>
    </row>
    <row r="20" spans="1:3">
      <c r="A20" s="4" t="s">
        <v>671</v>
      </c>
    </row>
    <row r="21" spans="1:3">
      <c r="A21" s="3" t="s">
        <v>665</v>
      </c>
    </row>
    <row r="22" spans="1:3">
      <c r="A22" s="4" t="s">
        <v>138</v>
      </c>
      <c r="B22" s="5" t="n">
        <v>411</v>
      </c>
      <c r="C22" s="5" t="n">
        <v>539</v>
      </c>
    </row>
    <row r="23" spans="1:3">
      <c r="A23" s="4" t="s">
        <v>666</v>
      </c>
      <c r="B23" s="5" t="n">
        <v>0</v>
      </c>
      <c r="C23" s="5" t="n">
        <v>1</v>
      </c>
    </row>
    <row r="24" spans="1:3">
      <c r="A24" s="4" t="s">
        <v>667</v>
      </c>
      <c r="B24" s="5" t="n">
        <v>7</v>
      </c>
      <c r="C24" s="5" t="n">
        <v>6</v>
      </c>
    </row>
    <row r="25" spans="1:3">
      <c r="A25" s="4" t="s">
        <v>269</v>
      </c>
      <c r="B25" s="5" t="n">
        <v>404</v>
      </c>
      <c r="C25" s="5" t="n">
        <v>534</v>
      </c>
    </row>
    <row r="26" spans="1:3">
      <c r="A26" s="4" t="s">
        <v>672</v>
      </c>
    </row>
    <row r="27" spans="1:3">
      <c r="A27" s="3" t="s">
        <v>665</v>
      </c>
    </row>
    <row r="28" spans="1:3">
      <c r="A28" s="4" t="s">
        <v>138</v>
      </c>
      <c r="B28" s="5" t="n">
        <v>24656</v>
      </c>
      <c r="C28" s="5" t="n">
        <v>22888</v>
      </c>
    </row>
    <row r="29" spans="1:3">
      <c r="A29" s="4" t="s">
        <v>666</v>
      </c>
      <c r="B29" s="5" t="n">
        <v>0</v>
      </c>
      <c r="C29" s="5" t="n">
        <v>0</v>
      </c>
    </row>
    <row r="30" spans="1:3">
      <c r="A30" s="4" t="s">
        <v>667</v>
      </c>
      <c r="B30" s="5" t="n">
        <v>1193</v>
      </c>
      <c r="C30" s="5" t="n">
        <v>714</v>
      </c>
    </row>
    <row r="31" spans="1:3">
      <c r="A31" s="4" t="s">
        <v>269</v>
      </c>
      <c r="B31" s="6" t="n">
        <v>23463</v>
      </c>
      <c r="C31" s="6" t="n">
        <v>2217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40</v>
      </c>
      <c r="D2" s="2" t="s">
        <v>44</v>
      </c>
    </row>
    <row r="3" spans="1:4">
      <c r="A3" s="3" t="s">
        <v>239</v>
      </c>
    </row>
    <row r="4" spans="1:4">
      <c r="A4" s="4" t="s">
        <v>191</v>
      </c>
      <c r="B4" s="6" t="n">
        <v>266</v>
      </c>
      <c r="C4" s="6" t="n">
        <v>631</v>
      </c>
      <c r="D4" s="6" t="n">
        <v>49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40</v>
      </c>
    </row>
    <row r="2" spans="1:3">
      <c r="A2" s="3" t="s">
        <v>675</v>
      </c>
    </row>
    <row r="3" spans="1:3">
      <c r="A3" s="4" t="s">
        <v>676</v>
      </c>
      <c r="B3" s="6" t="n">
        <v>311</v>
      </c>
      <c r="C3" s="6" t="n">
        <v>390</v>
      </c>
    </row>
    <row r="4" spans="1:3">
      <c r="A4" s="4" t="s">
        <v>677</v>
      </c>
      <c r="B4" s="5" t="n">
        <v>381</v>
      </c>
      <c r="C4" s="5" t="n">
        <v>499</v>
      </c>
    </row>
    <row r="5" spans="1:3">
      <c r="A5" s="4" t="s">
        <v>678</v>
      </c>
      <c r="B5" s="5" t="n">
        <v>255</v>
      </c>
      <c r="C5" s="5" t="n">
        <v>325</v>
      </c>
    </row>
    <row r="6" spans="1:3">
      <c r="A6" s="4" t="s">
        <v>679</v>
      </c>
      <c r="B6" s="5" t="n">
        <v>24656</v>
      </c>
      <c r="C6" s="5" t="n">
        <v>22888</v>
      </c>
    </row>
    <row r="7" spans="1:3">
      <c r="A7" s="4" t="s">
        <v>138</v>
      </c>
      <c r="B7" s="5" t="n">
        <v>25603</v>
      </c>
      <c r="C7" s="5" t="n">
        <v>24102</v>
      </c>
    </row>
    <row r="8" spans="1:3">
      <c r="A8" s="3" t="s">
        <v>269</v>
      </c>
    </row>
    <row r="9" spans="1:3">
      <c r="A9" s="4" t="s">
        <v>676</v>
      </c>
      <c r="B9" s="5" t="n">
        <v>309</v>
      </c>
      <c r="C9" s="5" t="n">
        <v>385</v>
      </c>
    </row>
    <row r="10" spans="1:3">
      <c r="A10" s="4" t="s">
        <v>677</v>
      </c>
      <c r="B10" s="5" t="n">
        <v>374</v>
      </c>
      <c r="C10" s="5" t="n">
        <v>494</v>
      </c>
    </row>
    <row r="11" spans="1:3">
      <c r="A11" s="4" t="s">
        <v>678</v>
      </c>
      <c r="B11" s="5" t="n">
        <v>260</v>
      </c>
      <c r="C11" s="5" t="n">
        <v>305</v>
      </c>
    </row>
    <row r="12" spans="1:3">
      <c r="A12" s="4" t="s">
        <v>679</v>
      </c>
      <c r="B12" s="5" t="n">
        <v>23463</v>
      </c>
      <c r="C12" s="5" t="n">
        <v>22174</v>
      </c>
    </row>
    <row r="13" spans="1:3">
      <c r="A13" s="4" t="s">
        <v>138</v>
      </c>
      <c r="B13" s="6" t="n">
        <v>24406</v>
      </c>
      <c r="C13" s="6" t="n">
        <v>2335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0</v>
      </c>
      <c r="B1" s="2" t="s">
        <v>2</v>
      </c>
      <c r="C1" s="2" t="s">
        <v>40</v>
      </c>
      <c r="D1" s="2" t="s">
        <v>44</v>
      </c>
    </row>
    <row r="2" spans="1:4">
      <c r="A2" s="3" t="s">
        <v>474</v>
      </c>
    </row>
    <row r="3" spans="1:4">
      <c r="A3" s="4" t="s">
        <v>681</v>
      </c>
      <c r="B3" s="6" t="n">
        <v>495618</v>
      </c>
      <c r="C3" s="6" t="n">
        <v>428836</v>
      </c>
    </row>
    <row r="4" spans="1:4">
      <c r="A4" s="4" t="s">
        <v>682</v>
      </c>
      <c r="B4" s="5" t="n">
        <v>-307750</v>
      </c>
      <c r="C4" s="5" t="n">
        <v>-264928</v>
      </c>
    </row>
    <row r="5" spans="1:4">
      <c r="A5" s="4" t="s">
        <v>683</v>
      </c>
      <c r="B5" s="5" t="n">
        <v>187868</v>
      </c>
      <c r="C5" s="5" t="n">
        <v>163908</v>
      </c>
      <c r="D5" s="6" t="n">
        <v>167278</v>
      </c>
    </row>
    <row r="6" spans="1:4">
      <c r="A6" s="4" t="s">
        <v>684</v>
      </c>
    </row>
    <row r="7" spans="1:4">
      <c r="A7" s="3" t="s">
        <v>474</v>
      </c>
    </row>
    <row r="8" spans="1:4">
      <c r="A8" s="4" t="s">
        <v>681</v>
      </c>
      <c r="B8" s="5" t="n">
        <v>78167</v>
      </c>
      <c r="C8" s="5" t="n">
        <v>69695</v>
      </c>
    </row>
    <row r="9" spans="1:4">
      <c r="A9" s="4" t="s">
        <v>685</v>
      </c>
    </row>
    <row r="10" spans="1:4">
      <c r="A10" s="3" t="s">
        <v>474</v>
      </c>
    </row>
    <row r="11" spans="1:4">
      <c r="A11" s="4" t="s">
        <v>681</v>
      </c>
      <c r="B11" s="5" t="n">
        <v>355209</v>
      </c>
      <c r="C11" s="5" t="n">
        <v>308362</v>
      </c>
    </row>
    <row r="12" spans="1:4">
      <c r="A12" s="4" t="s">
        <v>686</v>
      </c>
    </row>
    <row r="13" spans="1:4">
      <c r="A13" s="3" t="s">
        <v>474</v>
      </c>
    </row>
    <row r="14" spans="1:4">
      <c r="A14" s="4" t="s">
        <v>681</v>
      </c>
      <c r="B14" s="5" t="n">
        <v>25516</v>
      </c>
      <c r="C14" s="5" t="n">
        <v>23248</v>
      </c>
    </row>
    <row r="15" spans="1:4">
      <c r="A15" s="4" t="s">
        <v>687</v>
      </c>
    </row>
    <row r="16" spans="1:4">
      <c r="A16" s="3" t="s">
        <v>474</v>
      </c>
    </row>
    <row r="17" spans="1:4">
      <c r="A17" s="4" t="s">
        <v>681</v>
      </c>
      <c r="B17" s="5" t="n">
        <v>0</v>
      </c>
      <c r="C17" s="5" t="n">
        <v>759</v>
      </c>
    </row>
    <row r="18" spans="1:4">
      <c r="A18" s="4" t="s">
        <v>688</v>
      </c>
    </row>
    <row r="19" spans="1:4">
      <c r="A19" s="3" t="s">
        <v>474</v>
      </c>
    </row>
    <row r="20" spans="1:4">
      <c r="A20" s="4" t="s">
        <v>681</v>
      </c>
      <c r="B20" s="6" t="n">
        <v>36726</v>
      </c>
      <c r="C20" s="6" t="n">
        <v>2677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9</v>
      </c>
      <c r="B1" s="2" t="s">
        <v>1</v>
      </c>
    </row>
    <row r="2" spans="1:4">
      <c r="B2" s="2" t="s">
        <v>2</v>
      </c>
      <c r="C2" s="2" t="s">
        <v>40</v>
      </c>
      <c r="D2" s="2" t="s">
        <v>44</v>
      </c>
    </row>
    <row r="3" spans="1:4">
      <c r="A3" s="3" t="s">
        <v>242</v>
      </c>
    </row>
    <row r="4" spans="1:4">
      <c r="A4" s="4" t="s">
        <v>690</v>
      </c>
      <c r="B4" s="6" t="n">
        <v>61600000</v>
      </c>
      <c r="C4" s="6" t="n">
        <v>49900000</v>
      </c>
      <c r="D4" s="6" t="n">
        <v>43800000</v>
      </c>
    </row>
    <row r="5" spans="1:4">
      <c r="A5" s="4" t="s">
        <v>691</v>
      </c>
      <c r="B5" s="6" t="n">
        <v>2400000</v>
      </c>
      <c r="C5" s="6" t="n">
        <v>28000000</v>
      </c>
      <c r="D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692</v>
      </c>
      <c r="B1" s="2" t="s">
        <v>693</v>
      </c>
      <c r="C1" s="2" t="s">
        <v>588</v>
      </c>
      <c r="D1" s="2" t="s">
        <v>1</v>
      </c>
    </row>
    <row r="2" spans="1:5">
      <c r="B2" s="2" t="s">
        <v>42</v>
      </c>
      <c r="C2" s="2" t="s">
        <v>38</v>
      </c>
      <c r="D2" s="2" t="s">
        <v>2</v>
      </c>
      <c r="E2" s="2" t="s">
        <v>40</v>
      </c>
    </row>
    <row r="3" spans="1:5">
      <c r="A3" s="3" t="s">
        <v>694</v>
      </c>
    </row>
    <row r="4" spans="1:5">
      <c r="A4" s="4" t="s">
        <v>695</v>
      </c>
      <c r="B4" s="6" t="n">
        <v>1849631</v>
      </c>
      <c r="C4" s="6" t="n">
        <v>1888267</v>
      </c>
      <c r="D4" s="6" t="n">
        <v>1888267</v>
      </c>
      <c r="E4" s="6" t="n">
        <v>1849631</v>
      </c>
    </row>
    <row r="5" spans="1:5">
      <c r="A5" s="4" t="s">
        <v>696</v>
      </c>
      <c r="E5" s="5" t="n">
        <v>-4469</v>
      </c>
    </row>
    <row r="6" spans="1:5">
      <c r="A6" s="4" t="s">
        <v>83</v>
      </c>
      <c r="D6" s="5" t="n">
        <v>-22132</v>
      </c>
      <c r="E6" s="5" t="n">
        <v>18871</v>
      </c>
    </row>
    <row r="7" spans="1:5">
      <c r="A7" s="4" t="s">
        <v>697</v>
      </c>
      <c r="D7" s="5" t="n">
        <v>1846326</v>
      </c>
      <c r="E7" s="5" t="n">
        <v>1888267</v>
      </c>
    </row>
    <row r="8" spans="1:5">
      <c r="A8" s="4" t="s">
        <v>698</v>
      </c>
      <c r="B8" s="5" t="n">
        <v>-11190</v>
      </c>
      <c r="C8" s="5" t="n">
        <v>-12135</v>
      </c>
      <c r="D8" s="5" t="n">
        <v>-12135</v>
      </c>
      <c r="E8" s="5" t="n">
        <v>-11190</v>
      </c>
    </row>
    <row r="9" spans="1:5">
      <c r="A9" s="4" t="s">
        <v>462</v>
      </c>
      <c r="D9" s="5" t="n">
        <v>-3225</v>
      </c>
    </row>
    <row r="10" spans="1:5">
      <c r="A10" s="4" t="s">
        <v>83</v>
      </c>
      <c r="D10" s="5" t="n">
        <v>1163</v>
      </c>
      <c r="E10" s="5" t="n">
        <v>-945</v>
      </c>
    </row>
    <row r="11" spans="1:5">
      <c r="A11" s="4" t="s">
        <v>699</v>
      </c>
      <c r="D11" s="5" t="n">
        <v>-14197</v>
      </c>
      <c r="E11" s="5" t="n">
        <v>-12135</v>
      </c>
    </row>
    <row r="12" spans="1:5">
      <c r="A12" s="4" t="s">
        <v>700</v>
      </c>
      <c r="B12" s="5" t="n">
        <v>1838441</v>
      </c>
      <c r="C12" s="5" t="n">
        <v>1876132</v>
      </c>
      <c r="D12" s="5" t="n">
        <v>1876132</v>
      </c>
      <c r="E12" s="5" t="n">
        <v>1838441</v>
      </c>
    </row>
    <row r="13" spans="1:5">
      <c r="A13" s="4" t="s">
        <v>701</v>
      </c>
      <c r="D13" s="5" t="n">
        <v>1832129</v>
      </c>
      <c r="E13" s="5" t="n">
        <v>1876132</v>
      </c>
    </row>
    <row r="14" spans="1:5">
      <c r="A14" s="4" t="s">
        <v>467</v>
      </c>
    </row>
    <row r="15" spans="1:5">
      <c r="A15" s="3" t="s">
        <v>694</v>
      </c>
    </row>
    <row r="16" spans="1:5">
      <c r="A16" s="4" t="s">
        <v>695</v>
      </c>
      <c r="B16" s="5" t="n">
        <v>1293138</v>
      </c>
      <c r="C16" s="5" t="n">
        <v>1269718</v>
      </c>
      <c r="D16" s="5" t="n">
        <v>1269718</v>
      </c>
      <c r="E16" s="5" t="n">
        <v>1293138</v>
      </c>
    </row>
    <row r="17" spans="1:5">
      <c r="A17" s="4" t="s">
        <v>696</v>
      </c>
      <c r="E17" s="5" t="n">
        <v>-4469</v>
      </c>
    </row>
    <row r="18" spans="1:5">
      <c r="A18" s="4" t="s">
        <v>83</v>
      </c>
      <c r="D18" s="5" t="n">
        <v>-18217</v>
      </c>
      <c r="E18" s="5" t="n">
        <v>18345</v>
      </c>
    </row>
    <row r="19" spans="1:5">
      <c r="A19" s="4" t="s">
        <v>697</v>
      </c>
      <c r="D19" s="5" t="n">
        <v>1251501</v>
      </c>
      <c r="E19" s="5" t="n">
        <v>1269718</v>
      </c>
    </row>
    <row r="20" spans="1:5">
      <c r="A20" s="4" t="s">
        <v>698</v>
      </c>
      <c r="B20" s="5" t="n">
        <v>-855</v>
      </c>
      <c r="C20" s="5" t="n">
        <v>-927</v>
      </c>
      <c r="D20" s="5" t="n">
        <v>-927</v>
      </c>
      <c r="E20" s="5" t="n">
        <v>-855</v>
      </c>
    </row>
    <row r="21" spans="1:5">
      <c r="A21" s="4" t="s">
        <v>462</v>
      </c>
      <c r="D21" s="5" t="n">
        <v>-3225</v>
      </c>
    </row>
    <row r="22" spans="1:5">
      <c r="A22" s="4" t="s">
        <v>83</v>
      </c>
      <c r="D22" s="5" t="n">
        <v>-53</v>
      </c>
      <c r="E22" s="5" t="n">
        <v>-72</v>
      </c>
    </row>
    <row r="23" spans="1:5">
      <c r="A23" s="4" t="s">
        <v>699</v>
      </c>
      <c r="D23" s="5" t="n">
        <v>-4205</v>
      </c>
      <c r="E23" s="5" t="n">
        <v>-927</v>
      </c>
    </row>
    <row r="24" spans="1:5">
      <c r="A24" s="4" t="s">
        <v>700</v>
      </c>
      <c r="B24" s="5" t="n">
        <v>1292283</v>
      </c>
      <c r="C24" s="5" t="n">
        <v>1268791</v>
      </c>
      <c r="D24" s="5" t="n">
        <v>1268791</v>
      </c>
      <c r="E24" s="5" t="n">
        <v>1292283</v>
      </c>
    </row>
    <row r="25" spans="1:5">
      <c r="A25" s="4" t="s">
        <v>701</v>
      </c>
      <c r="D25" s="5" t="n">
        <v>1247296</v>
      </c>
      <c r="E25" s="5" t="n">
        <v>1268791</v>
      </c>
    </row>
    <row r="26" spans="1:5">
      <c r="A26" s="4" t="s">
        <v>506</v>
      </c>
    </row>
    <row r="27" spans="1:5">
      <c r="A27" s="3" t="s">
        <v>694</v>
      </c>
    </row>
    <row r="28" spans="1:5">
      <c r="A28" s="4" t="s">
        <v>695</v>
      </c>
      <c r="B28" s="5" t="n">
        <v>202771</v>
      </c>
      <c r="C28" s="5" t="n">
        <v>265041</v>
      </c>
      <c r="D28" s="5" t="n">
        <v>265041</v>
      </c>
      <c r="E28" s="5" t="n">
        <v>202771</v>
      </c>
    </row>
    <row r="29" spans="1:5">
      <c r="A29" s="4" t="s">
        <v>696</v>
      </c>
      <c r="E29" s="5" t="n">
        <v>0</v>
      </c>
    </row>
    <row r="30" spans="1:5">
      <c r="A30" s="4" t="s">
        <v>83</v>
      </c>
      <c r="D30" s="5" t="n">
        <v>-600</v>
      </c>
      <c r="E30" s="5" t="n">
        <v>740</v>
      </c>
    </row>
    <row r="31" spans="1:5">
      <c r="A31" s="4" t="s">
        <v>697</v>
      </c>
      <c r="D31" s="5" t="n">
        <v>244632</v>
      </c>
      <c r="E31" s="5" t="n">
        <v>265041</v>
      </c>
    </row>
    <row r="32" spans="1:5">
      <c r="A32" s="4" t="s">
        <v>698</v>
      </c>
      <c r="B32" s="5" t="n">
        <v>-10335</v>
      </c>
      <c r="C32" s="5" t="n">
        <v>-11208</v>
      </c>
      <c r="D32" s="5" t="n">
        <v>-11208</v>
      </c>
      <c r="E32" s="5" t="n">
        <v>-10335</v>
      </c>
    </row>
    <row r="33" spans="1:5">
      <c r="A33" s="4" t="s">
        <v>462</v>
      </c>
      <c r="D33" s="5" t="n">
        <v>0</v>
      </c>
    </row>
    <row r="34" spans="1:5">
      <c r="A34" s="4" t="s">
        <v>83</v>
      </c>
      <c r="D34" s="5" t="n">
        <v>1216</v>
      </c>
      <c r="E34" s="5" t="n">
        <v>-873</v>
      </c>
    </row>
    <row r="35" spans="1:5">
      <c r="A35" s="4" t="s">
        <v>699</v>
      </c>
      <c r="D35" s="5" t="n">
        <v>-9992</v>
      </c>
      <c r="E35" s="5" t="n">
        <v>-11208</v>
      </c>
    </row>
    <row r="36" spans="1:5">
      <c r="A36" s="4" t="s">
        <v>700</v>
      </c>
      <c r="B36" s="5" t="n">
        <v>192436</v>
      </c>
      <c r="C36" s="5" t="n">
        <v>253833</v>
      </c>
      <c r="D36" s="5" t="n">
        <v>253833</v>
      </c>
      <c r="E36" s="5" t="n">
        <v>192436</v>
      </c>
    </row>
    <row r="37" spans="1:5">
      <c r="A37" s="4" t="s">
        <v>701</v>
      </c>
      <c r="D37" s="5" t="n">
        <v>234640</v>
      </c>
      <c r="E37" s="5" t="n">
        <v>253833</v>
      </c>
    </row>
    <row r="38" spans="1:5">
      <c r="A38" s="4" t="s">
        <v>470</v>
      </c>
    </row>
    <row r="39" spans="1:5">
      <c r="A39" s="3" t="s">
        <v>694</v>
      </c>
    </row>
    <row r="40" spans="1:5">
      <c r="A40" s="4" t="s">
        <v>695</v>
      </c>
      <c r="B40" s="5" t="n">
        <v>353722</v>
      </c>
      <c r="C40" s="5" t="n">
        <v>353508</v>
      </c>
      <c r="D40" s="5" t="n">
        <v>353508</v>
      </c>
      <c r="E40" s="5" t="n">
        <v>353722</v>
      </c>
    </row>
    <row r="41" spans="1:5">
      <c r="A41" s="4" t="s">
        <v>696</v>
      </c>
      <c r="E41" s="5" t="n">
        <v>0</v>
      </c>
    </row>
    <row r="42" spans="1:5">
      <c r="A42" s="4" t="s">
        <v>83</v>
      </c>
      <c r="D42" s="5" t="n">
        <v>-3315</v>
      </c>
      <c r="E42" s="5" t="n">
        <v>-214</v>
      </c>
    </row>
    <row r="43" spans="1:5">
      <c r="A43" s="4" t="s">
        <v>697</v>
      </c>
      <c r="D43" s="5" t="n">
        <v>350193</v>
      </c>
      <c r="E43" s="5" t="n">
        <v>353508</v>
      </c>
    </row>
    <row r="44" spans="1:5">
      <c r="A44" s="4" t="s">
        <v>698</v>
      </c>
      <c r="B44" s="5" t="n">
        <v>0</v>
      </c>
      <c r="C44" s="5" t="n">
        <v>0</v>
      </c>
      <c r="D44" s="5" t="n">
        <v>0</v>
      </c>
      <c r="E44" s="5" t="n">
        <v>0</v>
      </c>
    </row>
    <row r="45" spans="1:5">
      <c r="A45" s="4" t="s">
        <v>462</v>
      </c>
      <c r="D45" s="5" t="n">
        <v>0</v>
      </c>
    </row>
    <row r="46" spans="1:5">
      <c r="A46" s="4" t="s">
        <v>83</v>
      </c>
      <c r="D46" s="5" t="n">
        <v>0</v>
      </c>
      <c r="E46" s="5" t="n">
        <v>0</v>
      </c>
    </row>
    <row r="47" spans="1:5">
      <c r="A47" s="4" t="s">
        <v>699</v>
      </c>
      <c r="D47" s="5" t="n">
        <v>0</v>
      </c>
      <c r="E47" s="5" t="n">
        <v>0</v>
      </c>
    </row>
    <row r="48" spans="1:5">
      <c r="A48" s="4" t="s">
        <v>700</v>
      </c>
      <c r="B48" s="5" t="n">
        <v>353722</v>
      </c>
      <c r="C48" s="5" t="n">
        <v>353508</v>
      </c>
      <c r="D48" s="5" t="n">
        <v>353508</v>
      </c>
      <c r="E48" s="5" t="n">
        <v>353722</v>
      </c>
    </row>
    <row r="49" spans="1:5">
      <c r="A49" s="4" t="s">
        <v>701</v>
      </c>
      <c r="D49" s="5" t="n">
        <v>350193</v>
      </c>
      <c r="E49" s="5" t="n">
        <v>353508</v>
      </c>
    </row>
    <row r="50" spans="1:5">
      <c r="A50" s="4" t="s">
        <v>592</v>
      </c>
    </row>
    <row r="51" spans="1:5">
      <c r="A51" s="3" t="s">
        <v>694</v>
      </c>
    </row>
    <row r="52" spans="1:5">
      <c r="A52" s="4" t="s">
        <v>702</v>
      </c>
      <c r="C52" s="5" t="n">
        <v>-19809</v>
      </c>
      <c r="D52" s="5" t="n">
        <v>-19809</v>
      </c>
    </row>
    <row r="53" spans="1:5">
      <c r="A53" s="4" t="s">
        <v>703</v>
      </c>
      <c r="E53" s="5" t="n">
        <v>67706</v>
      </c>
    </row>
    <row r="54" spans="1:5">
      <c r="A54" s="4" t="s">
        <v>700</v>
      </c>
      <c r="C54" s="5" t="n">
        <v>67706</v>
      </c>
      <c r="D54" s="5" t="n">
        <v>67706</v>
      </c>
    </row>
    <row r="55" spans="1:5">
      <c r="A55" s="4" t="s">
        <v>701</v>
      </c>
      <c r="C55" s="6" t="n">
        <v>47897</v>
      </c>
      <c r="E55" s="5" t="n">
        <v>67706</v>
      </c>
    </row>
    <row r="56" spans="1:5">
      <c r="A56" s="4" t="s">
        <v>704</v>
      </c>
    </row>
    <row r="57" spans="1:5">
      <c r="A57" s="3" t="s">
        <v>694</v>
      </c>
    </row>
    <row r="58" spans="1:5">
      <c r="A58" s="4" t="s">
        <v>702</v>
      </c>
      <c r="D58" s="5" t="n">
        <v>0</v>
      </c>
    </row>
    <row r="59" spans="1:5">
      <c r="A59" s="4" t="s">
        <v>703</v>
      </c>
      <c r="E59" s="5" t="n">
        <v>0</v>
      </c>
    </row>
    <row r="60" spans="1:5">
      <c r="A60" s="4" t="s">
        <v>705</v>
      </c>
    </row>
    <row r="61" spans="1:5">
      <c r="A61" s="3" t="s">
        <v>694</v>
      </c>
    </row>
    <row r="62" spans="1:5">
      <c r="A62" s="4" t="s">
        <v>702</v>
      </c>
      <c r="D62" s="5" t="n">
        <v>-19809</v>
      </c>
    </row>
    <row r="63" spans="1:5">
      <c r="A63" s="4" t="s">
        <v>703</v>
      </c>
      <c r="E63" s="5" t="n">
        <v>67706</v>
      </c>
    </row>
    <row r="64" spans="1:5">
      <c r="A64" s="4" t="s">
        <v>706</v>
      </c>
    </row>
    <row r="65" spans="1:5">
      <c r="A65" s="3" t="s">
        <v>694</v>
      </c>
    </row>
    <row r="66" spans="1:5">
      <c r="A66" s="4" t="s">
        <v>702</v>
      </c>
      <c r="D66" s="5" t="n">
        <v>0</v>
      </c>
    </row>
    <row r="67" spans="1:5">
      <c r="A67" s="4" t="s">
        <v>703</v>
      </c>
      <c r="E67" s="5" t="n">
        <v>0</v>
      </c>
    </row>
    <row r="68" spans="1:5">
      <c r="A68" s="4" t="s">
        <v>612</v>
      </c>
    </row>
    <row r="69" spans="1:5">
      <c r="A69" s="3" t="s">
        <v>694</v>
      </c>
    </row>
    <row r="70" spans="1:5">
      <c r="A70" s="4" t="s">
        <v>702</v>
      </c>
      <c r="B70" s="5" t="n">
        <v>-43472</v>
      </c>
      <c r="E70" s="5" t="n">
        <v>-43472</v>
      </c>
    </row>
    <row r="71" spans="1:5">
      <c r="A71" s="4" t="s">
        <v>700</v>
      </c>
      <c r="B71" s="5" t="n">
        <v>728890</v>
      </c>
      <c r="E71" s="5" t="n">
        <v>728890</v>
      </c>
    </row>
    <row r="72" spans="1:5">
      <c r="A72" s="4" t="s">
        <v>701</v>
      </c>
      <c r="B72" s="6" t="n">
        <v>685418</v>
      </c>
    </row>
    <row r="73" spans="1:5">
      <c r="A73" s="4" t="s">
        <v>627</v>
      </c>
    </row>
    <row r="74" spans="1:5">
      <c r="A74" s="3" t="s">
        <v>694</v>
      </c>
    </row>
    <row r="75" spans="1:5">
      <c r="A75" s="4" t="s">
        <v>702</v>
      </c>
      <c r="E75" s="5" t="n">
        <v>-37296</v>
      </c>
    </row>
    <row r="76" spans="1:5">
      <c r="A76" s="4" t="s">
        <v>628</v>
      </c>
    </row>
    <row r="77" spans="1:5">
      <c r="A77" s="3" t="s">
        <v>694</v>
      </c>
    </row>
    <row r="78" spans="1:5">
      <c r="A78" s="4" t="s">
        <v>702</v>
      </c>
      <c r="E78" s="5" t="n">
        <v>-6176</v>
      </c>
    </row>
    <row r="79" spans="1:5">
      <c r="A79" s="4" t="s">
        <v>707</v>
      </c>
    </row>
    <row r="80" spans="1:5">
      <c r="A80" s="3" t="s">
        <v>694</v>
      </c>
    </row>
    <row r="81" spans="1:5">
      <c r="A81" s="4" t="s">
        <v>702</v>
      </c>
      <c r="E81" s="6" t="n">
        <v>0</v>
      </c>
    </row>
    <row r="82" spans="1:5">
      <c r="A82" s="4" t="s">
        <v>466</v>
      </c>
    </row>
    <row r="83" spans="1:5">
      <c r="A83" s="3" t="s">
        <v>694</v>
      </c>
    </row>
    <row r="84" spans="1:5">
      <c r="A84" s="4" t="s">
        <v>462</v>
      </c>
      <c r="D84" s="5" t="n">
        <v>-250000</v>
      </c>
    </row>
    <row r="85" spans="1:5">
      <c r="A85" s="4" t="s">
        <v>708</v>
      </c>
    </row>
    <row r="86" spans="1:5">
      <c r="A86" s="3" t="s">
        <v>694</v>
      </c>
    </row>
    <row r="87" spans="1:5">
      <c r="A87" s="4" t="s">
        <v>462</v>
      </c>
      <c r="D87" s="5" t="n">
        <v>3200</v>
      </c>
    </row>
    <row r="88" spans="1:5">
      <c r="A88" s="4" t="s">
        <v>709</v>
      </c>
    </row>
    <row r="89" spans="1:5">
      <c r="A89" s="3" t="s">
        <v>694</v>
      </c>
    </row>
    <row r="90" spans="1:5">
      <c r="A90" s="4" t="s">
        <v>701</v>
      </c>
      <c r="D90" s="6" t="n">
        <v>14300</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40</v>
      </c>
      <c r="D2" s="2" t="s">
        <v>44</v>
      </c>
    </row>
    <row r="3" spans="1:4">
      <c r="A3" s="3" t="s">
        <v>172</v>
      </c>
    </row>
    <row r="4" spans="1:4">
      <c r="A4" s="4" t="s">
        <v>173</v>
      </c>
      <c r="B4" s="6" t="n">
        <v>0</v>
      </c>
      <c r="C4" s="6" t="n">
        <v>-5</v>
      </c>
      <c r="D4" s="6" t="n">
        <v>-25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40</v>
      </c>
      <c r="D2" s="2" t="s">
        <v>44</v>
      </c>
    </row>
    <row r="3" spans="1:4">
      <c r="A3" s="3" t="s">
        <v>711</v>
      </c>
    </row>
    <row r="4" spans="1:4">
      <c r="A4" s="4" t="s">
        <v>712</v>
      </c>
      <c r="B4" s="6" t="n">
        <v>1539115</v>
      </c>
      <c r="C4" s="6" t="n">
        <v>1542299</v>
      </c>
    </row>
    <row r="5" spans="1:4">
      <c r="A5" s="4" t="s">
        <v>713</v>
      </c>
      <c r="B5" s="5" t="n">
        <v>-509055</v>
      </c>
      <c r="C5" s="5" t="n">
        <v>-392827</v>
      </c>
    </row>
    <row r="6" spans="1:4">
      <c r="A6" s="4" t="s">
        <v>714</v>
      </c>
      <c r="B6" s="5" t="n">
        <v>1030060</v>
      </c>
      <c r="C6" s="5" t="n">
        <v>1149472</v>
      </c>
    </row>
    <row r="7" spans="1:4">
      <c r="A7" s="4" t="s">
        <v>715</v>
      </c>
      <c r="B7" s="5" t="n">
        <v>1034194</v>
      </c>
      <c r="C7" s="5" t="n">
        <v>1154047</v>
      </c>
    </row>
    <row r="8" spans="1:4">
      <c r="A8" s="4" t="s">
        <v>716</v>
      </c>
      <c r="B8" s="5" t="n">
        <v>138200</v>
      </c>
      <c r="C8" s="5" t="n">
        <v>153800</v>
      </c>
      <c r="D8" s="6" t="n">
        <v>97800</v>
      </c>
    </row>
    <row r="9" spans="1:4">
      <c r="A9" s="4" t="s">
        <v>717</v>
      </c>
    </row>
    <row r="10" spans="1:4">
      <c r="A10" s="3" t="s">
        <v>711</v>
      </c>
    </row>
    <row r="11" spans="1:4">
      <c r="A11" s="4" t="s">
        <v>712</v>
      </c>
      <c r="B11" s="5" t="n">
        <v>216325</v>
      </c>
      <c r="C11" s="5" t="n">
        <v>203861</v>
      </c>
    </row>
    <row r="12" spans="1:4">
      <c r="A12" s="4" t="s">
        <v>713</v>
      </c>
      <c r="B12" s="5" t="n">
        <v>-113694</v>
      </c>
      <c r="C12" s="5" t="n">
        <v>-96197</v>
      </c>
    </row>
    <row r="13" spans="1:4">
      <c r="A13" s="4" t="s">
        <v>714</v>
      </c>
      <c r="B13" s="5" t="n">
        <v>102631</v>
      </c>
      <c r="C13" s="5" t="n">
        <v>107664</v>
      </c>
    </row>
    <row r="14" spans="1:4">
      <c r="A14" s="4" t="s">
        <v>718</v>
      </c>
    </row>
    <row r="15" spans="1:4">
      <c r="A15" s="3" t="s">
        <v>711</v>
      </c>
    </row>
    <row r="16" spans="1:4">
      <c r="A16" s="4" t="s">
        <v>712</v>
      </c>
      <c r="B16" s="5" t="n">
        <v>1243589</v>
      </c>
      <c r="C16" s="5" t="n">
        <v>1257232</v>
      </c>
    </row>
    <row r="17" spans="1:4">
      <c r="A17" s="4" t="s">
        <v>713</v>
      </c>
      <c r="B17" s="5" t="n">
        <v>-360593</v>
      </c>
      <c r="C17" s="5" t="n">
        <v>-269216</v>
      </c>
    </row>
    <row r="18" spans="1:4">
      <c r="A18" s="4" t="s">
        <v>714</v>
      </c>
      <c r="B18" s="5" t="n">
        <v>882996</v>
      </c>
      <c r="C18" s="5" t="n">
        <v>988016</v>
      </c>
    </row>
    <row r="19" spans="1:4">
      <c r="A19" s="4" t="s">
        <v>719</v>
      </c>
    </row>
    <row r="20" spans="1:4">
      <c r="A20" s="3" t="s">
        <v>711</v>
      </c>
    </row>
    <row r="21" spans="1:4">
      <c r="A21" s="4" t="s">
        <v>712</v>
      </c>
      <c r="B21" s="5" t="n">
        <v>32962</v>
      </c>
      <c r="C21" s="5" t="n">
        <v>34546</v>
      </c>
    </row>
    <row r="22" spans="1:4">
      <c r="A22" s="4" t="s">
        <v>713</v>
      </c>
      <c r="B22" s="5" t="n">
        <v>-18303</v>
      </c>
      <c r="C22" s="5" t="n">
        <v>-15029</v>
      </c>
    </row>
    <row r="23" spans="1:4">
      <c r="A23" s="4" t="s">
        <v>714</v>
      </c>
      <c r="B23" s="5" t="n">
        <v>14659</v>
      </c>
      <c r="C23" s="5" t="n">
        <v>19517</v>
      </c>
    </row>
    <row r="24" spans="1:4">
      <c r="A24" s="4" t="s">
        <v>720</v>
      </c>
    </row>
    <row r="25" spans="1:4">
      <c r="A25" s="3" t="s">
        <v>711</v>
      </c>
    </row>
    <row r="26" spans="1:4">
      <c r="A26" s="4" t="s">
        <v>712</v>
      </c>
      <c r="B26" s="5" t="n">
        <v>2332</v>
      </c>
      <c r="C26" s="5" t="n">
        <v>2581</v>
      </c>
    </row>
    <row r="27" spans="1:4">
      <c r="A27" s="4" t="s">
        <v>713</v>
      </c>
      <c r="B27" s="5" t="n">
        <v>-2044</v>
      </c>
      <c r="C27" s="5" t="n">
        <v>-2076</v>
      </c>
    </row>
    <row r="28" spans="1:4">
      <c r="A28" s="4" t="s">
        <v>714</v>
      </c>
      <c r="B28" s="5" t="n">
        <v>288</v>
      </c>
      <c r="C28" s="5" t="n">
        <v>505</v>
      </c>
    </row>
    <row r="29" spans="1:4">
      <c r="A29" s="4" t="s">
        <v>721</v>
      </c>
    </row>
    <row r="30" spans="1:4">
      <c r="A30" s="3" t="s">
        <v>711</v>
      </c>
    </row>
    <row r="31" spans="1:4">
      <c r="A31" s="4" t="s">
        <v>712</v>
      </c>
      <c r="B31" s="5" t="n">
        <v>43907</v>
      </c>
      <c r="C31" s="5" t="n">
        <v>44079</v>
      </c>
    </row>
    <row r="32" spans="1:4">
      <c r="A32" s="4" t="s">
        <v>713</v>
      </c>
      <c r="B32" s="5" t="n">
        <v>-14421</v>
      </c>
      <c r="C32" s="5" t="n">
        <v>-10309</v>
      </c>
    </row>
    <row r="33" spans="1:4">
      <c r="A33" s="4" t="s">
        <v>714</v>
      </c>
      <c r="B33" s="5" t="n">
        <v>29486</v>
      </c>
      <c r="C33" s="5" t="n">
        <v>33770</v>
      </c>
    </row>
    <row r="34" spans="1:4">
      <c r="A34" s="4" t="s">
        <v>722</v>
      </c>
    </row>
    <row r="35" spans="1:4">
      <c r="A35" s="3" t="s">
        <v>711</v>
      </c>
    </row>
    <row r="36" spans="1:4">
      <c r="A36" s="4" t="s">
        <v>723</v>
      </c>
      <c r="B36" s="6" t="n">
        <v>4134</v>
      </c>
      <c r="C36" s="6" t="n">
        <v>457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4</v>
      </c>
      <c r="B1" s="2" t="s">
        <v>550</v>
      </c>
    </row>
    <row r="2" spans="1:2">
      <c r="A2" s="3" t="s">
        <v>245</v>
      </c>
    </row>
    <row r="3" spans="1:2">
      <c r="A3" s="4" t="s">
        <v>725</v>
      </c>
      <c r="B3" s="6" t="n">
        <v>123656</v>
      </c>
    </row>
    <row r="4" spans="1:2">
      <c r="A4" s="4" t="s">
        <v>726</v>
      </c>
      <c r="B4" s="5" t="n">
        <v>113304</v>
      </c>
    </row>
    <row r="5" spans="1:2">
      <c r="A5" s="4" t="s">
        <v>727</v>
      </c>
      <c r="B5" s="5" t="n">
        <v>100319</v>
      </c>
    </row>
    <row r="6" spans="1:2">
      <c r="A6" s="4" t="s">
        <v>728</v>
      </c>
      <c r="B6" s="5" t="n">
        <v>89585</v>
      </c>
    </row>
    <row r="7" spans="1:2">
      <c r="A7" s="4" t="s">
        <v>729</v>
      </c>
      <c r="B7" s="6" t="n">
        <v>8004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30</v>
      </c>
      <c r="B1" s="2" t="s">
        <v>2</v>
      </c>
      <c r="C1" s="2" t="s">
        <v>40</v>
      </c>
    </row>
    <row r="2" spans="1:3">
      <c r="A2" s="3" t="s">
        <v>248</v>
      </c>
    </row>
    <row r="3" spans="1:3">
      <c r="A3" s="4" t="s">
        <v>731</v>
      </c>
      <c r="B3" s="6" t="n">
        <v>690651</v>
      </c>
      <c r="C3" s="6" t="n">
        <v>752371</v>
      </c>
    </row>
    <row r="4" spans="1:3">
      <c r="A4" s="4" t="s">
        <v>732</v>
      </c>
      <c r="B4" s="5" t="n">
        <v>124091</v>
      </c>
      <c r="C4" s="5" t="n">
        <v>90809</v>
      </c>
    </row>
    <row r="5" spans="1:3">
      <c r="A5" s="4" t="s">
        <v>105</v>
      </c>
      <c r="B5" s="6" t="n">
        <v>814742</v>
      </c>
      <c r="C5" s="6" t="n">
        <v>84318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40</v>
      </c>
    </row>
    <row r="3" spans="1:3">
      <c r="A3" s="3" t="s">
        <v>734</v>
      </c>
    </row>
    <row r="4" spans="1:3">
      <c r="A4" s="4" t="s">
        <v>735</v>
      </c>
      <c r="B4" s="6" t="n">
        <v>250000</v>
      </c>
    </row>
    <row r="5" spans="1:3">
      <c r="A5" s="4" t="s">
        <v>736</v>
      </c>
      <c r="B5" s="5" t="n">
        <v>11100000</v>
      </c>
      <c r="C5" s="6" t="n">
        <v>8400000</v>
      </c>
    </row>
    <row r="6" spans="1:3">
      <c r="A6" s="4" t="s">
        <v>737</v>
      </c>
      <c r="C6" s="5" t="n">
        <v>275000000</v>
      </c>
    </row>
    <row r="7" spans="1:3">
      <c r="A7" s="4" t="s">
        <v>738</v>
      </c>
      <c r="B7" s="6" t="n">
        <v>125000000</v>
      </c>
    </row>
    <row r="8" spans="1:3">
      <c r="A8" s="4" t="s">
        <v>739</v>
      </c>
      <c r="C8" s="6" t="n">
        <v>0</v>
      </c>
    </row>
    <row r="9" spans="1:3">
      <c r="A9" s="4" t="s">
        <v>740</v>
      </c>
    </row>
    <row r="10" spans="1:3">
      <c r="A10" s="3" t="s">
        <v>734</v>
      </c>
    </row>
    <row r="11" spans="1:3">
      <c r="A11" s="4" t="s">
        <v>741</v>
      </c>
      <c r="B11" s="4" t="s">
        <v>742</v>
      </c>
    </row>
    <row r="12" spans="1:3">
      <c r="A12" s="4" t="s">
        <v>743</v>
      </c>
      <c r="B12" s="4" t="s">
        <v>744</v>
      </c>
      <c r="C12" s="4" t="s">
        <v>745</v>
      </c>
    </row>
    <row r="13" spans="1:3">
      <c r="A13" s="4" t="s">
        <v>746</v>
      </c>
    </row>
    <row r="14" spans="1:3">
      <c r="A14" s="3" t="s">
        <v>734</v>
      </c>
    </row>
    <row r="15" spans="1:3">
      <c r="A15" s="4" t="s">
        <v>741</v>
      </c>
      <c r="B15" s="4" t="s">
        <v>478</v>
      </c>
      <c r="C15" s="4" t="s">
        <v>476</v>
      </c>
    </row>
    <row r="16" spans="1:3">
      <c r="A16" s="4" t="s">
        <v>743</v>
      </c>
      <c r="B16" s="4" t="s">
        <v>747</v>
      </c>
      <c r="C16" s="4" t="s">
        <v>748</v>
      </c>
    </row>
    <row r="17" spans="1:3">
      <c r="A17" s="4" t="s">
        <v>749</v>
      </c>
    </row>
    <row r="18" spans="1:3">
      <c r="A18" s="3" t="s">
        <v>734</v>
      </c>
    </row>
    <row r="19" spans="1:3">
      <c r="A19" s="4" t="s">
        <v>737</v>
      </c>
      <c r="B19" s="6" t="n">
        <v>3090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40</v>
      </c>
    </row>
    <row r="2" spans="1:3">
      <c r="A2" s="3" t="s">
        <v>251</v>
      </c>
    </row>
    <row r="3" spans="1:3">
      <c r="A3" s="4" t="s">
        <v>751</v>
      </c>
      <c r="B3" s="6" t="n">
        <v>283790</v>
      </c>
      <c r="C3" s="6" t="n">
        <v>285899</v>
      </c>
    </row>
    <row r="4" spans="1:3">
      <c r="A4" s="4" t="s">
        <v>752</v>
      </c>
      <c r="B4" s="5" t="n">
        <v>138072</v>
      </c>
      <c r="C4" s="5" t="n">
        <v>70211</v>
      </c>
    </row>
    <row r="5" spans="1:3">
      <c r="A5" s="4" t="s">
        <v>753</v>
      </c>
      <c r="B5" s="5" t="n">
        <v>505582</v>
      </c>
      <c r="C5" s="5" t="n">
        <v>630879</v>
      </c>
    </row>
    <row r="6" spans="1:3">
      <c r="A6" s="4" t="s">
        <v>107</v>
      </c>
      <c r="B6" s="5" t="n">
        <v>927444</v>
      </c>
      <c r="C6" s="5" t="n">
        <v>986989</v>
      </c>
    </row>
    <row r="7" spans="1:3">
      <c r="A7" s="4" t="s">
        <v>754</v>
      </c>
      <c r="B7" s="5" t="n">
        <v>345231</v>
      </c>
      <c r="C7" s="5" t="n">
        <v>306865</v>
      </c>
    </row>
    <row r="8" spans="1:3">
      <c r="A8" s="4" t="s">
        <v>755</v>
      </c>
      <c r="B8" s="6" t="n">
        <v>1272675</v>
      </c>
      <c r="C8" s="6" t="n">
        <v>1293854</v>
      </c>
    </row>
    <row r="9" spans="1:3">
      <c r="A9" s="4" t="s">
        <v>756</v>
      </c>
      <c r="B9" s="4" t="s">
        <v>757</v>
      </c>
      <c r="C9" s="4" t="s">
        <v>758</v>
      </c>
    </row>
    <row r="10" spans="1:3">
      <c r="A10" s="4" t="s">
        <v>759</v>
      </c>
      <c r="B10" s="4" t="s">
        <v>760</v>
      </c>
      <c r="C10" s="4" t="s">
        <v>7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40</v>
      </c>
      <c r="D1" s="2" t="s">
        <v>44</v>
      </c>
    </row>
    <row r="2" spans="1:4">
      <c r="A2" s="3" t="s">
        <v>251</v>
      </c>
    </row>
    <row r="3" spans="1:4">
      <c r="A3" s="4" t="s">
        <v>763</v>
      </c>
      <c r="B3" s="4" t="s">
        <v>764</v>
      </c>
      <c r="C3" s="4" t="s">
        <v>765</v>
      </c>
      <c r="D3" s="4" t="s">
        <v>766</v>
      </c>
    </row>
    <row r="4" spans="1:4">
      <c r="A4" s="4" t="s">
        <v>751</v>
      </c>
      <c r="B4" s="4" t="s">
        <v>767</v>
      </c>
      <c r="C4" s="4" t="s">
        <v>768</v>
      </c>
      <c r="D4" s="4" t="s">
        <v>76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22"/>
    <col customWidth="1" max="3" min="3" width="21"/>
    <col customWidth="1" max="4" min="4" width="22"/>
  </cols>
  <sheetData>
    <row r="1" spans="1:4">
      <c r="A1" s="1" t="s">
        <v>770</v>
      </c>
      <c r="B1" s="2" t="s">
        <v>771</v>
      </c>
      <c r="C1" s="2" t="s">
        <v>550</v>
      </c>
      <c r="D1" s="2" t="s">
        <v>772</v>
      </c>
    </row>
    <row r="2" spans="1:4">
      <c r="A2" s="4" t="s">
        <v>773</v>
      </c>
    </row>
    <row r="3" spans="1:4">
      <c r="A3" s="3" t="s">
        <v>774</v>
      </c>
    </row>
    <row r="4" spans="1:4">
      <c r="A4" s="4" t="s">
        <v>775</v>
      </c>
      <c r="D4" s="5" t="n">
        <v>5</v>
      </c>
    </row>
    <row r="5" spans="1:4">
      <c r="A5" s="4" t="s">
        <v>776</v>
      </c>
      <c r="C5" s="6" t="n">
        <v>1</v>
      </c>
    </row>
    <row r="6" spans="1:4">
      <c r="A6" s="4" t="s">
        <v>777</v>
      </c>
    </row>
    <row r="7" spans="1:4">
      <c r="A7" s="3" t="s">
        <v>774</v>
      </c>
    </row>
    <row r="8" spans="1:4">
      <c r="A8" s="4" t="s">
        <v>778</v>
      </c>
      <c r="C8" s="4" t="s">
        <v>779</v>
      </c>
    </row>
    <row r="9" spans="1:4">
      <c r="A9" s="4" t="s">
        <v>780</v>
      </c>
    </row>
    <row r="10" spans="1:4">
      <c r="A10" s="3" t="s">
        <v>774</v>
      </c>
    </row>
    <row r="11" spans="1:4">
      <c r="A11" s="4" t="s">
        <v>778</v>
      </c>
      <c r="C11" s="4" t="s">
        <v>781</v>
      </c>
    </row>
    <row r="12" spans="1:4">
      <c r="A12" s="4" t="s">
        <v>782</v>
      </c>
    </row>
    <row r="13" spans="1:4">
      <c r="A13" s="3" t="s">
        <v>774</v>
      </c>
    </row>
    <row r="14" spans="1:4">
      <c r="A14" s="4" t="s">
        <v>783</v>
      </c>
      <c r="C14" s="8" t="n">
        <v>1.7</v>
      </c>
    </row>
    <row r="15" spans="1:4">
      <c r="A15" s="4" t="s">
        <v>784</v>
      </c>
    </row>
    <row r="16" spans="1:4">
      <c r="A16" s="3" t="s">
        <v>774</v>
      </c>
    </row>
    <row r="17" spans="1:4">
      <c r="A17" s="4" t="s">
        <v>775</v>
      </c>
      <c r="B17" s="5" t="n">
        <v>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85</v>
      </c>
      <c r="B1" s="2" t="s">
        <v>550</v>
      </c>
    </row>
    <row r="2" spans="1:2">
      <c r="A2" s="4" t="s">
        <v>786</v>
      </c>
    </row>
    <row r="3" spans="1:2">
      <c r="A3" s="3" t="s">
        <v>774</v>
      </c>
    </row>
    <row r="4" spans="1:2">
      <c r="A4" s="4" t="s">
        <v>787</v>
      </c>
      <c r="B4" s="6" t="n">
        <v>300000000</v>
      </c>
    </row>
    <row r="5" spans="1:2">
      <c r="A5" s="4" t="s">
        <v>788</v>
      </c>
      <c r="B5" s="4" t="s">
        <v>789</v>
      </c>
    </row>
    <row r="6" spans="1:2">
      <c r="A6" s="4" t="s">
        <v>790</v>
      </c>
    </row>
    <row r="7" spans="1:2">
      <c r="A7" s="3" t="s">
        <v>774</v>
      </c>
    </row>
    <row r="8" spans="1:2">
      <c r="A8" s="4" t="s">
        <v>787</v>
      </c>
      <c r="B8" s="6" t="n">
        <v>200000000</v>
      </c>
    </row>
    <row r="9" spans="1:2">
      <c r="A9" s="4" t="s">
        <v>788</v>
      </c>
      <c r="B9" s="4" t="s">
        <v>781</v>
      </c>
    </row>
    <row r="10" spans="1:2">
      <c r="A10" s="4" t="s">
        <v>791</v>
      </c>
    </row>
    <row r="11" spans="1:2">
      <c r="A11" s="3" t="s">
        <v>774</v>
      </c>
    </row>
    <row r="12" spans="1:2">
      <c r="A12" s="4" t="s">
        <v>787</v>
      </c>
      <c r="B12" s="6" t="n">
        <v>400000000</v>
      </c>
    </row>
    <row r="13" spans="1:2">
      <c r="A13" s="4" t="s">
        <v>792</v>
      </c>
      <c r="B13" s="4" t="s">
        <v>793</v>
      </c>
    </row>
    <row r="14" spans="1:2">
      <c r="A14" s="4" t="s">
        <v>788</v>
      </c>
      <c r="B14" s="4" t="s">
        <v>779</v>
      </c>
    </row>
    <row r="15" spans="1:2">
      <c r="A15" s="4" t="s">
        <v>794</v>
      </c>
    </row>
    <row r="16" spans="1:2">
      <c r="A16" s="3" t="s">
        <v>774</v>
      </c>
    </row>
    <row r="17" spans="1:2">
      <c r="A17" s="4" t="s">
        <v>787</v>
      </c>
      <c r="B17" s="6" t="n">
        <v>150000000</v>
      </c>
    </row>
    <row r="18" spans="1:2">
      <c r="A18" s="4" t="s">
        <v>788</v>
      </c>
      <c r="B18" s="4" t="s">
        <v>795</v>
      </c>
    </row>
    <row r="19" spans="1:2">
      <c r="A19" s="4" t="s">
        <v>796</v>
      </c>
    </row>
    <row r="20" spans="1:2">
      <c r="A20" s="3" t="s">
        <v>774</v>
      </c>
    </row>
    <row r="21" spans="1:2">
      <c r="A21" s="4" t="s">
        <v>787</v>
      </c>
      <c r="B21" s="6" t="n">
        <v>250000000</v>
      </c>
    </row>
    <row r="22" spans="1:2">
      <c r="A22" s="4" t="s">
        <v>788</v>
      </c>
      <c r="B22" s="4" t="s">
        <v>79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40</v>
      </c>
      <c r="D2" s="2" t="s">
        <v>44</v>
      </c>
    </row>
    <row r="3" spans="1:4">
      <c r="A3" s="4" t="s">
        <v>799</v>
      </c>
    </row>
    <row r="4" spans="1:4">
      <c r="A4" s="3" t="s">
        <v>800</v>
      </c>
    </row>
    <row r="5" spans="1:4">
      <c r="A5" s="4" t="s">
        <v>801</v>
      </c>
      <c r="B5" s="6" t="n">
        <v>3772</v>
      </c>
      <c r="C5" s="6" t="n">
        <v>1314</v>
      </c>
      <c r="D5" s="6" t="n">
        <v>12908</v>
      </c>
    </row>
    <row r="6" spans="1:4">
      <c r="A6" s="4" t="s">
        <v>802</v>
      </c>
    </row>
    <row r="7" spans="1:4">
      <c r="A7" s="3" t="s">
        <v>800</v>
      </c>
    </row>
    <row r="8" spans="1:4">
      <c r="A8" s="4" t="s">
        <v>801</v>
      </c>
      <c r="B8" s="5" t="n">
        <v>-6160</v>
      </c>
      <c r="C8" s="5" t="n">
        <v>-214</v>
      </c>
      <c r="D8" s="5" t="n">
        <v>0</v>
      </c>
    </row>
    <row r="9" spans="1:4">
      <c r="A9" s="4" t="s">
        <v>803</v>
      </c>
    </row>
    <row r="10" spans="1:4">
      <c r="A10" s="3" t="s">
        <v>800</v>
      </c>
    </row>
    <row r="11" spans="1:4">
      <c r="A11" s="4" t="s">
        <v>801</v>
      </c>
      <c r="B11" s="6" t="n">
        <v>0</v>
      </c>
      <c r="C11" s="6" t="n">
        <v>0</v>
      </c>
      <c r="D11" s="6" t="n">
        <v>7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500</v>
      </c>
    </row>
    <row r="3" spans="1:2">
      <c r="A3" s="3" t="s">
        <v>774</v>
      </c>
    </row>
    <row r="4" spans="1:2">
      <c r="A4" s="4" t="s">
        <v>805</v>
      </c>
      <c r="B4" s="6" t="n">
        <v>5718</v>
      </c>
    </row>
    <row r="5" spans="1:2">
      <c r="A5" s="4" t="s">
        <v>806</v>
      </c>
      <c r="B5" s="5" t="n">
        <v>-5007</v>
      </c>
    </row>
    <row r="6" spans="1:2">
      <c r="A6" s="4" t="s">
        <v>65</v>
      </c>
      <c r="B6" s="6" t="n">
        <v>7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40</v>
      </c>
      <c r="D2" s="2" t="s">
        <v>44</v>
      </c>
    </row>
    <row r="3" spans="1:4">
      <c r="A3" s="3" t="s">
        <v>175</v>
      </c>
    </row>
    <row r="4" spans="1:4">
      <c r="A4" s="4" t="s">
        <v>70</v>
      </c>
      <c r="B4" s="6" t="n">
        <v>169776</v>
      </c>
      <c r="C4" s="6" t="n">
        <v>158966</v>
      </c>
      <c r="D4" s="6" t="n">
        <v>20338</v>
      </c>
    </row>
    <row r="5" spans="1:4">
      <c r="A5" s="3" t="s">
        <v>176</v>
      </c>
    </row>
    <row r="6" spans="1:4">
      <c r="A6" s="4" t="s">
        <v>177</v>
      </c>
      <c r="B6" s="5" t="n">
        <v>21924</v>
      </c>
      <c r="C6" s="5" t="n">
        <v>12565</v>
      </c>
      <c r="D6" s="5" t="n">
        <v>-21271</v>
      </c>
    </row>
    <row r="7" spans="1:4">
      <c r="A7" s="4" t="s">
        <v>178</v>
      </c>
      <c r="B7" s="5" t="n">
        <v>33887</v>
      </c>
      <c r="C7" s="5" t="n">
        <v>30487</v>
      </c>
      <c r="D7" s="5" t="n">
        <v>19742</v>
      </c>
    </row>
    <row r="8" spans="1:4">
      <c r="A8" s="4" t="s">
        <v>56</v>
      </c>
      <c r="B8" s="5" t="n">
        <v>199805</v>
      </c>
      <c r="C8" s="5" t="n">
        <v>203724</v>
      </c>
      <c r="D8" s="5" t="n">
        <v>141651</v>
      </c>
    </row>
    <row r="9" spans="1:4">
      <c r="A9" s="4" t="s">
        <v>179</v>
      </c>
      <c r="B9" s="5" t="n">
        <v>0</v>
      </c>
      <c r="C9" s="5" t="n">
        <v>0</v>
      </c>
      <c r="D9" s="5" t="n">
        <v>30045</v>
      </c>
    </row>
    <row r="10" spans="1:4">
      <c r="A10" s="4" t="s">
        <v>180</v>
      </c>
      <c r="B10" s="5" t="n">
        <v>9674</v>
      </c>
      <c r="C10" s="5" t="n">
        <v>7957</v>
      </c>
      <c r="D10" s="5" t="n">
        <v>12673</v>
      </c>
    </row>
    <row r="11" spans="1:4">
      <c r="A11" s="4" t="s">
        <v>61</v>
      </c>
      <c r="B11" s="5" t="n">
        <v>0</v>
      </c>
      <c r="C11" s="5" t="n">
        <v>-20958</v>
      </c>
      <c r="D11" s="5" t="n">
        <v>0</v>
      </c>
    </row>
    <row r="12" spans="1:4">
      <c r="A12" s="4" t="s">
        <v>181</v>
      </c>
      <c r="B12" s="5" t="n">
        <v>31334</v>
      </c>
      <c r="C12" s="5" t="n">
        <v>-4234</v>
      </c>
      <c r="D12" s="5" t="n">
        <v>19499</v>
      </c>
    </row>
    <row r="13" spans="1:4">
      <c r="A13" s="4" t="s">
        <v>54</v>
      </c>
      <c r="B13" s="5" t="n">
        <v>66482</v>
      </c>
      <c r="C13" s="5" t="n">
        <v>64218</v>
      </c>
      <c r="D13" s="5" t="n">
        <v>33458</v>
      </c>
    </row>
    <row r="14" spans="1:4">
      <c r="A14" s="4" t="s">
        <v>60</v>
      </c>
      <c r="B14" s="5" t="n">
        <v>5649</v>
      </c>
      <c r="C14" s="5" t="n">
        <v>44171</v>
      </c>
      <c r="D14" s="5" t="n">
        <v>0</v>
      </c>
    </row>
    <row r="15" spans="1:4">
      <c r="A15" s="4" t="s">
        <v>66</v>
      </c>
      <c r="B15" s="5" t="n">
        <v>775</v>
      </c>
      <c r="C15" s="5" t="n">
        <v>-15259</v>
      </c>
      <c r="D15" s="5" t="n">
        <v>0</v>
      </c>
    </row>
    <row r="16" spans="1:4">
      <c r="A16" s="3" t="s">
        <v>182</v>
      </c>
    </row>
    <row r="17" spans="1:4">
      <c r="A17" s="4" t="s">
        <v>183</v>
      </c>
      <c r="B17" s="5" t="n">
        <v>-201637</v>
      </c>
      <c r="C17" s="5" t="n">
        <v>-540470</v>
      </c>
      <c r="D17" s="5" t="n">
        <v>-389157</v>
      </c>
    </row>
    <row r="18" spans="1:4">
      <c r="A18" s="4" t="s">
        <v>184</v>
      </c>
      <c r="B18" s="5" t="n">
        <v>68014</v>
      </c>
      <c r="C18" s="5" t="n">
        <v>-3043</v>
      </c>
      <c r="D18" s="5" t="n">
        <v>-59255</v>
      </c>
    </row>
    <row r="19" spans="1:4">
      <c r="A19" s="4" t="s">
        <v>105</v>
      </c>
      <c r="B19" s="5" t="n">
        <v>-3588</v>
      </c>
      <c r="C19" s="5" t="n">
        <v>195773</v>
      </c>
      <c r="D19" s="5" t="n">
        <v>66184</v>
      </c>
    </row>
    <row r="20" spans="1:4">
      <c r="A20" s="4" t="s">
        <v>106</v>
      </c>
      <c r="B20" s="5" t="n">
        <v>8654</v>
      </c>
      <c r="C20" s="5" t="n">
        <v>-2378</v>
      </c>
      <c r="D20" s="5" t="n">
        <v>1669</v>
      </c>
    </row>
    <row r="21" spans="1:4">
      <c r="A21" s="4" t="s">
        <v>69</v>
      </c>
      <c r="B21" s="5" t="n">
        <v>-2107</v>
      </c>
      <c r="C21" s="5" t="n">
        <v>9484</v>
      </c>
      <c r="D21" s="5" t="n">
        <v>-14614</v>
      </c>
    </row>
    <row r="22" spans="1:4">
      <c r="A22" s="4" t="s">
        <v>185</v>
      </c>
      <c r="B22" s="5" t="n">
        <v>-8413</v>
      </c>
      <c r="C22" s="5" t="n">
        <v>-5576</v>
      </c>
      <c r="D22" s="5" t="n">
        <v>-2148</v>
      </c>
    </row>
    <row r="23" spans="1:4">
      <c r="A23" s="4" t="s">
        <v>186</v>
      </c>
      <c r="B23" s="5" t="n">
        <v>400229</v>
      </c>
      <c r="C23" s="5" t="n">
        <v>135427</v>
      </c>
      <c r="D23" s="5" t="n">
        <v>-141186</v>
      </c>
    </row>
    <row r="24" spans="1:4">
      <c r="A24" s="3" t="s">
        <v>187</v>
      </c>
    </row>
    <row r="25" spans="1:4">
      <c r="A25" s="4" t="s">
        <v>188</v>
      </c>
      <c r="B25" s="5" t="n">
        <v>-87152</v>
      </c>
      <c r="C25" s="5" t="n">
        <v>-79276</v>
      </c>
      <c r="D25" s="5" t="n">
        <v>-61799</v>
      </c>
    </row>
    <row r="26" spans="1:4">
      <c r="A26" s="4" t="s">
        <v>189</v>
      </c>
      <c r="B26" s="5" t="n">
        <v>-2771</v>
      </c>
      <c r="C26" s="5" t="n">
        <v>-4553</v>
      </c>
      <c r="D26" s="5" t="n">
        <v>0</v>
      </c>
    </row>
    <row r="27" spans="1:4">
      <c r="A27" s="4" t="s">
        <v>190</v>
      </c>
      <c r="B27" s="5" t="n">
        <v>-1768</v>
      </c>
      <c r="C27" s="5" t="n">
        <v>-474</v>
      </c>
      <c r="D27" s="5" t="n">
        <v>-5853</v>
      </c>
    </row>
    <row r="28" spans="1:4">
      <c r="A28" s="4" t="s">
        <v>191</v>
      </c>
      <c r="B28" s="5" t="n">
        <v>266</v>
      </c>
      <c r="C28" s="5" t="n">
        <v>631</v>
      </c>
      <c r="D28" s="5" t="n">
        <v>495</v>
      </c>
    </row>
    <row r="29" spans="1:4">
      <c r="A29" s="4" t="s">
        <v>192</v>
      </c>
      <c r="B29" s="5" t="n">
        <v>-162750</v>
      </c>
      <c r="C29" s="5" t="n">
        <v>-114282</v>
      </c>
      <c r="D29" s="5" t="n">
        <v>-1093282</v>
      </c>
    </row>
    <row r="30" spans="1:4">
      <c r="A30" s="4" t="s">
        <v>193</v>
      </c>
      <c r="B30" s="5" t="n">
        <v>0</v>
      </c>
      <c r="C30" s="5" t="n">
        <v>29900</v>
      </c>
      <c r="D30" s="5" t="n">
        <v>0</v>
      </c>
    </row>
    <row r="31" spans="1:4">
      <c r="A31" s="4" t="s">
        <v>194</v>
      </c>
      <c r="B31" s="5" t="n">
        <v>-254175</v>
      </c>
      <c r="C31" s="5" t="n">
        <v>-168054</v>
      </c>
      <c r="D31" s="5" t="n">
        <v>-1160439</v>
      </c>
    </row>
    <row r="32" spans="1:4">
      <c r="A32" s="3" t="s">
        <v>195</v>
      </c>
    </row>
    <row r="33" spans="1:4">
      <c r="A33" s="4" t="s">
        <v>196</v>
      </c>
      <c r="B33" s="5" t="n">
        <v>0</v>
      </c>
      <c r="C33" s="5" t="n">
        <v>0</v>
      </c>
      <c r="D33" s="5" t="n">
        <v>597</v>
      </c>
    </row>
    <row r="34" spans="1:4">
      <c r="A34" s="4" t="s">
        <v>197</v>
      </c>
      <c r="B34" s="5" t="n">
        <v>-12372</v>
      </c>
      <c r="C34" s="5" t="n">
        <v>-9527</v>
      </c>
      <c r="D34" s="5" t="n">
        <v>-2200</v>
      </c>
    </row>
    <row r="35" spans="1:4">
      <c r="A35" s="4" t="s">
        <v>198</v>
      </c>
      <c r="B35" s="5" t="n">
        <v>2430</v>
      </c>
      <c r="C35" s="5" t="n">
        <v>733</v>
      </c>
      <c r="D35" s="5" t="n">
        <v>300</v>
      </c>
    </row>
    <row r="36" spans="1:4">
      <c r="A36" s="4" t="s">
        <v>199</v>
      </c>
      <c r="B36" s="5" t="n">
        <v>-20360</v>
      </c>
      <c r="C36" s="5" t="n">
        <v>173052</v>
      </c>
      <c r="D36" s="5" t="n">
        <v>248926</v>
      </c>
    </row>
    <row r="37" spans="1:4">
      <c r="A37" s="4" t="s">
        <v>200</v>
      </c>
      <c r="B37" s="5" t="n">
        <v>-62290</v>
      </c>
      <c r="C37" s="5" t="n">
        <v>68525</v>
      </c>
      <c r="D37" s="5" t="n">
        <v>62474</v>
      </c>
    </row>
    <row r="38" spans="1:4">
      <c r="A38" s="4" t="s">
        <v>201</v>
      </c>
      <c r="B38" s="5" t="n">
        <v>1570983</v>
      </c>
      <c r="C38" s="5" t="n">
        <v>4367168</v>
      </c>
      <c r="D38" s="5" t="n">
        <v>3505732</v>
      </c>
    </row>
    <row r="39" spans="1:4">
      <c r="A39" s="4" t="s">
        <v>202</v>
      </c>
      <c r="B39" s="5" t="n">
        <v>-1707478</v>
      </c>
      <c r="C39" s="5" t="n">
        <v>-4239241</v>
      </c>
      <c r="D39" s="5" t="n">
        <v>-3707248</v>
      </c>
    </row>
    <row r="40" spans="1:4">
      <c r="A40" s="4" t="s">
        <v>203</v>
      </c>
      <c r="B40" s="5" t="n">
        <v>178000</v>
      </c>
      <c r="C40" s="5" t="n">
        <v>0</v>
      </c>
      <c r="D40" s="5" t="n">
        <v>1643000</v>
      </c>
    </row>
    <row r="41" spans="1:4">
      <c r="A41" s="4" t="s">
        <v>204</v>
      </c>
      <c r="B41" s="5" t="n">
        <v>-35791</v>
      </c>
      <c r="C41" s="5" t="n">
        <v>-34750</v>
      </c>
      <c r="D41" s="5" t="n">
        <v>-476126</v>
      </c>
    </row>
    <row r="42" spans="1:4">
      <c r="A42" s="4" t="s">
        <v>205</v>
      </c>
      <c r="B42" s="5" t="n">
        <v>-5841</v>
      </c>
      <c r="C42" s="5" t="n">
        <v>-985</v>
      </c>
      <c r="D42" s="5" t="n">
        <v>-40868</v>
      </c>
    </row>
    <row r="43" spans="1:4">
      <c r="A43" s="4" t="s">
        <v>206</v>
      </c>
      <c r="B43" s="5" t="n">
        <v>-10009</v>
      </c>
      <c r="C43" s="5" t="n">
        <v>34410</v>
      </c>
      <c r="D43" s="5" t="n">
        <v>3665</v>
      </c>
    </row>
    <row r="44" spans="1:4">
      <c r="A44" s="4" t="s">
        <v>207</v>
      </c>
      <c r="B44" s="5" t="n">
        <v>0</v>
      </c>
      <c r="C44" s="5" t="n">
        <v>0</v>
      </c>
      <c r="D44" s="5" t="n">
        <v>-22171</v>
      </c>
    </row>
    <row r="45" spans="1:4">
      <c r="A45" s="4" t="s">
        <v>208</v>
      </c>
      <c r="B45" s="5" t="n">
        <v>-102728</v>
      </c>
      <c r="C45" s="5" t="n">
        <v>359385</v>
      </c>
      <c r="D45" s="5" t="n">
        <v>1216081</v>
      </c>
    </row>
    <row r="46" spans="1:4">
      <c r="A46" s="4" t="s">
        <v>209</v>
      </c>
      <c r="B46" s="5" t="n">
        <v>-10680</v>
      </c>
      <c r="C46" s="5" t="n">
        <v>-17715</v>
      </c>
      <c r="D46" s="5" t="n">
        <v>2791</v>
      </c>
    </row>
    <row r="47" spans="1:4">
      <c r="A47" s="4" t="s">
        <v>210</v>
      </c>
      <c r="B47" s="5" t="n">
        <v>32646</v>
      </c>
      <c r="C47" s="5" t="n">
        <v>309043</v>
      </c>
      <c r="D47" s="5" t="n">
        <v>-82753</v>
      </c>
    </row>
    <row r="48" spans="1:4">
      <c r="A48" s="4" t="s">
        <v>211</v>
      </c>
      <c r="B48" s="5" t="n">
        <v>522385</v>
      </c>
      <c r="C48" s="5" t="n">
        <v>213342</v>
      </c>
      <c r="D48" s="5" t="n">
        <v>296095</v>
      </c>
    </row>
    <row r="49" spans="1:4">
      <c r="A49" s="4" t="s">
        <v>212</v>
      </c>
      <c r="B49" s="5" t="n">
        <v>555031</v>
      </c>
      <c r="C49" s="5" t="n">
        <v>522385</v>
      </c>
      <c r="D49" s="5" t="n">
        <v>213342</v>
      </c>
    </row>
    <row r="50" spans="1:4">
      <c r="A50" s="3" t="s">
        <v>213</v>
      </c>
    </row>
    <row r="51" spans="1:4">
      <c r="A51" s="4" t="s">
        <v>214</v>
      </c>
      <c r="B51" s="5" t="n">
        <v>141476</v>
      </c>
      <c r="C51" s="5" t="n">
        <v>128888</v>
      </c>
      <c r="D51" s="5" t="n">
        <v>116272</v>
      </c>
    </row>
    <row r="52" spans="1:4">
      <c r="A52" s="4" t="s">
        <v>215</v>
      </c>
      <c r="B52" s="5" t="n">
        <v>39225</v>
      </c>
      <c r="C52" s="5" t="n">
        <v>6679</v>
      </c>
      <c r="D52" s="5" t="n">
        <v>23946</v>
      </c>
    </row>
    <row r="53" spans="1:4">
      <c r="A53" s="3" t="s">
        <v>216</v>
      </c>
    </row>
    <row r="54" spans="1:4">
      <c r="A54" s="4" t="s">
        <v>217</v>
      </c>
      <c r="B54" s="5" t="n">
        <v>8569</v>
      </c>
      <c r="C54" s="5" t="n">
        <v>4596</v>
      </c>
      <c r="D54" s="5" t="n">
        <v>10900</v>
      </c>
    </row>
    <row r="55" spans="1:4">
      <c r="A55" s="4" t="s">
        <v>218</v>
      </c>
      <c r="B55" s="5" t="n">
        <v>0</v>
      </c>
      <c r="C55" s="5" t="n">
        <v>0</v>
      </c>
      <c r="D55" s="5" t="n">
        <v>354953</v>
      </c>
    </row>
    <row r="56" spans="1:4">
      <c r="A56" s="4" t="s">
        <v>219</v>
      </c>
      <c r="B56" s="6" t="n">
        <v>522385</v>
      </c>
      <c r="C56" s="6" t="n">
        <v>213342</v>
      </c>
      <c r="D56" s="6" t="n">
        <v>29609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 customWidth="1" max="6" min="6" width="14"/>
  </cols>
  <sheetData>
    <row r="1" spans="1:6">
      <c r="A1" s="1" t="s">
        <v>807</v>
      </c>
      <c r="B1" s="2" t="s">
        <v>693</v>
      </c>
      <c r="C1" s="2" t="s">
        <v>1</v>
      </c>
    </row>
    <row r="2" spans="1:6">
      <c r="B2" s="2" t="s">
        <v>4</v>
      </c>
      <c r="C2" s="2" t="s">
        <v>2</v>
      </c>
      <c r="D2" s="2" t="s">
        <v>40</v>
      </c>
      <c r="E2" s="2" t="s">
        <v>44</v>
      </c>
      <c r="F2" s="2" t="s">
        <v>38</v>
      </c>
    </row>
    <row r="3" spans="1:6">
      <c r="A3" s="3" t="s">
        <v>643</v>
      </c>
    </row>
    <row r="4" spans="1:6">
      <c r="A4" s="4" t="s">
        <v>808</v>
      </c>
      <c r="C4" s="6" t="n">
        <v>713800</v>
      </c>
      <c r="D4" s="6" t="n">
        <v>574400</v>
      </c>
    </row>
    <row r="5" spans="1:6">
      <c r="A5" s="4" t="s">
        <v>809</v>
      </c>
      <c r="C5" s="5" t="n">
        <v>-4700</v>
      </c>
      <c r="D5" s="5" t="n">
        <v>-3700</v>
      </c>
    </row>
    <row r="6" spans="1:6">
      <c r="A6" s="4" t="s">
        <v>810</v>
      </c>
      <c r="C6" s="5" t="n">
        <v>37100</v>
      </c>
      <c r="D6" s="5" t="n">
        <v>61800</v>
      </c>
    </row>
    <row r="7" spans="1:6">
      <c r="A7" s="4" t="s">
        <v>811</v>
      </c>
      <c r="C7" s="5" t="n">
        <v>200</v>
      </c>
      <c r="D7" s="5" t="n">
        <v>3700</v>
      </c>
    </row>
    <row r="8" spans="1:6">
      <c r="A8" s="4" t="s">
        <v>55</v>
      </c>
      <c r="C8" s="5" t="n">
        <v>38407</v>
      </c>
      <c r="D8" s="5" t="n">
        <v>24993</v>
      </c>
      <c r="E8" s="6" t="n">
        <v>12386</v>
      </c>
    </row>
    <row r="9" spans="1:6">
      <c r="A9" s="4" t="s">
        <v>812</v>
      </c>
    </row>
    <row r="10" spans="1:6">
      <c r="A10" s="3" t="s">
        <v>643</v>
      </c>
    </row>
    <row r="11" spans="1:6">
      <c r="A11" s="4" t="s">
        <v>808</v>
      </c>
      <c r="C11" s="5" t="n">
        <v>3200000</v>
      </c>
    </row>
    <row r="12" spans="1:6">
      <c r="A12" s="4" t="s">
        <v>809</v>
      </c>
      <c r="C12" s="5" t="n">
        <v>1000</v>
      </c>
    </row>
    <row r="13" spans="1:6">
      <c r="A13" s="4" t="s">
        <v>813</v>
      </c>
    </row>
    <row r="14" spans="1:6">
      <c r="A14" s="3" t="s">
        <v>643</v>
      </c>
    </row>
    <row r="15" spans="1:6">
      <c r="A15" s="4" t="s">
        <v>809</v>
      </c>
      <c r="C15" s="5" t="n">
        <v>6900</v>
      </c>
    </row>
    <row r="16" spans="1:6">
      <c r="A16" s="4" t="s">
        <v>814</v>
      </c>
    </row>
    <row r="17" spans="1:6">
      <c r="A17" s="3" t="s">
        <v>643</v>
      </c>
    </row>
    <row r="18" spans="1:6">
      <c r="A18" s="4" t="s">
        <v>808</v>
      </c>
      <c r="C18" s="5" t="n">
        <v>39800</v>
      </c>
    </row>
    <row r="19" spans="1:6">
      <c r="A19" s="4" t="s">
        <v>815</v>
      </c>
      <c r="C19" s="6" t="n">
        <v>2800</v>
      </c>
    </row>
    <row r="20" spans="1:6">
      <c r="A20" s="4" t="s">
        <v>816</v>
      </c>
      <c r="B20" s="6" t="n">
        <v>30100</v>
      </c>
      <c r="D20" s="6" t="n">
        <v>19000</v>
      </c>
      <c r="F20" s="6" t="n">
        <v>30100</v>
      </c>
    </row>
    <row r="21" spans="1:6">
      <c r="A21" s="4" t="s">
        <v>55</v>
      </c>
      <c r="B21" s="6" t="n">
        <v>4400</v>
      </c>
    </row>
    <row r="22" spans="1:6">
      <c r="A22" s="4" t="s">
        <v>817</v>
      </c>
      <c r="F22" s="6" t="n">
        <v>3140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8</v>
      </c>
      <c r="B1" s="2" t="s">
        <v>1</v>
      </c>
    </row>
    <row r="2" spans="1:4">
      <c r="B2" s="2" t="s">
        <v>2</v>
      </c>
      <c r="C2" s="2" t="s">
        <v>40</v>
      </c>
      <c r="D2" s="2" t="s">
        <v>44</v>
      </c>
    </row>
    <row r="3" spans="1:4">
      <c r="A3" s="3" t="s">
        <v>259</v>
      </c>
    </row>
    <row r="4" spans="1:4">
      <c r="A4" s="4" t="s">
        <v>819</v>
      </c>
      <c r="B4" s="6" t="n">
        <v>194770</v>
      </c>
      <c r="C4" s="6" t="n">
        <v>147240</v>
      </c>
      <c r="D4" s="6" t="n">
        <v>32622</v>
      </c>
    </row>
    <row r="5" spans="1:4">
      <c r="A5" s="4" t="s">
        <v>820</v>
      </c>
      <c r="B5" s="5" t="n">
        <v>43849</v>
      </c>
      <c r="C5" s="5" t="n">
        <v>27176</v>
      </c>
      <c r="D5" s="5" t="n">
        <v>16308</v>
      </c>
    </row>
    <row r="6" spans="1:4">
      <c r="A6" s="4" t="s">
        <v>68</v>
      </c>
      <c r="B6" s="6" t="n">
        <v>238619</v>
      </c>
      <c r="C6" s="6" t="n">
        <v>174416</v>
      </c>
      <c r="D6" s="6" t="n">
        <v>4893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40</v>
      </c>
      <c r="D2" s="2" t="s">
        <v>44</v>
      </c>
    </row>
    <row r="3" spans="1:4">
      <c r="A3" s="3" t="s">
        <v>259</v>
      </c>
    </row>
    <row r="4" spans="1:4">
      <c r="A4" s="4" t="s">
        <v>822</v>
      </c>
      <c r="B4" s="6" t="n">
        <v>16027</v>
      </c>
      <c r="C4" s="6" t="n">
        <v>2254</v>
      </c>
      <c r="D4" s="6" t="n">
        <v>-1232</v>
      </c>
    </row>
    <row r="5" spans="1:4">
      <c r="A5" s="4" t="s">
        <v>823</v>
      </c>
      <c r="B5" s="5" t="n">
        <v>29520</v>
      </c>
      <c r="C5" s="5" t="n">
        <v>-11748</v>
      </c>
      <c r="D5" s="5" t="n">
        <v>21565</v>
      </c>
    </row>
    <row r="6" spans="1:4">
      <c r="A6" s="4" t="s">
        <v>824</v>
      </c>
      <c r="B6" s="5" t="n">
        <v>3566</v>
      </c>
      <c r="C6" s="5" t="n">
        <v>3687</v>
      </c>
      <c r="D6" s="5" t="n">
        <v>3033</v>
      </c>
    </row>
    <row r="7" spans="1:4">
      <c r="A7" s="4" t="s">
        <v>825</v>
      </c>
      <c r="B7" s="5" t="n">
        <v>8016</v>
      </c>
      <c r="C7" s="5" t="n">
        <v>10842</v>
      </c>
      <c r="D7" s="5" t="n">
        <v>-5106</v>
      </c>
    </row>
    <row r="8" spans="1:4">
      <c r="A8" s="4" t="s">
        <v>826</v>
      </c>
      <c r="B8" s="5" t="n">
        <v>17916</v>
      </c>
      <c r="C8" s="5" t="n">
        <v>13743</v>
      </c>
      <c r="D8" s="5" t="n">
        <v>7292</v>
      </c>
    </row>
    <row r="9" spans="1:4">
      <c r="A9" s="4" t="s">
        <v>827</v>
      </c>
      <c r="B9" s="5" t="n">
        <v>-6202</v>
      </c>
      <c r="C9" s="5" t="n">
        <v>-3328</v>
      </c>
      <c r="D9" s="5" t="n">
        <v>3040</v>
      </c>
    </row>
    <row r="10" spans="1:4">
      <c r="A10" s="4" t="s">
        <v>828</v>
      </c>
      <c r="B10" s="5" t="n">
        <v>37509</v>
      </c>
      <c r="C10" s="5" t="n">
        <v>19684</v>
      </c>
      <c r="D10" s="5" t="n">
        <v>9093</v>
      </c>
    </row>
    <row r="11" spans="1:4">
      <c r="A11" s="4" t="s">
        <v>829</v>
      </c>
      <c r="B11" s="5" t="n">
        <v>31334</v>
      </c>
      <c r="C11" s="5" t="n">
        <v>-4234</v>
      </c>
      <c r="D11" s="5" t="n">
        <v>19499</v>
      </c>
    </row>
    <row r="12" spans="1:4">
      <c r="A12" s="4" t="s">
        <v>69</v>
      </c>
      <c r="B12" s="6" t="n">
        <v>68843</v>
      </c>
      <c r="C12" s="6" t="n">
        <v>15450</v>
      </c>
      <c r="D12" s="6" t="n">
        <v>2859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830</v>
      </c>
      <c r="B1" s="2" t="s">
        <v>37</v>
      </c>
      <c r="C1" s="2" t="s">
        <v>1</v>
      </c>
    </row>
    <row r="2" spans="1:5">
      <c r="B2" s="2" t="s">
        <v>40</v>
      </c>
      <c r="C2" s="2" t="s">
        <v>2</v>
      </c>
      <c r="D2" s="2" t="s">
        <v>40</v>
      </c>
      <c r="E2" s="2" t="s">
        <v>44</v>
      </c>
    </row>
    <row r="3" spans="1:5">
      <c r="A3" s="3" t="s">
        <v>831</v>
      </c>
    </row>
    <row r="4" spans="1:5">
      <c r="A4" s="4" t="s">
        <v>832</v>
      </c>
      <c r="B4" s="6" t="n">
        <v>60600</v>
      </c>
    </row>
    <row r="5" spans="1:5">
      <c r="A5" s="4" t="s">
        <v>833</v>
      </c>
      <c r="C5" s="6" t="n">
        <v>1800</v>
      </c>
    </row>
    <row r="6" spans="1:5">
      <c r="A6" s="4" t="s">
        <v>834</v>
      </c>
      <c r="B6" s="5" t="n">
        <v>64900</v>
      </c>
      <c r="D6" s="6" t="n">
        <v>64900</v>
      </c>
      <c r="E6" s="6" t="n">
        <v>58700</v>
      </c>
    </row>
    <row r="7" spans="1:5">
      <c r="A7" s="4" t="s">
        <v>835</v>
      </c>
      <c r="C7" s="4" t="s">
        <v>836</v>
      </c>
      <c r="D7" s="4" t="s">
        <v>837</v>
      </c>
      <c r="E7" s="4" t="s">
        <v>838</v>
      </c>
    </row>
    <row r="8" spans="1:5">
      <c r="A8" s="4" t="s">
        <v>839</v>
      </c>
      <c r="C8" s="6" t="n">
        <v>10700</v>
      </c>
      <c r="D8" s="6" t="n">
        <v>9700</v>
      </c>
    </row>
    <row r="9" spans="1:5">
      <c r="A9" s="4" t="s">
        <v>840</v>
      </c>
      <c r="C9" s="5" t="n">
        <v>8800</v>
      </c>
    </row>
    <row r="10" spans="1:5">
      <c r="A10" s="4" t="s">
        <v>841</v>
      </c>
      <c r="C10" s="5" t="n">
        <v>8400</v>
      </c>
    </row>
    <row r="11" spans="1:5">
      <c r="A11" s="4" t="s">
        <v>842</v>
      </c>
      <c r="C11" s="5" t="n">
        <v>4500</v>
      </c>
    </row>
    <row r="12" spans="1:5">
      <c r="A12" s="4" t="s">
        <v>843</v>
      </c>
      <c r="C12" s="5" t="n">
        <v>0</v>
      </c>
      <c r="D12" s="5" t="n">
        <v>0</v>
      </c>
      <c r="E12" s="6" t="n">
        <v>0</v>
      </c>
    </row>
    <row r="13" spans="1:5">
      <c r="A13" s="4" t="s">
        <v>844</v>
      </c>
      <c r="B13" s="5" t="n">
        <v>0</v>
      </c>
      <c r="C13" s="5" t="n">
        <v>0</v>
      </c>
      <c r="D13" s="5" t="n">
        <v>0</v>
      </c>
    </row>
    <row r="14" spans="1:5">
      <c r="A14" s="4" t="s">
        <v>845</v>
      </c>
    </row>
    <row r="15" spans="1:5">
      <c r="A15" s="3" t="s">
        <v>831</v>
      </c>
    </row>
    <row r="16" spans="1:5">
      <c r="A16" s="4" t="s">
        <v>846</v>
      </c>
      <c r="B16" s="5" t="n">
        <v>294300</v>
      </c>
      <c r="C16" s="5" t="n">
        <v>503300</v>
      </c>
      <c r="D16" s="5" t="n">
        <v>294300</v>
      </c>
    </row>
    <row r="17" spans="1:5">
      <c r="A17" s="4" t="s">
        <v>847</v>
      </c>
    </row>
    <row r="18" spans="1:5">
      <c r="A18" s="3" t="s">
        <v>831</v>
      </c>
    </row>
    <row r="19" spans="1:5">
      <c r="A19" s="4" t="s">
        <v>846</v>
      </c>
      <c r="B19" s="5" t="n">
        <v>114800</v>
      </c>
      <c r="C19" s="5" t="n">
        <v>53800</v>
      </c>
      <c r="D19" s="5" t="n">
        <v>114800</v>
      </c>
    </row>
    <row r="20" spans="1:5">
      <c r="A20" s="4" t="s">
        <v>848</v>
      </c>
    </row>
    <row r="21" spans="1:5">
      <c r="A21" s="3" t="s">
        <v>831</v>
      </c>
    </row>
    <row r="22" spans="1:5">
      <c r="A22" s="4" t="s">
        <v>846</v>
      </c>
      <c r="B22" s="6" t="n">
        <v>73200</v>
      </c>
      <c r="C22" s="6" t="n">
        <v>58700</v>
      </c>
      <c r="D22" s="6" t="n">
        <v>732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9</v>
      </c>
      <c r="B1" s="2" t="s">
        <v>1</v>
      </c>
    </row>
    <row r="2" spans="1:4">
      <c r="B2" s="2" t="s">
        <v>2</v>
      </c>
      <c r="C2" s="2" t="s">
        <v>40</v>
      </c>
      <c r="D2" s="2" t="s">
        <v>44</v>
      </c>
    </row>
    <row r="3" spans="1:4">
      <c r="A3" s="3" t="s">
        <v>259</v>
      </c>
    </row>
    <row r="4" spans="1:4">
      <c r="A4" s="4" t="s">
        <v>850</v>
      </c>
      <c r="B4" s="4" t="s">
        <v>851</v>
      </c>
      <c r="C4" s="4" t="s">
        <v>852</v>
      </c>
      <c r="D4" s="4" t="s">
        <v>852</v>
      </c>
    </row>
    <row r="5" spans="1:4">
      <c r="A5" s="4" t="s">
        <v>853</v>
      </c>
      <c r="B5" s="4" t="s">
        <v>854</v>
      </c>
      <c r="C5" s="4" t="s">
        <v>855</v>
      </c>
      <c r="D5" s="4" t="s">
        <v>856</v>
      </c>
    </row>
    <row r="6" spans="1:4">
      <c r="A6" s="4" t="s">
        <v>857</v>
      </c>
      <c r="B6" s="4" t="s">
        <v>858</v>
      </c>
      <c r="C6" s="4" t="s">
        <v>859</v>
      </c>
      <c r="D6" s="4" t="s">
        <v>860</v>
      </c>
    </row>
    <row r="7" spans="1:4">
      <c r="A7" s="4" t="s">
        <v>861</v>
      </c>
      <c r="B7" s="4" t="s">
        <v>862</v>
      </c>
      <c r="C7" s="4" t="s">
        <v>863</v>
      </c>
      <c r="D7" s="4" t="s">
        <v>864</v>
      </c>
    </row>
    <row r="8" spans="1:4">
      <c r="A8" s="4" t="s">
        <v>865</v>
      </c>
      <c r="B8" s="4" t="s">
        <v>866</v>
      </c>
      <c r="C8" s="4" t="s">
        <v>867</v>
      </c>
      <c r="D8" s="4" t="s">
        <v>868</v>
      </c>
    </row>
    <row r="9" spans="1:4">
      <c r="A9" s="4" t="s">
        <v>869</v>
      </c>
      <c r="B9" s="4" t="s">
        <v>855</v>
      </c>
      <c r="C9" s="4" t="s">
        <v>870</v>
      </c>
      <c r="D9" s="4" t="s">
        <v>871</v>
      </c>
    </row>
    <row r="10" spans="1:4">
      <c r="A10" s="4" t="s">
        <v>872</v>
      </c>
      <c r="B10" s="4" t="s">
        <v>873</v>
      </c>
      <c r="C10" s="4" t="s">
        <v>873</v>
      </c>
      <c r="D10" s="4" t="s">
        <v>769</v>
      </c>
    </row>
    <row r="11" spans="1:4">
      <c r="A11" s="4" t="s">
        <v>874</v>
      </c>
      <c r="B11" s="4" t="s">
        <v>866</v>
      </c>
      <c r="C11" s="4" t="s">
        <v>875</v>
      </c>
      <c r="D11" s="4" t="s">
        <v>876</v>
      </c>
    </row>
    <row r="12" spans="1:4">
      <c r="A12" s="4" t="s">
        <v>877</v>
      </c>
      <c r="B12" s="4" t="s">
        <v>878</v>
      </c>
      <c r="C12" s="4" t="s">
        <v>879</v>
      </c>
      <c r="D12" s="4" t="s">
        <v>880</v>
      </c>
    </row>
    <row r="13" spans="1:4">
      <c r="A13" s="4" t="s">
        <v>881</v>
      </c>
      <c r="B13" s="4" t="s">
        <v>882</v>
      </c>
      <c r="C13" s="4" t="s">
        <v>769</v>
      </c>
      <c r="D13" s="4" t="s">
        <v>883</v>
      </c>
    </row>
    <row r="14" spans="1:4">
      <c r="A14" s="4" t="s">
        <v>884</v>
      </c>
      <c r="B14" s="4" t="s">
        <v>885</v>
      </c>
      <c r="C14" s="4" t="s">
        <v>868</v>
      </c>
      <c r="D14" s="4" t="s">
        <v>876</v>
      </c>
    </row>
    <row r="15" spans="1:4">
      <c r="A15" s="4" t="s">
        <v>886</v>
      </c>
      <c r="B15" s="4" t="s">
        <v>887</v>
      </c>
      <c r="C15" s="4" t="s">
        <v>876</v>
      </c>
      <c r="D15" s="4" t="s">
        <v>876</v>
      </c>
    </row>
    <row r="16" spans="1:4">
      <c r="A16" s="4" t="s">
        <v>162</v>
      </c>
      <c r="B16" s="4" t="s">
        <v>868</v>
      </c>
      <c r="C16" s="4" t="s">
        <v>888</v>
      </c>
      <c r="D16" s="4" t="s">
        <v>889</v>
      </c>
    </row>
    <row r="17" spans="1:4">
      <c r="A17" s="4" t="s">
        <v>835</v>
      </c>
      <c r="B17" s="4" t="s">
        <v>836</v>
      </c>
      <c r="C17" s="4" t="s">
        <v>837</v>
      </c>
      <c r="D17" s="4" t="s">
        <v>838</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40</v>
      </c>
    </row>
    <row r="2" spans="1:3">
      <c r="A2" s="3" t="s">
        <v>891</v>
      </c>
    </row>
    <row r="3" spans="1:3">
      <c r="A3" s="4" t="s">
        <v>892</v>
      </c>
      <c r="B3" s="6" t="n">
        <v>10357</v>
      </c>
      <c r="C3" s="6" t="n">
        <v>6957</v>
      </c>
    </row>
    <row r="4" spans="1:3">
      <c r="A4" s="4" t="s">
        <v>893</v>
      </c>
      <c r="B4" s="5" t="n">
        <v>986</v>
      </c>
      <c r="C4" s="5" t="n">
        <v>1283</v>
      </c>
    </row>
    <row r="5" spans="1:3">
      <c r="A5" s="4" t="s">
        <v>894</v>
      </c>
      <c r="B5" s="5" t="n">
        <v>10937</v>
      </c>
      <c r="C5" s="5" t="n">
        <v>9858</v>
      </c>
    </row>
    <row r="6" spans="1:3">
      <c r="A6" s="4" t="s">
        <v>895</v>
      </c>
      <c r="B6" s="5" t="n">
        <v>48235</v>
      </c>
      <c r="C6" s="5" t="n">
        <v>53721</v>
      </c>
    </row>
    <row r="7" spans="1:3">
      <c r="A7" s="4" t="s">
        <v>896</v>
      </c>
      <c r="B7" s="5" t="n">
        <v>13142</v>
      </c>
      <c r="C7" s="5" t="n">
        <v>7355</v>
      </c>
    </row>
    <row r="8" spans="1:3">
      <c r="A8" s="4" t="s">
        <v>138</v>
      </c>
      <c r="B8" s="5" t="n">
        <v>83657</v>
      </c>
      <c r="C8" s="5" t="n">
        <v>79174</v>
      </c>
    </row>
    <row r="9" spans="1:3">
      <c r="A9" s="3" t="s">
        <v>897</v>
      </c>
    </row>
    <row r="10" spans="1:3">
      <c r="A10" s="4" t="s">
        <v>113</v>
      </c>
      <c r="B10" s="5" t="n">
        <v>1961</v>
      </c>
      <c r="C10" s="5" t="n">
        <v>2248</v>
      </c>
    </row>
    <row r="11" spans="1:3">
      <c r="A11" s="4" t="s">
        <v>898</v>
      </c>
      <c r="B11" s="5" t="n">
        <v>3078</v>
      </c>
      <c r="C11" s="5" t="n">
        <v>7219</v>
      </c>
    </row>
    <row r="12" spans="1:3">
      <c r="A12" s="4" t="s">
        <v>899</v>
      </c>
      <c r="B12" s="5" t="n">
        <v>28227</v>
      </c>
      <c r="C12" s="5" t="n">
        <v>22315</v>
      </c>
    </row>
    <row r="13" spans="1:3">
      <c r="A13" s="4" t="s">
        <v>900</v>
      </c>
      <c r="B13" s="5" t="n">
        <v>166347</v>
      </c>
      <c r="C13" s="5" t="n">
        <v>140570</v>
      </c>
    </row>
    <row r="14" spans="1:3">
      <c r="A14" s="4" t="s">
        <v>138</v>
      </c>
      <c r="B14" s="5" t="n">
        <v>199613</v>
      </c>
      <c r="C14" s="5" t="n">
        <v>172352</v>
      </c>
    </row>
    <row r="15" spans="1:3">
      <c r="A15" s="4" t="s">
        <v>901</v>
      </c>
      <c r="B15" s="5" t="n">
        <v>26086</v>
      </c>
      <c r="C15" s="5" t="n">
        <v>15349</v>
      </c>
    </row>
    <row r="16" spans="1:3">
      <c r="A16" s="4" t="s">
        <v>101</v>
      </c>
      <c r="B16" s="6" t="n">
        <v>-142042</v>
      </c>
      <c r="C16" s="6" t="n">
        <v>-10852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v>
      </c>
      <c r="C1" s="2" t="s">
        <v>40</v>
      </c>
    </row>
    <row r="2" spans="1:3">
      <c r="A2" s="3" t="s">
        <v>831</v>
      </c>
    </row>
    <row r="3" spans="1:3">
      <c r="A3" s="4" t="s">
        <v>903</v>
      </c>
      <c r="B3" s="6" t="n">
        <v>-142042</v>
      </c>
      <c r="C3" s="6" t="n">
        <v>-108527</v>
      </c>
    </row>
    <row r="4" spans="1:3">
      <c r="A4" s="4" t="s">
        <v>819</v>
      </c>
    </row>
    <row r="5" spans="1:3">
      <c r="A5" s="3" t="s">
        <v>831</v>
      </c>
    </row>
    <row r="6" spans="1:3">
      <c r="A6" s="4" t="s">
        <v>903</v>
      </c>
      <c r="B6" s="5" t="n">
        <v>-151125</v>
      </c>
      <c r="C6" s="5" t="n">
        <v>-113107</v>
      </c>
    </row>
    <row r="7" spans="1:3">
      <c r="A7" s="4" t="s">
        <v>904</v>
      </c>
    </row>
    <row r="8" spans="1:3">
      <c r="A8" s="3" t="s">
        <v>831</v>
      </c>
    </row>
    <row r="9" spans="1:3">
      <c r="A9" s="4" t="s">
        <v>903</v>
      </c>
      <c r="B9" s="5" t="n">
        <v>-516</v>
      </c>
      <c r="C9" s="5" t="n">
        <v>-1000</v>
      </c>
    </row>
    <row r="10" spans="1:3">
      <c r="A10" s="4" t="s">
        <v>905</v>
      </c>
    </row>
    <row r="11" spans="1:3">
      <c r="A11" s="3" t="s">
        <v>831</v>
      </c>
    </row>
    <row r="12" spans="1:3">
      <c r="A12" s="4" t="s">
        <v>906</v>
      </c>
      <c r="B12" s="5" t="n">
        <v>5873</v>
      </c>
      <c r="C12" s="5" t="n">
        <v>7448</v>
      </c>
    </row>
    <row r="13" spans="1:3">
      <c r="A13" s="4" t="s">
        <v>907</v>
      </c>
    </row>
    <row r="14" spans="1:3">
      <c r="A14" s="3" t="s">
        <v>831</v>
      </c>
    </row>
    <row r="15" spans="1:3">
      <c r="A15" s="4" t="s">
        <v>906</v>
      </c>
      <c r="B15" s="5" t="n">
        <v>116</v>
      </c>
      <c r="C15" s="5" t="n">
        <v>188</v>
      </c>
    </row>
    <row r="16" spans="1:3">
      <c r="A16" s="4" t="s">
        <v>908</v>
      </c>
    </row>
    <row r="17" spans="1:3">
      <c r="A17" s="3" t="s">
        <v>831</v>
      </c>
    </row>
    <row r="18" spans="1:3">
      <c r="A18" s="4" t="s">
        <v>906</v>
      </c>
      <c r="B18" s="5" t="n">
        <v>3202</v>
      </c>
    </row>
    <row r="19" spans="1:3">
      <c r="A19" s="4" t="s">
        <v>903</v>
      </c>
      <c r="C19" s="5" t="n">
        <v>-1020</v>
      </c>
    </row>
    <row r="20" spans="1:3">
      <c r="A20" s="4" t="s">
        <v>909</v>
      </c>
    </row>
    <row r="21" spans="1:3">
      <c r="A21" s="3" t="s">
        <v>831</v>
      </c>
    </row>
    <row r="22" spans="1:3">
      <c r="A22" s="4" t="s">
        <v>906</v>
      </c>
      <c r="B22" s="6" t="n">
        <v>408</v>
      </c>
    </row>
    <row r="23" spans="1:3">
      <c r="A23" s="4" t="s">
        <v>903</v>
      </c>
      <c r="C23" s="6" t="n">
        <v>-103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0</v>
      </c>
      <c r="B1" s="2" t="s">
        <v>1</v>
      </c>
    </row>
    <row r="2" spans="1:4">
      <c r="B2" s="2" t="s">
        <v>2</v>
      </c>
      <c r="C2" s="2" t="s">
        <v>40</v>
      </c>
      <c r="D2" s="2" t="s">
        <v>44</v>
      </c>
    </row>
    <row r="3" spans="1:4">
      <c r="A3" s="3" t="s">
        <v>911</v>
      </c>
    </row>
    <row r="4" spans="1:4">
      <c r="A4" s="4" t="s">
        <v>912</v>
      </c>
      <c r="B4" s="6" t="n">
        <v>5898</v>
      </c>
      <c r="C4" s="6" t="n">
        <v>5458</v>
      </c>
      <c r="D4" s="6" t="n">
        <v>4897</v>
      </c>
    </row>
    <row r="5" spans="1:4">
      <c r="A5" s="4" t="s">
        <v>913</v>
      </c>
      <c r="B5" s="5" t="n">
        <v>4831</v>
      </c>
      <c r="C5" s="5" t="n">
        <v>1332</v>
      </c>
      <c r="D5" s="5" t="n">
        <v>4960</v>
      </c>
    </row>
    <row r="6" spans="1:4">
      <c r="A6" s="4" t="s">
        <v>914</v>
      </c>
      <c r="B6" s="5" t="n">
        <v>0</v>
      </c>
      <c r="C6" s="5" t="n">
        <v>363</v>
      </c>
      <c r="D6" s="5" t="n">
        <v>377</v>
      </c>
    </row>
    <row r="7" spans="1:4">
      <c r="A7" s="4" t="s">
        <v>915</v>
      </c>
      <c r="B7" s="5" t="n">
        <v>0</v>
      </c>
      <c r="C7" s="5" t="n">
        <v>0</v>
      </c>
      <c r="D7" s="5" t="n">
        <v>-431</v>
      </c>
    </row>
    <row r="8" spans="1:4">
      <c r="A8" s="4" t="s">
        <v>916</v>
      </c>
      <c r="B8" s="5" t="n">
        <v>-1733</v>
      </c>
      <c r="C8" s="5" t="n">
        <v>-1255</v>
      </c>
      <c r="D8" s="5" t="n">
        <v>0</v>
      </c>
    </row>
    <row r="9" spans="1:4">
      <c r="A9" s="4" t="s">
        <v>917</v>
      </c>
      <c r="B9" s="5" t="n">
        <v>0</v>
      </c>
      <c r="C9" s="5" t="n">
        <v>0</v>
      </c>
      <c r="D9" s="5" t="n">
        <v>-4345</v>
      </c>
    </row>
    <row r="10" spans="1:4">
      <c r="A10" s="4" t="s">
        <v>918</v>
      </c>
      <c r="B10" s="6" t="n">
        <v>8996</v>
      </c>
      <c r="C10" s="6" t="n">
        <v>5898</v>
      </c>
      <c r="D10" s="6" t="n">
        <v>545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919</v>
      </c>
      <c r="B1" s="2" t="s">
        <v>2</v>
      </c>
      <c r="C1" s="2" t="s">
        <v>40</v>
      </c>
    </row>
    <row r="2" spans="1:3">
      <c r="A2" s="3" t="s">
        <v>734</v>
      </c>
    </row>
    <row r="3" spans="1:3">
      <c r="A3" s="4" t="s">
        <v>920</v>
      </c>
      <c r="B3" s="6" t="n">
        <v>2383047000</v>
      </c>
      <c r="C3" s="6" t="n">
        <v>2461048000</v>
      </c>
    </row>
    <row r="4" spans="1:3">
      <c r="A4" s="4" t="s">
        <v>921</v>
      </c>
      <c r="B4" s="5" t="n">
        <v>223241000</v>
      </c>
      <c r="C4" s="5" t="n">
        <v>404233000</v>
      </c>
    </row>
    <row r="5" spans="1:3">
      <c r="A5" s="4" t="s">
        <v>922</v>
      </c>
      <c r="B5" s="5" t="n">
        <v>-6724000</v>
      </c>
      <c r="C5" s="5" t="n">
        <v>-7015000</v>
      </c>
    </row>
    <row r="6" spans="1:3">
      <c r="A6" s="4" t="s">
        <v>108</v>
      </c>
      <c r="B6" s="5" t="n">
        <v>216517000</v>
      </c>
      <c r="C6" s="5" t="n">
        <v>397218000</v>
      </c>
    </row>
    <row r="7" spans="1:3">
      <c r="A7" s="4" t="s">
        <v>923</v>
      </c>
      <c r="B7" s="5" t="n">
        <v>2159806000</v>
      </c>
      <c r="C7" s="5" t="n">
        <v>2056815000</v>
      </c>
    </row>
    <row r="8" spans="1:3">
      <c r="A8" s="4" t="s">
        <v>922</v>
      </c>
      <c r="B8" s="5" t="n">
        <v>-25883000</v>
      </c>
      <c r="C8" s="5" t="n">
        <v>-29063000</v>
      </c>
    </row>
    <row r="9" spans="1:3">
      <c r="A9" s="4" t="s">
        <v>111</v>
      </c>
      <c r="B9" s="5" t="n">
        <v>2133923000</v>
      </c>
      <c r="C9" s="5" t="n">
        <v>2027752000</v>
      </c>
    </row>
    <row r="10" spans="1:3">
      <c r="A10" s="3" t="s">
        <v>924</v>
      </c>
    </row>
    <row r="11" spans="1:3">
      <c r="A11" s="4" t="s">
        <v>925</v>
      </c>
      <c r="C11" s="5" t="n">
        <v>275000000</v>
      </c>
    </row>
    <row r="12" spans="1:3">
      <c r="A12" s="4" t="s">
        <v>782</v>
      </c>
    </row>
    <row r="13" spans="1:3">
      <c r="A13" s="3" t="s">
        <v>924</v>
      </c>
    </row>
    <row r="14" spans="1:3">
      <c r="A14" s="4" t="s">
        <v>926</v>
      </c>
      <c r="B14" s="5" t="n">
        <v>1700000000</v>
      </c>
    </row>
    <row r="15" spans="1:3">
      <c r="A15" s="4" t="s">
        <v>927</v>
      </c>
    </row>
    <row r="16" spans="1:3">
      <c r="A16" s="3" t="s">
        <v>734</v>
      </c>
    </row>
    <row r="17" spans="1:3">
      <c r="A17" s="4" t="s">
        <v>920</v>
      </c>
      <c r="B17" s="5" t="n">
        <v>114849000</v>
      </c>
      <c r="C17" s="5" t="n">
        <v>184990000</v>
      </c>
    </row>
    <row r="18" spans="1:3">
      <c r="A18" s="4" t="s">
        <v>928</v>
      </c>
    </row>
    <row r="19" spans="1:3">
      <c r="A19" s="3" t="s">
        <v>924</v>
      </c>
    </row>
    <row r="20" spans="1:3">
      <c r="A20" s="4" t="s">
        <v>925</v>
      </c>
      <c r="B20" s="5" t="n">
        <v>666486000</v>
      </c>
      <c r="C20" s="5" t="n">
        <v>405965000</v>
      </c>
    </row>
    <row r="21" spans="1:3">
      <c r="A21" s="4" t="s">
        <v>929</v>
      </c>
    </row>
    <row r="22" spans="1:3">
      <c r="A22" s="3" t="s">
        <v>734</v>
      </c>
    </row>
    <row r="23" spans="1:3">
      <c r="A23" s="4" t="s">
        <v>920</v>
      </c>
      <c r="B23" s="5" t="n">
        <v>0</v>
      </c>
      <c r="C23" s="5" t="n">
        <v>136535000</v>
      </c>
    </row>
    <row r="24" spans="1:3">
      <c r="A24" s="4" t="s">
        <v>930</v>
      </c>
    </row>
    <row r="25" spans="1:3">
      <c r="A25" s="3" t="s">
        <v>734</v>
      </c>
    </row>
    <row r="26" spans="1:3">
      <c r="A26" s="4" t="s">
        <v>920</v>
      </c>
      <c r="B26" s="5" t="n">
        <v>106872000</v>
      </c>
      <c r="C26" s="5" t="n">
        <v>126901000</v>
      </c>
    </row>
    <row r="27" spans="1:3">
      <c r="A27" s="4" t="s">
        <v>931</v>
      </c>
    </row>
    <row r="28" spans="1:3">
      <c r="A28" s="3" t="s">
        <v>734</v>
      </c>
    </row>
    <row r="29" spans="1:3">
      <c r="A29" s="4" t="s">
        <v>920</v>
      </c>
      <c r="B29" s="5" t="n">
        <v>1745084000</v>
      </c>
      <c r="C29" s="5" t="n">
        <v>1602875000</v>
      </c>
    </row>
    <row r="30" spans="1:3">
      <c r="A30" s="4" t="s">
        <v>932</v>
      </c>
    </row>
    <row r="31" spans="1:3">
      <c r="A31" s="3" t="s">
        <v>734</v>
      </c>
    </row>
    <row r="32" spans="1:3">
      <c r="A32" s="4" t="s">
        <v>920</v>
      </c>
      <c r="B32" s="5" t="n">
        <v>400000000</v>
      </c>
      <c r="C32" s="5" t="n">
        <v>400000000</v>
      </c>
    </row>
    <row r="33" spans="1:3">
      <c r="A33" s="4" t="s">
        <v>813</v>
      </c>
    </row>
    <row r="34" spans="1:3">
      <c r="A34" s="3" t="s">
        <v>734</v>
      </c>
    </row>
    <row r="35" spans="1:3">
      <c r="A35" s="4" t="s">
        <v>920</v>
      </c>
      <c r="C35" s="5" t="n">
        <v>9747000</v>
      </c>
    </row>
    <row r="36" spans="1:3">
      <c r="A36" s="4" t="s">
        <v>933</v>
      </c>
      <c r="B36" s="5" t="n">
        <v>16242000</v>
      </c>
      <c r="C36" s="5" t="n">
        <v>9700000</v>
      </c>
    </row>
    <row r="37" spans="1:3">
      <c r="A37" s="4" t="s">
        <v>934</v>
      </c>
    </row>
    <row r="38" spans="1:3">
      <c r="A38" s="3" t="s">
        <v>924</v>
      </c>
    </row>
    <row r="39" spans="1:3">
      <c r="A39" s="4" t="s">
        <v>926</v>
      </c>
      <c r="B39" s="6" t="n">
        <v>53514000</v>
      </c>
      <c r="C39" s="6" t="n">
        <v>27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2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35</v>
      </c>
      <c r="B1" s="2" t="s">
        <v>936</v>
      </c>
      <c r="C1" s="2" t="s">
        <v>937</v>
      </c>
      <c r="D1" s="2" t="s">
        <v>938</v>
      </c>
      <c r="E1" s="2" t="s">
        <v>494</v>
      </c>
      <c r="F1" s="2" t="s">
        <v>550</v>
      </c>
      <c r="G1" s="2" t="s">
        <v>495</v>
      </c>
      <c r="H1" s="2" t="s">
        <v>500</v>
      </c>
      <c r="I1" s="2" t="s">
        <v>939</v>
      </c>
      <c r="J1" s="2" t="s">
        <v>940</v>
      </c>
    </row>
    <row r="2" spans="1:10">
      <c r="A2" s="3" t="s">
        <v>734</v>
      </c>
    </row>
    <row r="3" spans="1:10">
      <c r="A3" s="4" t="s">
        <v>941</v>
      </c>
      <c r="F3" s="5" t="n">
        <v>3</v>
      </c>
    </row>
    <row r="4" spans="1:10">
      <c r="A4" s="4" t="s">
        <v>942</v>
      </c>
      <c r="D4" s="4" t="s">
        <v>943</v>
      </c>
    </row>
    <row r="5" spans="1:10">
      <c r="A5" s="4" t="s">
        <v>944</v>
      </c>
      <c r="E5" s="6" t="n">
        <v>1100000</v>
      </c>
    </row>
    <row r="6" spans="1:10">
      <c r="A6" s="4" t="s">
        <v>945</v>
      </c>
      <c r="E6" s="5" t="n">
        <v>3800000</v>
      </c>
    </row>
    <row r="7" spans="1:10">
      <c r="A7" s="4" t="s">
        <v>946</v>
      </c>
      <c r="E7" s="6" t="n">
        <v>5800000</v>
      </c>
    </row>
    <row r="8" spans="1:10">
      <c r="A8" s="4" t="s">
        <v>111</v>
      </c>
      <c r="F8" s="6" t="n">
        <v>2133923000</v>
      </c>
      <c r="G8" s="6" t="n">
        <v>2027752000</v>
      </c>
    </row>
    <row r="9" spans="1:10">
      <c r="A9" s="4" t="s">
        <v>947</v>
      </c>
      <c r="F9" s="6" t="n">
        <v>343100000</v>
      </c>
    </row>
    <row r="10" spans="1:10">
      <c r="A10" s="4" t="s">
        <v>948</v>
      </c>
      <c r="F10" s="4" t="s">
        <v>748</v>
      </c>
      <c r="G10" s="4" t="s">
        <v>949</v>
      </c>
      <c r="H10" s="4" t="s">
        <v>950</v>
      </c>
    </row>
    <row r="11" spans="1:10">
      <c r="A11" s="4" t="s">
        <v>951</v>
      </c>
    </row>
    <row r="12" spans="1:10">
      <c r="A12" s="3" t="s">
        <v>734</v>
      </c>
    </row>
    <row r="13" spans="1:10">
      <c r="A13" s="4" t="s">
        <v>952</v>
      </c>
      <c r="H13" s="6" t="n">
        <v>30000000</v>
      </c>
    </row>
    <row r="14" spans="1:10">
      <c r="A14" s="4" t="s">
        <v>953</v>
      </c>
    </row>
    <row r="15" spans="1:10">
      <c r="A15" s="3" t="s">
        <v>734</v>
      </c>
    </row>
    <row r="16" spans="1:10">
      <c r="A16" s="4" t="s">
        <v>952</v>
      </c>
      <c r="B16" s="6" t="n">
        <v>7900000</v>
      </c>
    </row>
    <row r="17" spans="1:10">
      <c r="A17" s="4" t="s">
        <v>954</v>
      </c>
    </row>
    <row r="18" spans="1:10">
      <c r="A18" s="3" t="s">
        <v>734</v>
      </c>
    </row>
    <row r="19" spans="1:10">
      <c r="A19" s="4" t="s">
        <v>952</v>
      </c>
      <c r="B19" s="6" t="n">
        <v>22200000</v>
      </c>
    </row>
    <row r="20" spans="1:10">
      <c r="A20" s="4" t="s">
        <v>955</v>
      </c>
    </row>
    <row r="21" spans="1:10">
      <c r="A21" s="3" t="s">
        <v>734</v>
      </c>
    </row>
    <row r="22" spans="1:10">
      <c r="A22" s="4" t="s">
        <v>956</v>
      </c>
      <c r="D22" s="4" t="s">
        <v>957</v>
      </c>
    </row>
    <row r="23" spans="1:10">
      <c r="A23" s="4" t="s">
        <v>958</v>
      </c>
    </row>
    <row r="24" spans="1:10">
      <c r="A24" s="3" t="s">
        <v>734</v>
      </c>
    </row>
    <row r="25" spans="1:10">
      <c r="A25" s="4" t="s">
        <v>956</v>
      </c>
      <c r="D25" s="4" t="s">
        <v>959</v>
      </c>
    </row>
    <row r="26" spans="1:10">
      <c r="A26" s="4" t="s">
        <v>960</v>
      </c>
    </row>
    <row r="27" spans="1:10">
      <c r="A27" s="3" t="s">
        <v>734</v>
      </c>
    </row>
    <row r="28" spans="1:10">
      <c r="A28" s="4" t="s">
        <v>961</v>
      </c>
      <c r="F28" s="4" t="s">
        <v>962</v>
      </c>
    </row>
    <row r="29" spans="1:10">
      <c r="A29" s="4" t="s">
        <v>956</v>
      </c>
      <c r="D29" s="4" t="s">
        <v>963</v>
      </c>
    </row>
    <row r="30" spans="1:10">
      <c r="A30" s="4" t="s">
        <v>964</v>
      </c>
    </row>
    <row r="31" spans="1:10">
      <c r="A31" s="3" t="s">
        <v>734</v>
      </c>
    </row>
    <row r="32" spans="1:10">
      <c r="A32" s="4" t="s">
        <v>926</v>
      </c>
      <c r="F32" s="6" t="n">
        <v>0</v>
      </c>
    </row>
    <row r="33" spans="1:10">
      <c r="A33" s="4" t="s">
        <v>965</v>
      </c>
    </row>
    <row r="34" spans="1:10">
      <c r="A34" s="3" t="s">
        <v>734</v>
      </c>
    </row>
    <row r="35" spans="1:10">
      <c r="A35" s="4" t="s">
        <v>966</v>
      </c>
      <c r="F35" s="5" t="n">
        <v>307400000</v>
      </c>
    </row>
    <row r="36" spans="1:10">
      <c r="A36" s="4" t="s">
        <v>967</v>
      </c>
    </row>
    <row r="37" spans="1:10">
      <c r="A37" s="3" t="s">
        <v>734</v>
      </c>
    </row>
    <row r="38" spans="1:10">
      <c r="A38" s="4" t="s">
        <v>968</v>
      </c>
      <c r="B38" s="4" t="s">
        <v>969</v>
      </c>
    </row>
    <row r="39" spans="1:10">
      <c r="A39" s="4" t="s">
        <v>970</v>
      </c>
      <c r="B39" s="4" t="s">
        <v>971</v>
      </c>
    </row>
    <row r="40" spans="1:10">
      <c r="A40" s="4" t="s">
        <v>972</v>
      </c>
    </row>
    <row r="41" spans="1:10">
      <c r="A41" s="3" t="s">
        <v>734</v>
      </c>
    </row>
    <row r="42" spans="1:10">
      <c r="A42" s="4" t="s">
        <v>968</v>
      </c>
      <c r="B42" s="4" t="s">
        <v>973</v>
      </c>
    </row>
    <row r="43" spans="1:10">
      <c r="A43" s="4" t="s">
        <v>974</v>
      </c>
    </row>
    <row r="44" spans="1:10">
      <c r="A44" s="3" t="s">
        <v>734</v>
      </c>
    </row>
    <row r="45" spans="1:10">
      <c r="A45" s="4" t="s">
        <v>968</v>
      </c>
      <c r="B45" s="4" t="s">
        <v>876</v>
      </c>
    </row>
    <row r="46" spans="1:10">
      <c r="A46" s="4" t="s">
        <v>975</v>
      </c>
    </row>
    <row r="47" spans="1:10">
      <c r="A47" s="3" t="s">
        <v>734</v>
      </c>
    </row>
    <row r="48" spans="1:10">
      <c r="A48" s="4" t="s">
        <v>976</v>
      </c>
      <c r="J48" s="6" t="n">
        <v>153000000</v>
      </c>
    </row>
    <row r="49" spans="1:10">
      <c r="A49" s="4" t="s">
        <v>966</v>
      </c>
      <c r="J49" s="5" t="n">
        <v>1335000000</v>
      </c>
    </row>
    <row r="50" spans="1:10">
      <c r="A50" s="4" t="s">
        <v>977</v>
      </c>
      <c r="F50" s="5" t="n">
        <v>3400000</v>
      </c>
    </row>
    <row r="51" spans="1:10">
      <c r="A51" s="4" t="s">
        <v>978</v>
      </c>
    </row>
    <row r="52" spans="1:10">
      <c r="A52" s="3" t="s">
        <v>734</v>
      </c>
    </row>
    <row r="53" spans="1:10">
      <c r="A53" s="4" t="s">
        <v>970</v>
      </c>
      <c r="B53" s="4" t="s">
        <v>979</v>
      </c>
    </row>
    <row r="54" spans="1:10">
      <c r="A54" s="4" t="s">
        <v>941</v>
      </c>
      <c r="B54" s="5" t="n">
        <v>3</v>
      </c>
    </row>
    <row r="55" spans="1:10">
      <c r="A55" s="4" t="s">
        <v>980</v>
      </c>
    </row>
    <row r="56" spans="1:10">
      <c r="A56" s="3" t="s">
        <v>734</v>
      </c>
    </row>
    <row r="57" spans="1:10">
      <c r="A57" s="4" t="s">
        <v>981</v>
      </c>
      <c r="B57" s="10" t="n">
        <v>4.5</v>
      </c>
    </row>
    <row r="58" spans="1:10">
      <c r="A58" s="4" t="s">
        <v>982</v>
      </c>
    </row>
    <row r="59" spans="1:10">
      <c r="A59" s="3" t="s">
        <v>734</v>
      </c>
    </row>
    <row r="60" spans="1:10">
      <c r="A60" s="4" t="s">
        <v>981</v>
      </c>
      <c r="B60" s="10" t="n">
        <v>4.25</v>
      </c>
    </row>
    <row r="61" spans="1:10">
      <c r="A61" s="4" t="s">
        <v>983</v>
      </c>
    </row>
    <row r="62" spans="1:10">
      <c r="A62" s="3" t="s">
        <v>734</v>
      </c>
    </row>
    <row r="63" spans="1:10">
      <c r="A63" s="4" t="s">
        <v>981</v>
      </c>
      <c r="B63" s="5" t="n">
        <v>4</v>
      </c>
    </row>
    <row r="64" spans="1:10">
      <c r="A64" s="4" t="s">
        <v>984</v>
      </c>
    </row>
    <row r="65" spans="1:10">
      <c r="A65" s="3" t="s">
        <v>734</v>
      </c>
    </row>
    <row r="66" spans="1:10">
      <c r="A66" s="4" t="s">
        <v>966</v>
      </c>
      <c r="J66" s="6" t="n">
        <v>480000000</v>
      </c>
    </row>
    <row r="67" spans="1:10">
      <c r="A67" s="4" t="s">
        <v>977</v>
      </c>
      <c r="F67" s="6" t="n">
        <v>5400000</v>
      </c>
    </row>
    <row r="68" spans="1:10">
      <c r="A68" s="4" t="s">
        <v>985</v>
      </c>
    </row>
    <row r="69" spans="1:10">
      <c r="A69" s="3" t="s">
        <v>734</v>
      </c>
    </row>
    <row r="70" spans="1:10">
      <c r="A70" s="4" t="s">
        <v>976</v>
      </c>
      <c r="I70" s="6" t="n">
        <v>25000000</v>
      </c>
    </row>
    <row r="71" spans="1:10">
      <c r="A71" s="4" t="s">
        <v>782</v>
      </c>
    </row>
    <row r="72" spans="1:10">
      <c r="A72" s="3" t="s">
        <v>734</v>
      </c>
    </row>
    <row r="73" spans="1:10">
      <c r="A73" s="4" t="s">
        <v>986</v>
      </c>
      <c r="F73" s="4" t="s">
        <v>987</v>
      </c>
      <c r="G73" s="4" t="s">
        <v>988</v>
      </c>
    </row>
    <row r="74" spans="1:10">
      <c r="A74" s="4" t="s">
        <v>989</v>
      </c>
      <c r="B74" s="4" t="s">
        <v>963</v>
      </c>
    </row>
    <row r="75" spans="1:10">
      <c r="A75" s="4" t="s">
        <v>990</v>
      </c>
      <c r="B75" s="4" t="s">
        <v>963</v>
      </c>
    </row>
    <row r="76" spans="1:10">
      <c r="A76" s="4" t="s">
        <v>926</v>
      </c>
      <c r="F76" s="6" t="n">
        <v>1700000000</v>
      </c>
    </row>
    <row r="77" spans="1:10">
      <c r="A77" s="4" t="s">
        <v>991</v>
      </c>
    </row>
    <row r="78" spans="1:10">
      <c r="A78" s="3" t="s">
        <v>734</v>
      </c>
    </row>
    <row r="79" spans="1:10">
      <c r="A79" s="4" t="s">
        <v>992</v>
      </c>
      <c r="B79" s="4" t="s">
        <v>870</v>
      </c>
    </row>
    <row r="80" spans="1:10">
      <c r="A80" s="4" t="s">
        <v>993</v>
      </c>
    </row>
    <row r="81" spans="1:10">
      <c r="A81" s="3" t="s">
        <v>734</v>
      </c>
    </row>
    <row r="82" spans="1:10">
      <c r="A82" s="4" t="s">
        <v>992</v>
      </c>
      <c r="B82" s="4" t="s">
        <v>769</v>
      </c>
      <c r="F82" s="4" t="s">
        <v>863</v>
      </c>
    </row>
    <row r="83" spans="1:10">
      <c r="A83" s="4" t="s">
        <v>994</v>
      </c>
    </row>
    <row r="84" spans="1:10">
      <c r="A84" s="3" t="s">
        <v>734</v>
      </c>
    </row>
    <row r="85" spans="1:10">
      <c r="A85" s="4" t="s">
        <v>976</v>
      </c>
      <c r="I85" s="5" t="n">
        <v>150000000</v>
      </c>
    </row>
    <row r="86" spans="1:10">
      <c r="A86" s="4" t="s">
        <v>966</v>
      </c>
      <c r="I86" s="6" t="n">
        <v>720000000</v>
      </c>
    </row>
    <row r="87" spans="1:10">
      <c r="A87" s="4" t="s">
        <v>995</v>
      </c>
    </row>
    <row r="88" spans="1:10">
      <c r="A88" s="3" t="s">
        <v>734</v>
      </c>
    </row>
    <row r="89" spans="1:10">
      <c r="A89" s="4" t="s">
        <v>112</v>
      </c>
      <c r="D89" s="6" t="n">
        <v>400000000</v>
      </c>
    </row>
    <row r="90" spans="1:10">
      <c r="A90" s="4" t="s">
        <v>961</v>
      </c>
      <c r="D90" s="4" t="s">
        <v>962</v>
      </c>
    </row>
    <row r="91" spans="1:10">
      <c r="A91" s="4" t="s">
        <v>996</v>
      </c>
      <c r="D91" s="4" t="s">
        <v>963</v>
      </c>
    </row>
    <row r="92" spans="1:10">
      <c r="A92" s="4" t="s">
        <v>997</v>
      </c>
    </row>
    <row r="93" spans="1:10">
      <c r="A93" s="3" t="s">
        <v>734</v>
      </c>
    </row>
    <row r="94" spans="1:10">
      <c r="A94" s="4" t="s">
        <v>998</v>
      </c>
      <c r="F94" s="4" t="s">
        <v>999</v>
      </c>
    </row>
    <row r="95" spans="1:10">
      <c r="A95" s="4" t="s">
        <v>1000</v>
      </c>
      <c r="F95" s="6" t="n">
        <v>87000000</v>
      </c>
      <c r="G95" s="6" t="n">
        <v>90000000</v>
      </c>
    </row>
    <row r="96" spans="1:10">
      <c r="A96" s="4" t="s">
        <v>1001</v>
      </c>
      <c r="F96" s="4" t="s">
        <v>1002</v>
      </c>
      <c r="G96" s="4" t="s">
        <v>1003</v>
      </c>
    </row>
    <row r="97" spans="1:10">
      <c r="A97" s="4" t="s">
        <v>1004</v>
      </c>
    </row>
    <row r="98" spans="1:10">
      <c r="A98" s="3" t="s">
        <v>734</v>
      </c>
    </row>
    <row r="99" spans="1:10">
      <c r="A99" s="4" t="s">
        <v>1005</v>
      </c>
      <c r="C99" s="4" t="s">
        <v>478</v>
      </c>
    </row>
    <row r="100" spans="1:10">
      <c r="A100" s="4" t="s">
        <v>816</v>
      </c>
      <c r="F100" s="6" t="n">
        <v>18000000</v>
      </c>
      <c r="G100" s="6" t="n">
        <v>17900000</v>
      </c>
    </row>
    <row r="101" spans="1:10">
      <c r="A101" s="4" t="s">
        <v>1001</v>
      </c>
      <c r="F101" s="4" t="s">
        <v>1006</v>
      </c>
      <c r="G101" s="4" t="s">
        <v>1007</v>
      </c>
    </row>
    <row r="102" spans="1:10">
      <c r="A102" s="4" t="s">
        <v>927</v>
      </c>
    </row>
    <row r="103" spans="1:10">
      <c r="A103" s="3" t="s">
        <v>734</v>
      </c>
    </row>
    <row r="104" spans="1:10">
      <c r="A104" s="4" t="s">
        <v>986</v>
      </c>
      <c r="F104" s="4" t="s">
        <v>1008</v>
      </c>
      <c r="G104" s="4" t="s">
        <v>1009</v>
      </c>
      <c r="H104" s="4" t="s">
        <v>1010</v>
      </c>
    </row>
    <row r="105" spans="1:10">
      <c r="A105" s="4" t="s">
        <v>1011</v>
      </c>
      <c r="F105" s="6" t="n">
        <v>180000000</v>
      </c>
    </row>
    <row r="106" spans="1:10">
      <c r="A106" s="4" t="s">
        <v>813</v>
      </c>
    </row>
    <row r="107" spans="1:10">
      <c r="A107" s="3" t="s">
        <v>734</v>
      </c>
    </row>
    <row r="108" spans="1:10">
      <c r="A108" s="4" t="s">
        <v>933</v>
      </c>
      <c r="F108" s="6" t="n">
        <v>16242000</v>
      </c>
      <c r="G108" s="6" t="n">
        <v>9700000</v>
      </c>
    </row>
    <row r="109" spans="1:10">
      <c r="A109" s="4" t="s">
        <v>1001</v>
      </c>
      <c r="F109" s="4" t="s">
        <v>1012</v>
      </c>
      <c r="G109" s="4" t="s">
        <v>1013</v>
      </c>
    </row>
    <row r="110" spans="1:10">
      <c r="A110" s="4" t="s">
        <v>1014</v>
      </c>
    </row>
    <row r="111" spans="1:10">
      <c r="A111" s="3" t="s">
        <v>734</v>
      </c>
    </row>
    <row r="112" spans="1:10">
      <c r="A112" s="4" t="s">
        <v>966</v>
      </c>
      <c r="F112" s="6" t="n">
        <v>250000000</v>
      </c>
    </row>
    <row r="113" spans="1:10">
      <c r="A113" s="4" t="s">
        <v>1015</v>
      </c>
    </row>
    <row r="114" spans="1:10">
      <c r="A114" s="3" t="s">
        <v>734</v>
      </c>
    </row>
    <row r="115" spans="1:10">
      <c r="A115" s="4" t="s">
        <v>966</v>
      </c>
      <c r="F115" s="5" t="n">
        <v>20000000</v>
      </c>
    </row>
    <row r="116" spans="1:10">
      <c r="A116" s="4" t="s">
        <v>1016</v>
      </c>
    </row>
    <row r="117" spans="1:10">
      <c r="A117" s="3" t="s">
        <v>734</v>
      </c>
    </row>
    <row r="118" spans="1:10">
      <c r="A118" s="4" t="s">
        <v>926</v>
      </c>
      <c r="F118" s="5" t="n">
        <v>53514000</v>
      </c>
      <c r="G118" s="6" t="n">
        <v>27500000</v>
      </c>
    </row>
    <row r="119" spans="1:10">
      <c r="A119" s="4" t="s">
        <v>1017</v>
      </c>
    </row>
    <row r="120" spans="1:10">
      <c r="A120" s="3" t="s">
        <v>734</v>
      </c>
    </row>
    <row r="121" spans="1:10">
      <c r="A121" s="4" t="s">
        <v>111</v>
      </c>
      <c r="F121" s="5" t="n">
        <v>64800000</v>
      </c>
      <c r="G121" s="5" t="n">
        <v>135000000</v>
      </c>
    </row>
    <row r="122" spans="1:10">
      <c r="A122" s="4" t="s">
        <v>1018</v>
      </c>
    </row>
    <row r="123" spans="1:10">
      <c r="A123" s="3" t="s">
        <v>734</v>
      </c>
    </row>
    <row r="124" spans="1:10">
      <c r="A124" s="4" t="s">
        <v>111</v>
      </c>
      <c r="F124" s="6" t="n">
        <v>50000000</v>
      </c>
      <c r="G124" s="6" t="n">
        <v>50000000</v>
      </c>
    </row>
    <row r="125" spans="1:10">
      <c r="A125" s="4" t="s">
        <v>1019</v>
      </c>
    </row>
    <row r="126" spans="1:10">
      <c r="A126" s="3" t="s">
        <v>734</v>
      </c>
    </row>
    <row r="127" spans="1:10">
      <c r="A127" s="4" t="s">
        <v>1020</v>
      </c>
      <c r="F127" s="4" t="s">
        <v>10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7:09:24Z</dcterms:created>
  <dcterms:modified xmlns:dcterms="http://purl.org/dc/terms/" xmlns:xsi="http://www.w3.org/2001/XMLSchema-instance" xsi:type="dcterms:W3CDTF">2019-03-18T17:09:24Z</dcterms:modified>
</cp:coreProperties>
</file>